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Foreclosed Assets"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Other Liabilitie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tock Options and Other Equity-" sheetId="22" state="visible" r:id="rId22"/>
    <sheet xmlns:r="http://schemas.openxmlformats.org/officeDocument/2006/relationships" name="Noninterest Income and Expense" sheetId="23" state="visible" r:id="rId23"/>
    <sheet xmlns:r="http://schemas.openxmlformats.org/officeDocument/2006/relationships" name="Earnings Per Share" sheetId="24" state="visible" r:id="rId24"/>
    <sheet xmlns:r="http://schemas.openxmlformats.org/officeDocument/2006/relationships" name="Comprehensive Income" sheetId="25" state="visible" r:id="rId25"/>
    <sheet xmlns:r="http://schemas.openxmlformats.org/officeDocument/2006/relationships" name="Fair Value Measurement" sheetId="26" state="visible" r:id="rId26"/>
    <sheet xmlns:r="http://schemas.openxmlformats.org/officeDocument/2006/relationships" name="Regulatory Matters" sheetId="27" state="visible" r:id="rId27"/>
    <sheet xmlns:r="http://schemas.openxmlformats.org/officeDocument/2006/relationships" name="Summary of Significant Accoun_2" sheetId="28" state="visible" r:id="rId28"/>
    <sheet xmlns:r="http://schemas.openxmlformats.org/officeDocument/2006/relationships" name="Business Combinations (Tables)"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Allowance for Loan Losses (Tabl" sheetId="32" state="visible" r:id="rId32"/>
    <sheet xmlns:r="http://schemas.openxmlformats.org/officeDocument/2006/relationships" name="Foreclosed Assets (Tables)" sheetId="33" state="visible" r:id="rId33"/>
    <sheet xmlns:r="http://schemas.openxmlformats.org/officeDocument/2006/relationships" name="Premises and Equipment (Tables)" sheetId="34" state="visible" r:id="rId34"/>
    <sheet xmlns:r="http://schemas.openxmlformats.org/officeDocument/2006/relationships" name="Goodwill and Other Intangible_2" sheetId="35" state="visible" r:id="rId35"/>
    <sheet xmlns:r="http://schemas.openxmlformats.org/officeDocument/2006/relationships" name="Other Assets (Tables)" sheetId="36" state="visible" r:id="rId36"/>
    <sheet xmlns:r="http://schemas.openxmlformats.org/officeDocument/2006/relationships" name="Deposits (Tables)" sheetId="37" state="visible" r:id="rId37"/>
    <sheet xmlns:r="http://schemas.openxmlformats.org/officeDocument/2006/relationships" name="Other Liabilities (Tables)" sheetId="38" state="visible" r:id="rId38"/>
    <sheet xmlns:r="http://schemas.openxmlformats.org/officeDocument/2006/relationships" name="Commitments and Contingencies (" sheetId="39" state="visible" r:id="rId39"/>
    <sheet xmlns:r="http://schemas.openxmlformats.org/officeDocument/2006/relationships" name="Stock Options and Other Equit_2" sheetId="40" state="visible" r:id="rId40"/>
    <sheet xmlns:r="http://schemas.openxmlformats.org/officeDocument/2006/relationships" name="Noninterest Income and Expense " sheetId="41" state="visible" r:id="rId41"/>
    <sheet xmlns:r="http://schemas.openxmlformats.org/officeDocument/2006/relationships" name="Earnings Per Share (Tables)" sheetId="42" state="visible" r:id="rId42"/>
    <sheet xmlns:r="http://schemas.openxmlformats.org/officeDocument/2006/relationships" name="Comprehensive Income (Tables)" sheetId="43" state="visible" r:id="rId43"/>
    <sheet xmlns:r="http://schemas.openxmlformats.org/officeDocument/2006/relationships" name="Fair Value Measurement (Tables)" sheetId="44" state="visible" r:id="rId44"/>
    <sheet xmlns:r="http://schemas.openxmlformats.org/officeDocument/2006/relationships" name="Regulatory Matters (Tables)" sheetId="45" state="visible" r:id="rId45"/>
    <sheet xmlns:r="http://schemas.openxmlformats.org/officeDocument/2006/relationships" name="Summary of Significant Accoun_3" sheetId="46" state="visible" r:id="rId46"/>
    <sheet xmlns:r="http://schemas.openxmlformats.org/officeDocument/2006/relationships" name="Business Combinations - Additio" sheetId="47" state="visible" r:id="rId47"/>
    <sheet xmlns:r="http://schemas.openxmlformats.org/officeDocument/2006/relationships" name="Business Combinations - Schedul" sheetId="48" state="visible" r:id="rId48"/>
    <sheet xmlns:r="http://schemas.openxmlformats.org/officeDocument/2006/relationships" name="Business Combinations - Sched_2" sheetId="49" state="visible" r:id="rId49"/>
    <sheet xmlns:r="http://schemas.openxmlformats.org/officeDocument/2006/relationships" name="Investment Securities - Amortiz" sheetId="50" state="visible" r:id="rId50"/>
    <sheet xmlns:r="http://schemas.openxmlformats.org/officeDocument/2006/relationships" name="Investment Securities - Additio" sheetId="51" state="visible" r:id="rId51"/>
    <sheet xmlns:r="http://schemas.openxmlformats.org/officeDocument/2006/relationships" name="Investment Securities - Amort_2" sheetId="52" state="visible" r:id="rId52"/>
    <sheet xmlns:r="http://schemas.openxmlformats.org/officeDocument/2006/relationships" name="Investment Securities - Gross U" sheetId="53" state="visible" r:id="rId53"/>
    <sheet xmlns:r="http://schemas.openxmlformats.org/officeDocument/2006/relationships" name="Loans - Summary of Loan Balance" sheetId="54" state="visible" r:id="rId54"/>
    <sheet xmlns:r="http://schemas.openxmlformats.org/officeDocument/2006/relationships" name="Loans - Change in Accretable Yi" sheetId="55" state="visible" r:id="rId55"/>
    <sheet xmlns:r="http://schemas.openxmlformats.org/officeDocument/2006/relationships" name="Allowance for Loan Losses - Sum" sheetId="56" state="visible" r:id="rId56"/>
    <sheet xmlns:r="http://schemas.openxmlformats.org/officeDocument/2006/relationships" name="Allowance for Loan Losses - S_2" sheetId="57" state="visible" r:id="rId57"/>
    <sheet xmlns:r="http://schemas.openxmlformats.org/officeDocument/2006/relationships" name="Allowance for Loan Losses - Sch" sheetId="58" state="visible" r:id="rId58"/>
    <sheet xmlns:r="http://schemas.openxmlformats.org/officeDocument/2006/relationships" name="Allowance for Loan Losses - Ana" sheetId="59" state="visible" r:id="rId59"/>
    <sheet xmlns:r="http://schemas.openxmlformats.org/officeDocument/2006/relationships" name="Allowance for Loan Losses - Add" sheetId="60" state="visible" r:id="rId60"/>
    <sheet xmlns:r="http://schemas.openxmlformats.org/officeDocument/2006/relationships" name="Allowance for Loan Losses - S_3" sheetId="61" state="visible" r:id="rId61"/>
    <sheet xmlns:r="http://schemas.openxmlformats.org/officeDocument/2006/relationships" name="Allowance for Loan Losses - Imp" sheetId="62" state="visible" r:id="rId62"/>
    <sheet xmlns:r="http://schemas.openxmlformats.org/officeDocument/2006/relationships" name="Allowance for Loan Losses - TDR" sheetId="63" state="visible" r:id="rId63"/>
    <sheet xmlns:r="http://schemas.openxmlformats.org/officeDocument/2006/relationships" name="Foreclosed Assets - Summary of " sheetId="64" state="visible" r:id="rId64"/>
    <sheet xmlns:r="http://schemas.openxmlformats.org/officeDocument/2006/relationships" name="Foreclosed Assets - Additional " sheetId="65" state="visible" r:id="rId65"/>
    <sheet xmlns:r="http://schemas.openxmlformats.org/officeDocument/2006/relationships" name="Premises and Equipment - Summar" sheetId="66" state="visible" r:id="rId66"/>
    <sheet xmlns:r="http://schemas.openxmlformats.org/officeDocument/2006/relationships" name="Premises and Equipment - Additi"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Other Assets - Summary of Other" sheetId="72" state="visible" r:id="rId72"/>
    <sheet xmlns:r="http://schemas.openxmlformats.org/officeDocument/2006/relationships" name="Deposits - Summary of Balances " sheetId="73" state="visible" r:id="rId73"/>
    <sheet xmlns:r="http://schemas.openxmlformats.org/officeDocument/2006/relationships" name="Deposits - Additional Informati" sheetId="74" state="visible" r:id="rId74"/>
    <sheet xmlns:r="http://schemas.openxmlformats.org/officeDocument/2006/relationships" name="Other Liabilities - Components "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hareholders' Equity - Addition" sheetId="78" state="visible" r:id="rId78"/>
    <sheet xmlns:r="http://schemas.openxmlformats.org/officeDocument/2006/relationships" name="Stock Options and Other Equit_3" sheetId="79" state="visible" r:id="rId79"/>
    <sheet xmlns:r="http://schemas.openxmlformats.org/officeDocument/2006/relationships" name="Stock Options and Other Equit_4" sheetId="80" state="visible" r:id="rId80"/>
    <sheet xmlns:r="http://schemas.openxmlformats.org/officeDocument/2006/relationships" name="Stock Options and Other Equit_5" sheetId="81" state="visible" r:id="rId81"/>
    <sheet xmlns:r="http://schemas.openxmlformats.org/officeDocument/2006/relationships" name="Stock Options and Other Equit_6" sheetId="82" state="visible" r:id="rId82"/>
    <sheet xmlns:r="http://schemas.openxmlformats.org/officeDocument/2006/relationships" name="Noninterest Income and Expens_2" sheetId="83" state="visible" r:id="rId83"/>
    <sheet xmlns:r="http://schemas.openxmlformats.org/officeDocument/2006/relationships" name="Noninterest Income and Expens_3" sheetId="84" state="visible" r:id="rId84"/>
    <sheet xmlns:r="http://schemas.openxmlformats.org/officeDocument/2006/relationships" name="Earnings Per Share - Computatio" sheetId="85" state="visible" r:id="rId85"/>
    <sheet xmlns:r="http://schemas.openxmlformats.org/officeDocument/2006/relationships" name="Comprehensive Income - Componen" sheetId="86" state="visible" r:id="rId86"/>
    <sheet xmlns:r="http://schemas.openxmlformats.org/officeDocument/2006/relationships" name="Comprehensive Income - Compon_2" sheetId="87" state="visible" r:id="rId87"/>
    <sheet xmlns:r="http://schemas.openxmlformats.org/officeDocument/2006/relationships" name="Fair Value Measurement - Record" sheetId="88" state="visible" r:id="rId88"/>
    <sheet xmlns:r="http://schemas.openxmlformats.org/officeDocument/2006/relationships" name="Fair Value Measurement - Additi" sheetId="89" state="visible" r:id="rId89"/>
    <sheet xmlns:r="http://schemas.openxmlformats.org/officeDocument/2006/relationships" name="Fair Value Measurement - Reconc" sheetId="90" state="visible" r:id="rId90"/>
    <sheet xmlns:r="http://schemas.openxmlformats.org/officeDocument/2006/relationships" name="Fair Value Measurement - Quanti" sheetId="91" state="visible" r:id="rId91"/>
    <sheet xmlns:r="http://schemas.openxmlformats.org/officeDocument/2006/relationships" name="Fair Value Measurement - Assets" sheetId="92" state="visible" r:id="rId92"/>
    <sheet xmlns:r="http://schemas.openxmlformats.org/officeDocument/2006/relationships" name="Fair Value Measurement - Quan_2" sheetId="93" state="visible" r:id="rId93"/>
    <sheet xmlns:r="http://schemas.openxmlformats.org/officeDocument/2006/relationships" name="Fair Value Measurement - Estima" sheetId="94" state="visible" r:id="rId94"/>
    <sheet xmlns:r="http://schemas.openxmlformats.org/officeDocument/2006/relationships" name="Regulatory Matters - Actual and" sheetId="95" state="visible" r:id="rId95"/>
    <sheet xmlns:r="http://schemas.openxmlformats.org/officeDocument/2006/relationships" name="Regulatory Matters - Additional" sheetId="96" state="visible" r:id="rId96"/>
  </sheets>
  <definedNames/>
  <calcPr calcId="124519" fullCalcOnLoad="1"/>
</workbook>
</file>

<file path=xl/sharedStrings.xml><?xml version="1.0" encoding="utf-8"?>
<sst xmlns="http://schemas.openxmlformats.org/spreadsheetml/2006/main" uniqueCount="1136">
  <si>
    <t>Document and Entity Information - shares</t>
  </si>
  <si>
    <t>9 Months Ended</t>
  </si>
  <si>
    <t>Sep. 30, 2018</t>
  </si>
  <si>
    <t>Nov. 0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TCBK</t>
  </si>
  <si>
    <t>Entity Registrant Name</t>
  </si>
  <si>
    <t>TRICO BANCSHARES /</t>
  </si>
  <si>
    <t>Entity Central Index Key</t>
  </si>
  <si>
    <t>Current Fiscal Year End Date</t>
  </si>
  <si>
    <t>--12-31</t>
  </si>
  <si>
    <t>Entity Filer Category</t>
  </si>
  <si>
    <t>Large Accelerated Filer</t>
  </si>
  <si>
    <t>Entity Common Stock, Shares Outstanding</t>
  </si>
  <si>
    <t>Entity Emerging Growth Company</t>
  </si>
  <si>
    <t>Entity Small Business</t>
  </si>
  <si>
    <t>Condensed Consolidated Balance Sheets - USD ($) $ in Thousands</t>
  </si>
  <si>
    <t>Dec. 31, 2017</t>
  </si>
  <si>
    <t>Assets:</t>
  </si>
  <si>
    <t>Cash and due from banks</t>
  </si>
  <si>
    <t>Cash at Federal Reserve and other banks</t>
  </si>
  <si>
    <t>Cash and cash equivalents</t>
  </si>
  <si>
    <t>Investment securities:</t>
  </si>
  <si>
    <t>Marketable equity securities</t>
  </si>
  <si>
    <t>Available for sale debt securities</t>
  </si>
  <si>
    <t>Held to maturity debt securities</t>
  </si>
  <si>
    <t>Restricted equity securities</t>
  </si>
  <si>
    <t>Loans held for sale</t>
  </si>
  <si>
    <t>Loans</t>
  </si>
  <si>
    <t>Allowance for loan losses</t>
  </si>
  <si>
    <t>Total loans, net</t>
  </si>
  <si>
    <t>Foreclosed assets, net</t>
  </si>
  <si>
    <t>Premises and equipment, net</t>
  </si>
  <si>
    <t>Cash value of life insurance</t>
  </si>
  <si>
    <t>Accrued interest receivable</t>
  </si>
  <si>
    <t>Goodwill</t>
  </si>
  <si>
    <t>Other intangible assets, net</t>
  </si>
  <si>
    <t>Mortgage servicing rights</t>
  </si>
  <si>
    <t>Other assets</t>
  </si>
  <si>
    <t>Total assets</t>
  </si>
  <si>
    <t>Deposits:</t>
  </si>
  <si>
    <t>Noninterest-bearing demand</t>
  </si>
  <si>
    <t>Interest-bearing</t>
  </si>
  <si>
    <t>Total deposits</t>
  </si>
  <si>
    <t>Accrued interest payable</t>
  </si>
  <si>
    <t>Other liabilities</t>
  </si>
  <si>
    <t>Other borrowings</t>
  </si>
  <si>
    <t>Junior subordinated debt</t>
  </si>
  <si>
    <t>Total liabilities</t>
  </si>
  <si>
    <t>Commitments and contingencies (Note 12)</t>
  </si>
  <si>
    <t xml:space="preserve"> </t>
  </si>
  <si>
    <t>Shareholders' equity:</t>
  </si>
  <si>
    <t>Preferred stock, no par value: 1,000,000 shares authorized, zero issued and outstanding at September 30, 2018 and December 31, 2017</t>
  </si>
  <si>
    <t>Common stock, no par value: 50,000,000 shares authorized; issued and outstanding: 30,417,818 at September 30, 2018 22,955,963 at December 31, 2017</t>
  </si>
  <si>
    <t>Retained earnings</t>
  </si>
  <si>
    <t>Accumulated other comprehensive loss, net of tax</t>
  </si>
  <si>
    <t>Total shareholders' equity</t>
  </si>
  <si>
    <t>Total liabilities and shareholders' equity</t>
  </si>
  <si>
    <t>Condensed Consolidated Balance Sheets (Parenthetical) - $ / shares</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Income - USD ($) $ in Thousands</t>
  </si>
  <si>
    <t>3 Months Ended</t>
  </si>
  <si>
    <t>Sep. 30, 2017</t>
  </si>
  <si>
    <t>Interest and dividend income:</t>
  </si>
  <si>
    <t>Loans, including fees</t>
  </si>
  <si>
    <t>Investments:</t>
  </si>
  <si>
    <t>Taxable securities</t>
  </si>
  <si>
    <t>Tax exempt securities</t>
  </si>
  <si>
    <t>Dividends</t>
  </si>
  <si>
    <t>Interest bearing cash at Federal Reserve and other banks</t>
  </si>
  <si>
    <t>Total interest and dividend income</t>
  </si>
  <si>
    <t>Interest expense:</t>
  </si>
  <si>
    <t>Deposits</t>
  </si>
  <si>
    <t>Total interest expense</t>
  </si>
  <si>
    <t>Net interest income</t>
  </si>
  <si>
    <t>Provision for (benefit from) loan losses</t>
  </si>
  <si>
    <t>Net interest income after provision for (benefit from) loan losses</t>
  </si>
  <si>
    <t>Noninterest income:</t>
  </si>
  <si>
    <t>Service charges and fees</t>
  </si>
  <si>
    <t>Commissions on sale of non-deposit investment products</t>
  </si>
  <si>
    <t>Increase in cash value of life insurance</t>
  </si>
  <si>
    <t>Gain on sale of loans</t>
  </si>
  <si>
    <t>Gain on sale of investment securities</t>
  </si>
  <si>
    <t>Other</t>
  </si>
  <si>
    <t>Total noninterest income</t>
  </si>
  <si>
    <t>Noninterest expense:</t>
  </si>
  <si>
    <t>Salaries and related benefits</t>
  </si>
  <si>
    <t>Total noninterest expense</t>
  </si>
  <si>
    <t>Income before income taxes</t>
  </si>
  <si>
    <t>Provision for income taxes</t>
  </si>
  <si>
    <t>Net income</t>
  </si>
  <si>
    <t>Earnings per share:</t>
  </si>
  <si>
    <t>Basic</t>
  </si>
  <si>
    <t>Diluted</t>
  </si>
  <si>
    <t>Condensed Consolidated Statements of Comprehensive Income - USD ($) $ in Thousands</t>
  </si>
  <si>
    <t>Statement of Comprehensive Income [Abstract]</t>
  </si>
  <si>
    <t>Other comprehensive income (loss), net of tax:</t>
  </si>
  <si>
    <t>Unrealized gains (losses) on available for sale securities arising during the period, after reclassifications</t>
  </si>
  <si>
    <t>Change in minimum pension liability, after reclassifications</t>
  </si>
  <si>
    <t>Other comprehensive income (loss)</t>
  </si>
  <si>
    <t>Comprehensive income</t>
  </si>
  <si>
    <t>Condensed Consolidated Statements of Changes in Shareholders' Equity - USD ($) $ in Thousands</t>
  </si>
  <si>
    <t>Total</t>
  </si>
  <si>
    <t>Common Stock [Member]</t>
  </si>
  <si>
    <t>Retained Earnings [Member]</t>
  </si>
  <si>
    <t>Accumulated Other Comprehensive Income (Loss) [Member]</t>
  </si>
  <si>
    <t>Beginning balance at Dec. 31, 2016</t>
  </si>
  <si>
    <t>Beginning balance, shares at Dec. 31, 2016</t>
  </si>
  <si>
    <t>Stock option vesting</t>
  </si>
  <si>
    <t>Service condition RSU vesting</t>
  </si>
  <si>
    <t>Market plus service condition RSU vesting</t>
  </si>
  <si>
    <t>Service condition RSUs released</t>
  </si>
  <si>
    <t>Service condition RSUs released, shares</t>
  </si>
  <si>
    <t>Market plus service condition RSUs released</t>
  </si>
  <si>
    <t>Market plus service conditions RSUs released, shares</t>
  </si>
  <si>
    <t>Stock options exercised</t>
  </si>
  <si>
    <t>Stock options exercised, shares</t>
  </si>
  <si>
    <t>Repurchase of common stock, value</t>
  </si>
  <si>
    <t>Repurchase of common stock, shares</t>
  </si>
  <si>
    <t>Dividends paid</t>
  </si>
  <si>
    <t>Ending balance at Sep. 30, 2017</t>
  </si>
  <si>
    <t>Ending balance, shares at Sep. 30, 2017</t>
  </si>
  <si>
    <t>Beginning balance at Dec. 31, 2017</t>
  </si>
  <si>
    <t>Beginning balance, shares at Dec. 31, 2017</t>
  </si>
  <si>
    <t>Adoption ASU | ASU 2016-01 [Member]</t>
  </si>
  <si>
    <t>Adoption ASU | ASU 2018-02 [Member]</t>
  </si>
  <si>
    <t>Issuance of common stock</t>
  </si>
  <si>
    <t>Issuance of common stock, shares</t>
  </si>
  <si>
    <t>Ending balance at Sep. 30, 2018</t>
  </si>
  <si>
    <t>Ending balance, shares at Sep. 30, 2018</t>
  </si>
  <si>
    <t>Condensed Consolidated Statements of Changes in Shareholders' Equity (Parenthetical) - $ / shares</t>
  </si>
  <si>
    <t>Dividends paid, per share</t>
  </si>
  <si>
    <t>Condensed Consolidated Statements of Cash Flows - USD ($) $ in Thousands</t>
  </si>
  <si>
    <t>Operating activities:</t>
  </si>
  <si>
    <t>Adjustments to reconcile net income to net cash provided by operating activities:</t>
  </si>
  <si>
    <t>Depreciation of premises and equipment, and amortization</t>
  </si>
  <si>
    <t>Amortization of intangible assets</t>
  </si>
  <si>
    <t>Amortization of investment securities premium, net</t>
  </si>
  <si>
    <t>Originations of loans for resale</t>
  </si>
  <si>
    <t>Proceeds from sale of loans originated for resale</t>
  </si>
  <si>
    <t>Change in market value of mortgage servicing rights</t>
  </si>
  <si>
    <t>Provision for losses on foreclosed assets</t>
  </si>
  <si>
    <t>Gain on sale of foreclosed assets</t>
  </si>
  <si>
    <t>Loss on disposal of fixed assets</t>
  </si>
  <si>
    <t>Gain on sale of premises held for sale</t>
  </si>
  <si>
    <t>Life insurance proceeds in excess of cash value</t>
  </si>
  <si>
    <t>Loss on marketable equity securities</t>
  </si>
  <si>
    <t>Equity compensation vesting expense</t>
  </si>
  <si>
    <t>Change in:</t>
  </si>
  <si>
    <t>Reserve for unfunded commitments</t>
  </si>
  <si>
    <t>Interest receivable</t>
  </si>
  <si>
    <t>Interest payable</t>
  </si>
  <si>
    <t>Other assets and liabilities, net</t>
  </si>
  <si>
    <t>Net cash from operating activities</t>
  </si>
  <si>
    <t>Investing activities:</t>
  </si>
  <si>
    <t>Cash acquired in acquisition, net of consideration paid</t>
  </si>
  <si>
    <t>Proceeds from maturities of securities available for sale</t>
  </si>
  <si>
    <t>Proceeds from maturities of securities held to maturity</t>
  </si>
  <si>
    <t>Proceeds from sale of available for sale securities</t>
  </si>
  <si>
    <t>Purchases of securities available for sale</t>
  </si>
  <si>
    <t>Net redemption of restricted equity securities</t>
  </si>
  <si>
    <t>Loan origination and principal collections, net</t>
  </si>
  <si>
    <t>Proceeds from sale of foreclosed assets</t>
  </si>
  <si>
    <t>Proceeds from sale of premises held for sale</t>
  </si>
  <si>
    <t>Proceeds from sale of premises and equipment</t>
  </si>
  <si>
    <t>Purchases of premises and equipment</t>
  </si>
  <si>
    <t>Life insurance proceeds</t>
  </si>
  <si>
    <t>Net cash from investing activities</t>
  </si>
  <si>
    <t>Financing activities:</t>
  </si>
  <si>
    <t>Net change in deposits</t>
  </si>
  <si>
    <t>Net change in other borrowings</t>
  </si>
  <si>
    <t>Repurchase of common stock</t>
  </si>
  <si>
    <t>Exercise of stock options</t>
  </si>
  <si>
    <t>Net cash from financing activities</t>
  </si>
  <si>
    <t>Net change in cash and cash equivalents</t>
  </si>
  <si>
    <t>Cash and cash equivalents at beginning of year</t>
  </si>
  <si>
    <t>Cash and cash equivalents at end of year</t>
  </si>
  <si>
    <t>Supplemental disclosure of noncash activities:</t>
  </si>
  <si>
    <t>Unrealized (loss) gain on securities available for sale</t>
  </si>
  <si>
    <t>Loans transferred to foreclosed assets</t>
  </si>
  <si>
    <t>Market value of shares tendered in-lieu of cash to pay for exercise of options and/or related taxes</t>
  </si>
  <si>
    <t>Supplemental disclosure of cash flow activity:</t>
  </si>
  <si>
    <t>Cash paid for interest expense</t>
  </si>
  <si>
    <t>Cash paid for income taxes</t>
  </si>
  <si>
    <t>Assets acquired in acquisition plus goodwill recognized, net</t>
  </si>
  <si>
    <t>Liabilities assumed in acquisition</t>
  </si>
  <si>
    <t>Summary of Significant Accounting Policies</t>
  </si>
  <si>
    <t>Accounting Policies [Abstract]</t>
  </si>
  <si>
    <t>Note 1 – Summary of Significant Accounting
Policies
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29 California counties. The Bank operates from
69 traditional branches, 9 in-store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For financial reporting purposes, the
Company’s investments in the Capital Trusts of $1,741,000 are
accounted for under the equity method and, accordingly, are not
consolidated and are included in other assets on the consolidated
balance sheet. The subordinated debentures issued and guaranteed by
the Company and held by the Capital Trusts are reflected as debt on
the Company’s consolidated balance sheet.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ertain information and footnote disclosures normally included in
financial statements prepared in accordance with accounting
principles generally accepted in the United States of America have
been condensed or omitted pursuant to the rules and regulatinos of
the Securities and Exchange Commission. These unaudited condensed
consolidated financial statements should be read in conjunction
with the audited consolidtated financial statements and notes
thereto included in the Company’s Annua Report on
Form 10-K
Significant Group Concentration of Credit Risk
The Company grants agribusiness, commercial, consumer, and
residential loans to customers located throughout northern and
central California. The Company has a diversified loan portfolio
within the business segments located in this geographical area. The
Company currently classifies all its operation into one business
segment that it denotes as community banking.
Geographical Descriptions
For the purpose of describing the geographical location of the
Company’s loans, the Company has defined northern California
as that area of California north of, and including, Stockton;
central California as that area of the state south of Stockton, to
and including, Bakersfield; and southern California as that area of
the state south of Bakersfield.
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
Cash and Cash Equivalents
Net cash flows are reported for loan and deposit transactions and
other borrowings. For purposes of the consolidated statement of
cash flows, cash, due from banks with maturities less than 90 days,
interest-earning deposits in other banks, and Federal funds sold
are considered to be cash equivalents.
Revenue Recognition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Most of our revenue-generating transactions are not subject to
Topic 606, including revenue generated from financial instruments,
such as our loans and investment securities. In addition, certain
noninterest income streams such as fees associated with mortgage
servicing rights, financial guarantees, derivatives, and certain
credit card fees are also not in scope of the new guidance. The
Company’s noninterest revenue streams are largely based on
transactional activity, or standard month-end month-end
Accounting Standards Adopted in 2018
FASB Accounting Standards Update (ASU) No. 2014-
09, Revenue from Contracts with Customers
(Topic
606): 2014-09 2014-09 2014-09 2014-09
In January 2016, the FASB issued ASU No. 2016-01, “Recognition
and Measurement of Financial Assets and Financial
Liabilities.” available-for-sale No. 2016-01 Fair Value
Measurement
FASB issued ASU No. 2016-18, Statement
of Cash Flows - Restricted Cash (Topic
230). ASU 2016-18 beginning-of-period end-of-period ASU 2016-18
FASB issued ASU No. 2017-01, Business
Combinations - Clarifying the Definition of a Business (Topic
805). ASU 2017-01 ASU 2017-01 ASU 2017-01
FASB issued ASU No. 2017-07, Compensation
- Retirement Benefits (Topic
715). 2017-07 ASU 2017-07
FASB issued ASU 2017-09, Compensation
- Stock Compensation (Topic
718). ASU 2017-09 ASU 2017-09, ASU 2017-09
FASB issued ASU 2018-02, Income
Statement - Reporting Comprehensive Income (Topic
220). 2018-02 2018-02 2018-02
Accounting Standards Pending Adoption
FASB issued ASU No. 2016-02, Leases
(Topic 842) ASU 2016-2, on-balance ASU 2016-02 No. 2018-10 2018-11. No. 2016-02, 2018-10 2018-11.
FASB issued ASU No. 2016-13, Financial
Instruments – Credit
Losses (Topic 326)
FASB issued ASU No. 2017-04, Intangibles
- Goodwill and Other: Simplifying the Test for Goodwill Impairment
(Topic
350): 2017-04 ASU 2017-04
FASB issued ASU 2017-08, Receivables
- Nonrefundable Fees and Other Costs (Topic
310). ASU 2017-08 non-pooled ASU 2017-08 ASU 2017-08
In August 2018, the FASB issued ASU No.
2018-13, “Disclosure Framework - Changes
to the Disclosure Requirements for Fair Value
Measurement.” No. 2018-13 No. 2018-13
In August 2018, the FASB issued ASU No. 2018-14, “Disclosure
Framework - Changes to the Disclosure Requirements for Defined
Benefit Plans.” 2018-14 2018-14</t>
  </si>
  <si>
    <t>Business Combinations</t>
  </si>
  <si>
    <t>Business Combinations [Abstract]</t>
  </si>
  <si>
    <t>Note 2 - Business Combinations
Merger with FNB Bancorp
On July 6, 2018, the Company completed the acquisition of FNB
Bancorp (“FNBB”) for an aggregate transaction value of
$291,132,000. FNBB was merged into the Company, and the Company
issued 7,405,277 shares of common stock to the former shareholders
of FNBB. FNBB’s subsidiary, First National Bank of Northern
California, merged into the Bank on the same day. The Company also
paid $6.7 million to settle and retire all FNBB stock options
outstanding as of the acquisition date. Upon the consummation of
the merger, the Company added 12 branches within San Mateo, San
Francisco, and Santa Clara counties.
In accordance with accounting for business combinations, the
Company recorded $156,661,000 of goodwill and $27,605,000 of core
deposit intangibles on the acquisition date. The core deposit
intangibles will be amortized over the weighted average remaining
life of 6.2 years with no significant residual value. For tax
purposes, purchase prices accounting adjustments including goodwill
are all non-taxable non-deductible.
The acquisition was consistent with the Company’s strategy to
expand into the Bay Area market. The acquisition offers the Company
the opportunity to increase profitability by introducing existing
products and services to the acquired customer base as well as add
new customers in the expanded region. Goodwill arising from the
acquisition consisted largely of the estimated cost savings
resulting from the combined operations.
The following table summarizes the consideration paid for FNBB and
the amounts of assets acquired and liabilities assumed that were
recorded at the acquisition date (in thousands).
FNB Bancorp
Fair value of consideration transferred:
Fair value of shares issued $ 284,437
Cash consideration 6,695
Total fair value of consideration transferred 291,132
Assets acquired:
Cash and cash equivalents 37,308
Securities available for sale 335,667
Restricted equity securities 7,723
Loans 834,683
Premises and equipment 30,522
Cash value of life insurance 16,817
Core deposit intangible 27,605
Other assets 16,214
Total assets acquired 1,306,539
Liabilities assumed:
Deposits 991,935
Other liabilities 15,133
Short-term borrowings - Federal Home Loan Bank 165,000
Total liabilities assumed 1,172,068
Total net assets acquired 134,471
Goodwill recognized $ 156,661
The fair value of net assets acquired includes fair value
adjustments to certain loans that were not considered impaired
(PNCI loans) as of the acquisition date. The fair value adjustments
were determined using discounted contractual cash flows. As such,
these loans were not considered impaired at the acquisition date
and were not subject to the guidance relating to purchased credit
impaired loans (PCI loans), which have shown evidence of credit
deterioration since origination. The gross contractual amounts
receivable and fair value for PNCI loans as of the acquisition date
was $866,189,000 and $833,381,000, respectively. The gross
contractual amounts receivable and fair value for PCI loans as of
the acquisition date was $1,683,000 and $1,302,000,
respectively.
The accompanying condensed consolidated financial statements
include the accounts of FNB Bancorp since July 6, 2018. The
table below presents the unaudited pro forma information as if the
acquisition of FNB Bancorp had occurred on January 1, 2017
after giving effect to certain acquisition accounting adjustments.
The pro forma information for the three and nine months ended
September 30, 2018 and 2017 includes acquisition adjustments
for the amortization/accretion on loans, core deposit intangibles,
and related income tax effects. The pro forma financial information
also includes one-time
Three months ended Nine months ended
September 30, September 30, September 30, September 30,
( in thousands,
except per share data)
Summarized proforma income statement data:
Net interest income $ 61,259 $ 57,329 $ 178,434 $ 168,363
Provision for (benefit from) loan losses 2,651 765 1,374 (1,728 )
Noninterest income 12,288 13,902 38,517 40,537
Noninterest expense (40,850 ) (45,983 ) (135,048 ) (135,218 )
Income before taxes 30,046 24,483 80,529 75,410
Income taxes 8,384 9,055 22,996 27,436
Net income $ 21,662 $ 15,428 $ 57,533 $ 47,974
Basic earnings per share $ 0.72 $ 0.51 $ 1.76 $ 1.58
Diluted earnings per share $ 0.71 $ 0.50 $ 1.74 $ 1.56
It is impracticable to separately provide information regarding the
revenue and earnings of FNB Bancorp included in the Company’s
consolidated income statement from the July 6, 2018
acquisition date to September 30, 2018 because the operations
of FNB Bancorp were substantially comingled with the operations of
the Company as of the system conversion date of July 22,
2018.</t>
  </si>
  <si>
    <t>Investment Securities</t>
  </si>
  <si>
    <t>Investments Schedule [Abstract]</t>
  </si>
  <si>
    <t>Note 3 - Investment Securities
The amortized cost and estimated fair values of investments in debt
securities are summarized in the following tables:
September 30, 2018
Amortized Gross Gross Estimated Fair
(in thousands)
Debt Securities Available for Sale
Obligations of U.S. government agencies $ 666,021 163 (27,308 ) $ 638,876
Obligations of states and political subdivisions 129,072 107 (5,759 ) 123,420
Corporate bonds 4,368 65 (2 ) 4,431
Asset backed securities 289,550 181 (498 ) 289,233
Total debt securities available for sale $ 1,089,011 $ 516 $ (33,567 ) $ 1,055,960
Debt Securities Held to Maturity
Obligations of U.S. government agencies $ 445,309 $ 88 $ (13,361 ) $ 432,036
Obligations of states and political subdivisions 14,588 58 (395 ) 14,251
Total debt securities held to maturity $ 459,897 $ 146 $ (13,756 ) $ 446,287
December 31, 2017
Amortized Gross Gross Estimated Fair
(in thousands)
Debt Securities Available for Sale
Obligations of U.S. government agencies $ 609,695 $ 695 $ (5,601 ) $ 604,789
Obligations of states and political subdivisions 121,597 1,888 (329 ) 123,156
Total debt securities available for sale $ 731,292 $ 2,583 $ (5,930 ) $ 727,945
Debt Securities Held to Maturity
Obligations of U.S. government agencies $ 500,271 $ 5,101 $ (1,889 ) $ 503,483
Obligations of states and political subdivisions 14,573 146 (37 ) 14,682
Total debt securities held to maturity $ 514,844 $ 5,247 $ (1,926 ) $ 518,165
Proceeds from sales of available for sale debt securities of
$293,279,000 and $25,757,000 were received during the three months
ended September 30, 2018 and 2017, respectively. Gross
realized gains during the three months ended September 30,
2018 and 2017 were $207,000 and $961,000, respectively. There were
no sales of investment securities during the first six months of
2018 or 2017. Investment securities with an aggregate carrying
value of $548,123,000 and $285,596,000 at September 30, 2018 and
December 31, 2017, respectively, were pledged as collateral
for specific borrowings, lines of credit and local agency
deposits.
The amortized cost and estimated fair value of debt securities at
September 30, 2018 by contractual maturity are shown below.
Actual maturities may differ from contractual maturities because
borrowers may have the right to call or prepay obligations with or
without call or prepayment penalties. At September 30, 2018,
obligations of U.S. government corporations and agencies with a
cost basis totaling $1,111,330,000 consist almost entirely of
residential real estate mortgage-backed securities whose
contractual maturity, or principal repayment, will follow the
repayment of the underlying mortgages. For purposes of the
following table, the entire outstanding balance of these
mortgage-backed securities issued by U.S. government corporations
and agencies is categorized based on final maturity date. At
September 30, 2018, the Company estimates the average
remaining life of these mortgage-backed securities issued by U.S.
government corporations and agencies to be approximately 6.1 years.
Average remaining life is defined as the time span after which the
principal balance has been reduced by half.
Debt Securities Available for Sale Held to Maturity
(In thousands) Amortized Estimated Fair Amortized Estimated Fair
Due in one year $ 2,435 $ 2,434 $
— $
—
Due after one year through five years 12,486 12,501 1,231 1,240
Due after five years through ten years 17,764 17,740 25,955 25,210
Due after ten years 1,056,326 1,023,285 432,711 419,837
Totals $ 1,089,011 $ 1,055,960 $ 459,897 $ 446,287
Gross unrealized losses on debt securities and the fair value of
the related securities, aggregated by investment category and
length of time that individual securities have been in a continuous
unrealized loss position, were as follows:
Less than 12 months 12 months or more Total
Fair Value Unrealized Fair Value Unrealized Fair Value Unrealized
September 30, 2018 (in thousands)
Debt Securities Available for Sale
Obligations of U.S. government agencies $ 323,972 $ (10,839 ) $ 311,035 $ (16,469 ) $ 635,007 $ (27,308 )
Obligations of states and political subdivisions 85,668 (3,659 ) 18,323 (2,100 ) 103,991 (5,759 )
Corporate bonds 1,969 (2 )
—
— 1,969 (2 )
Asset backed securities 79,943 (498 )
—
— 79,943 (498 )
Total debt securities available for sale $ 491,552 $ (14,998 ) $ 329,358 $ (18,569 ) $ 820,910 $ (33,567 )
Debt Securities Held to Maturity
Obligations of U.S. government agencies $ 307,432 $ (7,693 ) $ 109,312 $ (5,668 ) $ 416,744 $ (13,361 )
Obligations of states and political subdivisions 8,971 (230 ) 3,076 (165 ) 12,047 (395 )
Total debt securities held to maturity $ 316,403 $ (7,923 ) $ 112,388 $ (5,833 ) $ 428,791 $ (13,756 )
Less than 12 months 12 months or more Total
Fair Value Unrealized Fair Value Unrealized Fair Value Unrealized
December 31, 2017 (in thousands)
Debt Securities Available for Sale
Obligations of U.S. government agencies $ 284,367 $ (2,176 ) $ 166,338 $ (3,425 ) $ 450,705 $ (5,601 )
Obligations of states and political subdivisions 4,904 (35 ) 17,085 (294 ) 21,989 (329 )
Total securities available for sale $ 289,271 $ (2,211 ) $ 183,423 $ (3,719 ) $ 472,694 $ (5,930 )
Debt Securities Held to Maturity
Obligations of U.S. government agencies $ 93,017 $ (567 ) $ 95,367 $ (1,322 ) $ 188,384 $ (1,889 )
Obligations of states and political subdivisions 1,488 (7 ) 2,637 (30 ) 4,125 (37 )
Total debt securities held to maturity $ 94,505 $ (574 ) $ 98,004 $ (1,352 ) $ 192,509 $ (1,926 )
Obligations of U.S. government agencies: Unrealized losses on
investments in obligations of U.S. government agencies are
caused by interest rate increases. The contractual cash flows of
these securities are guaranteed by U.S. Government Sponsored
Entities (principally Fannie Mae and Freddie Mac).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September, 2018,
171 debt securities representing obligations of U.S. government
agencies had unrealized losses with aggregate depreciation of
(3.7%) from the Company’s amortized cost basis.
Obligations of states and political subdivisions: The unrealized
losses on investments in obligations of states and political
subdivisions were caused by increases in required yields by
investors in these types of securities.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September 30,
2018, 132 debt securities representing obligations of states and
political subdivisions had unrealized losses with aggregate
depreciation of (5.0%) from the Company’s amortized cost
basis.
Corporate bonds: The unrealized losses on investments in corporate
bonds were caused by increases in required yields by investors in
these types of securities. It is expected that the securities would
not be settled at a price less than the amortized cost of the
investment. Because management believes the decline in fair value
is attributable to changes in interest rates and not credit
quality, and because the Company does not intend to sell and more
likely than not will not be required to sell, these investments are
not considered other-than-temporarily impaired. At
September 30, 2018, one corporate bond had unrealized losses
with aggregate depreciation of (0.1%) from the Company’s
amortized cost basis.
Asset backed securities: The unrealized losses on investments in
asset backed securities were caused by increases in required yields
by investors in these types of securities. At the time of purchase,
each of these securities were rated AA or AAA and through
September 30, 2018 have not experienced any deterioration in
credit rating. The Company continues to monitor these securities
for changes in credit rating or other indications of credit
deterioration. Because management believes the decline in fair
value is attributable to changes in interest rates and not credit
quality, and because the Company does not intend to sell and more
likely than not will not be required to sell, these investments are
not considered other-than-temporarily impaired. At
September 30, 2018, 6asset backed securities had unrealized
losses with aggregate depreciation of (0.6%) from the
Company’s amortized cost basis.
Marketable equity securities: All unrealized losses recognized
during the reporting period were for equity securities still held
at September 30, 2018.</t>
  </si>
  <si>
    <t>Receivables [Abstract]</t>
  </si>
  <si>
    <t>Note 4 – Loans
A summary of loan balances follows (in thousands):
September 30, 2018
Originated PNCI PCI Total
Mortgage loans on real estate:
Residential 1-4 $ 340,515 $ 182,201 $ 1,698 $ 524,414
Commercial 1,863,604 736,299 7,885 2,607,788
Total mortgage loans on real estate 2,204,119 918,500 9,583 3,132,202
Consumer:
Home equity lines of credit 284,956 44,881 1,299 331,136
Home equity loans 35,556 4,690 447 40,693
Other 26,294 23,120 42 49,456
Total consumer loans 346,806 72,691 1,788 421,285
Commercial 234,741 52,479 2,427 289,647
Construction:
Residential 81,533 33,041
— 114,574
Commercial 63,508 6,220
— 69,728
Total construction 145,041 39,261
— 184,302
Total loans, net of deferred loan fees and discounts $ 2,930,707 $ 1,082,931 $ 13,798 $ 4,027,436
Total principal balance of loans owed, net of charge-offs $ 2,940,897 $ 1,120,654 $ 21,007 $ 4,082,558
Unamortized net deferred loan fees (10,190 )
—
— (10,190 )
Discounts to principal balance of loans owed, net of
charge-offs
— (37,723 ) (7,209 ) (44,932 )
Total loans, net of unamortized deferred loan fees and
discounts $ 2,930,707 $ 1,082,931 $ 13,798 $ 4,027,436
Allowance for loan losses $ (30,927 ) $ (566 ) $ (110 ) $ (31,603 )
December 31, 2017
Originated PNCI PCI Total
Mortgage loans on real estate:
Residential 1-4 $ 320,522 $ 63,519 $ 1,385 $ 385,426
Commercial 1,690,510 215,823 8,563 1,914,896
Total mortgage loan on real estate 2,011,032 279,342 9,948 2,300,322
Consumer:
Home equity lines of credit 269,942 16,248 2,498 288,688
Home equity loans 39,848 2,698 485 43,031
Other 22,859 2,251 45 25,155
Total consumer loans 332,649 21,197 3,028 356,874
Commercial 209,437 8,391 2,584 220,412
Construction:
Residential 67,920 10
— 67,930
Commercial 69,364 263
— 69,627
Total construction 137,284 273
— 137,557
Total loans, net of deferred loan fees and discounts $ 2,690,402 $ 309,203 $ 15,560 $ 3,015,165
Total principal balance of loans owed, net of charge-offs $ 2,699,053 $ 316,238 $ 23,181 $ 3,038,472
Unamortized net deferred loan fees (8,651 )
—
— (8,651 )
Discounts to principal balance of loans owed, net of
charge-offs
— (7,035 ) (7,621 ) (14,656 )
Total loans, net of unamortized deferred loan fees and
discounts $ 2,690,402 $ 309,203 $ 15,560 $ 3,015,165
Allowance for loan losses $ (29,122 ) $ (929 ) $ (272 ) $ (30,323 )
The following is a summary of the change in accretable yield for
PCI loans during the periods indicated (in thousands):
Three months ended September 30,
Nine months ended September 30,
2018 2017 2018 2017
Change in accretable yield:
Balance at beginning of period $ 3,996 $ 7,956 $ 4,262 $ 10,348
Accretion to interest income (253 ) (594 ) (769 ) (2,554 )
Reclassification (to) from nonaccretable difference (47 ) (2,893 ) 203 (3,325 )
Balance at end of period $ 3,696 $ 4,469 $ 3,696 $ 4,469</t>
  </si>
  <si>
    <t>Allowance for Loan Losses</t>
  </si>
  <si>
    <t>Note 5 - Allowance for Loan Losses
The following tables summarize the activity in the allowance for
loan losses, and ending balance of loans, net of unearned fees for
the periods indicated.
Allowance for Loan Losses – Three Months Ended September 30, 2018
(in thousands) Beginning Charge-offs Recoveries Provision Ending Balance
Mortgage loans on real estate:
Residential 1-4 $ 1,991 $ (25 ) $
— $ 434 $ 2,400
Commercial 11,607
— 15 1,257 12,879
Total mortgage loans on real estate 13,598 (25 ) 15 1,691 15,279
Consumer:
Home equity lines of credit 5,048 (172 ) 151 194 5,221
Home equity loans 1,532 (23 ) 139 (55 ) 1,593
Other 557 (229 ) 63 309 700
Total consumer loans 7,137 (424 ) 353 448 7,514
Commercial 6,378 (693 ) 202 337 6,224
Construction:
Residential 1,434
—
— 192 1,626
Commercial 977
—
— (17 ) 960
Total construction 2,411
—
— 175 2,586
Total $ 29,524 $ (1,142 ) $ 570 $ 2,651 $ 31,603
Allowance for Loan Losses – Nine Months Ended September 30, 2018
(in thousands) Beginning Charge-offs Recoveries Provision Ending Balance
Mortgage loans on real estate:
Residential 1-4 $ 2,317 $ (77 ) $
— $ 160 $ 2,400
Commercial 11,441 (15 ) 51 1,402 12,879
Total mortgage loans on real estate 13,758 (92 ) 51 1,562 15,279
Consumer:
Home equity lines of credit 5,800 (276 ) 677 (980 ) 5,221
Home equity loans 1,841 (23 ) 176 (401 ) 1,593
Other 586 (597 ) 208 503 700
Total consumer loans 8,227 (896 ) 1,061 (878 ) 7,514
Commercial 6,512 (952 ) 331 333 6,224
Construction:
Residential 1,184
—
— 442 1,626
Commercial 642
—
— 318 960
Total construction 1,826
—
— 760 2,586
Total $ 30,323 $ (1,940 ) $ 1,443 $ 1,777 $ 31,603
Allowance for Loan Losses – As of September 30, 2018
(in thousands) Individually Loans pooled Loans acquired Total allowance
Mortgage loans on real estate:
Residential 1-4 $ 57 $ 2,313 $ 30 $ 2,400
Commercial 268 12,552 59 12,879
Total mortgage loans on real estate 325 14,865 89 15,279
Consumer:
Home equity lines of credit 168 5,046 7 5,221
Home equity loans 175 1,418
— 1,593
Other 103 597
— 700
Total consumer loans 446 7,061 7 7,514
Commercial 1,857 4,353 14 6,224
Construction:
Residential
— 1,626
— 1,626
Commercial
— 960
— 960
Total construction
— 2,586
— 2,586
Total $ 2,628 $ 28,865 $ 110 $ 31,603
Loans, Net of Unearned fees – As
of September 30, 2018
(in thousands) Individually Loans pooled Loans acquired Total loans, net
Mortgage loans on real estate:
Residential 1-4 $ 4,781 $ 517,935 $ 1,698 $ 524,414
Commercial 13,244 2,586,659 7,885 2,607,788
Total mortgage loans on real estate 18,025 3,104,594 9,583 3,132,202
Consumer:
Home equity lines of credit 2,188 327,649 1,299 331,136
Home equity loans 2,406 37,840 447 40,693
Other 243 49,171 42 49,456
Total consumer loans 4,837 414,660 1,788 421,285
Commercial 4,632 282,588 2,427 289,647
Construction:
Residential
— 114,574
— 114,574
Commercial
— 69,728
— 69,728
Total construction
— 184,302
— 184,302
Total $ 27,494 $ 3,986,144 $ 13,798 $ 4,027,436
Allowance for Loan Losses – Year
Ended December 31, 2017
(in thousands) Beginning Charge-offs Recoveries Provision Ending
Mortgage loans on real estate:
Residential 1-4 $ 2,748 $ (60 ) $
— $ (371 ) $ 2,317
Commercial 11,517 (186 ) 397 (287 ) 11,441
Total mortgage loans on real estate 14,265 (246 ) 397 (658 ) 13,758
Consumer:
Home equity lines of credit 7,044 (98 ) 698 (1,844 ) 5,800
Home equity loans 2,644 (332 ) 242 (713 ) 1,841
Other 622 (1,186 ) 375 775 586
Total consumer loans 10,310 (1,616 ) 1,315 (1,782 ) 8,227
Commercial 5,831 (1,444 ) 428 1,697 6,512
Construction:
Residential 1,417 (1,104 )
— 871 1,184
Commercial 680
— 1 (39 ) 642
Total construction 2,097 (1,104 ) 1 832 1,826
Total $ 32,503 $ (4,410 ) $ 2,141 $ 89 $ 30,323
Allowance for Loan Losses – As of
December 31, 2017
(in thousands) Individually Loans pooled Loans acquired Total allowance
Mortgage loans on real estate:
Residential 1-4 $ 230 $ 1,932 $ 155 $ 2,317
Commercial 30 11,351 60 11,441
Total mortgage loans on real estate 260 13,283 215 13,758
Consumer:
Home equity lines of credit 427 5,356 17 5,800
Home equity loans 107 1,734
— 1,841
Other 57 529
— 586
Total consumer loans 591 7,619 17 8,227
Commercial 1,848 4,624 40 6,512
Construction:
Residential
— 1,184
— 1,184
Commercial
— 642
— 642
Total construction
— 1,826
— 1,826
Total $ 2,699 $ 27,352 $ 272 $ 30,323
Loans, Net of Unearned fees – As
of December 31, 2017
(in thousands) Individually Loans pooled Loans acquired Total loans, net
Mortgage loans on real estate:
Residential 1-4 $ 5,298 $ 378,743 $ 1,385 $ 385,426
Commercial 13,911 1,892,422 8,563 1,914,896
Total mortgage loans on real estate 19,209 2,271,165 9,948 2,300,322
Consumer:
Home equity lines of credit 2,688 283,502 2,498 288,688
Home equity loans 1,470 41,076 485 43,031
Other 257 24,853 45 25,155
Total consumer loans 4,415 349,431 3,028 356,874
Commercial 4,470 213,358 2,584 220,412
Construction:
Residential 140 67,790
— 67,930
Commercial
— 69,627
— 69,627
Total construction 140 137,417
— 137,557
Total $ 28,234 $ 2,971,371 $ 15,560 $ 3,015,165
Allowance for Loan
Losses – Three Months Ended September 30, 2017
(in thousands) Beginning Charge- Recoveries Provision Ending Balance
Mortgage loans on real estate:
Residential 1-4 $ 2,495 $ (60 ) $
— $ (217 ) $ 2,218
Commercial 10,119 (20 ) 238 1,033 11,370
Total mortgage loans on real estate 12,614 (80 ) 238 816 13,588
Consumer:
Home equity lines of credit 6,156 (14 ) 189 (610 ) 5,721
Home equity loans 2,354 (94 ) 121 (390 ) 1,991
Other 645 (349 ) 91 203 590
Total consumer loans 9,155 (457 ) 401 (797 ) 8,302
Commercial 4,729 (291 ) 61 303 4,802
Construction:
Residential 1,179 (33 )
— 284 1,430
Commercial 466
—
— 159 625
Total construction 1,645 (33 )
— 443 2,055
Total $ 28,143 $ (861 ) $ $ 765 $ 28,747
Allowance for Loan Losses – Nine
Months Ended September 30, 2017
(in thousands) Beginning Charge-offs Recoveries Provision Ending Balance
Mortgage loans on real estate:
Residential 1-4 $ 2,748 $ (60 ) $ $ (470 ) $ 2,218
Commercial 11,517 (170 ) 365 (342 ) 11,370
Total mortgage loans on real estate 14,265 (230 ) 365 (812 ) 13,588
Consumer:
Home equity lines of credit 7,044 (98 ) 487 (1,712 ) 5,721
Home equity loans 2,644 (331 ) 146 (468 ) 1,991
Other 622 (831 ) 300 499 590
Total consumer loans 10,310 (1,260 ) 933 (1,681 ) 8,302
Commercial 5,831 (1,188 ) 315 (156 ) 4,802
Construction:
Residential 1,417 (1,104 )
— 1,117 1,430
Commercial 680
— 1 (56 ) 625
Total construction 2,097 (1,104 ) 1 1,061 2,055
Total $ 32,503 $ (3,782 ) $ 1,614 $ (1,588 ) $ 28,747
Allowance for Loan Losses – As of
September 30, 2017
(in thousands) Individually Loans pooled Loans acquired Total allowance
Mortgage loans on real estate:
Residential 1-4 $ 240 $ 1,978 $
— $ 2,218
Commercial 73 11,022 275 11,370
Total mortgage loans on real estate 313 13,000 275 13,588
Consumer:
Home equity lines of credit 363 5,346 12 5,721
Home equity loans 111 1,880
— 1,991
Other 77 513
— 590
Total consumer loans 551 7,739 12 8,302
Commercial 1,276 3,526
— 4,802
Construction:
Residential
— 1,430
— 1,430
Commercial
— 625
— 625
Total construction
— 2,055
— 2,055
Total $ 2,140 $ 26,320 $ 287 $ 28,747
Loans, Net of Unearned fees – As
of September 30, 2017
(in thousands) Individually Loans pooled Loans acquired Total Loans
Mortgage loans on real estate:
Residential 1-4 $ 5,027 $ 384,640 $ 1,405 $ 391,072
Commercial 19,788 1,775,843 8,171 1,803,802
Total mortgage loans on real estate 24,815 2,160,483 9,576 2,194,874
Consumer:
Home equity lines of credit 2,219 284,335 2,952 289,506
Home equity loans 1,842 42,454 737 45,033
Other 267 26,470 44 26,781
Total consumer loans 4,328 353,259 3,733 361,320
Commercial 2,938 221,846 2,695 227,479
Construction:
Residential 144 74,976
— 75,120
Commercial
— 72,820
— 72,820
Total construction 144 147,796
— 147,940
Total $ 32,225 $ 2,883,384 $ 16,004 $ 2,931,613
As part of the on-going (iii) non-performing
The Company utilizes a risk grading system to assign a risk grade
to each of its loans. Loans are graded on a scale ranging from Pass
to Loss. A description of the general characteristics of the risk
grades is as follows:
•
Pass
•
Special Mention
•
Substandard
•
Doubtful
•
Loss
The following tables present ending loan balances by loan category
and risk grade for the periods indicated:
Credit Quality Indicators Originated
Loans – As of September 30, 2018
(in thousands) Pass Special Substandard Doubtful / Loss Total Originated
Mortgage loans on real estate:
Residential 1-4 $ 334,902 $ 1,690 $ 3,923 $
— $ 340,515
Commercial 1,821,995 28,747 12,862
— 1,863,604
Total mortgage loans on real estate 2,156,897 30,437 16,785
— 2,204,119
Consumer:
Home equity lines of credit 281,480 1,747 1,729
— 284,956
Home equity loans 32,242 1,006 2,308
— 35,556
Other 25,885 334 75
— 26,294
Total consumer loans 339,607 3,087 4,112
— 346,806
Commercial 220,328 9,942 4,471
— 234,741
Construction:
Residential 81,235 32 266
— 81,533
Commercial 62,660 848 —
— 63,508
Total construction 143,895 880 266
— 145,041
Total loans $ 2,860,727 $ 44,346 $ 25,634 $
— $ 2,930,707
Credit Quality Indicators PNCI Loans
– As of September 30, 2018
(in thousands) Pass Special Substandard Doubtful / Loss Total PNCI
Mortgage loans on real estate:
Residential 1-4 $ 179,634 $ 880 $ 1,687 $
— $ 182,201
Commercial 729,261 3,478 3,560
— 736,299
Total mortgage loans on real estate 908,895 4,358 5,247
— 918,500
Consumer:
Home equity lines of credit 43,406 826 649
— 44,881
Home equity loans 4,471 116 103
— 4,690
Other 23,083 32 5
— 23,120
Total consumer loans 70,960 974 757
— 72,691
Commercial 51,633 734 112
— 52,479
Construction:
Residential 33,041
—
—
— 33,041
Commercial 6,220
—
—
— 6,220
Total construction 39,261
—
—
— 39,261
Total loans $ 1,070,749 $ 6,066 $ 6,116 $
— $ 1,082,931
Credit Quality Indicators Originated
Loans – As of December 31, 2017
(in thousands) Pass Special Substandard Doubtful / Loss Total Originated
Mortgage loans on real estate:
Residential 1-4 $ 315,120 $ 2,234 $ 3,168 $
— $ 320,522
Commercial 1,649,333 18,434 22,743
— 1,690,510
Total mortgage loans on real estate 1,964,453 20,668 25,911
— 2,011,032
Consumer:
Home equity lines of credit 265,345 2,558 2,039
— 269,942
Home equity loans 37,428 800 1,620
— 39,848
Other 22,432 272 155
— 22,859
Total consumer loans 325,205 3,630 3,814
— 332,649
Commercial 195,208 9,492 4,737
— 209,437
Construction:
Residential 67,813
— 107
— 67,920
Commercial 64,492 4,872
—
— 69,364
Total construction 132,305 4,872 107
— 137,284
Total loans $ 2,617,171 $ 38,662 $ 34,569 $
— $ 2,690,402
Credit Quality Indicators PNCI Loans
– As of December 31, 2017
(in thousands) Pass Special Substandard Doubtful / Loss Total PNCI
Mortgage loans on real estate:
Residential 1-4 $ 61,411 $ 218 $ 1,890 $
— $ 63,519
Commercial 203,751 11,513 559
— 215,823
Total mortgage loans on real estate 265,162 11,731 2,449
— 279,342
Consumer:
Home equity lines of credit 14,866 450 932
— 16,248
Home equity loans 2,433 188 77
— 2,698
Other 2,207 38 6
— 2,251
Total consumer loans 19,506 676 1,015
— 21,197
Commercial 8,390 1
—
— 8,391
Construction:
Residential 10
—
—
— 10
Commercial 263
—
—
— 263
Total construction 273
—
—
— 273
Total $ 293,331 $ 12,408 $ 3,464 $
— $ 309,203
Consumer loans, whether unsecured or secured by real estate,
automobiles, or other personal property, are susceptible to three
primary risks; non-payment non-payment
Problem consumer loans are generally identified by payment history
and current performance of the borrower (delinquency). The Bank
manages its consumer loan portfolios by monitoring delinquency and
contacting borrowers to encourage repayment, suggest modifications
if appropriate, and, when continued scheduled payments become
unrealistic, initiate repossession or foreclosure through
appropriate channels.
Commercial real estate loans generally fall into two categories,
owner-occupied and non-owner non-owner
Construction loans, whether owner occupied
or non-owner
Problem commercial loans are generally identified by periodic
review of financial information which may include financial
statements, tax returns, rent rolls and payment history of the
borrower (delinquency). Based on this information the Bank may
decide to take any of several courses of action including demand
for repayment, additional collateral or guarantors, and, when
repayment becomes unlikely through borrower’s income and cash
flow, repossession or foreclosure of the underlying collateral.
Collateral values may be determined by appraisals obtained through
Bank approved, licensed appraisers, qualified independent third
parties, public value information (blue book values for autos),
sales invoices, or other appropriate means. Appropriate valuations
or revaluations are obtained at initiation of the credit and
periodically, but not less than every twelve months depending on
collateral type, once repayment is questionable and the loan has
been classified.
Once a loan becomes delinquent and repayment becomes questionable,
a Bank collection officer will address collateral shortfalls with
the borrower and attempt to obtain additional collateral. If this
is not forthcoming and payment in full is unlikely, the Bank will
estimate its probable loss, using a recent valuation as appropriate
to the underlying collateral less estimated costs of sale, and
charge the loan down to the estimated net realizable amount.
Depending on the length of time until ultimate collection, the Bank
may revalue the underlying collateral and take additional
charge-offs as warranted. Revaluations may occur as often as
every 3-12
The following table shows the ending balance of current and past
due originated loans by loan category as of the date indicated:
Analysis of Originated Past Due Loans -
As of September 30, 2018 ³
(in thousands) 30-59 days 60-89 days &gt; 90 days Total Past Current Total
Mortgage loans on real estate:
Residential 1-4 $ 275 $ 749 $ 738 $ 1,762 $ 338,753 $ 340,515 $
—
Commercial 499 150 117 766 1,862,838 1,863,604
—
Total mortgage loans on real estate 774 899 855 2,528 2,201,591 2,204,119
—
Consumer:
Home equity lines of credit 1,450 97 112 1,659 283,297 284,956
—
Home equity loans 527 293 411 1,231 34,325 35,556
—
Other 262 24
— 286 26,008 26,294
—
Total consumer loans 2,239 414 523 3,176 343,630 346,806
—
Commercial 1,010 134 1,309 2,453 232,288 234,741
—
Construction:
Residential 488
—
— 488 81,045 81,533
—
Commercial
—
—
—
— 63,508 63,508
—
Total construction 488
—
— 488 144,553 145,041
—
Total originated loans $ 4,511 $ 1,447 $ 2,687 $ 8,645 $ 2,922,062 $ 2,930,707 $
—
The following table shows the ending balance of current and past
due PNCI loans by loan category as of the date indicated:
Analysis of PNCI Past Due Loans - As of
September 30, 2018 ³
(in thousands) 30-59 days 60-89 days &gt; 90 days Total Past Current Total
Mortgage loans on real estate:
Residential 1-4 $ $ 397 $ 163 $ 560 $ 181,641 $ 182,201 $
—
Commercial 992 18 949 1,959 734,340 736,299 949
Total mortgage loans on real estate 992 415 1,112 2,519 915,981 918,500 949
Consumer:
Home equity lines of credit 613 192 227 1,032 43,849 44,881 99
Home equity loans 262
— 16 278 4,412 4,690
—
Other 242
—
— 242 22,878 23,120
—
Total consumer loans 1,117 192 243 1,552 71,139 72,691 99
Commercial 30 472
— 502 51,977 52,479
—
Construction:
Residential
—
—
—
— 33,041 33,041
—
Commercial
—
—
—
— 6,220 6,220
—
Total construction
—
—
—
— 39,261 39,261
—
Total PNCI loans $ 2,139 $ 1,079 $ 1,355 $ 4,573 $ 1,078,358 $ 1,082,931 $ 1,048
The following table shows the ending balance of current and past
due originated loans by loan category as of the date indicated:
Analysis of Originated Past Due Loans -
As of December 31, 2017 ³
(in thousands) 30-59 days 60-89 days &gt; 90 days Total Past Current Total
Mortgage loans on real estate:
Residential 1-4 $ 1,740 $ 510 $ 243 $ 2,493 $ 318,029 $ 320,522 $
—
Commercial 158 987
— 1,145 1,689,365 1,690,510
—
Total mortgage loans on real estate 1,898 1,497 243 3,638 2,007,394 2,011,032
—
Consumer:
Home equity lines of credit 528 48 372 948 268,994 269,942
—
Home equity loans 511 107 373 991 38,857 39,848
—
Other 56 36 3 95 22,764 22,859
—
Total consumer loans 1,095 191 748 2,034 330,615 332,649
—
Commercial 956 738 1,527 3,221 206,216 209,437
—
Construction:
Residential 34
—
— 34 67,886 67,920
—
Commercial
—
—
—
— 69,364 69,364
—
Total construction 34
—
— 34 137,250 137,284
—
Total loans $ 3,983 $ 2,426 $ 2,518 $ 8,927 $ 2,681,475 $ 2,690,402 $
—
The following table shows the ending balance of current and past
due PNCI loans by loan category as of the date indicated:
Analysis of PNCI Past Due Loans - As of
December 31, 2017 &gt; 90 Days
(in thousands) 30-59 days 60-89 days
&gt; 90 days Total Past Current Total
Mortgage loans on real estate:
Residential 1-4 family $ 1,495 $ 90 $ 109 $ 1,694 $ 61,825 $ 63,519 $ 81
Commercial 70
—
— 70 215,753 215,823
—
Total mortgage loans on real estate 1,565 90 109 1,764 277,578 279,342 81
Consumer:
Home equity lines of credit 298 228 330 856 15,392 16,248 200
Home equity loans 30
—
— 30 2,668 2,698
—
Other 6 26
— 32 2,219 2,251
—
Total consumer loans 334 254 330 918 20,279 21,197 200
Commercial
—
—
—
— 8,391 8,391
—
Construction:
Residential
—
—
—
— 10 10
—
Commercial
—
—
—
— 263 263
—
Total construction
—
—
—
— 273 273
—
Total loans $ 1,899 $ 344 $ 439 $ 2,682 $ 306,521 $ 309,203 $ 281
Interest income on originated nonaccrual loans that would have been
recognized during the three months ended September 30, 2018
and 2017, if all such loans had been current in accordance with
their original terms, totaled $338,000 and $244,000, respectively.
Interest income actually recognized on these originated loans
during the three months ended September 30, 2018 and 2017 was
$59,000 and $33,000, respectively. Interest income on PNCI
nonaccrual loans that would have been recognized during the three
months ended September 30, 2018 and 2017, if all such loans
had been current in accordance with their original terms, totaled
$39,000 and $90,000, respectively. Interest income actually
recognized on these PNCI loans during the three months ended
September 30, 2018 and 2017 was $12,000 and $2,000.
Interest income on originated nonaccrual loans that would have been
recognized during the nine months ended September 30, 2018 and
2017, if all such loans had been current in accordance with their
original terms, totaled $964,000 and $617,000, respectively.
Interest income actually recognized on these originated loans
during the nine months ended September 30, 2018 and 2017 was
$133,000 and $49,000, respectively. Interest income on PNCI
nonaccrual loans that would have been recognized during the nine
months ended September 30, 2018 and 2017, if all such loans
had been current in accordance with their original terms, totaled
$93,000 and $188,000. Interest income actually recognized on these
PNCI loans during the nine months ended September 30, 2018 and
2017 was $23,000 and $14,000.
The following table shows the ending balance of nonaccrual
originated and PNCI loans by loan category as of the date
indicated:
Non Accrual Loans
As of September 30, 2018 As of December 31, 2017
(in thousands) Originated PNCI Total Originated PNCI Total
Mortgage loans on real estate:
Residential 1-4 family $ 2,813 $ 1,219 $ 4,032 $ 1,725 $ 1,012 $ 2,737
Commercial 7,876 305 8,181 8,144
— 8,144
Total mortgage loans on real estate 10,689 1,524 12,213 9,869 1,012 10,881
Consumer:
Home equity lines of credit 725 568 1,293 811 402 1,213
Home equity loans 1,933 50 1,983 1,106 44 1,150
Other 3 5 8 7 5 12
Total consumer loans 2,661 623 3,284 1,924 451 2,375
Commercial 3,737
— 3,737 3,669
— 3,669
Construction:
Residential
—
—
—
—
—
—
Commercial
—
—
—
—
—
—
Total construction
—
—
—
—
—
—
Total non accrual loans $ 17,087 $ 2,147 $ 19,234 $ 15,462 $ 1,463 $ 16,925
Impaired originated loans are those where management has concluded
that it is probable that the borrower will be unable to pay all
amounts due in accordance with the original contractual terms of
the loan agreement. The following tables show the recorded
investment (financial statement balance), unpaid principal balance,
average recorded investment, and interest income recognized for
impaired Originated and PNCI loans, segregated by those with no
related allowance recorded and those with an allowance recorded for
the periods indicated. The average recorded investment and interest
income recognized for the three month periods ended
September 30, 2018 and 2017 has not been separately presented
as the amounts are not considered significant for disclosure.
Impaired Originated Loans – As
of, or for the Nine Months Ended, September 30, 2018
(in thousands) Unpaid Recorded Recorded Total recorded Related Average Interest income
Mortgage loans on real estate:
Residential 1-4 $ 4,185 $ 3,251 $ 311 $ 3,562 $ 57 $ 3,883 $ 67
Commercial 12,553 9,619 2,370 11,989 268 11,549 208
Total mortgage loans on real estate 16,738 12,870 2,681 15,551 325 15,432 275
Consumer:
Home equity lines of credit 1,444 1,346 59 1,405 19 1,410 32
Home equity loans 2,554 1,960 157 2,117 30 1,753 24
Other 3
— 3 3 3 3
—
Total consumer loans 4,001 3,306 219 3,525 52 3,166 56
Commercial 4,868 2,135 2,497 4,632 1,857 4,626 78
Construction:
Residential
—
—
—
—
— 68
—
Commercial
—
—
—
—
—
—
—
Total construction
—
—
—
—
— 68
—
Total $ 25,607 $ 18,311 $ 5,397 $ 23,708 $ 2,234 $ 23,292 $ 409
Impaired PNCI Loans – As of, or
for the Nine Months Ended, September 30, 2018
(in thousands) Unpaid Recorded Recorded Total recorded Related Average Interest income
Mortgage loans on real estate:
Residential 1-4 $ 1,302 $ 1,219 $
— $ 1,219 $
— $ 1,275 $
—
Commercial 1,255 1,255
— 1,255
— 627 58
Total mortgage loans on real estate 2,557 2,474
— 2,474
— 1,902 58
Consumer:
Home equity lines of credit 852 625 158 783 149 909 13
Home equity loans 296 50 239 289 145 287 9
Other 240
— 240 240 100 257 7
Total consumer loans 1,388 675 637 1,312 394 1,453 29
Commercial
—
—
—
—
—
—
—
Construction:
Residential
—
—
—
—
—
—
—
Commercial
—
—
—
—
—
—
—
Total construction
—
—
—
—
—
—
—
Total $ 3,945 $ 3,149 $ 637 $ 3,786 $ 394 $ 3,355 $ 87
Impaired Originated Loans – As
of, or for the Twelve Months Ended, December 31, 2017
(in thousands) Unpaid Recorded Recorded Total recorded Related Average Interest income
Mortgage loans on real estate:
Residential 1-4 $ 4,023 $ 2,058 $ 1,881 $ 3,939 $ 230 $ 3,501 $ 143
Commercial 14,186 13,101 810 13,911 30 13,851 645
Total mortgage loans on real estate 18,209 15,159 2,691 17,850 260 17,352 788
Consumer:
Home equity lines of credit 1,581 1,093 401 1,494 111 1,702 47
Home equity loans 1,627 1,107 198 1,305 10 1,193 24
Other 52 4 3 7 3 20
—
Total consumer loans 3,260 2,204 602 2,806 124 2,915 71
Commercial 4,566 575 3,895 4,470 1,848 4,283 184
Construction:
Residential 140 140
— 140
— 76 9
Commercial
—
—
—
—
—
—
—
Total construction 140 140
— 140
— 76 9
Total $ 26,175 $ 18,078 $ 7,188 $ 25,266 $ 2,232 $ 24,626 $ 1,052
Impaired PNCI Loans – As of, or
for the Twelve Months Ended, December 31, 2017
(in thousands) Unpaid Recorded Recorded Total recorded Related Average Interest income
Mortgage loans on real estate:
Residential 1-4 $ 1,404 $ 1,359 $
— $ 1,359 $
— $ 1,041 $ 24
Commercial
—
—
—
—
— 979
—
Total mortgage loans on real estate 1,404 1,359
— 1,359
— 2,020 24
Consumer:
Home equity lines of credit 1,216 591 603 1,194 316 1,240 48
Home equity loans 178 44 121 165 97 117 6
Other 250
— 250 250 54 186 11
Total consumer loans 1,644 635 974 1,609 467 1,543 65
Commercial
—
—
—
—
—
—
—
Construction:
Residential
—
—
—
—
—
—
—
Commercial
—
—
—
—
—
—
—
Total construction
—
—
—
—
—
—
—
Total $ 3,048 $ 1,994 $ 974 $ 2,968 $ 467 $ 3,563 $ 89
Impaired Originated Loans – As
of, or for the Nine Months Ended, September 30, 2017
(in thousands) Unpaid Recorded Recorded Total recorded Related Average Interest income
Mortgage loans on real estate:
Residential 1-4 $ 3,489 $ 1,777 $ 1,644 $ 3,421 $ 167 $ 3,242 $ 90
Commercial 18,643 17,039 1,150 18,189 73 15,990 514
Total mortgage loans on real estate 22,132 18,816 2,794 21,610 240 19,232 604
Consumer:
Home equity lines of credit 1,324 1,108 110 1,218 33 1,564 25
Home equity loans 2,091 1,470 199 1,669 13 1,376 32
Other 59 3 11 14 7 23 (25 )
Total consumer loans 3,474 2,581 320 2,901 53 2,963 32
Commercial 3,262 884 2,048 2,932 1,270 3,514 69
Construction:
Residential 144 144
— 144
— 78 7
Commercial
—
—
—
—
—
—
—
Total construction 144 144
— 144
— 78 7
Total $ 29,012 $ 22,425 $ 5,162 $ 27,587 $ 1,563 $ 25,787 $ 712
Impaired PNCI Loans – As of, or
for the Nine Months Ended, September 30, 2017
(in thousands) Unpaid Recorded Recorded Total recorded Related Average Interest income
Mortgage loans on real estate:
Residential 1-4 $ 1,634 $ 1,356 $ 250 $ 1,606 $ 73 $ 1,165 $ 24
Commercial 1,869 1,599
— 1,599
— 1,778
—
Total mortgage loans on real estate 3,503 2,955 250 3,205 73 2,943 24
Consumer:
Home equity lines of credit 1,020 394 607 1,001 328 1,143 28
Home equity loans 185 50 123 173 99 121 5
Other 253
— 253 253 71 187 8
Total consumer loans 1,458 444 983 1,427 498 1,451 41
Commercial 6
—
—
— 6 3
—
Construction:
Residential
—
—
—
—
—
—
—
Commercial
—
—
—
—
—
—
—
Total construction
—
—
—
—
—
—
—
Total $ 4,967 $ 3,399 $ 1,233 $ 4,632 $ 577 $ 4,397 $ 65
At September 30, 2018, $8,845,000 of originated loans were
Troubled Debt Restructurings (TDRs) and classified as impaired. The
Company had no obligations to lend additional funds on these TDRs
as of September 30, 2018. At September 30, 2018, $840,000 of
PNCI loans were TDRs and classified as impaired. The Company had no
obligations to lend additional funds on these TDRs as of
September 30, 2018.
At December 31, 2017, $12,517,000 of originated loans were
TDRs and classified as impaired. The Company had obligations to
lend $1,000 of additional funds on these TDRs as of
December 31, 2017. At December 31, 2017, $1,352,000 of
PNCI loans were TDRs and classified as impaired. The Company had no
obligations to lend additional funds on these TDRs as of
December 31, 2017.
At September 30, 2017, $13,352,000 of originated loans were
TDRs and classified as impaired. The Company had obligations to
lend $209,000 of additional funds on these TDRs as of September 30,
2017. At September 30, 2017, $1,611,000 of PNCI loans were TDRs and
classified as impaired. The Company had obligations to lend $3,000
of additional funds on these TDRs as of September 30, 2017.
The following tables show certain information regarding TDRs that
occurred during the periods indicated:
TDR Information for the Three Months
Ended September 30, 2018
(dollars in thousands) Number Pre-mod Post-mod Financial Number that Recorded Financial
Mortgage loans on real estate:
Residential 1-4
— $
— $
— $
—
— $
— $
—
Commercial 4 1,326 1,324 (308 )
—
—
—
Total mortgage loans on real estate 4 1,326 1,324 (308 )
—
—
—
Consumer:
Home equity lines of credit
—
—
—
— 1 128
—
Home equity loans 1 478 478
—
—
—
—
Other
—
—
—
—
—
—
—
Total consumer loans 1 478 478
— 1 128
—
Commercial 2 203 203
—
—
—
—
Construction:
Residential
—
—
—
—
—
—
—
Commercial
—
—
—
—
—
—
—
Total construction
—
—
—
—
—
—
—
Total 7 $ 2,007 $ 2,005 $ (308 ) 1 $ 128 $
—
TDR Information for the Nine Months
Ended September 30, 2018
(dollars in thousands) Number Pre-mod Post-mod Financial Number that Recorded Financial
Mortgage loans on real estate:
Residential 1-4
— $
— $
— $
—
— $
— $
—
Commercial 6 1,743 1,741 (262 ) 1 169
—
Total mortgage loans on real estate 6 1,743 1,741 (262 ) 1 169
—
Consumer:
Home equity lines of credit 1 133 138
— 1 128
—
Home equity loans 2 599 599
—
—
—
—
Other
—
—
—
—
—
—
—
Total consumer loans 3 732 737
— 1 128
—
Commercial 4 619 623 (3 ) 4 340 (2 )
Construction:
Residential
—
—
—
—
—
—
—
Commercial
—
—
—
—
—
—
—
Total construction
—
—
—
—
—
—
—
Total 13 $ 3,094 $ 3,101 $ (265 ) 6 $ 637 $ (2 )
The following tables show certain information regarding TDRs that
occurred during the periods indicated:
TDR Information for the Three Months
Ended September 30, 2017
(dollars in thousands) Number Pre-mod Post-mod Financial Number that Recorded Financial
Mortgage loans on real estate:
Residential 1-4 1 $ 939 $ 939 $ 169 1 $ 99 $
—
Commercial 4 2,886 2,886 14 1 219
—
Total mortgage loans on real estate 5 3,825 3,825 183 2 318
—
Consumer:
Home equity lines of credit
—
—
—
—
—
—
—
Home equity loans 1 252 252
—
—
—
—
Other
—
—
—
—
—
—
—
Total consumer loans 1 252 252
—
—
—
—
Commercial 8 1,109 1,109 28
—
Construction:
Residential 1 144 144
—
—
—
—
Commercial
—
—
—
—
—
—
—
Total construction 1 144 144
—
—
—
—
Total 15 $ 5,330 $ 5,330 $ 211 2 $ 318 $
—
TDR Information for the Nine Months
Ended September 30, 2017
(dollars in thousands) Number Pre-mod Post-mod Financial Number that Recorded Financial
Mortgage loans on real estate:
Residential 1-4 1 $ 939 $ 939 $ 169 2 $ 223 $
—
Commercial 7 3,509 3,482 (111 ) 1 219
—
Total mortgage loans on real estate 8 4,448 4,421 58 3 442
—
Consumer:
Home equity lines of credit 3 187 187 27
—
—
—
Home equity loans 1 252 252
—
—
—
—
Other 1 14 14 11
—
—
—
Total consumer loans 5 453 453 38
—
—
—
Commercial 11 1,854 1,748 37
—
Construction:
Residential 1 144 144
—
—
—
—
Commercial
—
—
—
—
—
—
—
Total construction 1 144 144
—
—
—
—
Total 25 $ 6,899 $ 6,766 $ 133 3 $ 442 $
—
Modifications classified as TDRs can include one or a combination
of the following: rate modifications, term extensions, interest
only modifications, either temporary or long-term, payment
modifications, and collateral substitutions/additions.
For all new TDRs, an impairment analysis is conducted. If the loan
is determined to be collateral dependent, any additional amount of
impairment will be calculated based on the difference between
estimated collectible value and the current carrying balance of the
loan. This difference could result in an increased provision and is
typically charged off. If the asset is determined not to be
collateral dependent, the impairment is measured on the net present
value difference between the expected cash flows of the
restructured loan and the cash flows which would have been received
under the original terms. The effect of this could result in a
requirement for additional provision to the reserve. The effect of
these required provisions for the period are indicated above.
Typically if a TDR defaults during the period, the loan is then
considered collateral dependent and, if it was not already
considered collateral dependent, an appropriate provision will be
reserved or charge will be taken. The additional provisions
required resulting from default of previously modified TDR’s
are noted above.</t>
  </si>
  <si>
    <t>Foreclosed Assets</t>
  </si>
  <si>
    <t>Text Block [Abstract]</t>
  </si>
  <si>
    <t>Note 6 – Foreclosed Assets
A summary of the activity in the balance of foreclosed assets
follows (in thousands):
Nine months ended September 30,
2018 2017
Beginning balance, net $ 3,226 $ 3,986
Additions/transfers from loans 536 726
Dispositions/sales (1,841 ) (1,479 )
Valuation adjustments (89 ) (162 )
Ending balance, net $ 1,832 $ 3,071
Ending valuation allowance $ (143 ) $ (248 )
Ending number of foreclosed assets 11 11
Proceeds from sale of foreclosed assets $ 2,206 $ 1,787
Gain on sale of foreclosed assets $ 390 $ 308
As of September 30, 2018, $1,269,000 of foreclosed residential
real estate properties, all of which the Company has obtained
physical possession of, are included in foreclosed assets. At
September 30, 2018, the recorded investment of consumer
mortgage loans secured by residential real estate properties for
which formal foreclosure proceedings are underway is $477,000.</t>
  </si>
  <si>
    <t>Premises and Equipment</t>
  </si>
  <si>
    <t>Property, Plant and Equipment [Abstract]</t>
  </si>
  <si>
    <t>Note 7 - Premises and Equipment
Premises and equipment were comprised of:
September 30,
December 31,
2018 2017
(In thousands)
Land &amp; land improvements $ 28,958 $ 9,959
Buildings 64,178 50,340
Furniture and equipment 44,271 35,939
137,407 96,238
Less: Accumulated depreciation (49,073 ) (40,644 )
88,334 55,594
Construction in progress 956 2,148
Total premises and equipment $ 89,290 $ 57,742
Depreciation expense for premises and equipment amounted to
$1,685,000 and $1,520,000 for the three months ended
September 30, 2018 and 2017, respectively, and $4,442,000 and
$4,224,000 for the nine months ended September 30, 2018 and
2017, respectively.</t>
  </si>
  <si>
    <t>Goodwill and Other Intangible Assets</t>
  </si>
  <si>
    <t>Goodwill and Intangible Assets Disclosure [Abstract]</t>
  </si>
  <si>
    <t xml:space="preserve">Note 8 - Goodwill and Other Intangible Assets
The following table summarizes the Company’s goodwill
intangible as of the dates indicated:
September 30,
December 31,
(in thousands) 2018 Additions Reductions 2017
Goodwill $ 220,972 156,661
— $ 64,311
The following table summarizes the Company’s core deposit
intangibles (CDI) as of the dates indicated:
September 30, Reductions/
December 31,
(in thousands) 2018 Additions Amortization 2017
Core deposit intangibles $ 37,163 27,605
— $ 9,558
Accumulated amortization (6,452 )
— $ (2,068 ) (4,384 )
Core deposit intangibles, net $ 30,711 27,605 $ (2,068 ) $ 5,174
The Company recorded additions to its CDI of $27,605,000 in
conjunction with the acquisition of FNB Bancorp as of July 6,
2018. The following table summarizes the
Company’s remaining estimated core deposit intangible
amortization at September 30, 2018 (in thousands):
Estimated Core Deposit
Years Ended Intangible Amortization
2018 $ 1,431
2019 5,723
2020 5,723
2021 5,465
2022 4,776
Thereafter 7,593 </t>
  </si>
  <si>
    <t>Other Assets</t>
  </si>
  <si>
    <t>Deferred Costs, Capitalized, Prepaid, and Other Assets Disclosure [Abstract]</t>
  </si>
  <si>
    <t>Note 9 – Other Assets
Other assets were comprised of (in thousands):
September 30, December 31,
Deferred tax asset, net $ 31,963 $ 21,697
Investment in low income housing tax credit funds 23,572 16,854
Prepaid expense 3,420 4,111
Tax refund receivable 2,836 4,754
Capital trusts 1,712 1,706
Software 762 1,126
Life insurance proceeds receivable
— 2,242
Miscellaneous other assets 6,332 2,561
Total other assets $ 70,597 $ 55,051</t>
  </si>
  <si>
    <t>Banking and Thrift [Abstract]</t>
  </si>
  <si>
    <t>Note 10 - Deposits
A summary of the balances of deposits follows (in thousands):
September 30, December 31,
Noninterest-bearing demand $ 1,710,505 $ 1,368,218
Interest-bearing demand 1,152,705 971,459
Savings 1,801,087 1,364,518
Time certificates, over $250,000 140,805 73,596
Other time certificates 288,015 231,340
Total deposits $ 5,093,117 $ 4,009,131
Certificate of deposit balances of $69,000,000 and $50,000,000 from
the State of California were included in time certificates, over
$250,000, at September 30, 2018 and December 31, 2017,
respectively. The Bank participates in a deposit program offered by
the State of California whereby the State may make deposits at the
Bank’s request subject to collateral and credit worthiness
constraints. The negotiated rates on these State deposits are
generally more favorable than other wholesale funding sources
available to the Bank. Overdrawn deposit balances of $1,375,000 and
$1,366,000 were classified as consumer loans at September 30,
2018 and December 31, 2017, respectively.</t>
  </si>
  <si>
    <t>Other Liabilities</t>
  </si>
  <si>
    <t>Other Liabilities Disclosure [Abstract]</t>
  </si>
  <si>
    <t>Note 11 – Other Liabilities
Other liabilities were comprised of (in thousands):
September 30, December 31,
Pension liability $ 37,789 $ 28,472
Low income housing tax credit fund commitments 9,146 8,554
Deferred compensation 9,450 6,605
Accrued salaries and benefits expense 8,990 6,619
Joint beneficiary agreements 3,558 3,365
Loan escrow and servicing payable 2,821 1,958
Deferred revenue 1,978 1,228
Litigation contingency
— 1,450
Miscellaneous other liabilities 8,345 8,171
Total other liabilities $ 82,077 $ 66,422</t>
  </si>
  <si>
    <t>Commitments and Contingencies</t>
  </si>
  <si>
    <t>Commitments and Contingencies Disclosure [Abstract]</t>
  </si>
  <si>
    <t xml:space="preserve">Note 12 - Commitments and Contingencies
At September 30, 2018, future minimum commitments
under non-cancelable
Operating Leases
(in thousands)
2018 $ 1,179
2019 4,478
2020 3,774
2021 3,372
2022 2,549
Thereafter 4,097
Future minimum lease payments $ 19,449
The following table presents a summary of the Bank’s
commitments and contingent liabilities:
(in thousands) September 30, December 31,
Financial instruments whose amounts represent risk:
Commitments to extend credit:
Commercial loans $ 310,844 $ 257,220
Consumer loans 481,837 422,958
Real estate mortgage loans 149,003 66,267
Real estate construction loans 283,858 187,097
Standby letters of credit 11,277 13,075
Deposit account overdraft privilege 107,956 98,260 </t>
  </si>
  <si>
    <t>Shareholders' Equity</t>
  </si>
  <si>
    <t>Federal Home Loan Banks [Abstract]</t>
  </si>
  <si>
    <t>Note 13 – Shareholders’ Equity
Dividends Paid
The Bank paid to the Company cash dividends in the aggregate
amounts of $13,507,000 and $5,185,000 during the three months ended
September 30, 2018 and 2017, respectively, and $22,649,000 and
$14,394,000 during the nine months ended September 30, 2018 and
2017, respectively. The Bank is regulated by the Federal Deposit
Insurance Corporation (FDIC) and the State of California Department
of Business Oversight (DBO). Absent approval from the Commissioner
of the DBO, California banking laws generally limit the
Bank’s ability to pay dividends to the lesser of
(1) retained earnings or (2) net income for the last
three fiscal years, less cash distributions paid during such
period. Under this law, at December 31, 2017, the Bank could
have paid dividends of $85,254,000 to the Company without the
approval of the Commissioner of the DBO.
Stock Repurchase Plan
On August 21, 2007, the Board of Directors adopted a plan to
repurchase, as conditions warrant, up to 500,000 shares of the
Company’s common stock on the open market. The timing of
purchases and the exact number of shares to be purchased will
depend on market conditions. The 500,000 shares authorized for
repurchase under this stock repurchase plan represented
approximately 3.2% of the Company’s 15,814,662 outstanding
common shares as of August 21, 2007. This stock repurchase
plan has no expiration date. As of September 30, 2018, the Company
had repurchased 166,600 shares under this plan.
Stock Repurchased Under Equity Compensation Plans
During the three months ended September 30, 2018 and 2017,
employees tendered 11,630 and 21,738 shares, respectively, of the
Company’s common stock with market value of $453,000, and
$762,000, respectively, in lieu of cash to exercise options to
purchase shares of the Company’s stock and to pay income
taxes related to equity compensation plan instruments as permitted
by the Company’s shareholder-approved equity compensation
plans. The tendered shares were retired. The market value of
tendered shares is the last market trade price at closing on the
day an option is exercised. Stock repurchased under equity
incentive plans are not included in the total of stock repurchased
under the stock repurchase plan announced on August 21,
2007.
During the nine months ended September 30, 2018 and 2017 employees
tendered 28,850 and 107,390 shares, respectively, of the
Company’s common stock with market value of $1,124,000 and
$3,854,000, respectively, in lieu of cash to exercise options to
purchase shares of the Company’s stock and to satisfy tax
withholding requirements related to such exercises and the release
of restricted stock units (RSUs) as permitted by the
Company’s shareholder-approved equity compensation plans. The
tendered shares were retired. The market value of tendered shares
is the last market trade price at closing on the day an option is
exercised. Stock repurchased under equity incentive plans are not
included in the total of stock repurchased under the stock
repurchase plan announced on August 21, 2007.</t>
  </si>
  <si>
    <t>Stock Options and Other Equity-Based Incentive Instruments</t>
  </si>
  <si>
    <t>Disclosure of Compensation Related Costs, Share-based Payments [Abstract]</t>
  </si>
  <si>
    <t>Note 14 - Stock Options and Other Equity-Based Incentive
Instruments
Stock option activity during the nine months ended
September 30, 2018 is summarized in the following table:
Number Option Price Weighted
Outstanding at December 31, 2017 446,400 $ 12.63 to $23.21 $ 16.84
Options granted
—
— to —
—
Options exercised (27,400 ) $ 15.34 to $23.21 $ 17.33
Options forfeited (3,000 ) $ 23.21 to $23.21 $ 23.21
Outstanding at September 30, 2018 416,000 $ 12.63 to $23.21 $ 16.77
The following table shows the number, weighted-average exercise
price, intrinsic value, and weighted average remaining contractual
life of options exercisable, options not yet exercisable and total
options outstanding as of September 30, 2018:
Currently
Currently Not Total
Number of options 413,000 3,000 416,000
Weighted average exercise price $ 16.72 $ 23.21 $ 16.77
Intrinsic value (in thousands) $ 9,045 $ 46 $ 9,091
Weighted average remaining contractual term (yrs.) 3.2 6.0 3.2
The 3,000 options that are currently not exercisable as of
September 30, 2018 are expected to vest, on a weighted-average
basis, over the next year. The Company did not modify any option
grants during 2017 or the nine months ended September 30,
2018.
Restricted stock unit (RSU) activity is summarized in the following
table for the dates indicated:
Service Condition Vesting RSUs Market Plus Service
Number Weighted Number Weighted
Outstanding at December 31, 2017 68,457 52,829
RSUs granted 38,605 $ 39.08 16,939 $ 36.40
Additional market plus service condition RSUs vested
— 8,506
RSUs added through dividend credits 806
—
RSUs released through vesting (32,516 ) (25,512 )
RSUs forfeited/expired (4,744 ) (5,478 )
Outstanding at September 30, 2018 70,608 47,284
The 70,608 of service condition vesting RSUs outstanding as of
September 30, 2018 include a feature whereby each RSU
outstanding is credited with a dividend amount equal to any common
stock cash dividend declared and paid, and the credited amount is
divided by the closing price of the Company’s stock on the
dividend payable date to arrive at an additional amount of RSUs
outstanding under the original grant. The 70,608 of service
condition vesting RSUs outstanding as of September 30, 2018
are expected to vest, and be released, on a weighted-average basis,
over the next 1.6 years. The Company expects to recognize
$2,063,000 of pre-tax
The 47,284 of market plus service condition vesting RSUs
outstanding as of September 30, 2018 are expected to vest, and
be released, on a weighted-average basis, over the next 1.7 years.
The Company expects to recognize $902,000
of pre-tax</t>
  </si>
  <si>
    <t>Noninterest Income and Expense</t>
  </si>
  <si>
    <t>Other Income and Expenses [Abstract]</t>
  </si>
  <si>
    <t>Note 15 - Noninterest Income and Expense
The following table summarizes the Company’s noninterest
income for the periods indicated (in thousands):
Three months ended September 30,
Nine months ended September 30,
2018 2017 2018 2017
ATM and interchange fees $ 4,590 $ 4,209 $ 13,335 $ 12,472
Service charges on deposit accounts 4,015 4,160 11,407 12,102
Other service fees 676 917 2,020 2,521
Mortgage banking service fees 499 514 1,527 1,561
Change in value of mortgage servicing rights (37 ) (325 ) 38 (795 )
Total service charges and fees 9,743 9,475 28,327 27,861
Commissions on sale of non-deposit 728 672 2,414 1,984
Increase in cash value of life insurance 732 732 1,996 2,043
Gain on sale of loans 539 606 1,831 2,293
Lease brokerage income 186 234 514 601
Gain on sale of foreclosed assets 2 37 390 308
Sale of customer checks 88 89 327 287
Gain on sale of investment securities 207 961 207 961
Loss on disposal of fixed assets (152 ) (33 ) (206 ) (61 )
Loss on marketable equity securities (22 )
— (92 )
—
Other 135 157 942 1,266
Total other noninterest income 2,443 3,455 8,323 9,682
Total noninterest income $ 12,186 $ 12,930 $ 36,650 $ 37,543
The components of noninterest expense were as follows (in
thousands):
Three months ended September 30,
Nine months ended September 30,
2018 2017 2018 2017
Base salaries, net of deferred loan origination costs $ 17,051 $ 13,600 $ 45,442 $ 40,647
Incentive compensation 3,223 2,609 7,834 6,980
Benefits and other compensation costs 5,549 4,724 15,652 14,693
Total salaries and benefits expense 25,823 20,933 68,928 62,320
Occupancy 3,173 2,799 8,574 8,196
Data processing and software 2,786 2,495 7,979 7,332
Merger and acquisition expense 4,150
— 5,227
—
Equipment 1,750 1,816 4,938 5,344
ATM and POS network charges 1,195 1,425 3,858 3,353
Advertising 1,341 1,039 3,214 3,173
Professional fees 929 901 2,475 2,357
Telecommunications 819 716 2,201 2,027
Regulatory assessments and insurance 537 427 1,384 1,252
Intangible amortization 1,390 339 2,068 1,050
Postage 275 325 934 1,058
Courier service 278 235 769 752
Operational losses 217 301 763 1,166
Foreclosed assets expense 93 41 297 117
Provision for (reversal of) foreclosed asset losses (1 ) 134 89 162
Other miscellaneous expense 2,623 3,296 9,712 9,289
Total other noninterest expense 21,555 16,289 54,482 46,628
Total noninterest expense $ 47,378 $ 37,222 $ 123,410 $ 108,948</t>
  </si>
  <si>
    <t>Earnings Per Share</t>
  </si>
  <si>
    <t>Earnings Per Share [Abstract]</t>
  </si>
  <si>
    <t xml:space="preserve">Note 16 – 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s to income that would result from assumed issuance.
Potential common shares that may be issued by the Company relate
solely from outstanding stock options, and are determined using the
treasury stock method. Earnings per share have been computed based
on the following:
Three months ended September 30,
Nine months ended September 30,
(in thousands) 2018 2017 2018 2017
Net income $ 16,170 $ 11,897 $ 45,109 $ 37,565
Average number of common shares outstanding 30,011 22,932 25,317 22,901
Effect of dilutive stock options and restricted stock 280 312 300 338
Average number of common shares outstanding used to calculate
diluted earnings per share 30,291 23,244 25,617 23,239
Options excluded from diluted earnings per share because the effect
of these options was antidilutive 10,000
— 10,000
— </t>
  </si>
  <si>
    <t>Comprehensive Income</t>
  </si>
  <si>
    <t>Equity [Abstract]</t>
  </si>
  <si>
    <t>Note 17 – Comprehensive Income
Accounting principles generally require that recognized revenue,
expenses, gains and losses be included in net income. Although
certain changes in assets and liabilities, such as unrealized gains
and losses on available-for-sale
The components of accumulated other comprehensive loss, included in
shareholders’ equity, are as follows:
September 30,
December 31,
(in thousands) 2018 2017
Net unrealized loss on available for sale securities $ (33,051 ) (3,409 )
Tax effect 9,771 1,433
Unrealized holding loss on available for sale securities, net of
tax (23,280 ) (1,976 )
Unfunded status of the supplemental retirement plans (5,010 ) (5,352 )
Tax effect 1,481 2,250
Unfunded status of the supplemental retirement plans, net of
tax (3,529 ) (3,102 )
Joint beneficiary agreement liability (150 ) (150 )
Tax effect
—
—
Joint beneficiary agreement liability, net of tax (150 ) (150 )
Accumulated other comprehensive loss $ (26,959 ) $ (5,228 )
The components of other comprehensive income (loss) and related tax
effects are as follows:
Three months ended September 30,
Nine months ended September 30,
(in thousands) 2018 2017 2018 2017
Unrealized holding gains (losses) on available for sale securities
before reclassifications $ (8,193 ) $ 674 $ (29,134 ) $ 6,372
Amounts reclassified out of accumulated other comprehensive
income:
Realized gains on debt securities (207 ) (961 ) (207 ) (961 )
Adoption ASU 2016-01
—
— 62
—
Adoption ASU 2018-02
—
— (425 )
—
Total amounts reclassified out of accumulated other comprehensive
income (207 ) (961 ) (570 ) (961 )
Unrealized holding gains (losses) on available for sale securities
after reclassifications (8,400 ) (287 ) (29,704 ) 5,411
Tax effect 2,483 121 8,763 (2,274 )
Unrealized holding gains (losses) on available for sale securities,
net of tax (5,917 ) (166 ) (20,941 ) 3,137
Change in unfunded status of the supplemental retirement
—
— 668
—
Amounts reclassified out of accumulated other comprehensive
income:
Amortization of prior service cost (13 ) (1 ) (40 ) (5 )
Amortization of actuarial losses 128 96 382 288
Adoption ASU 2018-02
—
— (668 )
—
Total amounts reclassified out of accumulated other comprehensive
income 115 95 (326 ) 283
Change in unfunded status of the supplemental retirement plans
after reclassifications 115 95 342 283
Tax effect (34 ) (40 ) (101 ) (119 )
Change in unfunded status of the supplemental retirement plans, net
of tax 81 55 241 164
Total other comprehensive income (loss) $ (5,836 ) $ (111 ) $ (20,700 ) $ 3,301</t>
  </si>
  <si>
    <t>Fair Value Measurement</t>
  </si>
  <si>
    <t>Fair Value Disclosures [Abstract]</t>
  </si>
  <si>
    <t xml:space="preserve">Note 18 - Fair Value Measurement
The Company utilizes fair value measurements to record fair value
adjustments to certain assets and liabilities and to determine fair
value disclosures. In estimating fair value, the Company utilizes
valuation techniques that are consistent with the market approach,
income approach, and/or the cost approach. Inputs to valuation
techniques include the assumptions that market participants would
use in pricing an asset or liability including assumptions about
the risk inherent in a particular valuation technique, the effect
of a restriction on the sale or use of an asset and the risk of
nonperformance. Securities available-for-sale
The Company groups assets and liabilities at fair value in three
levels, based on the markets in which the assets and liabilities
are traded and the observable nature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Marketable equity securities and debt securities available for
sale over-the-counter
Loans held for sale
Impaired originated and PNCI loans
Foreclosed assets
Mortgage servicing rights
The table below presents the recorded amount of assets and
liabilities measured at fair value on a recurring basis (in
thousands):
Total Level 1 Level 2 Level 3
Fair value at September 30, 2018
Marketable equity securities $ 2,846 $ 2,846 $
— $
—
Debt securities available for sale:
Obligations of U.S. government agencies 638,876
— 638,876
—
Obligations of states and political subdivisions 123,420
— 123,420
—
Corporate bonds 4,431
— 4,431
—
Asset backed securities 289,233
— 289,233
—
Loans held for sale 3,824
— 3,824
—
Mortgage servicing rights 7,122
—
— 7,122
Total assets measured at fair value $ 1,069,752 $ 2,846 $ 1,059,784 $ 7,122
Total Level 1 Level 2 Level 3
Fair value at December 31, 2017
Marketable equity securities $ 2,938 $ 2,938 $
— $
—
Debt securities available for sale:
Obligations of U.S. government agencies 604,789
— 604,789
—
Obligations of states and political subdivisions 123,156
— 123,156
—
Loans held for sale 4,616
— 4,616
—
Mortgage servicing rights 6,687
—
— 6,687
Total assets measured at fair value $ 742,186 $ 2,938 $ 732,561 $ 6,687
Transfers between levels of the fair value hierarchy are recognized
on the actual date of the event or circumstances that caused the
transfer, which generally corresponds with the Company’s
quarterly valuation process. There were no transfers between any
levels during the nine months ended September 30, 2018 or the
year ended December 31, 2017.
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Beginning Transfers Change Issuances Ending
Three months ended September 30,
2018: Mortgage servicing rights $ 7,021
— $ (37 ) $ 138 $ 7,122
2017: Mortgage servicing rights $ 6,596
— $ (325 ) $ 148 $ 6,419
Beginning Transfers Change Issuances Ending
Nine months ended September 30,
2018: Mortgage servicing rights $ 6,687
— $ 38 $ 397 $ 7,122
2017: Mortgage servicing rights $ 6,595
— $ (795 ) $ 619 $ 6,419
The key unobservable inputs used in determining the fair value of
mortgage servicing rights are mortgage prepayment speeds and the
discount rate used to discount cash projected cash flows.
Generally, any significant increases in the mortgage prepayment
speed and discount rate utilized in the fair value measurement of
the mortgage servicing rights will result in a negative fair value
adjustments (and decrease in the fair value measurement).
Conversely, a decrease in the mortgage prepayment speed and
discount rate will result in a positive fair value adjustment (and
increase in the fair value measurement).
The following table presents quantitative information about
recurring Level 3 fair value measurements at
September 30, 2018:
Fair Value Valuation Unobservable Range,
(in thousands) Technique Inputs Average
Mortgage Servicing Rights $ 7,122 Discounted Constant 4.8%-33%, 7.3%
Discount rate 12%, 12%
The following table presents quantitative information about
recurring Level 3 fair value measurements at December 31,
2017:
Fair Value Valuation Unobservable Range,
(in thousands) Technique Inputs Average
Mortgage Servicing Rights $ 6,687 Discounted Constant 6.2%-22.0%, 8.9%
Discount rate 13.0%-15.0%, 13.0%
The tables below present the recorded investment in assets and
liabilities measured at fair value on a nonrecurring basis, as of
the dates indicated (in thousands):
Total Level 1 Level 2 Level 3 Total Gains
Nine months ended September 30, 2018
Fair value:
Impaired Originated &amp; PNCI loans $ 445
—
— $ 445 $ (808 )
Foreclosed assets 863
—
— 863 (23 )
Total assets measured at fair value $ 1,308
—
— $ 1,308 $ (831 )
Total Level 1 Level 2 Level 3 Total Gains
Year ended December 31, 2017
Fair value:
Impaired Originated &amp; PNCI loans $ 2,767
—
— $ 2,767 $ (1,452 )
Foreclosed assets 2,217
—
— 2,217 (135 )
Total assets measured at fair value $ 4,984
—
— $ 4,984 $ (1,587 )
Total Level 1 Level 2 Level 3 Total Gains
Nine months ended September 30, 2017
Fair value:
Impaired Originated &amp; PNCI loans $ 1,026
—
— $ 1,026 $ (892 )
Foreclosed assets 2,062
—
— 2,062 (157 )
Total assets measured at fair value $ 3,088
—
— $ 3,088 $ (1,049 )
The impaired originated and PNCI loan amount above represents
impaired, collateral dependent loans that have been adjusted to
fair value.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owance for loan and lease losses. The loss represents
charge-offs or impairments on collateral dependent loans for fair
value adjustments based on the fair value of collateral. The
carrying value of loans fully charged-off non-covered
The Company’s property appraisals are primarily based on the
sales comparison approach and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September 30, 2018:
Fair Value Valuation Range,
(in thousands) Technique Unobservable Inputs
Weighted Average
September 30, 2018
Impaired Originated &amp; PNCI loans $ 445 Sales comparison
Adjustment for differences (55.8%) - 60%; (28%)
Income approach Capitalization rate N/A
Foreclosed assets (Residential real estate) $ 744 Sales comparison
Adjustment for differences (47%) - 52%; 0.9%
Foreclosed assets (Commercial real estate) $ 92 Sales comparison Adjustment for differences (65%) - 20%; (45%)
Foreclosed assets (Land and construction) $ 27 Sales comparison
Adjustment for differences Information not
meaningful
The following table presents quantitative information about
Level 3 fair value measurements for financial instruments
measured at fair value on a nonrecurring basis at December 31,
2017:
Fair Value Valuation Range,
(in thousands) Technique Unobservable Inputs
Weighted Average
December 31, 2017
Impaired Originated &amp; PNCI loans $ 2,767 Sales comparison
Adjustment for differences
(74%) - 23%; (19.76%)
Income approach Capitalization rate N/A
Foreclosed assets (Land &amp; construction) $ 1,341 Sales comparison Adjustment for differences
(53%) - 283%; 167%
Foreclosed assets (Residential real estate) $ 622 Sales comparison
Adjustment for differences
(47%) - 39%; (3.13%)
Foreclosed assets (Commercial real estate) $ 254 Sales comparison Adjustment for differences
(84%) - 19%; (84%)
In addition to the methods and assumptions used to estimate the
fair value of each class of financial instrument noted above, the
following methods and assumptions were used to estimate the fair
value of other classes of financial instruments for which it is
practical to estimate the fair value.
Short-term Instruments
Securities held to maturity over-the-counter
Restricted Equity Securities
Originated and PNCI loans
PCI Loans
Deposit Liabilities
Other Borrowings
Junior Subordinated Debentures
Commitments to Extend Credit and Standby Letters of
Credit
Fair values for financial instruments are management’s
estimates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any mortgage
banking operations, deferred tax assets, and premises and
equipment. Further, the tax ramifications related to the
realization of the unrealized gains and losses can have a
significant effect on the fair value estimates and have not been
considered in any of these estimates.
In January 2018, the Company adopted the provisions of Accounting
Standard Update 2016-01 Recognition
and Measurement of Financial Assets and Financial
Liabilities
September 30, 2018 December 31, 2017
Carrying Fair Carrying Fair
Amount Value Amount Value
Financial assets:
Level 1 inputs:
Cash and due from banks $ 109,363 $ 109,363 $ 105,968 $ 105,968
Cash at Federal Reserve and other banks 117,180 117,180 99,460 99,460
Level 2 inputs:
Securities held to maturity 459,897 446,287 514,844 518,165
Restricted equity securities 17,250 N/A 16,956 N/A
Level 3 inputs:
Loans, net 3,995,833 3,987,841 2,984,842 2,992,225
Financial liabilities:
Level 2 inputs:
Deposits 5,093,117 5,088,024 4,009,131 4,006,620
Other borrowings 282,831 282,831 122,166 122,166
Level 3 inputs:
Junior subordinated debt 56,996 58,930 56,858 58,466
Contract Fair Contract Fair
Amount Value Amount Value
Off-balance
Level 3 inputs:
Commitments $ 1,225,542 $ 12,255 $ 933,542 $ 9,335
Standby letters of credit 11,277 113 13,075 131
Overdraft privilege commitments 107,956 1,080 98,260 983 </t>
  </si>
  <si>
    <t>Regulatory Matters</t>
  </si>
  <si>
    <t>Note 19 - Regulatory Matters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Quantitative measures established by regulation to ensure capital
adequacy require the Company to maintain minimum amounts and ratios
(set forth in the table below) of total, Tier 1, and common equity
Tier 1 capital to risk-weighted assets, and of Tier 1 capital to
average assets.
The following tables present actual and required capital ratios as
of September 30, 2018 and December 31, 2017 for the
Company and the Bank under Basel III Capital Rules. The minimum
capital amounts presented include the minimum required capital
levels as of September 30, 2018 and December 31, 2017
based on the then phased-in phased-in.
Minimum Capital
Minimum Capital
Required to be
Required – Basel III
Required – Basel III
Considered Well
Actual Phase-in Fully Phased In Capitalized
Amount Ratio Amount Ratio Amount Ratio Amount Ratio
(dollars in
thousands)
As of September 30, 2018:
Total Capital (to Risk Weighted Assets):
Consolidated $ 664,197 13.90 % $ 471,956 9.875 % $ 501,826 10.50 % N/A N/A
Tri Counties Bank $ 658,075 13.77 % $ 471,784 9.875 % $ 501,643 10.50 % $ 477,756 10.00 %
Tier 1 Capital (to Risk Weighted Assets):
Consolidated $ 630,294 13.19 % $ 376,370 7.875 % $ 406,240 8.50 % N/A N/A
Tri Counties Bank $ 624,172 13.06 % $ 376,233 7.875 % $ 406,092 8.50 % $ 382,205 8.00 %
Common equity Tier 1 Capital (to Risk Weighted Assets):
Consolidated $ 575,010 12.03 % $ 304,680 6.375 % $ 334,551 7.00 % N/A N/A
Tri Counties Bank $ 624,172 13.06 % $ 304,569 6.375 % $ 334,429 7.00 % $ 310,541 6.50 %
Tier 1 Capital (to Average Assets):
Consolidated $ 630,294 10.66 % $ 236,503 4.000 % $ 236,503 4.00 % N/A N/A
Tri Counties Bank $ 624,172 10.56 % $ 236,496 4.000 % $ 236,496 4.00 % $ 295,620 5.00 %
Minimum Capital
Minimum Capital
Required to be
Required – Basel III
Required – Basel III
Considered Well
Actual Phase-in Fully Phased In Capitalized
Amount Ratio Amount Ratio Amount Ratio Amount Ratio
(dollars in
thousands)
As of December 31, 2017:
Total Capital (to Risk Weighted Assets):
Consolidated $ 528,805 14.07 % $ 347,694 9.250 % $ 394,679 10.50 % N/A N/A
Tri Counties Bank $ 525,384 13.98 % $ 347,535 9.250 % $ 394,499 10.50 % $ 375,713 10.00 %
Tier 1 Capital (to Risk Weighted Assets):
Consolidated $ 495,318 13.18 % $ 272,517 7.250 % $ 319,502 8.50 % N/A N/A
Tri Counties Bank $ 491,897 13.09 % $ 272,392 7.250 % $ 319,356 8.50 % $ 300,570 8.00 %
Common equity Tier 1 Capital (to Risk Weighted Assets):
Consolidated $ 440,643 11.72 % $ 216,134 5.750 % $ 263,120 7.00 % N/A N/A
Tri Counties Bank $ 491,897 13.09 % $ 216,035 5.750 % $ 262,999 7.00 % $ 244,214 6.50 %
Tier 1 Capital (to Average Assets):
Consolidated $ 495,318 10.80 % $ 183,400 4.000 % $ 183,400 4.00 % N/A N/A
Tri Counties Bank $ 491,897 10.73 % $ 183,394 4.000 % $ 183,394 4.00 % $ 229,243 5.00 %
As of September 30, 2018, capital levels at the Company and the
Bank exceed all capital adequacy requirements under the Basel III
Capital Rules on a fully phased-in
Beginning January 1, 2016, the Basel III Capital Rules
implemented a requirement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and it
applies to each of the risk-based capital ratios but not the
leverage ratio. At September 30, 2018, the Company and the
Bank are in compliance with the capital conservation buffer
requirement. The three risk-based capital ratios will increase by
0.625% each year through 2019, at which point, the common equity
tier 1 risk-based, tier 1 risk-based and total risk-based capital
ratio minimums will be 7.0%, 8.5% and 10.5%, respectively.</t>
  </si>
  <si>
    <t>Summary of Significant Accounting Policies (Policies)</t>
  </si>
  <si>
    <t>Description of Business and Basis of Presentation</t>
  </si>
  <si>
    <t>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29 California counties. The Bank operates from
69 traditional branches, 9 in-store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For financial reporting purposes, the
Company’s investments in the Capital Trusts of $1,741,000 are
accounted for under the equity method and, accordingly, are not
consolidated and are included in other assets on the consolidated
balance sheet. The subordinated debentures issued and guaranteed by
the Company and held by the Capital Trusts are reflected as debt on
the Company’s consolidated balance sheet.</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ertain information and footnote disclosures normally included in
financial statements prepared in accordance with accounting
principles generally accepted in the United States of America have
been condensed or omitted pursuant to the rules and regulatinos of
the Securities and Exchange Commission. These unaudited condensed
consolidated financial statements should be read in conjunction
with the audited consolidtated financial statements and notes
thereto included in the Company’s Annua Report on Form
10-K</t>
  </si>
  <si>
    <t>Significant Group Concentration of Credit Risk</t>
  </si>
  <si>
    <t>Significant Group Concentration of Credit Risk
The Company grants agribusiness, commercial, consumer, and
residential loans to customers located throughout northern and
central California. The Company has a diversified loan portfolio
within the business segments located in this geographical area. The
Company currently classifies all its operation into one business
segment that it denotes as community banking.</t>
  </si>
  <si>
    <t>Geographical Descriptions</t>
  </si>
  <si>
    <t>Geographical Descriptions
For the purpose of describing the geographical location of the
Company’s loans, the Company has defined northern California
as that area of California north of, and including, Stockton;
central California as that area of the state south of Stockton, to
and including, Bakersfield; and southern California as that area of
the state south of Bakersfield.</t>
  </si>
  <si>
    <t>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t>
  </si>
  <si>
    <t>Cash and Cash Equivalents</t>
  </si>
  <si>
    <t>Cash and Cash Equivalents
Net cash flows are reported for loan and deposit transactions and
other borrowings. For purposes of the consolidated statement of
cash flows, cash, due from banks with maturities less than 90 days,
interest-earning deposits in other banks, and Federal funds sold
are considered to be cash equivalents.</t>
  </si>
  <si>
    <t>Revenue Recognition</t>
  </si>
  <si>
    <t>Revenue Recognition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Most of our revenue-generating transactions are not subject to
Topic 606, including revenue generated from financial instruments,
such as our loans and investment securities. In addition, certain
noninterest income streams such as fees associated with mortgage
servicing rights, financial guarantees, derivatives, and certain
credit card fees are also not in scope of the new guidance. The
Company’s noninterest revenue streams are largely based on
transactional activity, or standard month-end month-end</t>
  </si>
  <si>
    <t>Accounting Standards Adopted in 2018</t>
  </si>
  <si>
    <t>Accounting Standards Adopted in 2018
FASB Accounting Standards Update (ASU) No. 2014-
09, Revenue from Contracts with Customers
(Topic
606): 2014-09 2014-09 2014-09 2014-09
In January 2016, the FASB issued ASU No. 2016-01, “Recognition
and Measurement of Financial Assets and Financial
Liabilities.” available-for-sale No. 2016-01 Fair Value
Measurement
FASB issued ASU No. 2016-18, Statement
of Cash Flows - Restricted Cash (Topic
230). ASU 2016-18 beginning-of-period end-of-period ASU 2016-18
FASB issued ASU No. 2017-01, Business
Combinations - Clarifying the Definition of a Business (Topic
805). ASU 2017-01 ASU 2017-01 ASU 2017-01
FASB issued ASU No. 2017-07, Compensation
- Retirement Benefits (Topic
715). 2017-07 ASU 2017-07
FASB issued ASU 2017-09, Compensation
- Stock Compensation (Topic
718). ASU 2017-09 ASU 2017-09, ASU 2017-09
FASB issued ASU 2018-02, Income
Statement - Reporting Comprehensive Income (Topic
220). 2018-02 2018-02 2018-02</t>
  </si>
  <si>
    <t>Accounting Standards Pending Adoption</t>
  </si>
  <si>
    <t>Accounting Standards Pending Adoption
FASB issued ASU No. 2016-02, Leases
(Topic 842) ASU 2016-2, on-balance ASU 2016-02 No. 2018-10 2018-11. No. 2016-02, 2018-10 2018-11.
FASB issued ASU No. 2016-13, Financial
Instruments – Credit
Losses (Topic 326)
FASB issued ASU No. 2017-04, Intangibles
- Goodwill and Other: Simplifying the Test for Goodwill Impairment
(Topic
350): 2017-04 ASU 2017-04
FASB issued ASU 2017-08, Receivables
- Nonrefundable Fees and Other Costs (Topic
310). ASU 2017-08 non-pooled ASU 2017-08 ASU 2017-08
In August 2018, the FASB issued ASU No.
2018-13, “Disclosure Framework - Changes
to the Disclosure Requirements for Fair Value
Measurement.” No. 2018-13 No. 2018-13
In August 2018, the FASB issued ASU No. 2018-14, “Disclosure
Framework - Changes to the Disclosure Requirements for Defined
Benefit Plans.” 2018-14 2018-14</t>
  </si>
  <si>
    <t>Business Combinations (Tables)</t>
  </si>
  <si>
    <t>Schedule of Business Acquisition Pro-forma financial Information</t>
  </si>
  <si>
    <t xml:space="preserve">The unaudited pro forma financial information is not necessarily
indicative of the results of operations that would have occurred
had the transaction been effected on the assumed date.
Three months ended Nine months ended
September 30, September 30, September 30, September 30,
( in thousands,
except per share data)
Summarized proforma income statement data:
Net interest income $ 61,259 $ 57,329 $ 178,434 $ 168,363
Provision for (benefit from) loan losses 2,651 765 1,374 (1,728 )
Noninterest income 12,288 13,902 38,517 40,537
Noninterest expense (40,850 ) (45,983 ) (135,048 ) (135,218 )
Income before taxes 30,046 24,483 80,529 75,410
Income taxes 8,384 9,055 22,996 27,436
Net income $ 21,662 $ 15,428 $ 57,533 $ 47,974
Basic earnings per share $ 0.72 $ 0.51 $ 1.76 $ 1.58
Diluted earnings per share $ 0.71 $ 0.50 $ 1.74 $ 1.56 </t>
  </si>
  <si>
    <t>Schedule of Fair Value of Consideration Transferred, Identifiable Net Assets Acquired and Resulting Goodwill</t>
  </si>
  <si>
    <t>The following table summarizes the consideration paid for FNBB and
the amounts of assets acquired and liabilities assumed that were
recorded at the acquisition date (in thousands).
FNB Bancorp
Fair value of consideration transferred:
Fair value of shares issued $ 284,437
Cash consideration 6,695
Total fair value of consideration transferred 291,132
Assets acquired:
Cash and cash equivalents 37,308
Securities available for sale 335,667
Restricted equity securities 7,723
Loans 834,683
Premises and equipment 30,522
Cash value of life insurance 16,817
Core deposit intangible 27,605
Other assets 16,214
Total assets acquired 1,306,539
Liabilities assumed:
Deposits 991,935
Other liabilities 15,133
Short-term borrowings - Federal Home Loan Bank 165,000
Total liabilities assumed 1,172,068
Total net assets acquired 134,471
Goodwill recognized $ 156,661</t>
  </si>
  <si>
    <t>Investment Securities (Tables)</t>
  </si>
  <si>
    <t>Amortized Cost and Estimated Fair Values of Investments in Debt Securities</t>
  </si>
  <si>
    <t>The amortized cost and estimated fair values of investments in debt
securities are summarized in the following tables:
September 30, 2018
Amortized Gross Gross Estimated Fair
(in thousands)
Debt Securities Available for Sale
Obligations of U.S. government agencies $ 666,021 163 (27,308 ) $ 638,876
Obligations of states and political subdivisions 129,072 107 (5,759 ) 123,420
Corporate bonds 4,368 65 (2 ) 4,431
Asset backed securities 289,550 181 (498 ) 289,233
Total debt securities available for sale $ 1,089,011 $ 516 $ (33,567 ) $ 1,055,960
Debt Securities Held to Maturity
Obligations of U.S. government agencies $ 445,309 $ 88 $ (13,361 ) $ 432,036
Obligations of states and political subdivisions 14,588 58 (395 ) 14,251
Total debt securities held to maturity $ 459,897 $ 146 $ (13,756 ) $ 446,287
December 31, 2017
Amortized Gross Gross Estimated Fair
(in thousands)
Debt Securities Available for Sale
Obligations of U.S. government agencies $ 609,695 $ 695 $ (5,601 ) $ 604,789
Obligations of states and political subdivisions 121,597 1,888 (329 ) 123,156
Total debt securities available for sale $ 731,292 $ 2,583 $ (5,930 ) $ 727,945
Debt Securities Held to Maturity
Obligations of U.S. government agencies $ 500,271 $ 5,101 $ (1,889 ) $ 503,483
Obligations of states and political subdivisions 14,573 146 (37 ) 14,682
Total debt securities held to maturity $ 514,844 $ 5,247 $ (1,926 ) $ 518,165</t>
  </si>
  <si>
    <t>Amortized Cost and Estimated Fair Value of Debt Securities by Contractual Maturity</t>
  </si>
  <si>
    <t>For purposes of the following table, the entire outstanding balance
of these mortgage-backed securities issued by U.S. government
corporations and agencies is categorized based on final maturity
date.
Debt Securities Available for Sale Held to Maturity
(In thousands) Amortized Estimated Fair Amortized Estimated Fair
Due in one year $ 2,435 $ 2,434 $
— $
—
Due after one year through five years 12,486 12,501 1,231 1,240
Due after five years through ten years 17,764 17,740 25,955 25,210
Due after ten years 1,056,326 1,023,285 432,711 419,837
Totals $ 1,089,011 $ 1,055,960 $ 459,897 $ 446,287</t>
  </si>
  <si>
    <t>Gross Unrealized Losses on Debt Securities</t>
  </si>
  <si>
    <t>Gross unrealized losses on debt securities and the fair value of
the related securities, aggregated by investment category and
length of time that individual securities have been in a continuous
unrealized loss position, were as follows:
Less than 12 months 12 months or more Total
Fair Value Unrealized Fair Value Unrealized Fair Value Unrealized
September 30, 2018 (in thousands)
Debt Securities Available for Sale
Obligations of U.S. government agencies $ 323,972 $ (10,839 ) $ 311,035 $ (16,469 ) $ 635,007 $ (27,308 )
Obligations of states and political subdivisions 85,668 (3,659 ) 18,323 (2,100 ) 103,991 (5,759 )
Corporate bonds 1,969 (2 )
—
— 1,969 (2 )
Asset backed securities 79,943 (498 )
—
— 79,943 (498 )
Total debt securities available for sale $ 491,552 $ (14,998 ) $ 329,358 $ (18,569 ) $ 820,910 $ (33,567 )
Debt Securities Held to Maturity
Obligations of U.S. government agencies $ 307,432 $ (7,693 ) $ 109,312 $ (5,668 ) $ 416,744 $ (13,361 )
Obligations of states and political subdivisions 8,971 (230 ) 3,076 (165 ) 12,047 (395 )
Total debt securities held to maturity $ 316,403 $ (7,923 ) $ 112,388 $ (5,833 ) $ 428,791 $ (13,756 )
Less than 12 months 12 months or more Total
Fair Value Unrealized Fair Value Unrealized Fair Value Unrealized
December 31, 2017 (in thousands)
Debt Securities Available for Sale
Obligations of U.S. government agencies $ 284,367 $ (2,176 ) $ 166,338 $ (3,425 ) $ 450,705 $ (5,601 )
Obligations of states and political subdivisions 4,904 (35 ) 17,085 (294 ) 21,989 (329 )
Total securities available for sale $ 289,271 $ (2,211 ) $ 183,423 $ (3,719 ) $ 472,694 $ (5,930 )
Debt Securities Held to Maturity
Obligations of U.S. government agencies $ 93,017 $ (567 ) $ 95,367 $ (1,322 ) $ 188,384 $ (1,889 )
Obligations of states and political subdivisions 1,488 (7 ) 2,637 (30 ) 4,125 (37 )
Total debt securities held to maturity $ 94,505 $ (574 ) $ 98,004 $ (1,352 ) $ 192,509 $ (1,926 )</t>
  </si>
  <si>
    <t>Loans (Tables)</t>
  </si>
  <si>
    <t>Summary of Loan Balances</t>
  </si>
  <si>
    <t>A summary of loan balances follows (in thousands):
September 30, 2018
Originated PNCI PCI Total
Mortgage loans on real estate:
Residential 1-4 $ 340,515 $ 182,201 $ 1,698 $ 524,414
Commercial 1,863,604 736,299 7,885 2,607,788
Total mortgage loans on real estate 2,204,119 918,500 9,583 3,132,202
Consumer:
Home equity lines of credit 284,956 44,881 1,299 331,136
Home equity loans 35,556 4,690 447 40,693
Other 26,294 23,120 42 49,456
Total consumer loans 346,806 72,691 1,788 421,285
Commercial 234,741 52,479 2,427 289,647
Construction:
Residential 81,533 33,041
— 114,574
Commercial 63,508 6,220
— 69,728
Total construction 145,041 39,261
— 184,302
Total loans, net of deferred loan fees and discounts $ 2,930,707 $ 1,082,931 $ 13,798 $ 4,027,436
Total principal balance of loans owed, net of charge-offs $ 2,940,897 $ 1,120,654 $ 21,007 $ 4,082,558
Unamortized net deferred loan fees (10,190 )
—
— (10,190 )
Discounts to principal balance of loans owed, net of
charge-offs
— (37,723 ) (7,209 ) (44,932 )
Total loans, net of unamortized deferred loan fees and
discounts $ 2,930,707 $ 1,082,931 $ 13,798 $ 4,027,436
Allowance for loan losses $ (30,927 ) $ (566 ) $ (110 ) $ (31,603 )
December 31, 2017
Originated PNCI PCI Total
Mortgage loans on real estate:
Residential 1-4 $ 320,522 $ 63,519 $ 1,385 $ 385,426
Commercial 1,690,510 215,823 8,563 1,914,896
Total mortgage loan on real estate 2,011,032 279,342 9,948 2,300,322
Consumer:
Home equity lines of credit 269,942 16,248 2,498 288,688
Home equity loans 39,848 2,698 485 43,031
Other 22,859 2,251 45 25,155
Total consumer loans 332,649 21,197 3,028 356,874
Commercial 209,437 8,391 2,584 220,412
Construction:
Residential 67,920 10
— 67,930
Commercial 69,364 263
— 69,627
Total construction 137,284 273
— 137,557
Total loans, net of deferred loan fees and discounts $ 2,690,402 $ 309,203 $ 15,560 $ 3,015,165
Total principal balance of loans owed, net of charge-offs $ 2,699,053 $ 316,238 $ 23,181 $ 3,038,472
Unamortized net deferred loan fees (8,651 )
—
— (8,651 )
Discounts to principal balance of loans owed, net of
charge-offs
— (7,035 ) (7,621 ) (14,656 )
Total loans, net of unamortized deferred loan fees and
discounts $ 2,690,402 $ 309,203 $ 15,560 $ 3,015,165
Allowance for loan losses $ (29,122 ) $ (929 ) $ (272 ) $ (30,323 )</t>
  </si>
  <si>
    <t>Change in Accretable Yield for PCI</t>
  </si>
  <si>
    <t>The following is a summary of the change in accretable yield for
PCI loans during the periods indicated (in thousands):
Three months ended September 30,
Nine months ended September 30,
2018 2017 2018 2017
Change in accretable yield:
Balance at beginning of period $ 3,996 $ 7,956 $ 4,262 $ 10,348
Accretion to interest income (253 ) (594 ) (769 ) (2,554 )
Reclassification (to) from nonaccretable difference (47 ) (2,893 ) 203 (3,325 )
Balance at end of period $ 3,696 $ 4,469 $ 3,696 $ 4,469</t>
  </si>
  <si>
    <t>Allowance for Loan Losses (Tables)</t>
  </si>
  <si>
    <t>Summary of Activity in Allowance for Loan Losses, and Ending Balance of Loans, Net of Unearned Fees for Periods Indicated</t>
  </si>
  <si>
    <t>The following tables summarize the activity in the allowance for
loan losses, and ending balance of loans, net of unearned fees for
the periods indicated.
Allowance for Loan Losses – Three Months Ended September 30, 2018
(in thousands) Beginning Charge-offs Recoveries Provision Ending Balance
Mortgage loans on real estate:
Residential 1-4 $ 1,991 $ (25 ) $
— $ 434 $ 2,400
Commercial 11,607
— 15 1,257 12,879
Total mortgage loans on real estate 13,598 (25 ) 15 1,691 15,279
Consumer:
Home equity lines of credit 5,048 (172 ) 151 194 5,221
Home equity loans 1,532 (23 ) 139 (55 ) 1,593
Other 557 (229 ) 63 309 700
Total consumer loans 7,137 (424 ) 353 448 7,514
Commercial 6,378 (693 ) 202 337 6,224
Construction:
Residential 1,434
—
— 192 1,626
Commercial 977
—
— (17 ) 960
Total construction 2,411
—
— 175 2,586
Total $ 29,524 $ (1,142 ) $ 570 $ 2,651 $ 31,603
Allowance for Loan Losses – Nine Months Ended September 30, 2018
(in thousands) Beginning Charge-offs Recoveries Provision Ending Balance
Mortgage loans on real estate:
Residential 1-4 $ 2,317 $ (77 ) $
— $ 160 $ 2,400
Commercial 11,441 (15 ) 51 1,402 12,879
Total mortgage loans on real estate 13,758 (92 ) 51 1,562 15,279
Consumer:
Home equity lines of credit 5,800 (276 ) 677 (980 ) 5,221
Home equity loans 1,841 (23 ) 176 (401 ) 1,593
Other 586 (597 ) 208 503 700
Total consumer loans 8,227 (896 ) 1,061 (878 ) 7,514
Commercial 6,512 (952 ) 331 333 6,224
Construction:
Residential 1,184
—
— 442 1,626
Commercial 642
—
— 318 960
Total construction 1,826
—
— 760 2,586
Total $ 30,323 $ (1,940 ) $ 1,443 $ 1,777 $ 31,603
Allowance for Loan Losses – As of September 30, 2018
(in thousands) Individually Loans pooled Loans acquired Total allowance
Mortgage loans on real estate:
Residential 1-4 $ 57 $ 2,313 $ 30 $ 2,400
Commercial 268 12,552 59 12,879
Total mortgage loans on real estate 325 14,865 89 15,279
Consumer:
Home equity lines of credit 168 5,046 7 5,221
Home equity loans 175 1,418
— 1,593
Other 103 597
— 700
Total consumer loans 446 7,061 7 7,514
Commercial 1,857 4,353 14 6,224
Construction:
Residential
— 1,626
— 1,626
Commercial
— 960
— 960
Total construction
— 2,586
— 2,586
Total $ 2,628 $ 28,865 $ 110 $ 31,603
Loans, Net of Unearned fees – As
of September 30, 2018
(in thousands) Individually Loans pooled Loans acquired Total loans, net
Mortgage loans on real estate:
Residential 1-4 $ 4,781 $ 517,935 $ 1,698 $ 524,414
Commercial 13,244 2,586,659 7,885 2,607,788
Total mortgage loans on real estate 18,025 3,104,594 9,583 3,132,202
Consumer:
Home equity lines of credit 2,188 327,649 1,299 331,136
Home equity loans 2,406 37,840 447 40,693
Other 243 49,171 42 49,456
Total consumer loans 4,837 414,660 1,788 421,285
Commercial 4,632 282,588 2,427 289,647
Construction:
Residential
— 114,574
— 114,574
Commercial
— 69,728
— 69,728
Total construction
— 184,302
— 184,302
Total $ 27,494 $ 3,986,144 $ 13,798 $ 4,027,436
Allowance for Loan Losses – Year
Ended December 31, 2017
(in thousands) Beginning Charge-offs Recoveries Provision Ending
Mortgage loans on real estate:
Residential 1-4 $ 2,748 $ (60 ) $
— $ (371 ) $ 2,317
Commercial 11,517 (186 ) 397 (287 ) 11,441
Total mortgage loans on real estate 14,265 (246 ) 397 (658 ) 13,758
Consumer:
Home equity lines of credit 7,044 (98 ) 698 (1,844 ) 5,800
Home equity loans 2,644 (332 ) 242 (713 ) 1,841
Other 622 (1,186 ) 375 775 586
Total consumer loans 10,310 (1,616 ) 1,315 (1,782 ) 8,227
Commercial 5,831 (1,444 ) 428 1,697 6,512
Construction:
Residential 1,417 (1,104 )
— 871 1,184
Commercial 680
— 1 (39 ) 642
Total construction 2,097 (1,104 ) 1 832 1,826
Total $ 32,503 $ (4,410 ) $ 2,141 $ 89 $ 30,323
Allowance for Loan Losses – As of
December 31, 2017
(in thousands) Individually Loans pooled Loans acquired Total allowance
Mortgage loans on real estate:
Residential 1-4 $ 230 $ 1,932 $ 155 $ 2,317
Commercial 30 11,351 60 11,441
Total mortgage loans on real estate 260 13,283 215 13,758
Consumer:
Home equity lines of credit 427 5,356 17 5,800
Home equity loans 107 1,734
— 1,841
Other 57 529
— 586
Total consumer loans 591 7,619 17 8,227
Commercial 1,848 4,624 40 6,512
Construction:
Residential
— 1,184
— 1,184
Commercial
— 642
— 642
Total construction
— 1,826
— 1,826
Total $ 2,699 $ 27,352 $ 272 $ 30,323
Loans, Net of Unearned fees – As
of December 31, 2017
(in thousands) Individually Loans pooled Loans acquired Total loans, net
Mortgage loans on real estate:
Residential 1-4 $ 5,298 $ 378,743 $ 1,385 $ 385,426
Commercial 13,911 1,892,422 8,563 1,914,896
Total mortgage loans on real estate 19,209 2,271,165 9,948 2,300,322
Consumer:
Home equity lines of credit 2,688 283,502 2,498 288,688
Home equity loans 1,470 41,076 485 43,031
Other 257 24,853 45 25,155
Total consumer loans 4,415 349,431 3,028 356,874
Commercial 4,470 213,358 2,584 220,412
Construction:
Residential 140 67,790
— 67,930
Commercial
— 69,627
— 69,627
Total construction 140 137,417
— 137,557
Total $ 28,234 $ 2,971,371 $ 15,560 $ 3,015,165
Allowance for Loan
Losses – Three Months Ended September 30, 2017
(in thousands) Beginning Charge- Recoveries Provision Ending Balance
Mortgage loans on real estate:
Residential 1-4 $ 2,495 $ (60 ) $
— $ (217 ) $ 2,218
Commercial 10,119 (20 ) 238 1,033 11,370
Total mortgage loans on real estate 12,614 (80 ) 238 816 13,588
Consumer:
Home equity lines of credit 6,156 (14 ) 189 (610 ) 5,721
Home equity loans 2,354 (94 ) 121 (390 ) 1,991
Other 645 (349 ) 91 203 590
Total consumer loans 9,155 (457 ) 401 (797 ) 8,302
Commercial 4,729 (291 ) 61 303 4,802
Construction:
Residential 1,179 (33 )
— 284 1,430
Commercial 466
—
— 159 625
Total construction 1,645 (33 )
— 443 2,055
Total $ 28,143 $ (861 ) $ $ 765 $ 28,747
Allowance for Loan Losses – Nine
Months Ended September 30, 2017
(in thousands) Beginning Charge-offs Recoveries Provision Ending Balance
Mortgage loans on real estate:
Residential 1-4 $ 2,748 $ (60 ) $ $ (470 ) $ 2,218
Commercial 11,517 (170 ) 365 (342 ) 11,370
Total mortgage loans on real estate 14,265 (230 ) 365 (812 ) 13,588
Consumer:
Home equity lines of credit 7,044 (98 ) 487 (1,712 ) 5,721
Home equity loans 2,644 (331 ) 146 (468 ) 1,991
Other 622 (831 ) 300 499 590
Total consumer loans 10,310 (1,260 ) 933 (1,681 ) 8,302
Commercial 5,831 (1,188 ) 315 (156 ) 4,802
Construction:
Residential 1,417 (1,104 )
— 1,117 1,430
Commercial 680
— 1 (56 ) 625
Total construction 2,097 (1,104 ) 1 1,061 2,055
Total $ 32,503 $ (3,782 ) $ 1,614 $ (1,588 ) $ 28,747
Allowance for Loan Losses – As of
September 30, 2017
(in thousands) Individually Loans pooled Loans acquired Total allowance
Mortgage loans on real estate:
Residential 1-4 $ 240 $ 1,978 $
— $ 2,218
Commercial 73 11,022 275 11,370
Total mortgage loans on real estate 313 13,000 275 13,588
Consumer:
Home equity lines of credit 363 5,346 12 5,721
Home equity loans 111 1,880
— 1,991
Other 77 513
— 590
Total consumer loans 551 7,739 12 8,302
Commercial 1,276 3,526
— 4,802
Construction:
Residential
— 1,430
— 1,430
Commercial
— 625
— 625
Total construction
— 2,055
— 2,055
Total $ 2,140 $ 26,320 $ 287 $ 28,747
Loans, Net of Unearned fees – As
of September 30, 2017
(in thousands) Individually Loans pooled Loans acquired Total Loans
Mortgage loans on real estate:
Residential 1-4 $ 5,027 $ 384,640 $ 1,405 $ 391,072
Commercial 19,788 1,775,843 8,171 1,803,802
Total mortgage loans on real estate 24,815 2,160,483 9,576 2,194,874
Consumer:
Home equity lines of credit 2,219 284,335 2,952 289,506
Home equity loans 1,842 42,454 737 45,033
Other 267 26,470 44 26,781
Total consumer loans 4,328 353,259 3,733 361,320
Commercial 2,938 221,846 2,695 227,479
Construction:
Residential 144 74,976
— 75,120
Commercial
— 72,820
— 72,820
Total construction 144 147,796
— 147,940
Total $ 32,225 $ 2,883,384 $ 16,004 $ 2,931,613</t>
  </si>
  <si>
    <t>Schedule Credit Quality Indicators</t>
  </si>
  <si>
    <t>The following tables present ending loan balances by loan category
and risk grade for the periods indicated:
Credit Quality Indicators Originated
Loans – As of September 30, 2018
(in thousands) Pass Special Substandard Doubtful / Loss Total Originated
Mortgage loans on real estate:
Residential 1-4 $ 334,902 $ 1,690 $ 3,923 $
— $ 340,515
Commercial 1,821,995 28,747 12,862
— 1,863,604
Total mortgage loans on real estate 2,156,897 30,437 16,785
— 2,204,119
Consumer:
Home equity lines of credit 281,480 1,747 1,729
— 284,956
Home equity loans 32,242 1,006 2,308
— 35,556
Other 25,885 334 75
— 26,294
Total consumer loans 339,607 3,087 4,112
— 346,806
Commercial 220,328 9,942 4,471
— 234,741
Construction:
Residential 81,235 32 266
— 81,533
Commercial 62,660 848 —
— 63,508
Total construction 143,895 880 266
— 145,041
Total loans $ 2,860,727 $ 44,346 $ 25,634 $
— $ 2,930,707
Credit Quality Indicators PNCI Loans
– As of September 30, 2018
(in thousands) Pass Special Substandard Doubtful / Loss Total PNCI
Mortgage loans on real estate:
Residential 1-4 $ 179,634 $ 880 $ 1,687 $
— $ 182,201
Commercial 729,261 3,478 3,560
— 736,299
Total mortgage loans on real estate 908,895 4,358 5,247
— 918,500
Consumer:
Home equity lines of credit 43,406 826 649
— 44,881
Home equity loans 4,471 116 103
— 4,690
Other 23,083 32 5
— 23,120
Total consumer loans 70,960 974 757
— 72,691
Commercial 51,633 734 112
— 52,479
Construction:
Residential 33,041
—
—
— 33,041
Commercial 6,220
—
—
— 6,220
Total construction 39,261
—
—
— 39,261
Total loans $ 1,070,749 $ 6,066 $ 6,116 $
— $ 1,082,931
Credit Quality Indicators Originated
Loans – As of December 31, 2017
(in thousands) Pass Special Substandard Doubtful / Loss Total Originated
Mortgage loans on real estate:
Residential 1-4 $ 315,120 $ 2,234 $ 3,168 $
— $ 320,522
Commercial 1,649,333 18,434 22,743
— 1,690,510
Total mortgage loans on real estate 1,964,453 20,668 25,911
— 2,011,032
Consumer:
Home equity lines of credit 265,345 2,558 2,039
— 269,942
Home equity loans 37,428 800 1,620
— 39,848
Other 22,432 272 155
— 22,859
Total consumer loans 325,205 3,630 3,814
— 332,649
Commercial 195,208 9,492 4,737
— 209,437
Construction:
Residential 67,813
— 107
— 67,920
Commercial 64,492 4,872
—
— 69,364
Total construction 132,305 4,872 107
— 137,284
Total loans $ 2,617,171 $ 38,662 $ 34,569 $
— $ 2,690,402
Credit Quality Indicators PNCI Loans
– As of December 31, 2017
(in thousands) Pass Special Substandard Doubtful / Loss Total PNCI
Mortgage loans on real estate:
Residential 1-4 $ 61,411 $ 218 $ 1,890 $
— $ 63,519
Commercial 203,751 11,513 559
— 215,823
Total mortgage loans on real estate 265,162 11,731 2,449
— 279,342
Consumer:
Home equity lines of credit 14,866 450 932
— 16,248
Home equity loans 2,433 188 77
— 2,698
Other 2,207 38 6
— 2,251
Total consumer loans 19,506 676 1,015
— 21,197
Commercial 8,390 1
—
— 8,391
Construction:
Residential 10
—
—
— 10
Commercial 263
—
—
— 263
Total construction 273
—
—
— 273
Total $ 293,331 $ 12,408 $ 3,464 $
— $ 309,203</t>
  </si>
  <si>
    <t>Analysis of Past Due Loans</t>
  </si>
  <si>
    <t>The following table shows the ending balance of current and past
due originated loans by loan category as of the date indicated:
Analysis of Originated Past Due Loans -
As of September 30, 2018 ³
(in thousands) 30-59 days 60-89 days &gt; 90 days Total Past Current Total
Mortgage loans on real estate:
Residential 1-4 $ 275 $ 749 $ 738 $ 1,762 $ 338,753 $ 340,515 $
—
Commercial 499 150 117 766 1,862,838 1,863,604
—
Total mortgage loans on real estate 774 899 855 2,528 2,201,591 2,204,119
—
Consumer:
Home equity lines of credit 1,450 97 112 1,659 283,297 284,956
—
Home equity loans 527 293 411 1,231 34,325 35,556
—
Other 262 24
— 286 26,008 26,294
—
Total consumer loans 2,239 414 523 3,176 343,630 346,806
—
Commercial 1,010 134 1,309 2,453 232,288 234,741
—
Construction:
Residential 488
—
— 488 81,045 81,533
—
Commercial
—
—
—
— 63,508 63,508
—
Total construction 488
—
— 488 144,553 145,041
—
Total originated loans $ 4,511 $ 1,447 $ 2,687 $ 8,645 $ 2,922,062 $ 2,930,707 $
—
The following table shows the ending balance of current and past
due PNCI loans by loan category as of the date indicated:
Analysis of PNCI Past Due Loans - As of
September 30, 2018 ³
(in thousands) 30-59 days 60-89 days &gt; 90 days Total Past Current Total
Mortgage loans on real estate:
Residential 1-4 $ $ 397 $ 163 $ 560 $ 181,641 $ 182,201 $
—
Commercial 992 18 949 1,959 734,340 736,299 949
Total mortgage loans on real estate 992 415 1,112 2,519 915,981 918,500 949
Consumer:
Home equity lines of credit 613 192 227 1,032 43,849 44,881 99
Home equity loans 262
— 16 278 4,412 4,690
—
Other 242
—
— 242 22,878 23,120
—
Total consumer loans 1,117 192 243 1,552 71,139 72,691 99
Commercial 30 472
— 502 51,977 52,479
—
Construction:
Residential
—
—
—
— 33,041 33,041
—
Commercial
—
—
—
— 6,220 6,220
—
Total construction
—
—
—
— 39,261 39,261
—
Total PNCI loans $ 2,139 $ 1,079 $ 1,355 $ 4,573 $ 1,078,358 $ 1,082,931 $ 1,048
The following table shows the ending balance of current and past
due originated loans by loan category as of the date indicated:
Analysis of Originated Past Due Loans -
As of December 31, 2017 ³
(in thousands) 30-59 days 60-89 days &gt; 90 days Total Past Current Total
Mortgage loans on real estate:
Residential 1-4 $ 1,740 $ 510 $ 243 $ 2,493 $ 318,029 $ 320,522 $
—
Commercial 158 987
— 1,145 1,689,365 1,690,510
—
Total mortgage loans on real estate 1,898 1,497 243 3,638 2,007,394 2,011,032
—
Consumer:
Home equity lines of credit 528 48 372 948 268,994 269,942
—
Home equity loans 511 107 373 991 38,857 39,848
—
Other 56 36 3 95 22,764 22,859
—
Total consumer loans 1,095 191 748 2,034 330,615 332,649
—
Commercial 956 738 1,527 3,221 206,216 209,437
—
Construction:
Residential 34
—
— 34 67,886 67,920
—
Commercial
—
—
—
— 69,364 69,364
—
Total construction 34
—
— 34 137,250 137,284
—
Total loans $ 3,983 $ 2,426 $ 2,518 $ 8,927 $ 2,681,475 $ 2,690,402 $
—
The following table shows the ending balance of current and past
due PNCI loans by loan category as of the date indicated:
Analysis of PNCI Past Due Loans - As of
December 31, 2017 &gt; 90 Days
(in thousands) 30-59 days 60-89 days
&gt; 90 days Total Past Current Total
Mortgage loans on real estate:
Residential 1-4 family $ 1,495 $ 90 $ 109 $ 1,694 $ 61,825 $ 63,519 $ 81
Commercial 70
—
— 70 215,753 215,823
—
Total mortgage loans on real estate 1,565 90 109 1,764 277,578 279,342 81
Consumer:
Home equity lines of credit 298 228 330 856 15,392 16,248 200
Home equity loans 30
—
— 30 2,668 2,698
—
Other 6 26
— 32 2,219 2,251
—
Total consumer loans 334 254 330 918 20,279 21,197 200
Commercial
—
—
—
— 8,391 8,391
—
Construction:
Residential
—
—
—
— 10 10
—
Commercial
—
—
—
— 263 263
—
Total construction
—
—
—
— 273 273
—
Total loans $ 1,899 $ 344 $ 439 $ 2,682 $ 306,521 $ 309,203 $ 281</t>
  </si>
  <si>
    <t>Schedule of Non Accrual Loans</t>
  </si>
  <si>
    <t>The following table shows the ending balance of nonaccrual
originated and PNCI loans by loan category as of the date
indicated:
Non Accrual Loans
As of September 30, 2018 As of December 31, 2017
(in thousands) Originated PNCI Total Originated PNCI Total
Mortgage loans on real estate:
Residential 1-4 family $ 2,813 $ 1,219 $ 4,032 $ 1,725 $ 1,012 $ 2,737
Commercial 7,876 305 8,181 8,144
— 8,144
Total mortgage loans on real estate 10,689 1,524 12,213 9,869 1,012 10,881
Consumer:
Home equity lines of credit 725 568 1,293 811 402 1,213
Home equity loans 1,933 50 1,983 1,106 44 1,150
Other 3 5 8 7 5 12
Total consumer loans 2,661 623 3,284 1,924 451 2,375
Commercial 3,737
— 3,737 3,669
— 3,669
Construction:
Residential
—
—
—
—
—
—
Commercial
—
—
—
—
—
—
Total construction
—
—
—
—
—
—
Total non accrual loans $ 17,087 $ 2,147 $ 19,234 $ 15,462 $ 1,463 $ 16,925</t>
  </si>
  <si>
    <t>Impaired Loans</t>
  </si>
  <si>
    <t>The following tables show the recorded investment (financial
statement balance), unpaid principal balance, average recorded
investment, and interest income recognized for impaired Originated
and PNCI loans, segregated by those with no related allowance
recorded and those with an allowance recorded for the periods
indicated.
Impaired Originated Loans – As
of, or for the Nine Months Ended, September 30, 2018
(in thousands) Unpaid Recorded Recorded Total recorded Related Average Interest income
Mortgage loans on real estate:
Residential 1-4 $ 4,185 $ 3,251 $ 311 $ 3,562 $ 57 $ 3,883 $ 67
Commercial 12,553 9,619 2,370 11,989 268 11,549 208
Total mortgage loans on real estate 16,738 12,870 2,681 15,551 325 15,432 275
Consumer:
Home equity lines of credit 1,444 1,346 59 1,405 19 1,410 32
Home equity loans 2,554 1,960 157 2,117 30 1,753 24
Other 3
— 3 3 3 3
—
Total consumer loans 4,001 3,306 219 3,525 52 3,166 56
Commercial 4,868 2,135 2,497 4,632 1,857 4,626 78
Construction:
Residential
—
—
—
—
— 68
—
Commercial
—
—
—
—
—
—
—
Total construction
—
—
—
—
— 68
—
Total $ 25,607 $ 18,311 $ 5,397 $ 23,708 $ 2,234 $ 23,292 $ 409
Impaired PNCI Loans – As of, or
for the Nine Months Ended, September 30, 2018
(in thousands) Unpaid Recorded Recorded Total recorded Related Average Interest income
Mortgage loans on real estate:
Residential 1-4 $ 1,302 $ 1,219 $
— $ 1,219 $
— $ 1,275 $
—
Commercial 1,255 1,255
— 1,255
— 627 58
Total mortgage loans on real estate 2,557 2,474
— 2,474
— 1,902 58
Consumer:
Home equity lines of credit 852 625 158 783 149 909 13
Home equity loans 296 50 239 289 145 287 9
Other 240
— 240 240 100 257 7
Total consumer loans 1,388 675 637 1,312 394 1,453 29
Commercial
—
—
—
—
—
—
—
Construction:
Residential
—
—
—
—
—
—
—
Commercial
—
—
—
—
—
—
—
Total construction
—
—
—
—
—
—
—
Total $ 3,945 $ 3,149 $ 637 $ 3,786 $ 394 $ 3,355 $ 87
Impaired Originated Loans – As
of, or for the Twelve Months Ended, December 31, 2017
(in thousands) Unpaid Recorded Recorded Total recorded Related Average Interest income
Mortgage loans on real estate:
Residential 1-4 $ 4,023 $ 2,058 $ 1,881 $ 3,939 $ 230 $ 3,501 $ 143
Commercial 14,186 13,101 810 13,911 30 13,851 645
Total mortgage loans on real estate 18,209 15,159 2,691 17,850 260 17,352 788
Consumer:
Home equity lines of credit 1,581 1,093 401 1,494 111 1,702 47
Home equity loans 1,627 1,107 198 1,305 10 1,193 24
Other 52 4 3 7 3 20
—
Total consumer loans 3,260 2,204 602 2,806 124 2,915 71
Commercial 4,566 575 3,895 4,470 1,848 4,283 184
Construction:
Residential 140 140
— 140
— 76 9
Commercial
—
—
—
—
—
—
—
Total construction 140 140
— 140
— 76 9
Total $ 26,175 $ 18,078 $ 7,188 $ 25,266 $ 2,232 $ 24,626 $ 1,052
Impaired PNCI Loans – As of, or
for the Twelve Months Ended, December 31, 2017
(in thousands) Unpaid Recorded Recorded Total recorded Related Average Interest income
Mortgage loans on real estate:
Residential 1-4 $ 1,404 $ 1,359 $
— $ 1,359 $
— $ 1,041 $ 24
Commercial
—
—
—
—
— 979
—
Total mortgage loans on real estate 1,404 1,359
— 1,359
— 2,020 24
Consumer:
Home equity lines of credit 1,216 591 603 1,194 316 1,240 48
Home equity loans 178 44 121 165 97 117 6
Other 250
— 250 250 54 186 11
Total consumer loans 1,644 635 974 1,609 467 1,543 65
Commercial
—
—
—
—
—
—
—
Construction:
Residential
—
—
—
—
—
—
—
Commercial
—
—
—
—
—
—
—
Total construction
—
—
—
—
—
—
—
Total $ 3,048 $ 1,994 $ 974 $ 2,968 $ 467 $ 3,563 $ 89
Impaired Originated Loans – As
of, or for the Nine Months Ended, September 30, 2017
(in thousands) Unpaid Recorded Recorded Total recorded Related Average Interest income
Mortgage loans on real estate:
Residential 1-4 $ 3,489 $ 1,777 $ 1,644 $ 3,421 $ 167 $ 3,242 $ 90
Commercial 18,643 17,039 1,150 18,189 73 15,990 514
Total mortgage loans on real estate 22,132 18,816 2,794 21,610 240 19,232 604
Consumer:
Home equity lines of credit 1,324 1,108 110 1,218 33 1,564 25
Home equity loans 2,091 1,470 199 1,669 13 1,376 32
Other 59 3 11 14 7 23 (25 )
Total consumer loans 3,474 2,581 320 2,901 53 2,963 32
Commercial 3,262 884 2,048 2,932 1,270 3,514 69
Construction:
Residential 144 144
— 144
— 78 7
Commercial
—
—
—
—
—
—
—
Total construction 144 144
— 144
— 78 7
Total $ 29,012 $ 22,425 $ 5,162 $ 27,587 $ 1,563 $ 25,787 $ 712
Impaired PNCI Loans – As of, or
for the Nine Months Ended, September 30, 2017
(in thousands) Unpaid Recorded Recorded Total recorded Related Average Interest income
Mortgage loans on real estate:
Residential 1-4 $ 1,634 $ 1,356 $ 250 $ 1,606 $ 73 $ 1,165 $ 24
Commercial 1,869 1,599
— 1,599
— 1,778
—
Total mortgage loans on real estate 3,503 2,955 250 3,205 73 2,943 24
Consumer:
Home equity lines of credit 1,020 394 607 1,001 328 1,143 28
Home equity loans 185 50 123 173 99 121 5
Other 253
— 253 253 71 187 8
Total consumer loans 1,458 444 983 1,427 498 1,451 41
Commercial 6
—
—
— 6 3
—
Construction:
Residential
—
—
—
—
—
—
—
Commercial
—
—
—
—
—
—
—
Total construction
—
—
—
—
—
—
—
Total $ 4,967 $ 3,399 $ 1,233 $ 4,632 $ 577 $ 4,397 $ 65</t>
  </si>
  <si>
    <t>Troubled Debt Restructurings</t>
  </si>
  <si>
    <t>The following tables show certain information regarding TDRs that
occurred during the periods indicated:
TDR Information for the Three Months
Ended September 30, 2018
(dollars in thousands) Number Pre-mod Post-mod Financial Number that Recorded Financial
Mortgage loans on real estate:
Residential 1-4
— $
— $
— $
—
— $
— $
—
Commercial 4 1,326 1,324 (308 )
—
—
—
Total mortgage loans on real estate 4 1,326 1,324 (308 )
—
—
—
Consumer:
Home equity lines of credit
—
—
—
— 1 128
—
Home equity loans 1 478 478
—
—
—
—
Other
—
—
—
—
—
—
—
Total consumer loans 1 478 478
— 1 128
—
Commercial 2 203 203
—
—
—
—
Construction:
Residential
—
—
—
—
—
—
—
Commercial
—
—
—
—
—
—
—
Total construction
—
—
—
—
—
—
—
Total 7 $ 2,007 $ 2,005 $ (308 ) 1 $ 128 $
—
TDR Information for the Nine Months
Ended September 30, 2018
(dollars in thousands) Number Pre-mod Post-mod Financial Number that Recorded Financial
Mortgage loans on real estate:
Residential 1-4
— $
— $
— $
—
— $
— $
—
Commercial 6 1,743 1,741 (262 ) 1 169
—
Total mortgage loans on real estate 6 1,743 1,741 (262 ) 1 169
—
Consumer:
Home equity lines of credit 1 133 138
— 1 128
—
Home equity loans 2 599 599
—
—
—
—
Other
—
—
—
—
—
—
—
Total consumer loans 3 732 737
— 1 128
—
Commercial 4 619 623 (3 ) 4 340 (2 )
Construction:
Residential
—
—
—
—
—
—
—
Commercial
—
—
—
—
—
—
—
Total construction
—
—
—
—
—
—
—
Total 13 $ 3,094 $ 3,101 $ (265 ) 6 $ 637 $ (2 )
The following tables show certain information regarding TDRs that
occurred during the periods indicated:
TDR Information for the Three Months
Ended September 30, 2017
(dollars in thousands) Number Pre-mod Post-mod Financial Number that Recorded Financial
Mortgage loans on real estate:
Residential 1-4 1 $ 939 $ 939 $ 169 1 $ 99 $
—
Commercial 4 2,886 2,886 14 1 219
—
Total mortgage loans on real estate 5 3,825 3,825 183 2 318
—
Consumer:
Home equity lines of credit
—
—
—
—
—
—
—
Home equity loans 1 252 252
—
—
—
—
Other
—
—
—
—
—
—
—
Total consumer loans 1 252 252
—
—
—
—
Commercial 8 1,109 1,109 28
—
Construction:
Residential 1 144 144
—
—
—
—
Commercial
—
—
—
—
—
—
—
Total construction 1 144 144
—
—
—
—
Total 15 $ 5,330 $ 5,330 $ 211 2 $ 318 $
—
TDR Information for the Nine Months
Ended September 30, 2017
(dollars in thousands) Number Pre-mod Post-mod Financial Number that Recorded Financial
Mortgage loans on real estate:
Residential 1-4 1 $ 939 $ 939 $ 169 2 $ 223 $
—
Commercial 7 3,509 3,482 (111 ) 1 219
—
Total mortgage loans on real estate 8 4,448 4,421 58 3 442
—
Consumer:
Home equity lines of credit 3 187 187 27
—
—
—
Home equity loans 1 252 252
—
—
—
—
Other 1 14 14 11
—
—
—
Total consumer loans 5 453 453 38
—
—
—
Commercial 11 1,854 1,748 37
—
Construction:
Residential 1 144 144
—
—
—
—
Commercial
—
—
—
—
—
—
—
Total construction 1 144 144
—
—
—
—
Total 25 $ 6,899 $ 6,766 $ 133 3 $ 442 $
—</t>
  </si>
  <si>
    <t>Foreclosed Assets (Tables)</t>
  </si>
  <si>
    <t>Summary of Activity in Balance of Foreclosed Assets</t>
  </si>
  <si>
    <t xml:space="preserve">A summary of the activity in the balance of foreclosed assets
follows (in thousands):
Nine months ended September 30,
2018 2017
Beginning balance, net $ 3,226 $ 3,986
Additions/transfers from loans 536 726
Dispositions/sales (1,841 ) (1,479 )
Valuation adjustments (89 ) (162 )
Ending balance, net $ 1,832 $ 3,071
Ending valuation allowance $ (143 ) $ (248 )
Ending number of foreclosed assets 11 11
Proceeds from sale of foreclosed assets $ 2,206 $ 1,787
Gain on sale of foreclosed assets $ 390 $ 308 </t>
  </si>
  <si>
    <t>Premises and Equipment (Tables)</t>
  </si>
  <si>
    <t>Summary of Premises and Equipment</t>
  </si>
  <si>
    <t>Premises and equipment were comprised of:
September 30,
December 31,
2018 2017
(In thousands)
Land &amp; land improvements $ 28,958 $ 9,959
Buildings 64,178 50,340
Furniture and equipment 44,271 35,939
137,407 96,238
Less: Accumulated depreciation (49,073 ) (40,644 )
88,334 55,594
Construction in progress 956 2,148
Total premises and equipment $ 89,290 $ 57,742</t>
  </si>
  <si>
    <t>Goodwill and Other Intangible Assets (Tables)</t>
  </si>
  <si>
    <t>Summary of Goodwill Intangible</t>
  </si>
  <si>
    <t xml:space="preserve">The following table summarizes the Company’s goodwill
intangible as of the dates indicated:
September 30,
December 31,
(in thousands) 2018 Additions Reductions 2017
Goodwill $ 220,972 156,661
— $ 64,311 </t>
  </si>
  <si>
    <t>Summary of Core Deposit Intangibles</t>
  </si>
  <si>
    <t>The following table summarizes the Company’s core deposit
intangibles (CDI) as of the dates indicated:
September 30, Reductions/
December 31,
(in thousands) 2018 Additions Amortization 2017
Core deposit intangibles $ 37,163 27,605
— $ 9,558
Accumulated amortization (6,452 )
— $ (2,068 ) (4,384 )
Core deposit intangibles, net $ 30,711 27,605 $ (2,068 ) $ 5,174</t>
  </si>
  <si>
    <t>Remaining Estimated Core Deposit Intangible Amortization</t>
  </si>
  <si>
    <t xml:space="preserve">The following table summarizes the Company’s remaining
estimated core deposit intangible amortization at
September 30, 2018 (in thousands):
Estimated Core Deposit
Years Ended Intangible Amortization
2018 $ 1,431
2019 5,723
2020 5,723
2021 5,465
2022 4,776
Thereafter 7,593 </t>
  </si>
  <si>
    <t>Other Assets (Tables)</t>
  </si>
  <si>
    <t>Summary of Other Assets</t>
  </si>
  <si>
    <t>Other assets were comprised of (in thousands):
September 30, December 31,
Deferred tax asset, net $ 31,963 $ 21,697
Investment in low income housing tax credit funds 23,572 16,854
Prepaid expense 3,420 4,111
Tax refund receivable 2,836 4,754
Capital trusts 1,712 1,706
Software 762 1,126
Life insurance proceeds receivable
— 2,242
Miscellaneous other assets 6,332 2,561
Total other assets $ 70,597 $ 55,051</t>
  </si>
  <si>
    <t>Deposits (Tables)</t>
  </si>
  <si>
    <t>Summary of Balances of Deposits</t>
  </si>
  <si>
    <t>A summary of the balances of deposits follows (in thousands):
September 30, December 31,
Noninterest-bearing demand $ 1,710,505 $ 1,368,218
Interest-bearing demand 1,152,705 971,459
Savings 1,801,087 1,364,518
Time certificates, over $250,000 140,805 73,596
Other time certificates 288,015 231,340
Total deposits $ 5,093,117 $ 4,009,131</t>
  </si>
  <si>
    <t>Other Liabilities (Tables)</t>
  </si>
  <si>
    <t>Components of Other Liabilities</t>
  </si>
  <si>
    <t>Other liabilities were comprised of (in thousands):
September 30, December 31,
Pension liability $ 37,789 $ 28,472
Low income housing tax credit fund commitments 9,146 8,554
Deferred compensation 9,450 6,605
Accrued salaries and benefits expense 8,990 6,619
Joint beneficiary agreements 3,558 3,365
Loan escrow and servicing payable 2,821 1,958
Deferred revenue 1,978 1,228
Litigation contingency
— 1,450
Miscellaneous other liabilities 8,345 8,171
Total other liabilities $ 82,077 $ 66,422</t>
  </si>
  <si>
    <t>Commitments and Contingencies (Tables)</t>
  </si>
  <si>
    <t>Future Minimum Commitments under Non-Cancelable Operating Leases with Initial or Remaining Terms of One Year or More</t>
  </si>
  <si>
    <t>At September 30, 2018, future minimum commitments
under non-cancelable
Operating Leases
(in thousands)
2018 $ 1,179
2019 4,478
2020 3,774
2021 3,372
2022 2,549
Thereafter 4,097
Future minimum lease payments $ 19,449</t>
  </si>
  <si>
    <t>Summary of Bank's Commitments and Contingent Liabilities</t>
  </si>
  <si>
    <t>The following table presents a summary of the Bank’s
commitments and contingent liabilities:
(in thousands) September 30, December 31,
Financial instruments whose amounts represent risk:
Commitments to extend credit:
Commercial loans $ 310,844 $ 257,220
Consumer loans 481,837 422,958
Real estate mortgage loans 149,003 66,267
Real estate construction loans 283,858 187,097
Standby letters of credit 11,277 13,075
Deposit account overdraft privilege 107,956 98,260</t>
  </si>
  <si>
    <t>Stock Options and Other Equity-Based Incentive Instruments (Tables)</t>
  </si>
  <si>
    <t>Stock Option Activity</t>
  </si>
  <si>
    <t>Stock option activity during the nine months ended
September 30, 2018 is summarized in the following table:
Number Option Price Weighted
Outstanding at December 31, 2017 446,400 $ 12.63 to $23.21 $ 16.84
Options granted
—
— to —
—
Options exercised (27,400 ) $ 15.34 to $23.21 $ 17.33
Options forfeited (3,000 ) $ 23.21 to $23.21 $ 23.21
Outstanding at September 30, 2018 416,000 $ 12.63 to $23.21 $ 16.77</t>
  </si>
  <si>
    <t>Summary of Options Outstanding</t>
  </si>
  <si>
    <t xml:space="preserve">The following table shows the number, weighted-average exercise
price, intrinsic value, and weighted average remaining contractual
life of options exercisable, options not yet exercisable and total
options outstanding as of September 30, 2018:
Currently
Currently Not Total
Number of options 413,000 3,000 416,000
Weighted average exercise price $ 16.72 $ 23.21 $ 16.77
Intrinsic value (in thousands) $ 9,045 $ 46 $ 9,091
Weighted average remaining contractual term (yrs.) 3.2 6.0 3.2 </t>
  </si>
  <si>
    <t>Restricted Stock Unit (RSU) Activity</t>
  </si>
  <si>
    <t>Restricted stock unit (RSU) activity is summarized in the following
table for the dates indicated:
Service Condition Vesting RSUs Market Plus Service
Number Weighted Number Weighted
Outstanding at December 31, 2017 68,457 52,829
RSUs granted 38,605 $ 39.08 16,939 $ 36.40
Additional market plus service condition RSUs vested
— 8,506
RSUs added through dividend credits 806
—
RSUs released through vesting (32,516 ) (25,512 )
RSUs forfeited/expired (4,744 ) (5,478 )
Outstanding at September 30, 2018 70,608 47,284</t>
  </si>
  <si>
    <t>Noninterest Income and Expense (Tables)</t>
  </si>
  <si>
    <t>Components of Other Noninterest Income</t>
  </si>
  <si>
    <t>The following table summarizes the Company’s noninterest
income for the periods indicated (in thousands):
Three months ended September 30,
Nine months ended September 30,
2018 2017 2018 2017
ATM and interchange fees $ 4,590 $ 4,209 $ 13,335 $ 12,472
Service charges on deposit accounts 4,015 4,160 11,407 12,102
Other service fees 676 917 2,020 2,521
Mortgage banking service fees 499 514 1,527 1,561
Change in value of mortgage servicing rights (37 ) (325 ) 38 (795 )
Total service charges and fees 9,743 9,475 28,327 27,861
Commissions on sale of non-deposit 728 672 2,414 1,984
Increase in cash value of life insurance 732 732 1,996 2,043
Gain on sale of loans 539 606 1,831 2,293
Lease brokerage income 186 234 514 601
Gain on sale of foreclosed assets 2 37 390 308
Sale of customer checks 88 89 327 287
Gain on sale of investment securities 207 961 207 961
Loss on disposal of fixed assets (152 ) (33 ) (206 ) (61 )
Loss on marketable equity securities (22 )
— (92 )
—
Other 135 157 942 1,266
Total other noninterest income 2,443 3,455 8,323 9,682
Total noninterest income $ 12,186 $ 12,930 $ 36,650 $ 37,543</t>
  </si>
  <si>
    <t>Components of Noninterest Expense</t>
  </si>
  <si>
    <t>The components of noninterest expense were as follows (in
thousands):
Three months ended September 30,
Nine months ended September 30,
2018 2017 2018 2017
Base salaries, net of deferred loan origination costs $ 17,051 $ 13,600 $ 45,442 $ 40,647
Incentive compensation 3,223 2,609 7,834 6,980
Benefits and other compensation costs 5,549 4,724 15,652 14,693
Total salaries and benefits expense 25,823 20,933 68,928 62,320
Occupancy 3,173 2,799 8,574 8,196
Data processing and software 2,786 2,495 7,979 7,332
Merger and acquisition expense 4,150
— 5,227
—
Equipment 1,750 1,816 4,938 5,344
ATM and POS network charges 1,195 1,425 3,858 3,353
Advertising 1,341 1,039 3,214 3,173
Professional fees 929 901 2,475 2,357
Telecommunications 819 716 2,201 2,027
Regulatory assessments and insurance 537 427 1,384 1,252
Intangible amortization 1,390 339 2,068 1,050
Postage 275 325 934 1,058
Courier service 278 235 769 752
Operational losses 217 301 763 1,166
Foreclosed assets expense 93 41 297 117
Provision for (reversal of) foreclosed asset losses (1 ) 134 89 162
Other miscellaneous expense 2,623 3,296 9,712 9,289
Total other noninterest expense 21,555 16,289 54,482 46,628
Total noninterest expense $ 47,378 $ 37,222 $ 123,410 $ 108,948</t>
  </si>
  <si>
    <t>Earnings Per Share (Tables)</t>
  </si>
  <si>
    <t>Computation of Earnings Per Share</t>
  </si>
  <si>
    <t xml:space="preserve">Earnings per share have been computed based on the following:
Three months ended September 30,
Nine months ended September 30,
(in thousands) 2018 2017 2018 2017
Net income $ 16,170 $ 11,897 $ 45,109 $ 37,565
Average number of common shares outstanding 30,011 22,932 25,317 22,901
Effect of dilutive stock options and restricted stock 280 312 300 338
Average number of common shares outstanding used to calculate
diluted earnings per share 30,291 23,244 25,617 23,239
Options excluded from diluted earnings per share because the effect
of these options was antidilutive 10,000
— 10,000
— </t>
  </si>
  <si>
    <t>Comprehensive Income (Tables)</t>
  </si>
  <si>
    <t>Components of Accumulated Other Comprehensive Loss</t>
  </si>
  <si>
    <t>The components of accumulated other comprehensive loss, included in
shareholders’ equity, are as follows:
September 30,
December 31,
(in thousands) 2018 2017
Net unrealized loss on available for sale securities $ (33,051 ) (3,409 )
Tax effect 9,771 1,433
Unrealized holding loss on available for sale securities, net of
tax (23,280 ) (1,976 )
Unfunded status of the supplemental retirement plans (5,010 ) (5,352 )
Tax effect 1,481 2,250
Unfunded status of the supplemental retirement plans, net of
tax (3,529 ) (3,102 )
Joint beneficiary agreement liability (150 ) (150 )
Tax effect
—
—
Joint beneficiary agreement liability, net of tax (150 ) (150 )
Accumulated other comprehensive loss $ (26,959 ) $ (5,228 )</t>
  </si>
  <si>
    <t>Components of Other Comprehensive Income (Loss) and Related Tax Effects</t>
  </si>
  <si>
    <t>The components of other comprehensive income (loss) and related tax
effects are as follows:
Three months ended September 30,
Nine months ended September 30,
(in thousands) 2018 2017 2018 2017
Unrealized holding gains (losses) on available for sale securities
before reclassifications $ (8,193 ) $ 674 $ (29,134 ) $ 6,372
Amounts reclassified out of accumulated other comprehensive
income:
Realized gains on debt securities (207 ) (961 ) (207 ) (961 )
Adoption ASU 2016-01
—
— 62
—
Adoption ASU 2018-02
—
— (425 )
—
Total amounts reclassified out of accumulated other comprehensive
income (207 ) (961 ) (570 ) (961 )
Unrealized holding gains (losses) on available for sale securities
after reclassifications (8,400 ) (287 ) (29,704 ) 5,411
Tax effect 2,483 121 8,763 (2,274 )
Unrealized holding gains (losses) on available for sale securities,
net of tax (5,917 ) (166 ) (20,941 ) 3,137
Change in unfunded status of the supplemental retirement
—
— 668
—
Amounts reclassified out of accumulated other comprehensive
income:
Amortization of prior service cost (13 ) (1 ) (40 ) (5 )
Amortization of actuarial losses 128 96 382 288
Adoption ASU 2018-02
—
— (668 )
—
Total amounts reclassified out of accumulated other comprehensive
income 115 95 (326 ) 283
Change in unfunded status of the supplemental retirement plans
after reclassifications 115 95 342 283
Tax effect (34 ) (40 ) (101 ) (119 )
Change in unfunded status of the supplemental retirement plans, net
of tax 81 55 241 164
Total other comprehensive income (loss) $ (5,836 ) $ (111 ) $ (20,700 ) $ 3,301</t>
  </si>
  <si>
    <t>Fair Value Measurement (Tables)</t>
  </si>
  <si>
    <t>Recorded Amount of Assets and Liabilities Measured at Fair Value on Recurring Basis</t>
  </si>
  <si>
    <t>The table below presents the recorded amount of assets and
liabilities measured at fair value on a recurring basis (in
thousands):
Total Level 1 Level 2 Level 3
Fair value at September 30, 2018
Marketable equity securities $ 2,846 $ 2,846 $
— $
—
Debt securities available for sale:
Obligations of U.S. government agencies 638,876
— 638,876
—
Obligations of states and political subdivisions 123,420
— 123,420
—
Corporate bonds 4,431
— 4,431
—
Asset backed securities 289,233
— 289,233
—
Loans held for sale 3,824
— 3,824
—
Mortgage servicing rights 7,122
—
— 7,122
Total assets measured at fair value $ 1,069,752 $ 2,846 $ 1,059,784 $ 7,122
Total Level 1 Level 2 Level 3
Fair value at December 31, 2017
Marketable equity securities $ 2,938 $ 2,938 $
— $
—
Debt securities available for sale:
Obligations of U.S. government agencies 604,789
— 604,789
—
Obligations of states and political subdivisions 123,156
— 123,156
—
Loans held for sale 4,616
— 4,616
—
Mortgage servicing rights 6,687
—
— 6,687
Total assets measured at fair value $ 742,186 $ 2,938 $ 732,561 $ 6,687</t>
  </si>
  <si>
    <t>Reconciliation of Assets and Liabilities Measured at Fair Value Using Significant Unobservable Inputs (Level 3) on Recurring Basis</t>
  </si>
  <si>
    <t xml:space="preserve">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Beginning Transfers Change Issuances Ending
Three months ended September 30,
2018: Mortgage servicing rights $ 7,021
— $ (37 ) $ 138 $ 7,122
2017: Mortgage servicing rights $ 6,596
— $ (325 ) $ 148 $ 6,419
Beginning Transfers Change Issuances Ending
Nine months ended September 30,
2018: Mortgage servicing rights $ 6,687
— $ 38 $ 397 $ 7,122
2017: Mortgage servicing rights $ 6,595
— $ (795 ) $ 619 $ 6,419 </t>
  </si>
  <si>
    <t>Quantitative Information about Recurring Level 3 Fair Value Measurements</t>
  </si>
  <si>
    <t>The following table presents quantitative information about
recurring Level 3 fair value measurements at
September 30, 2018:
Fair Value Valuation Unobservable Range,
(in thousands) Technique Inputs Average
Mortgage Servicing Rights $ 7,122 Discounted Constant 4.8%-33%, 7.3%
Discount rate 12%, 12%
The following table presents quantitative information about
recurring Level 3 fair value measurements at December 31,
2017:
Fair Value Valuation Unobservable Range,
(in thousands) Technique Inputs Average
Mortgage Servicing Rights $ 6,687 Discounted Constant 6.2%-22.0%, 8.9%
Discount rate 13.0%-15.0%, 13.0%</t>
  </si>
  <si>
    <t>Assets and Liabilities Measured at Fair Value on Nonrecurring Basis</t>
  </si>
  <si>
    <t>The tables below present the recorded investment in assets and
liabilities measured at fair value on a nonrecurring basis, as of
the dates indicated (in thousands):
Total Level 1 Level 2 Level 3 Total Gains
Nine months ended September 30, 2018
Fair value:
Impaired Originated &amp; PNCI loans $ 445
—
— $ 445 $ (808 )
Foreclosed assets 863
—
— 863 (23 )
Total assets measured at fair value $ 1,308
—
— $ 1,308 $ (831 )
Total Level 1 Level 2 Level 3 Total Gains
Year ended December 31, 2017
Fair value:
Impaired Originated &amp; PNCI loans $ 2,767
—
— $ 2,767 $ (1,452 )
Foreclosed assets 2,217
—
— 2,217 (135 )
Total assets measured at fair value $ 4,984
—
— $ 4,984 $ (1,587 )
Total Level 1 Level 2 Level 3 Total Gains
Nine months ended September 30, 2017
Fair value:
Impaired Originated &amp; PNCI loans $ 1,026
—
— $ 1,026 $ (892 )
Foreclosed assets 2,062
—
— 2,062 (157 )
Total assets measured at fair value $ 3,088
—
— $ 3,088 $ (1,049 )</t>
  </si>
  <si>
    <t>Quantitative Information about Level 3 Fair Value Measurements for Financial Instruments Measured at Fair Value on Nonrecurring Basis</t>
  </si>
  <si>
    <t>The following table presents quantitative information about
Level 3 fair value measurements for financial instruments
measured at fair value on a nonrecurring basis at
September 30, 2018:
Fair Value Valuation Range,
(in thousands) Technique Unobservable Inputs
Weighted Average
September 30, 2018
Impaired Originated &amp; PNCI loans $ 445 Sales comparison
Adjustment for differences (55.8%) - 60%; (28%)
Income approach Capitalization rate N/A
Foreclosed assets (Residential real estate) $ 744 Sales comparison
Adjustment for differences (47%) - 52%; 0.9%
Foreclosed assets (Commercial real estate) $ 92 Sales comparison Adjustment for differences (65%) - 20%; (45%)
Foreclosed assets (Land and construction) $ 27 Sales comparison
Adjustment for differences Information not
meaningful
The following table presents quantitative information about
Level 3 fair value measurements for financial instruments
measured at fair value on a nonrecurring basis at December 31,
2017:
Fair Value Valuation Range,
(in thousands) Technique Unobservable Inputs
Weighted Average
December 31, 2017
Impaired Originated &amp; PNCI loans $ 2,767 Sales comparison
Adjustment for differences
(74%) - 23%; (19.76%)
Income approach Capitalization rate N/A
Foreclosed assets (Land &amp; construction) $ 1,341 Sales comparison Adjustment for differences
(53%) - 283%; 167%
Foreclosed assets (Residential real estate) $ 622 Sales comparison
Adjustment for differences
(47%) - 39%; (3.13%)
Foreclosed assets (Commercial real estate) $ 254 Sales comparison Adjustment for differences
(84%) - 19%; (84%)</t>
  </si>
  <si>
    <t>Estimated Fair Values of Financial Instruments that are Reported at Amortized Cost in Consolidated Balance Sheets</t>
  </si>
  <si>
    <t xml:space="preserve">The estimated fair values of financial instruments that are
reported at amortized cost in the Company’s condensed
consolidated balance sheets, segregated by the level of the
valuation inputs within the fair value hierarchy utilized to
measure fair value, were as follows (in thousands):
September 30, 2018 December 31, 2017
Carrying Fair Carrying Fair
Amount Value Amount Value
Financial assets:
Level 1 inputs:
Cash and due from banks $ 109,363 $ 109,363 $ 105,968 $ 105,968
Cash at Federal Reserve and other banks 117,180 117,180 99,460 99,460
Level 2 inputs:
Securities held to maturity 459,897 446,287 514,844 518,165
Restricted equity securities 17,250 N/A 16,956 N/A
Level 3 inputs:
Loans, net 3,995,833 3,987,841 2,984,842 2,992,225
Financial liabilities:
Level 2 inputs:
Deposits 5,093,117 5,088,024 4,009,131 4,006,620
Other borrowings 282,831 282,831 122,166 122,166
Level 3 inputs:
Junior subordinated debt 56,996 58,930 56,858 58,466
Contract Fair Contract Fair
Amount Value Amount Value
Off-balance
Level 3 inputs:
Commitments $ 1,225,542 $ 12,255 $ 933,542 $ 9,335
Standby letters of credit 11,277 113 13,075 131
Overdraft privilege commitments 107,956 1,080 98,260 983 </t>
  </si>
  <si>
    <t>Regulatory Matters (Tables)</t>
  </si>
  <si>
    <t>Actual and Required Capital Ratios of Bank</t>
  </si>
  <si>
    <t xml:space="preserve">The following tables present actual and required capital ratios as
of September 30, 2018 and December 31, 2017 for the
Company and the Bank under Basel III Capital Rules. The minimum
capital amounts presented include the minimum required capital
levels as of September 30, 2018 and December 31, 2017
based on the then phased-in phased-in.
Minimum Capital
Minimum Capital
Required to be
Required – Basel III
Required – Basel III
Considered Well
Actual Phase-in Fully Phased In Capitalized
Amount Ratio Amount Ratio Amount Ratio Amount Ratio
(dollars in
thousands)
As of September 30, 2018:
Total Capital (to Risk Weighted Assets):
Consolidated $ 664,197 13.90 % $ 471,956 9.875 % $ 501,826 10.50 % N/A N/A
Tri Counties Bank $ 658,075 13.77 % $ 471,784 9.875 % $ 501,643 10.50 % $ 477,756 10.00 %
Tier 1 Capital (to Risk Weighted Assets):
Consolidated $ 630,294 13.19 % $ 376,370 7.875 % $ 406,240 8.50 % N/A N/A
Tri Counties Bank $ 624,172 13.06 % $ 376,233 7.875 % $ 406,092 8.50 % $ 382,205 8.00 %
Common equity Tier 1 Capital (to Risk Weighted Assets):
Consolidated $ 575,010 12.03 % $ 304,680 6.375 % $ 334,551 7.00 % N/A N/A
Tri Counties Bank $ 624,172 13.06 % $ 304,569 6.375 % $ 334,429 7.00 % $ 310,541 6.50 %
Tier 1 Capital (to Average Assets):
Consolidated $ 630,294 10.66 % $ 236,503 4.000 % $ 236,503 4.00 % N/A N/A
Tri Counties Bank $ 624,172 10.56 % $ 236,496 4.000 % $ 236,496 4.00 % $ 295,620 5.00 %
Minimum Capital
Minimum Capital
Required to be
Required – Basel III
Required – Basel III
Considered Well
Actual Phase-in Fully Phased In Capitalized
Amount Ratio Amount Ratio Amount Ratio Amount Ratio
(dollars in
thousands)
As of December 31, 2017:
Total Capital (to Risk Weighted Assets):
Consolidated $ 528,805 14.07 % $ 347,694 9.250 % $ 394,679 10.50 % N/A N/A
Tri Counties Bank $ 525,384 13.98 % $ 347,535 9.250 % $ 394,499 10.50 % $ 375,713 10.00 %
Tier 1 Capital (to Risk Weighted Assets):
Consolidated $ 495,318 13.18 % $ 272,517 7.250 % $ 319,502 8.50 % N/A N/A
Tri Counties Bank $ 491,897 13.09 % $ 272,392 7.250 % $ 319,356 8.50 % $ 300,570 8.00 %
Common equity Tier 1 Capital (to Risk Weighted Assets):
Consolidated $ 440,643 11.72 % $ 216,134 5.750 % $ 263,120 7.00 % N/A N/A
Tri Counties Bank $ 491,897 13.09 % $ 216,035 5.750 % $ 262,999 7.00 % $ 244,214 6.50 %
Tier 1 Capital (to Average Assets):
Consolidated $ 495,318 10.80 % $ 183,400 4.000 % $ 183,400 4.00 % N/A N/A
Tri Counties Bank $ 491,897 10.73 % $ 183,394 4.000 % $ 183,394 4.00 % $ 229,243 5.00 % </t>
  </si>
  <si>
    <t>Summary of Significant Accounting Policies - Additional Information (Detail)</t>
  </si>
  <si>
    <t>Sep. 30, 2018USD ($)OfficeTrustBranchBusiness</t>
  </si>
  <si>
    <t>Jan. 01, 2018USD ($)</t>
  </si>
  <si>
    <t>Significant Of Accounting Policies [Line Items]</t>
  </si>
  <si>
    <t>Number of subsidiary business trusts | Trust</t>
  </si>
  <si>
    <t>Number of loan production offices | Office</t>
  </si>
  <si>
    <t>Company's investments in the trusts</t>
  </si>
  <si>
    <t>Tri Counties Bank [Member]</t>
  </si>
  <si>
    <t>Number of traditional operating branches | Branch</t>
  </si>
  <si>
    <t>Number of in-store operating branches | Branch</t>
  </si>
  <si>
    <t>California [Member]</t>
  </si>
  <si>
    <t>Number of counties | Business</t>
  </si>
  <si>
    <t>ASU 2016-02 [Member] | Assets, Total [Member]</t>
  </si>
  <si>
    <t>New Accounting Pronouncement or Change in Accounting Principle, Effect of Adoption, Quantification</t>
  </si>
  <si>
    <t>ASU 2016-02 [Member] | Liabilities, Total [Member]</t>
  </si>
  <si>
    <t>ASU 2018-02 [Member] | Retained Earnings [Member]</t>
  </si>
  <si>
    <t>New accounting pronouncement or change in accounting principle cumulative effect of change on equity or net assets</t>
  </si>
  <si>
    <t>ASU 2018-02 [Member] | Accumulated Other Comprehensive Income (Loss) [Member]</t>
  </si>
  <si>
    <t>Business Combinations - Additional Information (Detail)</t>
  </si>
  <si>
    <t>Jul. 06, 2018USD ($)Branchesshares</t>
  </si>
  <si>
    <t>Sep. 30, 2018USD ($)</t>
  </si>
  <si>
    <t>Sep. 30, 2017USD ($)</t>
  </si>
  <si>
    <t>Dec. 31, 2017USD ($)</t>
  </si>
  <si>
    <t>Business Acquisition [Line Items]</t>
  </si>
  <si>
    <t>Goodwill recognized</t>
  </si>
  <si>
    <t>PNCI [Member]</t>
  </si>
  <si>
    <t>Receivables gross contractual amount</t>
  </si>
  <si>
    <t>Receivables fair value</t>
  </si>
  <si>
    <t>PCI [Member]</t>
  </si>
  <si>
    <t>FNBB [Member]</t>
  </si>
  <si>
    <t>Total consideration value</t>
  </si>
  <si>
    <t>Issue of common stock shares | shares</t>
  </si>
  <si>
    <t>Amount paid in exchange for the outstanding options</t>
  </si>
  <si>
    <t>Number of branches added | Branches</t>
  </si>
  <si>
    <t>Recognized intangible related to acquisition</t>
  </si>
  <si>
    <t>FNBB [Member] | Core Deposit Intangibles [Member]</t>
  </si>
  <si>
    <t>Finite lived intangible asset estimated useful life</t>
  </si>
  <si>
    <t>6 years 2 months 12 days</t>
  </si>
  <si>
    <t>Acquisition related costs</t>
  </si>
  <si>
    <t>Business Combinations - Schedule of Fair Value of Consideration Transferred, Identifiable Net Assets Acquired and Resulting Goodwill (Detail) - USD ($) $ in Thousands</t>
  </si>
  <si>
    <t>Jul. 06, 2018</t>
  </si>
  <si>
    <t>Liabilities assumed:</t>
  </si>
  <si>
    <t>Fair value of consideration transferred:</t>
  </si>
  <si>
    <t>Fair value of shares issued</t>
  </si>
  <si>
    <t>Cash consideration</t>
  </si>
  <si>
    <t>Total fair value of consideration transferred</t>
  </si>
  <si>
    <t>Assets acquired:</t>
  </si>
  <si>
    <t>Securities available for sale</t>
  </si>
  <si>
    <t>Premises and equipment</t>
  </si>
  <si>
    <t>Core deposit intangible</t>
  </si>
  <si>
    <t>Total assets acquired</t>
  </si>
  <si>
    <t>Total liabilities assumed</t>
  </si>
  <si>
    <t>Total net assets acquired</t>
  </si>
  <si>
    <t>FNBB [Member] | Federal Home Loan Bank of San Francisco [Member]</t>
  </si>
  <si>
    <t>Short-term borrowings</t>
  </si>
  <si>
    <t>Business Combinations - Schedule of Business Acquisition Pro-forma financial Information (Detail) - USD ($) $ / shares in Units, $ in Thousands</t>
  </si>
  <si>
    <t>Summarized proforma income statement data:</t>
  </si>
  <si>
    <t>Noninterest income</t>
  </si>
  <si>
    <t>Noninterest expense</t>
  </si>
  <si>
    <t>Income before taxes</t>
  </si>
  <si>
    <t>Income taxes</t>
  </si>
  <si>
    <t>Basic earnings per share</t>
  </si>
  <si>
    <t>Diluted earnings per share</t>
  </si>
  <si>
    <t>Investment Securities - Amortized Cost and Estimated Fair Values of Investments in Debt Securities (Detail) - USD ($) $ in Thousands</t>
  </si>
  <si>
    <t>Debt Securities, Available-for-sale [Line Items]</t>
  </si>
  <si>
    <t>Debt Securities Available for Sale, Amortized Cost</t>
  </si>
  <si>
    <t>Debt Securities Available for Sale, Gross Unrealized Gains</t>
  </si>
  <si>
    <t>Debt Securities Available for Sale, Gross Unrealized Losses</t>
  </si>
  <si>
    <t>Debt Securities Available for Sale, Estimated Fair Value</t>
  </si>
  <si>
    <t>Debt Securities Held to Maturity, Amortized Cost</t>
  </si>
  <si>
    <t>Debt Securities Held to Maturity, Gross Unrealized Gains</t>
  </si>
  <si>
    <t>Debt Securities Held to Maturity, Gross Unrealized Losses</t>
  </si>
  <si>
    <t>Debt Securities Held to Maturity, Estimated Fair Value</t>
  </si>
  <si>
    <t>Obligations of U.S. Government Agencies [Member]</t>
  </si>
  <si>
    <t>Obligations of States and Political Subdivisions [Member]</t>
  </si>
  <si>
    <t>Corporate Bonds [Member]</t>
  </si>
  <si>
    <t>Asset-backed Securities [Member]</t>
  </si>
  <si>
    <t>Investment Securities - Additional Information (Detail)</t>
  </si>
  <si>
    <t>6 Months Ended</t>
  </si>
  <si>
    <t>Sep. 30, 2018USD ($)Investmentsecurities</t>
  </si>
  <si>
    <t>Jun. 30, 2018USD ($)</t>
  </si>
  <si>
    <t>Jun. 30, 2017USD ($)</t>
  </si>
  <si>
    <t>Investment Securities [Line Items]</t>
  </si>
  <si>
    <t>Proceeds from sales of available for sale debt securities</t>
  </si>
  <si>
    <t>Gross realized gains</t>
  </si>
  <si>
    <t>Investment securities sold</t>
  </si>
  <si>
    <t>Securities Pledged As Collateral</t>
  </si>
  <si>
    <t>Residential real estate mortgage-backed securities</t>
  </si>
  <si>
    <t>Life of mortgage-backed securities</t>
  </si>
  <si>
    <t>6 years 1 month 6 days</t>
  </si>
  <si>
    <t>Available for sale securities in unrealized loss position | Investmentsecurities</t>
  </si>
  <si>
    <t>Percentage of aggregate depreciation in unrealized losses</t>
  </si>
  <si>
    <t>3.70%</t>
  </si>
  <si>
    <t>5.00%</t>
  </si>
  <si>
    <t>0.10%</t>
  </si>
  <si>
    <t>0.60%</t>
  </si>
  <si>
    <t>Investment Securities - Amortized Cost and Estimated Fair Value of Debt Securities by Contractual Maturity (Detail) - USD ($) $ in Thousands</t>
  </si>
  <si>
    <t>Investments, Debt and Equity Securities [Abstract]</t>
  </si>
  <si>
    <t>Due in one year, Amortized Cost</t>
  </si>
  <si>
    <t>Due after one year through five years, Amortized Cost</t>
  </si>
  <si>
    <t>Due after five years through ten years, Amortized Cost</t>
  </si>
  <si>
    <t>Due after ten years, Amortized Cost</t>
  </si>
  <si>
    <t>Totals, Amortized Cost</t>
  </si>
  <si>
    <t>Due in one year, Estimated Fair Value</t>
  </si>
  <si>
    <t>Due after one year through five years, Estimated Fair Value</t>
  </si>
  <si>
    <t>Due after five years through ten years, Estimated Fair Value</t>
  </si>
  <si>
    <t>Due after ten years, Estimated Fair Value</t>
  </si>
  <si>
    <t>Totals, Estimated Fair Value</t>
  </si>
  <si>
    <t>Due in one year, Amortized Cost, Held to Maturity</t>
  </si>
  <si>
    <t>Due after one year through five years, Amortized Cost, Held to Maturity</t>
  </si>
  <si>
    <t>Due after five years through ten years, Amortized Cost, Held to Maturity</t>
  </si>
  <si>
    <t>Due after ten years, Amortized Cost, Held to Maturity</t>
  </si>
  <si>
    <t>Totals, Amortized Cost, Held to Maturity</t>
  </si>
  <si>
    <t>Due in one year, Estimated Fair Value, Held to Maturity</t>
  </si>
  <si>
    <t>Due after one year through five years, Estimated Fair Value, Held to Maturity</t>
  </si>
  <si>
    <t>Due after five years through ten years, Estimated Fair Value, Held to Maturity</t>
  </si>
  <si>
    <t>Due after ten years, Estimated Fair Value, Held to Maturity</t>
  </si>
  <si>
    <t>Estimated Fair Value, Held to Maturity</t>
  </si>
  <si>
    <t>Investment Securities - Gross Unrealized Losses on Debt Securities (Detail) - USD ($) $ in Thousands</t>
  </si>
  <si>
    <t>Debt Securities Available for Sale, Less than 12 months, Fair Value</t>
  </si>
  <si>
    <t>Debt Securities Available for Sale, Less than 12 months, Unrealized Loss</t>
  </si>
  <si>
    <t>Debt Securities Available for Sale, 12 months or more, Fair Value</t>
  </si>
  <si>
    <t>Debt Securities Available for Sale, 12 months or more, Unrealized Loss</t>
  </si>
  <si>
    <t>Debt Securities Available for Sale, Fair Value</t>
  </si>
  <si>
    <t>Debt Securities Available for Sale, Unrealized Loss</t>
  </si>
  <si>
    <t>Debt Securities Held to Maturity, Less than 12 months, Fair Value</t>
  </si>
  <si>
    <t>Debt Securities Held to Maturity, Less than 12 months, Unrealized Loss</t>
  </si>
  <si>
    <t>Debt Securities Held to Maturity, 12 months or more, Fair Value</t>
  </si>
  <si>
    <t>Debt Securities Held to Maturity, 12 months or more, Unrealized Loss</t>
  </si>
  <si>
    <t>Debt Securities Held to Maturity, Fair Value</t>
  </si>
  <si>
    <t>Debt Securities Held to Maturity, Unrealized Loss</t>
  </si>
  <si>
    <t>Loans - Summary of Loan Balances (Detail) - USD ($) $ in Thousands</t>
  </si>
  <si>
    <t>Jun. 30, 2018</t>
  </si>
  <si>
    <t>Jun. 30, 2017</t>
  </si>
  <si>
    <t>Dec. 31, 2016</t>
  </si>
  <si>
    <t>Loans and Leases Receivable Disclosure [Line Items]</t>
  </si>
  <si>
    <t>Total principal balance of loans owed, net of charge-offs</t>
  </si>
  <si>
    <t>Unamortized net deferred loan fees</t>
  </si>
  <si>
    <t>Discounts to principal balance of loans owed, net of charge-offs</t>
  </si>
  <si>
    <t>Total loans, net of unamortized deferred loan fees and discounts</t>
  </si>
  <si>
    <t>Mortgage Loans on Real Estate [Member]</t>
  </si>
  <si>
    <t>Consumer [Member]</t>
  </si>
  <si>
    <t>Commercial Portfolio Segment [Member]</t>
  </si>
  <si>
    <t>Construction [Member]</t>
  </si>
  <si>
    <t>Residential 1-4 Family [Member] | Mortgage Loans on Real Estate [Member]</t>
  </si>
  <si>
    <t>Home Equity Loans [Member] | Consumer [Member]</t>
  </si>
  <si>
    <t>Other Consumer [Member] | Consumer [Member]</t>
  </si>
  <si>
    <t>Commercial [Member] | Mortgage Loans on Real Estate [Member]</t>
  </si>
  <si>
    <t>Commercial [Member] | Construction [Member]</t>
  </si>
  <si>
    <t>Home Equity Lines of Credit [Member] | Consumer [Member]</t>
  </si>
  <si>
    <t>Residential [Member] | Construction [Member]</t>
  </si>
  <si>
    <t>Originated [Member]</t>
  </si>
  <si>
    <t>Originated [Member] | Mortgage Loans on Real Estate [Member]</t>
  </si>
  <si>
    <t>Originated [Member] | Consumer [Member]</t>
  </si>
  <si>
    <t>Originated [Member] | Commercial Portfolio Segment [Member]</t>
  </si>
  <si>
    <t>Originated [Member] | Construction [Member]</t>
  </si>
  <si>
    <t>Originated [Member] | Residential 1-4 Family [Member] | Mortgage Loans on Real Estate [Member]</t>
  </si>
  <si>
    <t>Originated [Member] | Home Equity Loans [Member] | Consumer [Member]</t>
  </si>
  <si>
    <t>Originated [Member] | Other Consumer [Member] | Consumer [Member]</t>
  </si>
  <si>
    <t>Originated [Member] | Commercial [Member] | Mortgage Loans on Real Estate [Member]</t>
  </si>
  <si>
    <t>Originated [Member] | Commercial [Member] | Construction [Member]</t>
  </si>
  <si>
    <t>Originated [Member] | Home Equity Lines of Credit [Member] | Consumer [Member]</t>
  </si>
  <si>
    <t>Originated [Member] | Residential [Member] | Construction [Member]</t>
  </si>
  <si>
    <t>PNCI [Member] | Mortgage Loans on Real Estate [Member]</t>
  </si>
  <si>
    <t>PNCI [Member] | Consumer [Member]</t>
  </si>
  <si>
    <t>PNCI [Member] | Commercial Portfolio Segment [Member]</t>
  </si>
  <si>
    <t>PNCI [Member] | Construction [Member]</t>
  </si>
  <si>
    <t>PNCI [Member] | Residential 1-4 Family [Member] | Mortgage Loans on Real Estate [Member]</t>
  </si>
  <si>
    <t>PNCI [Member] | Home Equity Loans [Member] | Consumer [Member]</t>
  </si>
  <si>
    <t>PNCI [Member] | Other Consumer [Member] | Consumer [Member]</t>
  </si>
  <si>
    <t>PNCI [Member] | Commercial [Member] | Mortgage Loans on Real Estate [Member]</t>
  </si>
  <si>
    <t>PNCI [Member] | Commercial [Member] | Construction [Member]</t>
  </si>
  <si>
    <t>PNCI [Member] | Home Equity Lines of Credit [Member] | Consumer [Member]</t>
  </si>
  <si>
    <t>PNCI [Member] | Residential [Member] | Construction [Member]</t>
  </si>
  <si>
    <t>PCI [Member] | Mortgage Loans on Real Estate [Member]</t>
  </si>
  <si>
    <t>PCI [Member] | Consumer [Member]</t>
  </si>
  <si>
    <t>PCI [Member] | Commercial Portfolio Segment [Member]</t>
  </si>
  <si>
    <t>PCI [Member] | Residential 1-4 Family [Member] | Mortgage Loans on Real Estate [Member]</t>
  </si>
  <si>
    <t>PCI [Member] | Home Equity Loans [Member] | Consumer [Member]</t>
  </si>
  <si>
    <t>PCI [Member] | Other Consumer [Member] | Consumer [Member]</t>
  </si>
  <si>
    <t>PCI [Member] | Commercial [Member] | Mortgage Loans on Real Estate [Member]</t>
  </si>
  <si>
    <t>PCI [Member] | Home Equity Lines of Credit [Member] | Consumer [Member]</t>
  </si>
  <si>
    <t>Loans - Change in Accretable Yield for PCI (Detail) - USD ($) $ in Thousands</t>
  </si>
  <si>
    <t>Change in accretable yield:</t>
  </si>
  <si>
    <t>Balance at beginning of period</t>
  </si>
  <si>
    <t>Accretion to interest income</t>
  </si>
  <si>
    <t>Reclassification (to) from nonaccretable difference</t>
  </si>
  <si>
    <t>Balance at end of period</t>
  </si>
  <si>
    <t>Allowance for Loan Losses - Summary of Activity in Allowance for Loan Losses (Detail) - USD ($) $ in Thousands</t>
  </si>
  <si>
    <t>12 Months Ended</t>
  </si>
  <si>
    <t>Beginning Balance</t>
  </si>
  <si>
    <t>Charge-offs</t>
  </si>
  <si>
    <t>Recoveries</t>
  </si>
  <si>
    <t>Provision (benefit)</t>
  </si>
  <si>
    <t>Ending Balance</t>
  </si>
  <si>
    <t>Mortgage Loans on Real Estate [Member] | Commercial [Member]</t>
  </si>
  <si>
    <t>Consumer [Member] | Home Equity Lines of Credit [Member]</t>
  </si>
  <si>
    <t>Construction [Member] | Commercial [Member]</t>
  </si>
  <si>
    <t>Construction [Member] | Residential [Member]</t>
  </si>
  <si>
    <t>Allowance for Loan Losses - Summary of Activity in Allowance for Loan Losses, Net of Unearned Fees for Periods Indicated (Detail) - USD ($) $ in Thousands</t>
  </si>
  <si>
    <t>Allowance for Loan Losses, Individually evaluated for impairment</t>
  </si>
  <si>
    <t>Allowance for Loan Losses, Loans pooled for evaluation</t>
  </si>
  <si>
    <t>Total allowance for loan losses</t>
  </si>
  <si>
    <t>Loans, Net of Unearned fees , Individually evaluated for impairment</t>
  </si>
  <si>
    <t>Loans, Net of Unearned fees , Loans pooled for evaluation</t>
  </si>
  <si>
    <t>Financial Asset Acquired with Credit Deterioration [Member]</t>
  </si>
  <si>
    <t>Allowance for Loan Losses, Loans acquired with deteriorated credit quality</t>
  </si>
  <si>
    <t>Financial Asset Acquired with Credit Deterioration [Member] | Mortgage Loans on Real Estate [Member]</t>
  </si>
  <si>
    <t>Financial Asset Acquired with Credit Deterioration [Member] | Mortgage Loans on Real Estate [Member] | Commercial [Member]</t>
  </si>
  <si>
    <t>Financial Asset Acquired with Credit Deterioration [Member] | Consumer [Member]</t>
  </si>
  <si>
    <t>Financial Asset Acquired with Credit Deterioration [Member] | Consumer [Member] | Home Equity Lines of Credit [Member]</t>
  </si>
  <si>
    <t>Financial Asset Acquired with Credit Deterioration [Member] | Commercial Portfolio Segment [Member]</t>
  </si>
  <si>
    <t>Financial Asset Acquired with Credit Deterioration [Member] | Residential 1-4 Family [Member] | Mortgage Loans on Real Estate [Member]</t>
  </si>
  <si>
    <t>Financial Asset Acquired with Credit Deterioration [Member] | Home Equity Loans [Member] | Consumer [Member]</t>
  </si>
  <si>
    <t>Financial Asset Acquired with Credit Deterioration [Member] | Other Consumer [Member] | Consumer [Member]</t>
  </si>
  <si>
    <t>Allowance for Loan Losses - Schedule Credit Quality Indicators (Detail) - USD ($) $ in Thousands</t>
  </si>
  <si>
    <t>Commercial [Member] | Originated [Member] | Mortgage Loans on Real Estate [Member]</t>
  </si>
  <si>
    <t>Commercial [Member] | Originated [Member] | Construction [Member]</t>
  </si>
  <si>
    <t>Commercial [Member] | PNCI [Member] | Mortgage Loans on Real Estate [Member]</t>
  </si>
  <si>
    <t>Commercial [Member] | PNCI [Member] | Construction [Member]</t>
  </si>
  <si>
    <t>Home Equity Lines of Credit [Member] | Originated [Member] | Consumer [Member]</t>
  </si>
  <si>
    <t>Home Equity Lines of Credit [Member] | PNCI [Member] | Consumer [Member]</t>
  </si>
  <si>
    <t>Residential [Member] | Originated [Member] | Construction [Member]</t>
  </si>
  <si>
    <t>Residential [Member] | PNCI [Member] | Construction [Member]</t>
  </si>
  <si>
    <t>Pass [Member] | Originated [Member]</t>
  </si>
  <si>
    <t>Pass [Member] | Originated [Member] | Mortgage Loans on Real Estate [Member]</t>
  </si>
  <si>
    <t>Pass [Member] | Originated [Member] | Consumer [Member]</t>
  </si>
  <si>
    <t>Pass [Member] | Originated [Member] | Commercial Portfolio Segment [Member]</t>
  </si>
  <si>
    <t>Pass [Member] | Originated [Member] | Construction [Member]</t>
  </si>
  <si>
    <t>Pass [Member] | Originated [Member] | Residential 1-4 Family [Member] | Mortgage Loans on Real Estate [Member]</t>
  </si>
  <si>
    <t>Pass [Member] | Originated [Member] | Home Equity Loans [Member] | Consumer [Member]</t>
  </si>
  <si>
    <t>Pass [Member] | Originated [Member] | Other Consumer [Member] | Consumer [Member]</t>
  </si>
  <si>
    <t>Pass [Member] | PNCI [Member]</t>
  </si>
  <si>
    <t>Pass [Member] | PNCI [Member] | Mortgage Loans on Real Estate [Member]</t>
  </si>
  <si>
    <t>Pass [Member] | PNCI [Member] | Consumer [Member]</t>
  </si>
  <si>
    <t>Pass [Member] | PNCI [Member] | Commercial Portfolio Segment [Member]</t>
  </si>
  <si>
    <t>Pass [Member] | PNCI [Member] | Construction [Member]</t>
  </si>
  <si>
    <t>Pass [Member] | PNCI [Member] | Residential 1-4 Family [Member] | Mortgage Loans on Real Estate [Member]</t>
  </si>
  <si>
    <t>Pass [Member] | PNCI [Member] | Home Equity Loans [Member] | Consumer [Member]</t>
  </si>
  <si>
    <t>Pass [Member] | PNCI [Member] | Other Consumer [Member] | Consumer [Member]</t>
  </si>
  <si>
    <t>Pass [Member] | Commercial [Member] | Originated [Member] | Mortgage Loans on Real Estate [Member]</t>
  </si>
  <si>
    <t>Pass [Member] | Commercial [Member] | Originated [Member] | Construction [Member]</t>
  </si>
  <si>
    <t>Pass [Member] | Commercial [Member] | PNCI [Member] | Mortgage Loans on Real Estate [Member]</t>
  </si>
  <si>
    <t>Pass [Member] | Commercial [Member] | PNCI [Member] | Construction [Member]</t>
  </si>
  <si>
    <t>Pass [Member] | Home Equity Lines of Credit [Member] | Originated [Member] | Consumer [Member]</t>
  </si>
  <si>
    <t>Pass [Member] | Home Equity Lines of Credit [Member] | PNCI [Member] | Consumer [Member]</t>
  </si>
  <si>
    <t>Pass [Member] | Residential [Member] | Originated [Member] | Construction [Member]</t>
  </si>
  <si>
    <t>Pass [Member] | Residential [Member] | PNCI [Member] | Construction [Member]</t>
  </si>
  <si>
    <t>Special Mention [Member] | Originated [Member]</t>
  </si>
  <si>
    <t>Special Mention [Member] | Originated [Member] | Mortgage Loans on Real Estate [Member]</t>
  </si>
  <si>
    <t>Special Mention [Member] | Originated [Member] | Consumer [Member]</t>
  </si>
  <si>
    <t>Special Mention [Member] | Originated [Member] | Commercial Portfolio Segment [Member]</t>
  </si>
  <si>
    <t>Special Mention [Member] | Originated [Member] | Construction [Member]</t>
  </si>
  <si>
    <t>Special Mention [Member] | Originated [Member] | Residential 1-4 Family [Member] | Mortgage Loans on Real Estate [Member]</t>
  </si>
  <si>
    <t>Special Mention [Member] | Originated [Member] | Home Equity Loans [Member] | Consumer [Member]</t>
  </si>
  <si>
    <t>Special Mention [Member] | Originated [Member] | Other Consumer [Member] | Consumer [Member]</t>
  </si>
  <si>
    <t>Special Mention [Member] | PNCI [Member]</t>
  </si>
  <si>
    <t>Special Mention [Member] | PNCI [Member] | Mortgage Loans on Real Estate [Member]</t>
  </si>
  <si>
    <t>Special Mention [Member] | PNCI [Member] | Consumer [Member]</t>
  </si>
  <si>
    <t>Special Mention [Member] | PNCI [Member] | Commercial Portfolio Segment [Member]</t>
  </si>
  <si>
    <t>Special Mention [Member] | PNCI [Member] | Residential 1-4 Family [Member] | Mortgage Loans on Real Estate [Member]</t>
  </si>
  <si>
    <t>Special Mention [Member] | PNCI [Member] | Home Equity Loans [Member] | Consumer [Member]</t>
  </si>
  <si>
    <t>Special Mention [Member] | PNCI [Member] | Other Consumer [Member] | Consumer [Member]</t>
  </si>
  <si>
    <t>Special Mention [Member] | Commercial [Member] | Originated [Member] | Mortgage Loans on Real Estate [Member]</t>
  </si>
  <si>
    <t>Special Mention [Member] | Commercial [Member] | Originated [Member] | Construction [Member]</t>
  </si>
  <si>
    <t>Special Mention [Member] | Commercial [Member] | PNCI [Member] | Mortgage Loans on Real Estate [Member]</t>
  </si>
  <si>
    <t>Special Mention [Member] | Home Equity Lines of Credit [Member] | Originated [Member] | Consumer [Member]</t>
  </si>
  <si>
    <t>Special Mention [Member] | Home Equity Lines of Credit [Member] | PNCI [Member] | Consumer [Member]</t>
  </si>
  <si>
    <t>Special Mention [Member] | Residential [Member] | Originated [Member] | Construction [Member]</t>
  </si>
  <si>
    <t>Substandard [Member] | Originated [Member]</t>
  </si>
  <si>
    <t>Substandard [Member] | Originated [Member] | Mortgage Loans on Real Estate [Member]</t>
  </si>
  <si>
    <t>Substandard [Member] | Originated [Member] | Consumer [Member]</t>
  </si>
  <si>
    <t>Substandard [Member] | Originated [Member] | Commercial Portfolio Segment [Member]</t>
  </si>
  <si>
    <t>Substandard [Member] | Originated [Member] | Construction [Member]</t>
  </si>
  <si>
    <t>Substandard [Member] | Originated [Member] | Residential 1-4 Family [Member] | Mortgage Loans on Real Estate [Member]</t>
  </si>
  <si>
    <t>Substandard [Member] | Originated [Member] | Home Equity Loans [Member] | Consumer [Member]</t>
  </si>
  <si>
    <t>Substandard [Member] | Originated [Member] | Other Consumer [Member] | Consumer [Member]</t>
  </si>
  <si>
    <t>Substandard [Member] | PNCI [Member]</t>
  </si>
  <si>
    <t>Substandard [Member] | PNCI [Member] | Mortgage Loans on Real Estate [Member]</t>
  </si>
  <si>
    <t>Substandard [Member] | PNCI [Member] | Consumer [Member]</t>
  </si>
  <si>
    <t>Substandard [Member] | PNCI [Member] | Commercial Portfolio Segment [Member]</t>
  </si>
  <si>
    <t>Substandard [Member] | PNCI [Member] | Residential 1-4 Family [Member] | Mortgage Loans on Real Estate [Member]</t>
  </si>
  <si>
    <t>Substandard [Member] | PNCI [Member] | Home Equity Loans [Member] | Consumer [Member]</t>
  </si>
  <si>
    <t>Substandard [Member] | PNCI [Member] | Other Consumer [Member] | Consumer [Member]</t>
  </si>
  <si>
    <t>Substandard [Member] | Commercial [Member] | Originated [Member] | Mortgage Loans on Real Estate [Member]</t>
  </si>
  <si>
    <t>Substandard [Member] | Commercial [Member] | PNCI [Member] | Mortgage Loans on Real Estate [Member]</t>
  </si>
  <si>
    <t>Substandard [Member] | Home Equity Lines of Credit [Member] | Originated [Member] | Consumer [Member]</t>
  </si>
  <si>
    <t>Substandard [Member] | Home Equity Lines of Credit [Member] | PNCI [Member] | Consumer [Member]</t>
  </si>
  <si>
    <t>Substandard [Member] | Residential [Member] | Originated [Member] | Construction [Member]</t>
  </si>
  <si>
    <t>Allowance for Loan Losses - Analysis of Past Due and Nonaccrual Loans (Detail) - USD ($) $ in Thousands</t>
  </si>
  <si>
    <t>Financing Receivable, Recorded Investment, Past Due [Line Items]</t>
  </si>
  <si>
    <t>Past due</t>
  </si>
  <si>
    <t>Current</t>
  </si>
  <si>
    <t>&gt; 90 Days and Still Accruing</t>
  </si>
  <si>
    <t>30-59 Days [Member] | Originated [Member]</t>
  </si>
  <si>
    <t>30-59 Days [Member] | Originated [Member] | Mortgage Loans on Real Estate [Member]</t>
  </si>
  <si>
    <t>30-59 Days [Member] | Originated [Member] | Consumer [Member]</t>
  </si>
  <si>
    <t>30-59 Days [Member] | Originated [Member] | Commercial Portfolio Segment [Member]</t>
  </si>
  <si>
    <t>30-59 Days [Member] | Originated [Member] | Construction [Member]</t>
  </si>
  <si>
    <t>30-59 Days [Member] | Originated [Member] | Residential 1-4 Family [Member] | Mortgage Loans on Real Estate [Member]</t>
  </si>
  <si>
    <t>30-59 Days [Member] | Originated [Member] | Home Equity Loans [Member] | Consumer [Member]</t>
  </si>
  <si>
    <t>30-59 Days [Member] | Originated [Member] | Other Consumer [Member] | Consumer [Member]</t>
  </si>
  <si>
    <t>30-59 Days [Member] | Originated [Member] | Commercial [Member] | Mortgage Loans on Real Estate [Member]</t>
  </si>
  <si>
    <t>30-59 Days [Member] | Originated [Member] | Home Equity Lines of Credit [Member] | Consumer [Member]</t>
  </si>
  <si>
    <t>30-59 Days [Member] | Originated [Member] | Residential [Member] | Construction [Member]</t>
  </si>
  <si>
    <t>30-59 Days [Member] | PNCI [Member]</t>
  </si>
  <si>
    <t>30-59 Days [Member] | PNCI [Member] | Mortgage Loans on Real Estate [Member]</t>
  </si>
  <si>
    <t>30-59 Days [Member] | PNCI [Member] | Consumer [Member]</t>
  </si>
  <si>
    <t>30-59 Days [Member] | PNCI [Member] | Commercial Portfolio Segment [Member]</t>
  </si>
  <si>
    <t>30-59 Days [Member] | PNCI [Member] | Residential 1-4 Family [Member] | Mortgage Loans on Real Estate [Member]</t>
  </si>
  <si>
    <t>30-59 Days [Member] | PNCI [Member] | Home Equity Loans [Member] | Consumer [Member]</t>
  </si>
  <si>
    <t>30-59 Days [Member] | PNCI [Member] | Other Consumer [Member] | Consumer [Member]</t>
  </si>
  <si>
    <t>30-59 Days [Member] | PNCI [Member] | Commercial [Member] | Mortgage Loans on Real Estate [Member]</t>
  </si>
  <si>
    <t>30-59 Days [Member] | PNCI [Member] | Home Equity Lines of Credit [Member] | Consumer [Member]</t>
  </si>
  <si>
    <t>60-89 Days [Member] | Originated [Member]</t>
  </si>
  <si>
    <t>60-89 Days [Member] | Originated [Member] | Mortgage Loans on Real Estate [Member]</t>
  </si>
  <si>
    <t>60-89 Days [Member] | Originated [Member] | Consumer [Member]</t>
  </si>
  <si>
    <t>60-89 Days [Member] | Originated [Member] | Commercial Portfolio Segment [Member]</t>
  </si>
  <si>
    <t>60-89 Days [Member] | Originated [Member] | Residential 1-4 Family [Member] | Mortgage Loans on Real Estate [Member]</t>
  </si>
  <si>
    <t>60-89 Days [Member] | Originated [Member] | Home Equity Loans [Member] | Consumer [Member]</t>
  </si>
  <si>
    <t>60-89 Days [Member] | Originated [Member] | Other Consumer [Member] | Consumer [Member]</t>
  </si>
  <si>
    <t>60-89 Days [Member] | Originated [Member] | Commercial [Member] | Mortgage Loans on Real Estate [Member]</t>
  </si>
  <si>
    <t>60-89 Days [Member] | Originated [Member] | Home Equity Lines of Credit [Member] | Consumer [Member]</t>
  </si>
  <si>
    <t>60-89 Days [Member] | PNCI [Member]</t>
  </si>
  <si>
    <t>60-89 Days [Member] | PNCI [Member] | Mortgage Loans on Real Estate [Member]</t>
  </si>
  <si>
    <t>60-89 Days [Member] | PNCI [Member] | Consumer [Member]</t>
  </si>
  <si>
    <t>60-89 Days [Member] | PNCI [Member] | Commercial Portfolio Segment [Member]</t>
  </si>
  <si>
    <t>60-89 Days [Member] | PNCI [Member] | Residential 1-4 Family [Member] | Mortgage Loans on Real Estate [Member]</t>
  </si>
  <si>
    <t>60-89 Days [Member] | PNCI [Member] | Other Consumer [Member] | Consumer [Member]</t>
  </si>
  <si>
    <t>60-89 Days [Member] | PNCI [Member] | Commercial [Member] | Mortgage Loans on Real Estate [Member]</t>
  </si>
  <si>
    <t>60-89 Days [Member] | PNCI [Member] | Home Equity Lines of Credit [Member] | Consumer [Member]</t>
  </si>
  <si>
    <t>&gt; 90 Days [Member] | Originated [Member]</t>
  </si>
  <si>
    <t>&gt; 90 Days [Member] | Originated [Member] | Mortgage Loans on Real Estate [Member]</t>
  </si>
  <si>
    <t>&gt; 90 Days [Member] | Originated [Member] | Consumer [Member]</t>
  </si>
  <si>
    <t>&gt; 90 Days [Member] | Originated [Member] | Commercial Portfolio Segment [Member]</t>
  </si>
  <si>
    <t>&gt; 90 Days [Member] | Originated [Member] | Residential 1-4 Family [Member] | Mortgage Loans on Real Estate [Member]</t>
  </si>
  <si>
    <t>&gt; 90 Days [Member] | Originated [Member] | Home Equity Loans [Member] | Consumer [Member]</t>
  </si>
  <si>
    <t>&gt; 90 Days [Member] | Originated [Member] | Other Consumer [Member] | Consumer [Member]</t>
  </si>
  <si>
    <t>&gt; 90 Days [Member] | Originated [Member] | Commercial [Member] | Mortgage Loans on Real Estate [Member]</t>
  </si>
  <si>
    <t>&gt; 90 Days [Member] | Originated [Member] | Home Equity Lines of Credit [Member] | Consumer [Member]</t>
  </si>
  <si>
    <t>&gt; 90 Days [Member] | PNCI [Member]</t>
  </si>
  <si>
    <t>&gt; 90 Days [Member] | PNCI [Member] | Mortgage Loans on Real Estate [Member]</t>
  </si>
  <si>
    <t>&gt; 90 Days [Member] | PNCI [Member] | Consumer [Member]</t>
  </si>
  <si>
    <t>&gt; 90 Days [Member] | PNCI [Member] | Residential 1-4 Family [Member] | Mortgage Loans on Real Estate [Member]</t>
  </si>
  <si>
    <t>&gt; 90 Days [Member] | PNCI [Member] | Home Equity Loans [Member] | Consumer [Member]</t>
  </si>
  <si>
    <t>&gt; 90 Days [Member] | PNCI [Member] | Commercial [Member] | Mortgage Loans on Real Estate [Member]</t>
  </si>
  <si>
    <t>&gt; 90 Days [Member] | PNCI [Member] | Home Equity Lines of Credit [Member] | Consumer [Member]</t>
  </si>
  <si>
    <t>Allowance for Loan Losses - Additional Information (Detail) - USD ($)</t>
  </si>
  <si>
    <t>Interest income on non accrual loans</t>
  </si>
  <si>
    <t>Interest income on non accrual loans ,recognized</t>
  </si>
  <si>
    <t>Impaired TDR Loans</t>
  </si>
  <si>
    <t>Obligations to lend additional funds on TDR</t>
  </si>
  <si>
    <t>Allowance for Loan Losses - Schedule of Non Accrual Loans (Detail) - USD ($) $ in Thousands</t>
  </si>
  <si>
    <t>Nonaccrual loans</t>
  </si>
  <si>
    <t>Allowance for Loan Losses - Impaired Loans (Detail) - USD ($) $ in Thousands</t>
  </si>
  <si>
    <t>Financing Receivable, Impaired [Line Items]</t>
  </si>
  <si>
    <t>Unpaid principal balance</t>
  </si>
  <si>
    <t>Recorded investment with no related allowance</t>
  </si>
  <si>
    <t>Recorded investment with related allowance</t>
  </si>
  <si>
    <t>Total recorded investment</t>
  </si>
  <si>
    <t>Related Allowance</t>
  </si>
  <si>
    <t>Average recorded investment</t>
  </si>
  <si>
    <t>Interest income recognized</t>
  </si>
  <si>
    <t>Interest loss recognized</t>
  </si>
  <si>
    <t>Allowance for Loan Losses - TDRs (Detail) $ in Thousands</t>
  </si>
  <si>
    <t>Sep. 30, 2018USD ($)SecurityLoan</t>
  </si>
  <si>
    <t>Sep. 30, 2017USD ($)SecurityLoan</t>
  </si>
  <si>
    <t>Financing Receivable, Modifications [Line Items]</t>
  </si>
  <si>
    <t>Number | SecurityLoan</t>
  </si>
  <si>
    <t>Pre-mod outstanding principal balance</t>
  </si>
  <si>
    <t>Post-mod outstanding principal balance</t>
  </si>
  <si>
    <t>Financial impact due to TDR taken as additional provision</t>
  </si>
  <si>
    <t>Number that defaulted during the period | SecurityLoan</t>
  </si>
  <si>
    <t>Recorded investment of TDRs that defaulted during the period</t>
  </si>
  <si>
    <t>Financial impact due to the default of previous TDR taken as charge-offs or additional provisions</t>
  </si>
  <si>
    <t>Foreclosed Assets - Summary of Activity in Balance of Foreclosed Assets (Detail) $ in Thousands</t>
  </si>
  <si>
    <t>Sep. 30, 2018USD ($)Assets</t>
  </si>
  <si>
    <t>Sep. 30, 2017USD ($)Assets</t>
  </si>
  <si>
    <t>Beginning balance, net</t>
  </si>
  <si>
    <t>Additions/transfers from loans</t>
  </si>
  <si>
    <t>Dispositions/sales</t>
  </si>
  <si>
    <t>Valuation adjustments</t>
  </si>
  <si>
    <t>Ending balance, net</t>
  </si>
  <si>
    <t>Ending valuation allowance</t>
  </si>
  <si>
    <t>Ending number of foreclosed assets | Assets</t>
  </si>
  <si>
    <t>Foreclosed Assets - Additional Information (Detail) - USD ($)</t>
  </si>
  <si>
    <t>Schedule Of Foreclosed Assets Activity [Line Items]</t>
  </si>
  <si>
    <t>Foreclosed assets</t>
  </si>
  <si>
    <t>Residential Real Estate [Member]</t>
  </si>
  <si>
    <t>Formal foreclosure proceedings</t>
  </si>
  <si>
    <t>Premises and Equipment - Summary of Premises and Equipment (Detail) - USD ($) $ in Thousands</t>
  </si>
  <si>
    <t>Property, Plant and Equipment, Net, by Type [Abstract]</t>
  </si>
  <si>
    <t>Land &amp; land improvements</t>
  </si>
  <si>
    <t>Buildings</t>
  </si>
  <si>
    <t>Furniture and equipment</t>
  </si>
  <si>
    <t>Premises and equipment, gross</t>
  </si>
  <si>
    <t>Less: Accumulated depreciation</t>
  </si>
  <si>
    <t>Premises and equipment less depreciation, gross</t>
  </si>
  <si>
    <t>Construction in progress</t>
  </si>
  <si>
    <t>Total premises and equipment</t>
  </si>
  <si>
    <t>Premises and Equipment - Additional Information (Detail) - USD ($)</t>
  </si>
  <si>
    <t>Depreciation expense for premises and equipment</t>
  </si>
  <si>
    <t>Goodwill and Other Intangible Assets - Summary of Goodwill Intangible (Detail) $ in Thousands</t>
  </si>
  <si>
    <t>Goodwill, Ending Balance</t>
  </si>
  <si>
    <t>Goodwill, Additions</t>
  </si>
  <si>
    <t>Goodwill, Reductions</t>
  </si>
  <si>
    <t>Goodwill, Beginning Balance</t>
  </si>
  <si>
    <t>Goodwill and Other Intangible Assets - Summary of Core Deposit Intangibles (CDI) (Detail) - Core Deposit Intangibles [Member] $ in Thousands</t>
  </si>
  <si>
    <t>Finite-Lived Intangible Assets [Line Items]</t>
  </si>
  <si>
    <t>Core deposit intangibles, Beginning balance</t>
  </si>
  <si>
    <t>Core deposit intangibles, Reductions/Amortization</t>
  </si>
  <si>
    <t>Core deposit intangibles, Additions</t>
  </si>
  <si>
    <t>Core deposit intangibles, Ending balance</t>
  </si>
  <si>
    <t>Accumulated amortization, Beginning balance</t>
  </si>
  <si>
    <t>Accumulated amortization, Reductions/Amortization</t>
  </si>
  <si>
    <t>Accumulated amortization, Additions</t>
  </si>
  <si>
    <t>Accumulated amortization, Ending balance</t>
  </si>
  <si>
    <t>Core deposit intangibles, net, Beginning balance</t>
  </si>
  <si>
    <t>Core deposit intangibles, net, Reductions/Amortization</t>
  </si>
  <si>
    <t>Core deposit intangibles, net, Additions</t>
  </si>
  <si>
    <t>Core deposit intangibles, net, Ending balance</t>
  </si>
  <si>
    <t>Goodwill and Other Intangible Assets - Additional Information (Detail)</t>
  </si>
  <si>
    <t>Jul. 06, 2018USD ($)</t>
  </si>
  <si>
    <t>Additions to core deposit intangibles</t>
  </si>
  <si>
    <t>Goodwill and Other Intangible Assets - Remaining Estimated Core Deposit Intangible Amortization (Detail) - Core Deposit Intangibles [Member] $ in Thousands</t>
  </si>
  <si>
    <t>Thereafter</t>
  </si>
  <si>
    <t>Other Assets - Summary of Other Assets (Detail) - USD ($) $ in Thousands</t>
  </si>
  <si>
    <t>Deferred tax asset, net</t>
  </si>
  <si>
    <t>Investment in low income housing tax credit funds</t>
  </si>
  <si>
    <t>Prepaid expense</t>
  </si>
  <si>
    <t>Tax refund receivable</t>
  </si>
  <si>
    <t>Capital trusts</t>
  </si>
  <si>
    <t>Software</t>
  </si>
  <si>
    <t>Life insurance proceeds receivable</t>
  </si>
  <si>
    <t>Miscellaneous other assets</t>
  </si>
  <si>
    <t>Total other assets</t>
  </si>
  <si>
    <t>Deposits - Summary of Balances of Deposits (Detail) - USD ($) $ in Thousands</t>
  </si>
  <si>
    <t>Deposits [Abstract]</t>
  </si>
  <si>
    <t>Interest-bearing demand</t>
  </si>
  <si>
    <t>Savings</t>
  </si>
  <si>
    <t>Time certificates, over $250,000</t>
  </si>
  <si>
    <t>Other time certificates</t>
  </si>
  <si>
    <t>Deposits - Additional Information (Detail) - USD ($)</t>
  </si>
  <si>
    <t>Schedule Of Deposits [Line Items]</t>
  </si>
  <si>
    <t>Overdrawn deposit balances classified as consumer loans</t>
  </si>
  <si>
    <t>Certificate of deposits, included in time certificates, over $250,000</t>
  </si>
  <si>
    <t>Other Liabilities - Components of Other Liabilities (Detail) - USD ($) $ in Thousands</t>
  </si>
  <si>
    <t>Pension liability</t>
  </si>
  <si>
    <t>Low income housing tax credit fund commitments</t>
  </si>
  <si>
    <t>Deferred compensation</t>
  </si>
  <si>
    <t>Accrued salaries and benefits expense</t>
  </si>
  <si>
    <t>Joint beneficiary agreements</t>
  </si>
  <si>
    <t>Loan escrow and servicing payable</t>
  </si>
  <si>
    <t>Deferred revenue</t>
  </si>
  <si>
    <t>Litigation contingency</t>
  </si>
  <si>
    <t>Miscellaneous other liabilities</t>
  </si>
  <si>
    <t>Total other liabilities</t>
  </si>
  <si>
    <t>Commitments and Contingencies - Future Minimum Commitments under Non-Cancelable Operating Leases with Initial or Remaining Terms of One Year or More (Detail) $ in Thousands</t>
  </si>
  <si>
    <t>Leases [Abstract]</t>
  </si>
  <si>
    <t>Future minimum lease payments</t>
  </si>
  <si>
    <t>Commitments and Contingencies - Summary of Bank's Commitments and Contingent Liabilities (Detail) - USD ($) $ in Thousands</t>
  </si>
  <si>
    <t>Fair Value, Off-balance Sheet Risks, Disclosure Information [Line Items]</t>
  </si>
  <si>
    <t>Commitments to extend credit</t>
  </si>
  <si>
    <t>RE Mortgage [Member]</t>
  </si>
  <si>
    <t>Standby Letters of Credit [Member]</t>
  </si>
  <si>
    <t>Commercial [Member]</t>
  </si>
  <si>
    <t>Consumer Loans [Member]</t>
  </si>
  <si>
    <t>Deposit Account Overdraft Privilege [Member]</t>
  </si>
  <si>
    <t>Shareholders' Equity - Additional Information (Detail) - USD ($)</t>
  </si>
  <si>
    <t>Aug. 21, 2007</t>
  </si>
  <si>
    <t>Class of Stock [Line Items]</t>
  </si>
  <si>
    <t>Stock repurchase plan percentage of common stock</t>
  </si>
  <si>
    <t>3.20%</t>
  </si>
  <si>
    <t>Market value of shares repurchased</t>
  </si>
  <si>
    <t>Maximum [Member]</t>
  </si>
  <si>
    <t>Amount available to dividend to holding company</t>
  </si>
  <si>
    <t>Cash dividends received</t>
  </si>
  <si>
    <t>2007 Stock Repurchase Plan [Member]</t>
  </si>
  <si>
    <t>Repurchased shares outstanding</t>
  </si>
  <si>
    <t>Company's common stock in lieu of cash to exercise options to purchase shares</t>
  </si>
  <si>
    <t>Stock Options and Other Equity-Based Incentive Instruments - Stock Option Activity (Detail)</t>
  </si>
  <si>
    <t>Sep. 30, 2018$ / sharesshares</t>
  </si>
  <si>
    <t>Share-based Compensation, Shares Authorized under Stock Option Plans, Exercise Price Range [Line Items]</t>
  </si>
  <si>
    <t>Options outstanding, Number of Shares, beginning balance | shares</t>
  </si>
  <si>
    <t>Options granted, Number of Shares | shares</t>
  </si>
  <si>
    <t>Options exercised, Number of Shares | shares</t>
  </si>
  <si>
    <t>Options forfeited, Number of Shares | shares</t>
  </si>
  <si>
    <t>Options outstanding, Number of Shares, ending balance | shares</t>
  </si>
  <si>
    <t>Options outstanding, Weighted Average Exercise Price, beginning balance</t>
  </si>
  <si>
    <t>Options granted, Weighted Average Exercise Price</t>
  </si>
  <si>
    <t>Options exercised, Weighted Average Exercise Price</t>
  </si>
  <si>
    <t>Options forfeited, Weighted Average Exercise Price</t>
  </si>
  <si>
    <t>Options outstanding, Weighted Average Exercise Price, ending balance</t>
  </si>
  <si>
    <t>Minimum [Member]</t>
  </si>
  <si>
    <t>Options outstanding, Option Price per Share, beginning balance</t>
  </si>
  <si>
    <t>Options granted, Option Price per Share</t>
  </si>
  <si>
    <t>Options exercised, Option Price per Share</t>
  </si>
  <si>
    <t>Options forfeited, Option Price per Share</t>
  </si>
  <si>
    <t>Options outstanding, Option Price per Share, ending balance</t>
  </si>
  <si>
    <t>Stock Options and Other Equity-Based Incentive Instruments - Summary of Options Outstanding (Detail) - USD ($) $ / shares in Units, $ in Thousands</t>
  </si>
  <si>
    <t>Number of options</t>
  </si>
  <si>
    <t>Weighted average exercise price</t>
  </si>
  <si>
    <t>Intrinsic value (in thousands)</t>
  </si>
  <si>
    <t>Weighted average remaining contractual term (yrs.)</t>
  </si>
  <si>
    <t>3 years 2 months 12 days</t>
  </si>
  <si>
    <t>Currently Exercisable [Member]</t>
  </si>
  <si>
    <t>Currently Not Exercisable [Member]</t>
  </si>
  <si>
    <t>6 years</t>
  </si>
  <si>
    <t>Stock Options and Other Equity-Based Incentive Instruments - Additional Information (Detail) - USD ($)</t>
  </si>
  <si>
    <t>Options currently not exercisable yet expected to vest</t>
  </si>
  <si>
    <t>Restricted Stock Units (RSUs) [Member] | Service Condition Vesting RSUs [Member]</t>
  </si>
  <si>
    <t>Number of units outstanding expected to vest</t>
  </si>
  <si>
    <t>Weighted-average remaining contractual term</t>
  </si>
  <si>
    <t>1 year 7 months 6 days</t>
  </si>
  <si>
    <t>Pre-tax compensation costs</t>
  </si>
  <si>
    <t>Number of units released</t>
  </si>
  <si>
    <t>Restricted Stock Units (RSUs) [Member] | Market Plus Service Condition Vesting RSUs [Member]</t>
  </si>
  <si>
    <t>1 year 8 months 12 days</t>
  </si>
  <si>
    <t>Minimum [Member] | Restricted Stock Units (RSUs) [Member] | Market Plus Service Condition Vesting RSUs [Member]</t>
  </si>
  <si>
    <t>Maximum [Member] | Restricted Stock Units (RSUs) [Member] | Market Plus Service Condition Vesting RSUs [Member]</t>
  </si>
  <si>
    <t>Stock Options and Other Equity-Based Incentive Instruments - Restricted Stock Unit (RSU) Activity (Detail) - Restricted Stock Units (RSUs) [Member]</t>
  </si>
  <si>
    <t>Market Plus Service Condition Vesting RSUs [Member]</t>
  </si>
  <si>
    <t>Share-based Compensation Arrangement by Share-based Payment Award [Line Items]</t>
  </si>
  <si>
    <t>RSUs outstanding, Number of RSUs, beginning balance</t>
  </si>
  <si>
    <t>RSUs granted, Number of RSUs</t>
  </si>
  <si>
    <t>Additional market plus service condition RSUs vested, Number of RSUs</t>
  </si>
  <si>
    <t>RSUs released through vesting, Number of RSUs</t>
  </si>
  <si>
    <t>RSUs forfeited/expired, Number of RSUs</t>
  </si>
  <si>
    <t>RSUs outstanding, Number of RSUs, ending balance</t>
  </si>
  <si>
    <t>RSUs granted, Weighted Average Fair Value on Date of Grant | $ / shares</t>
  </si>
  <si>
    <t>Service Condition Vesting RSUs [Member]</t>
  </si>
  <si>
    <t>RSUs added through dividend credits, Number of RSUs</t>
  </si>
  <si>
    <t>Noninterest Income and Expense - Components of Other Noninterest Income (Detail) - USD ($) $ in Thousands</t>
  </si>
  <si>
    <t>Schedule Of Other Noninterest Income And Expense [Line Items]</t>
  </si>
  <si>
    <t>Total service charges and fees</t>
  </si>
  <si>
    <t>Lease brokerage income</t>
  </si>
  <si>
    <t>Sale of customer checks</t>
  </si>
  <si>
    <t>Total other noninterest income</t>
  </si>
  <si>
    <t>ATM and Interchange Fees [Member]</t>
  </si>
  <si>
    <t>Service Charges on Deposit Accounts [Member]</t>
  </si>
  <si>
    <t>Other Service Fees [Member]</t>
  </si>
  <si>
    <t>Mortgage Banking Service Fees [Member]</t>
  </si>
  <si>
    <t>Change in Value of Mortgage Servicing Rights [Member]</t>
  </si>
  <si>
    <t>Noninterest Income and Expense - Components of Noninterest Expense (Detail) - USD ($) $ in Thousands</t>
  </si>
  <si>
    <t>Income Statement [Abstract]</t>
  </si>
  <si>
    <t>Base salaries, net of deferred loan origination costs</t>
  </si>
  <si>
    <t>Incentive compensation</t>
  </si>
  <si>
    <t>Benefits and other compensation costs</t>
  </si>
  <si>
    <t>Total salaries and benefits expense</t>
  </si>
  <si>
    <t>Occupancy</t>
  </si>
  <si>
    <t>Data processing and software</t>
  </si>
  <si>
    <t>Merger and acquisition expense</t>
  </si>
  <si>
    <t>Equipment</t>
  </si>
  <si>
    <t>ATM and POS network charges</t>
  </si>
  <si>
    <t>Advertising</t>
  </si>
  <si>
    <t>Professional fees</t>
  </si>
  <si>
    <t>Telecommunications</t>
  </si>
  <si>
    <t>Regulatory assessments and insurance</t>
  </si>
  <si>
    <t>Intangible amortization</t>
  </si>
  <si>
    <t>Postage</t>
  </si>
  <si>
    <t>Courier service</t>
  </si>
  <si>
    <t>Operational losses</t>
  </si>
  <si>
    <t>Foreclosed assets expense</t>
  </si>
  <si>
    <t>Provision for (reversal of) foreclosed asset losses</t>
  </si>
  <si>
    <t>Other miscellaneous expense</t>
  </si>
  <si>
    <t>Total other noninterest expense</t>
  </si>
  <si>
    <t>Earnings Per Share - Computation of Earnings Per Share (Detail) - USD ($) shares in Thousands, $ in Thousands</t>
  </si>
  <si>
    <t>Average number of common shares outstanding</t>
  </si>
  <si>
    <t>Effect of dilutive stock options and restricted stock</t>
  </si>
  <si>
    <t>Average number of common shares outstanding used to calculate diluted earnings per share</t>
  </si>
  <si>
    <t>Options excluded from diluted earnings per share because the effect of these options was antidilutive</t>
  </si>
  <si>
    <t>Comprehensive Income - Components of Accumulated Other Comprehensive Loss (Detail) - USD ($) $ in Thousands</t>
  </si>
  <si>
    <t>Accumulated Other Comprehensive Income (Loss) [Line Items]</t>
  </si>
  <si>
    <t>Accumulated other comprehensive loss</t>
  </si>
  <si>
    <t>Net Unrealized Loss on Available for Sale Securities [Member]</t>
  </si>
  <si>
    <t>Accumulated other comprehensive loss, before tax</t>
  </si>
  <si>
    <t>Accumulated other comprehensive loss, tax effect</t>
  </si>
  <si>
    <t>Unfunded Status of Supplemental Retirement Plans [Member]</t>
  </si>
  <si>
    <t>Joint Beneficiary Agreement Liability [Member]</t>
  </si>
  <si>
    <t>Comprehensive Income - Components of Other Comprehensive Income (Loss) and Related Tax Effects (Detail) - USD ($) $ in Thousands</t>
  </si>
  <si>
    <t>Unrealized holding gains (losses) on available for sale securities before reclassifications</t>
  </si>
  <si>
    <t>Amounts reclassified out of accumulated other comprehensive income:</t>
  </si>
  <si>
    <t>Realized gains on debt securities</t>
  </si>
  <si>
    <t>Total amounts reclassified out of accumulated other comprehensive income</t>
  </si>
  <si>
    <t>Unrealized holding gains (losses) on available for sale securities after reclassifications</t>
  </si>
  <si>
    <t>Tax effect</t>
  </si>
  <si>
    <t>Unrealized holding gains (losses) on available for sale securities, net of tax</t>
  </si>
  <si>
    <t>Change in unfunded status of the supplemental retirement plans before reclassifications</t>
  </si>
  <si>
    <t>Amortization of prior service cost</t>
  </si>
  <si>
    <t>Amortization of actuarial losses</t>
  </si>
  <si>
    <t>Change in unfunded status of the supplemental retirement plans after reclassifications</t>
  </si>
  <si>
    <t>Change in unfunded status of the supplemental retirement plans, net of tax</t>
  </si>
  <si>
    <t>Total other comprehensive income (loss)</t>
  </si>
  <si>
    <t>ASU 2016-01 [Member]</t>
  </si>
  <si>
    <t>ASU 2018-02 [Member]</t>
  </si>
  <si>
    <t>Fair Value Measurement - Recorded Amount of Assets and Liabilities Measured at Fair Value on Recurring Basis (Detail) - Fair Value Measurements on Recurring Basis [Member] - USD ($) $ in Thousands</t>
  </si>
  <si>
    <t>Fair Value, Assets and Liabilities Measured on Recurring and Nonrecurring Basis [Line Items]</t>
  </si>
  <si>
    <t>Total assets measured at fair value</t>
  </si>
  <si>
    <t>Marketable Equity Securities [Member]</t>
  </si>
  <si>
    <t>Mortgage Servicing Rights [Member]</t>
  </si>
  <si>
    <t>Loans Held For Sale [Member]</t>
  </si>
  <si>
    <t>Level 1 [Member]</t>
  </si>
  <si>
    <t>Level 1 [Member] | Marketable Equity Securities [Member]</t>
  </si>
  <si>
    <t>Level 2 [Member]</t>
  </si>
  <si>
    <t>Level 2 [Member] | Obligations of U.S. Government Agencies [Member]</t>
  </si>
  <si>
    <t>Level 2 [Member] | Obligations of States and Political Subdivisions [Member]</t>
  </si>
  <si>
    <t>Level 2 [Member] | Corporate Bonds [Member]</t>
  </si>
  <si>
    <t>Level 2 [Member] | Asset-backed Securities [Member]</t>
  </si>
  <si>
    <t>Level 2 [Member] | Loans Held For Sale [Member]</t>
  </si>
  <si>
    <t>Level 3 [Member]</t>
  </si>
  <si>
    <t>Level 3 [Member] | Mortgage Servicing Rights [Member]</t>
  </si>
  <si>
    <t>Fair Value Measurement - Additional Information (Detail) - USD ($)</t>
  </si>
  <si>
    <t>Transfers between level 1 to level 2, Assets</t>
  </si>
  <si>
    <t>Transfers between level 2 to level 1, Assets</t>
  </si>
  <si>
    <t>Transfers between level 1 to level 2, Liabilities</t>
  </si>
  <si>
    <t>Transfers between level 2 to level 1, Liabilities</t>
  </si>
  <si>
    <t>Transfer into level 3</t>
  </si>
  <si>
    <t>Transfer out of level 3</t>
  </si>
  <si>
    <t>Carrying value of loans fully charged-off</t>
  </si>
  <si>
    <t>Fair Value Measurement - Reconciliation of Assets and Liabilities Measured at Fair Value Using Significant Unobservable Inputs (Level 3) on Recurring Basis (Detail) - Mortgage Servicing Rights [Member] - USD ($) $ in Thousands</t>
  </si>
  <si>
    <t>Fair Value, Liabilities Measured on Recurring Basis, Unobservable Input Reconciliation [Line Items]</t>
  </si>
  <si>
    <t>Transfers into (out of) Level 3</t>
  </si>
  <si>
    <t>Change Included in Earnings</t>
  </si>
  <si>
    <t>Issuances</t>
  </si>
  <si>
    <t>Fair Value Measurement - Quantitative Information about Recurring Level 3 Fair Value Measurements (Detail) - Mortgage Servicing Rights [Member] $ in Thousands</t>
  </si>
  <si>
    <t>Fair Value Measurement Inputs and Valuation Techniques [Line Items]</t>
  </si>
  <si>
    <t>Mortgages Servicing Rights, Fair Value</t>
  </si>
  <si>
    <t>Minimum [Member] | Valuation Technique, Discounted Cash Flow [Member] | Measurement Input, Constant Prepayment Rate [Member]</t>
  </si>
  <si>
    <t>Constant prepayment rate</t>
  </si>
  <si>
    <t>Minimum [Member] | Valuation Technique, Discounted Cash Flow [Member] | Measurement Input, Discount Rate [Member]</t>
  </si>
  <si>
    <t>Maximum [Member] | Valuation Technique, Discounted Cash Flow [Member] | Measurement Input, Constant Prepayment Rate [Member]</t>
  </si>
  <si>
    <t>Maximum [Member] | Valuation Technique, Discounted Cash Flow [Member] | Measurement Input, Discount Rate [Member]</t>
  </si>
  <si>
    <t>Weighted Average [Member] | Valuation Technique, Discounted Cash Flow [Member] | Measurement Input, Constant Prepayment Rate [Member]</t>
  </si>
  <si>
    <t>Weighted Average [Member] | Valuation Technique, Discounted Cash Flow [Member] | Measurement Input, Discount Rate [Member]</t>
  </si>
  <si>
    <t>Fair Value Measurement - Assets and Liabilities Measured at Fair Value on Nonrecurring Basis (Detail) - USD ($) $ in Thousands</t>
  </si>
  <si>
    <t>Impaired Originated &amp; PNCI Loans [Member]</t>
  </si>
  <si>
    <t>Fair Value Nonrecurring Basis [Member]</t>
  </si>
  <si>
    <t>Total Gains/(Losses)</t>
  </si>
  <si>
    <t>Fair Value Nonrecurring Basis [Member] | Impaired Originated &amp; PNCI Loans [Member]</t>
  </si>
  <si>
    <t>Fair Value Nonrecurring Basis [Member] | Foreclosed Assets [Member]</t>
  </si>
  <si>
    <t>Fair Value Nonrecurring Basis [Member] | Level 3 [Member]</t>
  </si>
  <si>
    <t>Fair Value Nonrecurring Basis [Member] | Level 3 [Member] | Impaired Originated &amp; PNCI Loans [Member]</t>
  </si>
  <si>
    <t>Fair Value Nonrecurring Basis [Member] | Level 3 [Member] | Foreclosed Assets [Member]</t>
  </si>
  <si>
    <t>Fair Value Measurement - Quantitative Information about Level 3 Fair Value Measurements for Financial Instruments Measured at Fair Value on Nonrecurring Basis (Detail) - USD ($) $ in Thousands</t>
  </si>
  <si>
    <t>Fair Value</t>
  </si>
  <si>
    <t>Foreclosed Assets [Member] | Land &amp; Construction [Member]</t>
  </si>
  <si>
    <t>Foreclosed Assets [Member] | Residential Real Estate [Member]</t>
  </si>
  <si>
    <t>Foreclosed Assets [Member] | Commercial Real Estate [Member]</t>
  </si>
  <si>
    <t>Level 3 [Member] | Sales Comparison Approach [Member] | Minimum [Member] | Impaired Originated &amp; PNCI Loans [Member] | Adjustment for Differences between Comparable Sales [Member]</t>
  </si>
  <si>
    <t>Weighted average</t>
  </si>
  <si>
    <t>(55.80%)</t>
  </si>
  <si>
    <t>(74.00%)</t>
  </si>
  <si>
    <t>Level 3 [Member] | Sales Comparison Approach [Member] | Minimum [Member] | Foreclosed Assets [Member] | Land &amp; Construction [Member] | Adjustment for Differences between Comparable Sales [Member]</t>
  </si>
  <si>
    <t>(53.00%)</t>
  </si>
  <si>
    <t>Level 3 [Member] | Sales Comparison Approach [Member] | Minimum [Member] | Foreclosed Assets [Member] | Residential Real Estate [Member] | Adjustment for Differences between Comparable Sales [Member]</t>
  </si>
  <si>
    <t>(47.00%)</t>
  </si>
  <si>
    <t>Level 3 [Member] | Sales Comparison Approach [Member] | Minimum [Member] | Foreclosed Assets [Member] | Commercial Real Estate [Member] | Adjustment for Differences between Comparable Sales [Member]</t>
  </si>
  <si>
    <t>(65.00%)</t>
  </si>
  <si>
    <t>(84.00%)</t>
  </si>
  <si>
    <t>Level 3 [Member] | Sales Comparison Approach [Member] | Maximum [Member] | Impaired Originated &amp; PNCI Loans [Member] | Adjustment for Differences between Comparable Sales [Member]</t>
  </si>
  <si>
    <t>60.00%</t>
  </si>
  <si>
    <t>23.00%</t>
  </si>
  <si>
    <t>Level 3 [Member] | Sales Comparison Approach [Member] | Maximum [Member] | Foreclosed Assets [Member] | Land &amp; Construction [Member] | Adjustment for Differences between Comparable Sales [Member]</t>
  </si>
  <si>
    <t>283.00%</t>
  </si>
  <si>
    <t>Level 3 [Member] | Sales Comparison Approach [Member] | Maximum [Member] | Foreclosed Assets [Member] | Residential Real Estate [Member] | Adjustment for Differences between Comparable Sales [Member]</t>
  </si>
  <si>
    <t>52.00%</t>
  </si>
  <si>
    <t>39.00%</t>
  </si>
  <si>
    <t>Level 3 [Member] | Sales Comparison Approach [Member] | Maximum [Member] | Foreclosed Assets [Member] | Commercial Real Estate [Member] | Adjustment for Differences between Comparable Sales [Member]</t>
  </si>
  <si>
    <t>20.00%</t>
  </si>
  <si>
    <t>19.00%</t>
  </si>
  <si>
    <t>Level 3 [Member] | Sales Comparison Approach [Member] | Weighted Average [Member] | Impaired Originated &amp; PNCI Loans [Member] | Adjustment for Differences between Comparable Sales [Member]</t>
  </si>
  <si>
    <t>(28.00%)</t>
  </si>
  <si>
    <t>(19.76%)</t>
  </si>
  <si>
    <t>Level 3 [Member] | Sales Comparison Approach [Member] | Weighted Average [Member] | Foreclosed Assets [Member] | Land &amp; Construction [Member] | Adjustment for Differences between Comparable Sales [Member]</t>
  </si>
  <si>
    <t>167.00%</t>
  </si>
  <si>
    <t>Level 3 [Member] | Sales Comparison Approach [Member] | Weighted Average [Member] | Foreclosed Assets [Member] | Residential Real Estate [Member] | Adjustment for Differences between Comparable Sales [Member]</t>
  </si>
  <si>
    <t>0.90%</t>
  </si>
  <si>
    <t>(3.13%)</t>
  </si>
  <si>
    <t>Level 3 [Member] | Sales Comparison Approach [Member] | Weighted Average [Member] | Foreclosed Assets [Member] | Commercial Real Estate [Member] | Adjustment for Differences between Comparable Sales [Member]</t>
  </si>
  <si>
    <t>(45.00%)</t>
  </si>
  <si>
    <t>Fair Value Measurement - Estimated Fair Values of Financial Instruments that are Reported at Amortized Cost in Consolidated Balance Sheets (Detail) - USD ($) $ in Thousands</t>
  </si>
  <si>
    <t>Financial assets:</t>
  </si>
  <si>
    <t>Securities held to maturity</t>
  </si>
  <si>
    <t>Financial liabilities:</t>
  </si>
  <si>
    <t>Level 3 [Member] | Overdraft Privilege Commitments [Member]</t>
  </si>
  <si>
    <t>Off-balance sheet:</t>
  </si>
  <si>
    <t>Contract amount, Off-balance sheet</t>
  </si>
  <si>
    <t>Level 3 [Member] | Standby Letters of Credit [Member]</t>
  </si>
  <si>
    <t>Level 3 [Member] | Commitments [Member]</t>
  </si>
  <si>
    <t>Fair Value [Member] | Level 3 [Member]</t>
  </si>
  <si>
    <t>Loans, net</t>
  </si>
  <si>
    <t>Fair Value [Member] | Level 3 [Member] | Overdraft Privilege Commitments [Member]</t>
  </si>
  <si>
    <t>Fair value, Off-balance sheet</t>
  </si>
  <si>
    <t>Fair Value [Member] | Level 3 [Member] | Standby Letters of Credit [Member]</t>
  </si>
  <si>
    <t>Fair Value [Member] | Level 3 [Member] | Commitments [Member]</t>
  </si>
  <si>
    <t>Fair Value [Member] | Level 1 [Member]</t>
  </si>
  <si>
    <t>Fair Value [Member] | Level 2 [Member]</t>
  </si>
  <si>
    <t>Carrying Amount [Member] | Level 3 [Member]</t>
  </si>
  <si>
    <t>Carrying Amount [Member] | Level 1 [Member]</t>
  </si>
  <si>
    <t>Carrying Amount [Member] | Level 2 [Member]</t>
  </si>
  <si>
    <t>Regulatory Matters - Actual and Required Capital Ratios of Bank (Detail) - USD ($) $ in Thousands</t>
  </si>
  <si>
    <t>Schedule of Capitalization [Line Items]</t>
  </si>
  <si>
    <t>Total Capital (to Risk Weighted Assets), Minimum To Be Well Capitalized Under Prompt Corrective Action Provisions, Ratio</t>
  </si>
  <si>
    <t>10.00%</t>
  </si>
  <si>
    <t>Tier 1 Capital (to Risk Weighted Assets), Minimum To Be Well Capitalized Under Prompt Corrective Action Provisions, Ratio</t>
  </si>
  <si>
    <t>8.00%</t>
  </si>
  <si>
    <t>Common Equity Tier 1 Capital (to Risk Weighted Assets), Minimum To Be Well Capitalized Under Prompt Corrective Action Provisions, Ratio</t>
  </si>
  <si>
    <t>6.50%</t>
  </si>
  <si>
    <t>Tier 1 Capital (to Average Assets), Minimum To Be Well Capitalized Under Prompt Corrective Action Provisions, Ratio</t>
  </si>
  <si>
    <t>Parent [Member]</t>
  </si>
  <si>
    <t>Total Capital (to Risk Weighted Assets), Actual, Amount</t>
  </si>
  <si>
    <t>Tier 1 Capital (to Risk Weighted Assets), Actual, Amount</t>
  </si>
  <si>
    <t>Common Equity Tier 1 Capital (to Risk Weighted Assets), Actual, Amount</t>
  </si>
  <si>
    <t>Tier 1 Capital (to Average Assets), Actual, Amount</t>
  </si>
  <si>
    <t>Total Capital (to Risk Weighted Assets), Actual, Ratio</t>
  </si>
  <si>
    <t>13.90%</t>
  </si>
  <si>
    <t>14.07%</t>
  </si>
  <si>
    <t>Tier 1 Capital (to Risk Weighted Assets), Actual, Ratio</t>
  </si>
  <si>
    <t>13.19%</t>
  </si>
  <si>
    <t>13.18%</t>
  </si>
  <si>
    <t>Common Equity Tier 1 Capital (to Risk Weighted Assets), Actual, Ratio</t>
  </si>
  <si>
    <t>12.03%</t>
  </si>
  <si>
    <t>11.72%</t>
  </si>
  <si>
    <t>Tier 1 Capital (to Average Assets), Actual, Ratio</t>
  </si>
  <si>
    <t>10.66%</t>
  </si>
  <si>
    <t>10.80%</t>
  </si>
  <si>
    <t>Parent [Member] | Basel III Phase-in Schedule [Member]</t>
  </si>
  <si>
    <t>Total Capital (to Risk Weighted Assets), Minimum Capital Requirement, Amount</t>
  </si>
  <si>
    <t>Tier 1 Capital (to Risk Weighted Assets), Minimum Capital Requirement, Amount</t>
  </si>
  <si>
    <t>Common Equity Tier 1 Capital (to Risk Weighted Assets), Minimum Capital Requirement, Amount</t>
  </si>
  <si>
    <t>Tier 1 Capital (to Average Assets), Minimum Capital Requirement, Amount</t>
  </si>
  <si>
    <t>Total Capital (to Risk Weighted Assets), Minimum Capital Requirement, Ratio</t>
  </si>
  <si>
    <t>9.875%</t>
  </si>
  <si>
    <t>9.25%</t>
  </si>
  <si>
    <t>Tier 1 Capital (to Risk Weighted Assets), Minimum Capital Requirement, Ratio</t>
  </si>
  <si>
    <t>7.875%</t>
  </si>
  <si>
    <t>7.25%</t>
  </si>
  <si>
    <t>Common Equity Tier 1 Capital (to Risk Weighted Assets), Minimum Capital Requirement, Ratio</t>
  </si>
  <si>
    <t>6.375%</t>
  </si>
  <si>
    <t>5.75%</t>
  </si>
  <si>
    <t>Tier 1 Capital (to Average Assets), Minimum Capital Requirement, Ratio</t>
  </si>
  <si>
    <t>4.00%</t>
  </si>
  <si>
    <t>Parent [Member] | Basel III Fully Phased In [Member]</t>
  </si>
  <si>
    <t>10.50%</t>
  </si>
  <si>
    <t>8.50%</t>
  </si>
  <si>
    <t>7.00%</t>
  </si>
  <si>
    <t>Tri Countries Bank [Member]</t>
  </si>
  <si>
    <t>13.77%</t>
  </si>
  <si>
    <t>13.98%</t>
  </si>
  <si>
    <t>13.06%</t>
  </si>
  <si>
    <t>13.09%</t>
  </si>
  <si>
    <t>10.56%</t>
  </si>
  <si>
    <t>10.73%</t>
  </si>
  <si>
    <t>Total Capital (to Risk Weighted Assets), Minimum To Be Well Capitalized Under Prompt Corrective Action Provisions, Amount</t>
  </si>
  <si>
    <t>Tier 1 Capital (to Risk Weighted Assets), Minimum To Be Well Capitalized Under Prompt Corrective Action Provisions, Amount</t>
  </si>
  <si>
    <t>Common Equity Tier 1 Capital (to Risk Weighted Assets), Minimum To Be Well Capitalized Under Prompt Corrective Action Provisions, Amount</t>
  </si>
  <si>
    <t>Tier 1 Capital (to Average Assets), Minimum To Be Well Capitalized Under Prompt Corrective Action Provisions, Amount</t>
  </si>
  <si>
    <t>Tri Countries Bank [Member] | Basel III Phase-in Schedule [Member]</t>
  </si>
  <si>
    <t>Tri Countries Bank [Member] | Basel III Fully Phased In [Member]</t>
  </si>
  <si>
    <t>Regulatory Matters - Additional Information (Detail)</t>
  </si>
  <si>
    <t>Dec. 31, 2019</t>
  </si>
  <si>
    <t>Compliance with Regulatory Capital Requirements under Banking Regulations [Line Items]</t>
  </si>
  <si>
    <t>Increase in risk-based capital ratios</t>
  </si>
  <si>
    <t>0.625%</t>
  </si>
  <si>
    <t>Scenario, Forecast [Member]</t>
  </si>
  <si>
    <t>Minimum capital level requirements, Tier 1 capital ratio</t>
  </si>
  <si>
    <t>Minimum capital level requirements, Total capital ratio</t>
  </si>
  <si>
    <t>Scenario, Forecast [Member] | Common Stock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56171</v>
      </c>
    </row>
    <row r="12" spans="1:3">
      <c r="A12" s="4" t="s">
        <v>19</v>
      </c>
      <c r="B12" s="4" t="s">
        <v>20</v>
      </c>
    </row>
    <row r="13" spans="1:3">
      <c r="A13" s="4" t="s">
        <v>21</v>
      </c>
      <c r="B13" s="4" t="s">
        <v>22</v>
      </c>
    </row>
    <row r="14" spans="1:3">
      <c r="A14" s="4" t="s">
        <v>23</v>
      </c>
      <c r="C14" s="5" t="n">
        <v>30417818</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213</v>
      </c>
    </row>
    <row r="4" spans="1:2">
      <c r="A4" s="4" t="s">
        <v>38</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v>
      </c>
    </row>
    <row r="3" spans="1:2">
      <c r="A3" s="3" t="s">
        <v>229</v>
      </c>
    </row>
    <row r="4" spans="1:2">
      <c r="A4" s="4" t="s">
        <v>90</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9363</v>
      </c>
      <c r="C3" s="7" t="n">
        <v>105968</v>
      </c>
    </row>
    <row r="4" spans="1:3">
      <c r="A4" s="4" t="s">
        <v>30</v>
      </c>
      <c r="B4" s="5" t="n">
        <v>117180</v>
      </c>
      <c r="C4" s="5" t="n">
        <v>99460</v>
      </c>
    </row>
    <row r="5" spans="1:3">
      <c r="A5" s="4" t="s">
        <v>31</v>
      </c>
      <c r="B5" s="5" t="n">
        <v>226543</v>
      </c>
      <c r="C5" s="5" t="n">
        <v>205428</v>
      </c>
    </row>
    <row r="6" spans="1:3">
      <c r="A6" s="3" t="s">
        <v>32</v>
      </c>
    </row>
    <row r="7" spans="1:3">
      <c r="A7" s="4" t="s">
        <v>33</v>
      </c>
      <c r="B7" s="5" t="n">
        <v>2846</v>
      </c>
      <c r="C7" s="5" t="n">
        <v>2938</v>
      </c>
    </row>
    <row r="8" spans="1:3">
      <c r="A8" s="4" t="s">
        <v>34</v>
      </c>
      <c r="B8" s="5" t="n">
        <v>1055960</v>
      </c>
      <c r="C8" s="5" t="n">
        <v>727945</v>
      </c>
    </row>
    <row r="9" spans="1:3">
      <c r="A9" s="4" t="s">
        <v>35</v>
      </c>
      <c r="B9" s="5" t="n">
        <v>459897</v>
      </c>
      <c r="C9" s="5" t="n">
        <v>514844</v>
      </c>
    </row>
    <row r="10" spans="1:3">
      <c r="A10" s="4" t="s">
        <v>36</v>
      </c>
      <c r="B10" s="5" t="n">
        <v>17250</v>
      </c>
      <c r="C10" s="5" t="n">
        <v>16956</v>
      </c>
    </row>
    <row r="11" spans="1:3">
      <c r="A11" s="4" t="s">
        <v>37</v>
      </c>
      <c r="B11" s="5" t="n">
        <v>3824</v>
      </c>
      <c r="C11" s="5" t="n">
        <v>4616</v>
      </c>
    </row>
    <row r="12" spans="1:3">
      <c r="A12" s="4" t="s">
        <v>38</v>
      </c>
      <c r="B12" s="5" t="n">
        <v>4027436</v>
      </c>
      <c r="C12" s="5" t="n">
        <v>3015165</v>
      </c>
    </row>
    <row r="13" spans="1:3">
      <c r="A13" s="4" t="s">
        <v>39</v>
      </c>
      <c r="B13" s="5" t="n">
        <v>-31603</v>
      </c>
      <c r="C13" s="5" t="n">
        <v>-30323</v>
      </c>
    </row>
    <row r="14" spans="1:3">
      <c r="A14" s="4" t="s">
        <v>40</v>
      </c>
      <c r="B14" s="5" t="n">
        <v>3995833</v>
      </c>
      <c r="C14" s="5" t="n">
        <v>2984842</v>
      </c>
    </row>
    <row r="15" spans="1:3">
      <c r="A15" s="4" t="s">
        <v>41</v>
      </c>
      <c r="B15" s="5" t="n">
        <v>1832</v>
      </c>
      <c r="C15" s="5" t="n">
        <v>3226</v>
      </c>
    </row>
    <row r="16" spans="1:3">
      <c r="A16" s="4" t="s">
        <v>42</v>
      </c>
      <c r="B16" s="5" t="n">
        <v>89290</v>
      </c>
      <c r="C16" s="5" t="n">
        <v>57742</v>
      </c>
    </row>
    <row r="17" spans="1:3">
      <c r="A17" s="4" t="s">
        <v>43</v>
      </c>
      <c r="B17" s="5" t="n">
        <v>116596</v>
      </c>
      <c r="C17" s="5" t="n">
        <v>97783</v>
      </c>
    </row>
    <row r="18" spans="1:3">
      <c r="A18" s="4" t="s">
        <v>44</v>
      </c>
      <c r="B18" s="5" t="n">
        <v>19592</v>
      </c>
      <c r="C18" s="5" t="n">
        <v>13772</v>
      </c>
    </row>
    <row r="19" spans="1:3">
      <c r="A19" s="4" t="s">
        <v>45</v>
      </c>
      <c r="B19" s="5" t="n">
        <v>220972</v>
      </c>
      <c r="C19" s="5" t="n">
        <v>64311</v>
      </c>
    </row>
    <row r="20" spans="1:3">
      <c r="A20" s="4" t="s">
        <v>46</v>
      </c>
      <c r="B20" s="5" t="n">
        <v>30711</v>
      </c>
      <c r="C20" s="5" t="n">
        <v>5174</v>
      </c>
    </row>
    <row r="21" spans="1:3">
      <c r="A21" s="4" t="s">
        <v>47</v>
      </c>
      <c r="B21" s="5" t="n">
        <v>7122</v>
      </c>
      <c r="C21" s="5" t="n">
        <v>6687</v>
      </c>
    </row>
    <row r="22" spans="1:3">
      <c r="A22" s="4" t="s">
        <v>48</v>
      </c>
      <c r="B22" s="5" t="n">
        <v>70597</v>
      </c>
      <c r="C22" s="5" t="n">
        <v>55051</v>
      </c>
    </row>
    <row r="23" spans="1:3">
      <c r="A23" s="4" t="s">
        <v>49</v>
      </c>
      <c r="B23" s="5" t="n">
        <v>6318865</v>
      </c>
      <c r="C23" s="5" t="n">
        <v>4761315</v>
      </c>
    </row>
    <row r="24" spans="1:3">
      <c r="A24" s="3" t="s">
        <v>50</v>
      </c>
    </row>
    <row r="25" spans="1:3">
      <c r="A25" s="4" t="s">
        <v>51</v>
      </c>
      <c r="B25" s="5" t="n">
        <v>1710505</v>
      </c>
      <c r="C25" s="5" t="n">
        <v>1368218</v>
      </c>
    </row>
    <row r="26" spans="1:3">
      <c r="A26" s="4" t="s">
        <v>52</v>
      </c>
      <c r="B26" s="5" t="n">
        <v>3382612</v>
      </c>
      <c r="C26" s="5" t="n">
        <v>2640913</v>
      </c>
    </row>
    <row r="27" spans="1:3">
      <c r="A27" s="4" t="s">
        <v>53</v>
      </c>
      <c r="B27" s="5" t="n">
        <v>5093117</v>
      </c>
      <c r="C27" s="5" t="n">
        <v>4009131</v>
      </c>
    </row>
    <row r="28" spans="1:3">
      <c r="A28" s="4" t="s">
        <v>54</v>
      </c>
      <c r="B28" s="5" t="n">
        <v>1729</v>
      </c>
      <c r="C28" s="5" t="n">
        <v>930</v>
      </c>
    </row>
    <row r="29" spans="1:3">
      <c r="A29" s="4" t="s">
        <v>55</v>
      </c>
      <c r="B29" s="5" t="n">
        <v>82077</v>
      </c>
      <c r="C29" s="5" t="n">
        <v>66422</v>
      </c>
    </row>
    <row r="30" spans="1:3">
      <c r="A30" s="4" t="s">
        <v>56</v>
      </c>
      <c r="B30" s="5" t="n">
        <v>282831</v>
      </c>
      <c r="C30" s="5" t="n">
        <v>122166</v>
      </c>
    </row>
    <row r="31" spans="1:3">
      <c r="A31" s="4" t="s">
        <v>57</v>
      </c>
      <c r="B31" s="5" t="n">
        <v>56996</v>
      </c>
      <c r="C31" s="5" t="n">
        <v>56858</v>
      </c>
    </row>
    <row r="32" spans="1:3">
      <c r="A32" s="4" t="s">
        <v>58</v>
      </c>
      <c r="B32" s="5" t="n">
        <v>5516750</v>
      </c>
      <c r="C32" s="5" t="n">
        <v>4255507</v>
      </c>
    </row>
    <row r="33" spans="1:3">
      <c r="A33" s="4" t="s">
        <v>59</v>
      </c>
      <c r="B33" s="4" t="s">
        <v>60</v>
      </c>
      <c r="C33" s="4" t="s">
        <v>60</v>
      </c>
    </row>
    <row r="34" spans="1:3">
      <c r="A34" s="3" t="s">
        <v>61</v>
      </c>
    </row>
    <row r="35" spans="1:3">
      <c r="A35" s="4" t="s">
        <v>62</v>
      </c>
      <c r="B35" s="4" t="s">
        <v>60</v>
      </c>
      <c r="C35" s="4" t="s">
        <v>60</v>
      </c>
    </row>
    <row r="36" spans="1:3">
      <c r="A36" s="4" t="s">
        <v>63</v>
      </c>
      <c r="B36" s="5" t="n">
        <v>541519</v>
      </c>
      <c r="C36" s="5" t="n">
        <v>255836</v>
      </c>
    </row>
    <row r="37" spans="1:3">
      <c r="A37" s="4" t="s">
        <v>64</v>
      </c>
      <c r="B37" s="5" t="n">
        <v>287555</v>
      </c>
      <c r="C37" s="5" t="n">
        <v>255200</v>
      </c>
    </row>
    <row r="38" spans="1:3">
      <c r="A38" s="4" t="s">
        <v>65</v>
      </c>
      <c r="B38" s="5" t="n">
        <v>-26959</v>
      </c>
      <c r="C38" s="5" t="n">
        <v>-5228</v>
      </c>
    </row>
    <row r="39" spans="1:3">
      <c r="A39" s="4" t="s">
        <v>66</v>
      </c>
      <c r="B39" s="5" t="n">
        <v>802115</v>
      </c>
      <c r="C39" s="5" t="n">
        <v>505808</v>
      </c>
    </row>
    <row r="40" spans="1:3">
      <c r="A40" s="4" t="s">
        <v>67</v>
      </c>
      <c r="B40" s="7" t="n">
        <v>6318865</v>
      </c>
      <c r="C40" s="7" t="n">
        <v>4761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29</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205</v>
      </c>
    </row>
    <row r="4" spans="1:2">
      <c r="A4" s="4" t="s">
        <v>258</v>
      </c>
      <c r="B4" s="4" t="s">
        <v>259</v>
      </c>
    </row>
    <row r="5" spans="1:2">
      <c r="A5" s="4" t="s">
        <v>260</v>
      </c>
      <c r="B5" s="4" t="s">
        <v>261</v>
      </c>
    </row>
    <row r="6" spans="1:2">
      <c r="A6" s="4" t="s">
        <v>262</v>
      </c>
      <c r="B6" s="4" t="s">
        <v>263</v>
      </c>
    </row>
    <row r="7" spans="1:2">
      <c r="A7" s="4" t="s">
        <v>264</v>
      </c>
      <c r="B7" s="4" t="s">
        <v>265</v>
      </c>
    </row>
    <row r="8" spans="1:2">
      <c r="A8" s="4" t="s">
        <v>207</v>
      </c>
      <c r="B8" s="4" t="s">
        <v>266</v>
      </c>
    </row>
    <row r="9" spans="1:2">
      <c r="A9" s="4" t="s">
        <v>267</v>
      </c>
      <c r="B9" s="4" t="s">
        <v>268</v>
      </c>
    </row>
    <row r="10" spans="1:2">
      <c r="A10" s="4" t="s">
        <v>269</v>
      </c>
      <c r="B10" s="4" t="s">
        <v>270</v>
      </c>
    </row>
    <row r="11" spans="1:2">
      <c r="A11" s="4" t="s">
        <v>271</v>
      </c>
      <c r="B11" s="4" t="s">
        <v>272</v>
      </c>
    </row>
    <row r="12" spans="1:2">
      <c r="A12" s="4" t="s">
        <v>273</v>
      </c>
      <c r="B12"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7</v>
      </c>
    </row>
    <row r="2" spans="1:3">
      <c r="A2" s="3" t="s">
        <v>69</v>
      </c>
    </row>
    <row r="3" spans="1:3">
      <c r="A3" s="4" t="s">
        <v>70</v>
      </c>
      <c r="B3" s="7" t="n">
        <v>0</v>
      </c>
      <c r="C3" s="7" t="n">
        <v>0</v>
      </c>
    </row>
    <row r="4" spans="1:3">
      <c r="A4" s="4" t="s">
        <v>71</v>
      </c>
      <c r="B4" s="5" t="n">
        <v>1000000</v>
      </c>
      <c r="C4" s="5" t="n">
        <v>1000000</v>
      </c>
    </row>
    <row r="5" spans="1:3">
      <c r="A5" s="4" t="s">
        <v>72</v>
      </c>
      <c r="B5" s="5" t="n">
        <v>0</v>
      </c>
      <c r="C5" s="5" t="n">
        <v>0</v>
      </c>
    </row>
    <row r="6" spans="1:3">
      <c r="A6" s="4" t="s">
        <v>73</v>
      </c>
      <c r="B6" s="5" t="n">
        <v>0</v>
      </c>
      <c r="C6" s="5" t="n">
        <v>0</v>
      </c>
    </row>
    <row r="7" spans="1:3">
      <c r="A7" s="4" t="s">
        <v>74</v>
      </c>
      <c r="B7" s="7" t="n">
        <v>0</v>
      </c>
      <c r="C7" s="7" t="n">
        <v>0</v>
      </c>
    </row>
    <row r="8" spans="1:3">
      <c r="A8" s="4" t="s">
        <v>75</v>
      </c>
      <c r="B8" s="5" t="n">
        <v>50000000</v>
      </c>
      <c r="C8" s="5" t="n">
        <v>50000000</v>
      </c>
    </row>
    <row r="9" spans="1:3">
      <c r="A9" s="4" t="s">
        <v>76</v>
      </c>
      <c r="B9" s="5" t="n">
        <v>30417818</v>
      </c>
      <c r="C9" s="5" t="n">
        <v>22955963</v>
      </c>
    </row>
    <row r="10" spans="1:3">
      <c r="A10" s="4" t="s">
        <v>77</v>
      </c>
      <c r="B10" s="5" t="n">
        <v>30417818</v>
      </c>
      <c r="C10" s="5" t="n">
        <v>22955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21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3</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18</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21</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22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27</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229</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v>
      </c>
    </row>
    <row r="3" spans="1:2">
      <c r="A3" s="3" t="s">
        <v>232</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53102</v>
      </c>
      <c r="C4" s="7" t="n">
        <v>37268</v>
      </c>
      <c r="D4" s="7" t="n">
        <v>130455</v>
      </c>
      <c r="E4" s="7" t="n">
        <v>108600</v>
      </c>
    </row>
    <row r="5" spans="1:5">
      <c r="A5" s="3" t="s">
        <v>83</v>
      </c>
    </row>
    <row r="6" spans="1:5">
      <c r="A6" s="4" t="s">
        <v>84</v>
      </c>
      <c r="B6" s="5" t="n">
        <v>9189</v>
      </c>
      <c r="C6" s="5" t="n">
        <v>7011</v>
      </c>
      <c r="D6" s="5" t="n">
        <v>23949</v>
      </c>
      <c r="E6" s="5" t="n">
        <v>20617</v>
      </c>
    </row>
    <row r="7" spans="1:5">
      <c r="A7" s="4" t="s">
        <v>85</v>
      </c>
      <c r="B7" s="5" t="n">
        <v>1189</v>
      </c>
      <c r="C7" s="5" t="n">
        <v>1041</v>
      </c>
      <c r="D7" s="5" t="n">
        <v>3272</v>
      </c>
      <c r="E7" s="5" t="n">
        <v>3124</v>
      </c>
    </row>
    <row r="8" spans="1:5">
      <c r="A8" s="4" t="s">
        <v>86</v>
      </c>
      <c r="B8" s="5" t="n">
        <v>459</v>
      </c>
      <c r="C8" s="5" t="n">
        <v>301</v>
      </c>
      <c r="D8" s="5" t="n">
        <v>1093</v>
      </c>
      <c r="E8" s="5" t="n">
        <v>1020</v>
      </c>
    </row>
    <row r="9" spans="1:5">
      <c r="A9" s="4" t="s">
        <v>87</v>
      </c>
      <c r="B9" s="5" t="n">
        <v>615</v>
      </c>
      <c r="C9" s="5" t="n">
        <v>292</v>
      </c>
      <c r="D9" s="5" t="n">
        <v>1384</v>
      </c>
      <c r="E9" s="5" t="n">
        <v>1080</v>
      </c>
    </row>
    <row r="10" spans="1:5">
      <c r="A10" s="4" t="s">
        <v>88</v>
      </c>
      <c r="B10" s="5" t="n">
        <v>64554</v>
      </c>
      <c r="C10" s="5" t="n">
        <v>45913</v>
      </c>
      <c r="D10" s="5" t="n">
        <v>160153</v>
      </c>
      <c r="E10" s="5" t="n">
        <v>134441</v>
      </c>
    </row>
    <row r="11" spans="1:5">
      <c r="A11" s="3" t="s">
        <v>89</v>
      </c>
    </row>
    <row r="12" spans="1:5">
      <c r="A12" s="4" t="s">
        <v>90</v>
      </c>
      <c r="B12" s="5" t="n">
        <v>2072</v>
      </c>
      <c r="C12" s="5" t="n">
        <v>1028</v>
      </c>
      <c r="D12" s="5" t="n">
        <v>4402</v>
      </c>
      <c r="E12" s="5" t="n">
        <v>2896</v>
      </c>
    </row>
    <row r="13" spans="1:5">
      <c r="A13" s="4" t="s">
        <v>56</v>
      </c>
      <c r="B13" s="5" t="n">
        <v>1178</v>
      </c>
      <c r="C13" s="5" t="n">
        <v>149</v>
      </c>
      <c r="D13" s="5" t="n">
        <v>2106</v>
      </c>
      <c r="E13" s="5" t="n">
        <v>164</v>
      </c>
    </row>
    <row r="14" spans="1:5">
      <c r="A14" s="4" t="s">
        <v>57</v>
      </c>
      <c r="B14" s="5" t="n">
        <v>815</v>
      </c>
      <c r="C14" s="5" t="n">
        <v>652</v>
      </c>
      <c r="D14" s="5" t="n">
        <v>2301</v>
      </c>
      <c r="E14" s="5" t="n">
        <v>1870</v>
      </c>
    </row>
    <row r="15" spans="1:5">
      <c r="A15" s="4" t="s">
        <v>91</v>
      </c>
      <c r="B15" s="5" t="n">
        <v>4065</v>
      </c>
      <c r="C15" s="5" t="n">
        <v>1829</v>
      </c>
      <c r="D15" s="5" t="n">
        <v>8809</v>
      </c>
      <c r="E15" s="5" t="n">
        <v>4930</v>
      </c>
    </row>
    <row r="16" spans="1:5">
      <c r="A16" s="4" t="s">
        <v>92</v>
      </c>
      <c r="B16" s="5" t="n">
        <v>60489</v>
      </c>
      <c r="C16" s="5" t="n">
        <v>44084</v>
      </c>
      <c r="D16" s="5" t="n">
        <v>151344</v>
      </c>
      <c r="E16" s="5" t="n">
        <v>129511</v>
      </c>
    </row>
    <row r="17" spans="1:5">
      <c r="A17" s="4" t="s">
        <v>93</v>
      </c>
      <c r="B17" s="5" t="n">
        <v>2651</v>
      </c>
      <c r="C17" s="5" t="n">
        <v>765</v>
      </c>
      <c r="D17" s="5" t="n">
        <v>1777</v>
      </c>
      <c r="E17" s="5" t="n">
        <v>-1588</v>
      </c>
    </row>
    <row r="18" spans="1:5">
      <c r="A18" s="4" t="s">
        <v>94</v>
      </c>
      <c r="B18" s="5" t="n">
        <v>57838</v>
      </c>
      <c r="C18" s="5" t="n">
        <v>43319</v>
      </c>
      <c r="D18" s="5" t="n">
        <v>149567</v>
      </c>
      <c r="E18" s="5" t="n">
        <v>131099</v>
      </c>
    </row>
    <row r="19" spans="1:5">
      <c r="A19" s="3" t="s">
        <v>95</v>
      </c>
    </row>
    <row r="20" spans="1:5">
      <c r="A20" s="4" t="s">
        <v>96</v>
      </c>
      <c r="B20" s="5" t="n">
        <v>9743</v>
      </c>
      <c r="C20" s="5" t="n">
        <v>9475</v>
      </c>
      <c r="D20" s="5" t="n">
        <v>28327</v>
      </c>
      <c r="E20" s="5" t="n">
        <v>27861</v>
      </c>
    </row>
    <row r="21" spans="1:5">
      <c r="A21" s="4" t="s">
        <v>97</v>
      </c>
      <c r="B21" s="5" t="n">
        <v>728</v>
      </c>
      <c r="C21" s="5" t="n">
        <v>672</v>
      </c>
      <c r="D21" s="5" t="n">
        <v>2414</v>
      </c>
      <c r="E21" s="5" t="n">
        <v>1984</v>
      </c>
    </row>
    <row r="22" spans="1:5">
      <c r="A22" s="4" t="s">
        <v>98</v>
      </c>
      <c r="B22" s="5" t="n">
        <v>732</v>
      </c>
      <c r="C22" s="5" t="n">
        <v>732</v>
      </c>
      <c r="D22" s="5" t="n">
        <v>1996</v>
      </c>
      <c r="E22" s="5" t="n">
        <v>2043</v>
      </c>
    </row>
    <row r="23" spans="1:5">
      <c r="A23" s="4" t="s">
        <v>99</v>
      </c>
      <c r="B23" s="5" t="n">
        <v>539</v>
      </c>
      <c r="C23" s="5" t="n">
        <v>606</v>
      </c>
      <c r="D23" s="5" t="n">
        <v>1831</v>
      </c>
      <c r="E23" s="5" t="n">
        <v>2293</v>
      </c>
    </row>
    <row r="24" spans="1:5">
      <c r="A24" s="4" t="s">
        <v>100</v>
      </c>
      <c r="B24" s="5" t="n">
        <v>207</v>
      </c>
      <c r="C24" s="5" t="n">
        <v>961</v>
      </c>
      <c r="D24" s="5" t="n">
        <v>207</v>
      </c>
      <c r="E24" s="5" t="n">
        <v>961</v>
      </c>
    </row>
    <row r="25" spans="1:5">
      <c r="A25" s="4" t="s">
        <v>101</v>
      </c>
      <c r="B25" s="5" t="n">
        <v>237</v>
      </c>
      <c r="C25" s="5" t="n">
        <v>484</v>
      </c>
      <c r="D25" s="5" t="n">
        <v>1875</v>
      </c>
      <c r="E25" s="5" t="n">
        <v>2401</v>
      </c>
    </row>
    <row r="26" spans="1:5">
      <c r="A26" s="4" t="s">
        <v>102</v>
      </c>
      <c r="B26" s="5" t="n">
        <v>12186</v>
      </c>
      <c r="C26" s="5" t="n">
        <v>12930</v>
      </c>
      <c r="D26" s="5" t="n">
        <v>36650</v>
      </c>
      <c r="E26" s="5" t="n">
        <v>37543</v>
      </c>
    </row>
    <row r="27" spans="1:5">
      <c r="A27" s="3" t="s">
        <v>103</v>
      </c>
    </row>
    <row r="28" spans="1:5">
      <c r="A28" s="4" t="s">
        <v>104</v>
      </c>
      <c r="B28" s="5" t="n">
        <v>25823</v>
      </c>
      <c r="C28" s="5" t="n">
        <v>20933</v>
      </c>
      <c r="D28" s="5" t="n">
        <v>68928</v>
      </c>
      <c r="E28" s="5" t="n">
        <v>62320</v>
      </c>
    </row>
    <row r="29" spans="1:5">
      <c r="A29" s="4" t="s">
        <v>101</v>
      </c>
      <c r="B29" s="5" t="n">
        <v>21555</v>
      </c>
      <c r="C29" s="5" t="n">
        <v>16289</v>
      </c>
      <c r="D29" s="5" t="n">
        <v>54482</v>
      </c>
      <c r="E29" s="5" t="n">
        <v>46628</v>
      </c>
    </row>
    <row r="30" spans="1:5">
      <c r="A30" s="4" t="s">
        <v>105</v>
      </c>
      <c r="B30" s="5" t="n">
        <v>47378</v>
      </c>
      <c r="C30" s="5" t="n">
        <v>37222</v>
      </c>
      <c r="D30" s="5" t="n">
        <v>123410</v>
      </c>
      <c r="E30" s="5" t="n">
        <v>108948</v>
      </c>
    </row>
    <row r="31" spans="1:5">
      <c r="A31" s="4" t="s">
        <v>106</v>
      </c>
      <c r="B31" s="5" t="n">
        <v>22646</v>
      </c>
      <c r="C31" s="5" t="n">
        <v>19027</v>
      </c>
      <c r="D31" s="5" t="n">
        <v>62807</v>
      </c>
      <c r="E31" s="5" t="n">
        <v>59694</v>
      </c>
    </row>
    <row r="32" spans="1:5">
      <c r="A32" s="4" t="s">
        <v>107</v>
      </c>
      <c r="B32" s="5" t="n">
        <v>6476</v>
      </c>
      <c r="C32" s="5" t="n">
        <v>7130</v>
      </c>
      <c r="D32" s="5" t="n">
        <v>17698</v>
      </c>
      <c r="E32" s="5" t="n">
        <v>22129</v>
      </c>
    </row>
    <row r="33" spans="1:5">
      <c r="A33" s="4" t="s">
        <v>108</v>
      </c>
      <c r="B33" s="7" t="n">
        <v>16170</v>
      </c>
      <c r="C33" s="7" t="n">
        <v>11897</v>
      </c>
      <c r="D33" s="7" t="n">
        <v>45109</v>
      </c>
      <c r="E33" s="7" t="n">
        <v>37565</v>
      </c>
    </row>
    <row r="34" spans="1:5">
      <c r="A34" s="3" t="s">
        <v>109</v>
      </c>
    </row>
    <row r="35" spans="1:5">
      <c r="A35" s="4" t="s">
        <v>110</v>
      </c>
      <c r="B35" s="8" t="n">
        <v>0.54</v>
      </c>
      <c r="C35" s="8" t="n">
        <v>0.52</v>
      </c>
      <c r="D35" s="8" t="n">
        <v>1.78</v>
      </c>
      <c r="E35" s="8" t="n">
        <v>1.64</v>
      </c>
    </row>
    <row r="36" spans="1:5">
      <c r="A36" s="4" t="s">
        <v>111</v>
      </c>
      <c r="B36" s="8" t="n">
        <v>0.53</v>
      </c>
      <c r="C36" s="8" t="n">
        <v>0.51</v>
      </c>
      <c r="D36" s="8" t="n">
        <v>1.76</v>
      </c>
      <c r="E36" s="8" t="n">
        <v>1.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41</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9</v>
      </c>
      <c r="B1" s="2" t="s">
        <v>1</v>
      </c>
    </row>
    <row r="2" spans="1:2">
      <c r="B2" s="2" t="s">
        <v>2</v>
      </c>
    </row>
    <row r="3" spans="1:2">
      <c r="A3" s="3" t="s">
        <v>24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4</v>
      </c>
      <c r="B1" s="2" t="s">
        <v>1</v>
      </c>
    </row>
    <row r="2" spans="1:2">
      <c r="B2" s="2" t="s">
        <v>2</v>
      </c>
    </row>
    <row r="3" spans="1:2">
      <c r="A3" s="3" t="s">
        <v>247</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5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3</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5</v>
      </c>
      <c r="B1" s="2" t="s">
        <v>1</v>
      </c>
    </row>
    <row r="2" spans="1:2">
      <c r="B2" s="2" t="s">
        <v>2</v>
      </c>
    </row>
    <row r="3" spans="1:2">
      <c r="A3" s="3" t="s">
        <v>229</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368</v>
      </c>
      <c r="B1" s="2" t="s">
        <v>1</v>
      </c>
    </row>
    <row r="2" spans="1:3">
      <c r="B2" s="2" t="s">
        <v>369</v>
      </c>
      <c r="C2" s="2" t="s">
        <v>370</v>
      </c>
    </row>
    <row r="3" spans="1:3">
      <c r="A3" s="3" t="s">
        <v>371</v>
      </c>
    </row>
    <row r="4" spans="1:3">
      <c r="A4" s="4" t="s">
        <v>372</v>
      </c>
      <c r="B4" s="5" t="n">
        <v>5</v>
      </c>
    </row>
    <row r="5" spans="1:3">
      <c r="A5" s="4" t="s">
        <v>373</v>
      </c>
      <c r="B5" s="5" t="n">
        <v>2</v>
      </c>
    </row>
    <row r="6" spans="1:3">
      <c r="A6" s="4" t="s">
        <v>374</v>
      </c>
      <c r="B6" s="7" t="n">
        <v>1741000</v>
      </c>
    </row>
    <row r="7" spans="1:3">
      <c r="A7" s="4" t="s">
        <v>375</v>
      </c>
    </row>
    <row r="8" spans="1:3">
      <c r="A8" s="3" t="s">
        <v>371</v>
      </c>
    </row>
    <row r="9" spans="1:3">
      <c r="A9" s="4" t="s">
        <v>376</v>
      </c>
      <c r="B9" s="5" t="n">
        <v>69</v>
      </c>
    </row>
    <row r="10" spans="1:3">
      <c r="A10" s="4" t="s">
        <v>377</v>
      </c>
      <c r="B10" s="5" t="n">
        <v>9</v>
      </c>
    </row>
    <row r="11" spans="1:3">
      <c r="A11" s="4" t="s">
        <v>378</v>
      </c>
    </row>
    <row r="12" spans="1:3">
      <c r="A12" s="3" t="s">
        <v>371</v>
      </c>
    </row>
    <row r="13" spans="1:3">
      <c r="A13" s="4" t="s">
        <v>379</v>
      </c>
      <c r="B13" s="5" t="n">
        <v>29</v>
      </c>
    </row>
    <row r="14" spans="1:3">
      <c r="A14" s="4" t="s">
        <v>380</v>
      </c>
    </row>
    <row r="15" spans="1:3">
      <c r="A15" s="3" t="s">
        <v>371</v>
      </c>
    </row>
    <row r="16" spans="1:3">
      <c r="A16" s="4" t="s">
        <v>381</v>
      </c>
      <c r="B16" s="7" t="n">
        <v>30000000</v>
      </c>
    </row>
    <row r="17" spans="1:3">
      <c r="A17" s="4" t="s">
        <v>382</v>
      </c>
    </row>
    <row r="18" spans="1:3">
      <c r="A18" s="3" t="s">
        <v>371</v>
      </c>
    </row>
    <row r="19" spans="1:3">
      <c r="A19" s="4" t="s">
        <v>381</v>
      </c>
      <c r="B19" s="7" t="n">
        <v>30000000</v>
      </c>
    </row>
    <row r="20" spans="1:3">
      <c r="A20" s="4" t="s">
        <v>383</v>
      </c>
    </row>
    <row r="21" spans="1:3">
      <c r="A21" s="3" t="s">
        <v>371</v>
      </c>
    </row>
    <row r="22" spans="1:3">
      <c r="A22" s="4" t="s">
        <v>384</v>
      </c>
      <c r="C22" s="7" t="n">
        <v>1093000</v>
      </c>
    </row>
    <row r="23" spans="1:3">
      <c r="A23" s="4" t="s">
        <v>385</v>
      </c>
    </row>
    <row r="24" spans="1:3">
      <c r="A24" s="3" t="s">
        <v>371</v>
      </c>
    </row>
    <row r="25" spans="1:3">
      <c r="A25" s="4" t="s">
        <v>384</v>
      </c>
      <c r="C25" s="7" t="n">
        <v>-1093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6"/>
    <col customWidth="1" max="2" min="2" width="35"/>
    <col customWidth="1" max="3" min="3" width="21"/>
    <col customWidth="1" max="4" min="4" width="21"/>
    <col customWidth="1" max="5" min="5" width="21"/>
    <col customWidth="1" max="6" min="6" width="21"/>
  </cols>
  <sheetData>
    <row r="1" spans="1:6">
      <c r="A1" s="1" t="s">
        <v>386</v>
      </c>
      <c r="B1" s="2" t="s">
        <v>387</v>
      </c>
      <c r="C1" s="2" t="s">
        <v>388</v>
      </c>
      <c r="D1" s="2" t="s">
        <v>388</v>
      </c>
      <c r="E1" s="2" t="s">
        <v>389</v>
      </c>
      <c r="F1" s="2" t="s">
        <v>390</v>
      </c>
    </row>
    <row r="2" spans="1:6">
      <c r="A2" s="3" t="s">
        <v>391</v>
      </c>
    </row>
    <row r="3" spans="1:6">
      <c r="A3" s="4" t="s">
        <v>392</v>
      </c>
      <c r="C3" s="7" t="n">
        <v>220972000</v>
      </c>
      <c r="D3" s="7" t="n">
        <v>220972000</v>
      </c>
      <c r="F3" s="7" t="n">
        <v>64311000</v>
      </c>
    </row>
    <row r="4" spans="1:6">
      <c r="A4" s="4" t="s">
        <v>393</v>
      </c>
    </row>
    <row r="5" spans="1:6">
      <c r="A5" s="3" t="s">
        <v>391</v>
      </c>
    </row>
    <row r="6" spans="1:6">
      <c r="A6" s="4" t="s">
        <v>394</v>
      </c>
      <c r="C6" s="5" t="n">
        <v>866189000</v>
      </c>
      <c r="D6" s="5" t="n">
        <v>866189000</v>
      </c>
    </row>
    <row r="7" spans="1:6">
      <c r="A7" s="4" t="s">
        <v>395</v>
      </c>
      <c r="C7" s="5" t="n">
        <v>833381000</v>
      </c>
      <c r="D7" s="5" t="n">
        <v>833381000</v>
      </c>
    </row>
    <row r="8" spans="1:6">
      <c r="A8" s="4" t="s">
        <v>396</v>
      </c>
    </row>
    <row r="9" spans="1:6">
      <c r="A9" s="3" t="s">
        <v>391</v>
      </c>
    </row>
    <row r="10" spans="1:6">
      <c r="A10" s="4" t="s">
        <v>394</v>
      </c>
      <c r="C10" s="5" t="n">
        <v>1683000</v>
      </c>
      <c r="D10" s="5" t="n">
        <v>1683000</v>
      </c>
    </row>
    <row r="11" spans="1:6">
      <c r="A11" s="4" t="s">
        <v>395</v>
      </c>
      <c r="C11" s="5" t="n">
        <v>1302000</v>
      </c>
      <c r="D11" s="5" t="n">
        <v>1302000</v>
      </c>
    </row>
    <row r="12" spans="1:6">
      <c r="A12" s="4" t="s">
        <v>397</v>
      </c>
    </row>
    <row r="13" spans="1:6">
      <c r="A13" s="3" t="s">
        <v>391</v>
      </c>
    </row>
    <row r="14" spans="1:6">
      <c r="A14" s="4" t="s">
        <v>398</v>
      </c>
      <c r="B14" s="7" t="n">
        <v>291132000</v>
      </c>
    </row>
    <row r="15" spans="1:6">
      <c r="A15" s="4" t="s">
        <v>399</v>
      </c>
      <c r="B15" s="5" t="n">
        <v>7405277</v>
      </c>
    </row>
    <row r="16" spans="1:6">
      <c r="A16" s="4" t="s">
        <v>400</v>
      </c>
      <c r="B16" s="7" t="n">
        <v>6700000</v>
      </c>
    </row>
    <row r="17" spans="1:6">
      <c r="A17" s="4" t="s">
        <v>401</v>
      </c>
      <c r="B17" s="5" t="n">
        <v>12</v>
      </c>
    </row>
    <row r="18" spans="1:6">
      <c r="A18" s="4" t="s">
        <v>392</v>
      </c>
      <c r="B18" s="7" t="n">
        <v>156661000</v>
      </c>
    </row>
    <row r="19" spans="1:6">
      <c r="A19" s="4" t="s">
        <v>402</v>
      </c>
      <c r="B19" s="5" t="n">
        <v>27605000</v>
      </c>
    </row>
    <row r="20" spans="1:6">
      <c r="A20" s="4" t="s">
        <v>403</v>
      </c>
    </row>
    <row r="21" spans="1:6">
      <c r="A21" s="3" t="s">
        <v>391</v>
      </c>
    </row>
    <row r="22" spans="1:6">
      <c r="A22" s="4" t="s">
        <v>402</v>
      </c>
      <c r="B22" s="7" t="n">
        <v>27605000</v>
      </c>
    </row>
    <row r="23" spans="1:6">
      <c r="A23" s="4" t="s">
        <v>404</v>
      </c>
      <c r="B23" s="4" t="s">
        <v>405</v>
      </c>
    </row>
    <row r="24" spans="1:6">
      <c r="A24" s="4" t="s">
        <v>406</v>
      </c>
      <c r="C24" s="7" t="n">
        <v>4150000</v>
      </c>
      <c r="D24" s="7" t="n">
        <v>5227000</v>
      </c>
      <c r="E2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408</v>
      </c>
      <c r="C1" s="2" t="s">
        <v>2</v>
      </c>
      <c r="D1" s="2" t="s">
        <v>27</v>
      </c>
    </row>
    <row r="2" spans="1:4">
      <c r="A2" s="3" t="s">
        <v>409</v>
      </c>
    </row>
    <row r="3" spans="1:4">
      <c r="A3" s="4" t="s">
        <v>392</v>
      </c>
      <c r="C3" s="7" t="n">
        <v>220972</v>
      </c>
      <c r="D3" s="7" t="n">
        <v>64311</v>
      </c>
    </row>
    <row r="4" spans="1:4">
      <c r="A4" s="4" t="s">
        <v>397</v>
      </c>
    </row>
    <row r="5" spans="1:4">
      <c r="A5" s="3" t="s">
        <v>410</v>
      </c>
    </row>
    <row r="6" spans="1:4">
      <c r="A6" s="4" t="s">
        <v>411</v>
      </c>
      <c r="B6" s="7" t="n">
        <v>284437</v>
      </c>
    </row>
    <row r="7" spans="1:4">
      <c r="A7" s="4" t="s">
        <v>412</v>
      </c>
      <c r="B7" s="5" t="n">
        <v>6695</v>
      </c>
    </row>
    <row r="8" spans="1:4">
      <c r="A8" s="4" t="s">
        <v>413</v>
      </c>
      <c r="B8" s="5" t="n">
        <v>291132</v>
      </c>
    </row>
    <row r="9" spans="1:4">
      <c r="A9" s="3" t="s">
        <v>414</v>
      </c>
    </row>
    <row r="10" spans="1:4">
      <c r="A10" s="4" t="s">
        <v>31</v>
      </c>
      <c r="B10" s="5" t="n">
        <v>37308</v>
      </c>
    </row>
    <row r="11" spans="1:4">
      <c r="A11" s="4" t="s">
        <v>415</v>
      </c>
      <c r="B11" s="5" t="n">
        <v>335667</v>
      </c>
    </row>
    <row r="12" spans="1:4">
      <c r="A12" s="4" t="s">
        <v>36</v>
      </c>
      <c r="B12" s="5" t="n">
        <v>7723</v>
      </c>
    </row>
    <row r="13" spans="1:4">
      <c r="A13" s="4" t="s">
        <v>38</v>
      </c>
      <c r="B13" s="5" t="n">
        <v>834683</v>
      </c>
    </row>
    <row r="14" spans="1:4">
      <c r="A14" s="4" t="s">
        <v>416</v>
      </c>
      <c r="B14" s="5" t="n">
        <v>30522</v>
      </c>
    </row>
    <row r="15" spans="1:4">
      <c r="A15" s="4" t="s">
        <v>43</v>
      </c>
      <c r="B15" s="5" t="n">
        <v>16817</v>
      </c>
    </row>
    <row r="16" spans="1:4">
      <c r="A16" s="4" t="s">
        <v>417</v>
      </c>
      <c r="B16" s="5" t="n">
        <v>27605</v>
      </c>
    </row>
    <row r="17" spans="1:4">
      <c r="A17" s="4" t="s">
        <v>48</v>
      </c>
      <c r="B17" s="5" t="n">
        <v>16214</v>
      </c>
    </row>
    <row r="18" spans="1:4">
      <c r="A18" s="4" t="s">
        <v>418</v>
      </c>
      <c r="B18" s="5" t="n">
        <v>1306539</v>
      </c>
    </row>
    <row r="19" spans="1:4">
      <c r="A19" s="3" t="s">
        <v>409</v>
      </c>
    </row>
    <row r="20" spans="1:4">
      <c r="A20" s="4" t="s">
        <v>90</v>
      </c>
      <c r="B20" s="5" t="n">
        <v>991935</v>
      </c>
    </row>
    <row r="21" spans="1:4">
      <c r="A21" s="4" t="s">
        <v>55</v>
      </c>
      <c r="B21" s="5" t="n">
        <v>15133</v>
      </c>
    </row>
    <row r="22" spans="1:4">
      <c r="A22" s="4" t="s">
        <v>419</v>
      </c>
      <c r="B22" s="5" t="n">
        <v>1172068</v>
      </c>
    </row>
    <row r="23" spans="1:4">
      <c r="A23" s="4" t="s">
        <v>420</v>
      </c>
      <c r="B23" s="5" t="n">
        <v>134471</v>
      </c>
    </row>
    <row r="24" spans="1:4">
      <c r="A24" s="4" t="s">
        <v>392</v>
      </c>
      <c r="B24" s="5" t="n">
        <v>156661</v>
      </c>
    </row>
    <row r="25" spans="1:4">
      <c r="A25" s="4" t="s">
        <v>421</v>
      </c>
    </row>
    <row r="26" spans="1:4">
      <c r="A26" s="3" t="s">
        <v>409</v>
      </c>
    </row>
    <row r="27" spans="1:4">
      <c r="A27" s="4" t="s">
        <v>422</v>
      </c>
      <c r="B27" s="7" t="n">
        <v>16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9</v>
      </c>
      <c r="D1" s="2" t="s">
        <v>1</v>
      </c>
    </row>
    <row r="2" spans="1:5">
      <c r="B2" s="2" t="s">
        <v>2</v>
      </c>
      <c r="C2" s="2" t="s">
        <v>80</v>
      </c>
      <c r="D2" s="2" t="s">
        <v>2</v>
      </c>
      <c r="E2" s="2" t="s">
        <v>80</v>
      </c>
    </row>
    <row r="3" spans="1:5">
      <c r="A3" s="3" t="s">
        <v>424</v>
      </c>
    </row>
    <row r="4" spans="1:5">
      <c r="A4" s="4" t="s">
        <v>92</v>
      </c>
      <c r="B4" s="7" t="n">
        <v>61259</v>
      </c>
      <c r="C4" s="7" t="n">
        <v>57329</v>
      </c>
      <c r="D4" s="7" t="n">
        <v>178434</v>
      </c>
      <c r="E4" s="7" t="n">
        <v>168363</v>
      </c>
    </row>
    <row r="5" spans="1:5">
      <c r="A5" s="4" t="s">
        <v>93</v>
      </c>
      <c r="B5" s="5" t="n">
        <v>2651</v>
      </c>
      <c r="C5" s="5" t="n">
        <v>765</v>
      </c>
      <c r="D5" s="5" t="n">
        <v>1374</v>
      </c>
      <c r="E5" s="5" t="n">
        <v>-1728</v>
      </c>
    </row>
    <row r="6" spans="1:5">
      <c r="A6" s="4" t="s">
        <v>425</v>
      </c>
      <c r="B6" s="5" t="n">
        <v>12288</v>
      </c>
      <c r="C6" s="5" t="n">
        <v>13902</v>
      </c>
      <c r="D6" s="5" t="n">
        <v>38517</v>
      </c>
      <c r="E6" s="5" t="n">
        <v>40537</v>
      </c>
    </row>
    <row r="7" spans="1:5">
      <c r="A7" s="4" t="s">
        <v>426</v>
      </c>
      <c r="B7" s="5" t="n">
        <v>-40850</v>
      </c>
      <c r="C7" s="5" t="n">
        <v>-45983</v>
      </c>
      <c r="D7" s="5" t="n">
        <v>-135048</v>
      </c>
      <c r="E7" s="5" t="n">
        <v>-135218</v>
      </c>
    </row>
    <row r="8" spans="1:5">
      <c r="A8" s="4" t="s">
        <v>427</v>
      </c>
      <c r="B8" s="5" t="n">
        <v>30046</v>
      </c>
      <c r="C8" s="5" t="n">
        <v>24483</v>
      </c>
      <c r="D8" s="5" t="n">
        <v>80529</v>
      </c>
      <c r="E8" s="5" t="n">
        <v>75410</v>
      </c>
    </row>
    <row r="9" spans="1:5">
      <c r="A9" s="4" t="s">
        <v>428</v>
      </c>
      <c r="B9" s="5" t="n">
        <v>8384</v>
      </c>
      <c r="C9" s="5" t="n">
        <v>9055</v>
      </c>
      <c r="D9" s="5" t="n">
        <v>22996</v>
      </c>
      <c r="E9" s="5" t="n">
        <v>27436</v>
      </c>
    </row>
    <row r="10" spans="1:5">
      <c r="A10" s="4" t="s">
        <v>108</v>
      </c>
      <c r="B10" s="7" t="n">
        <v>21662</v>
      </c>
      <c r="C10" s="7" t="n">
        <v>15428</v>
      </c>
      <c r="D10" s="7" t="n">
        <v>57533</v>
      </c>
      <c r="E10" s="7" t="n">
        <v>47974</v>
      </c>
    </row>
    <row r="11" spans="1:5">
      <c r="A11" s="4" t="s">
        <v>429</v>
      </c>
      <c r="B11" s="8" t="n">
        <v>0.72</v>
      </c>
      <c r="C11" s="8" t="n">
        <v>0.51</v>
      </c>
      <c r="D11" s="8" t="n">
        <v>1.76</v>
      </c>
      <c r="E11" s="8" t="n">
        <v>1.58</v>
      </c>
    </row>
    <row r="12" spans="1:5">
      <c r="A12" s="4" t="s">
        <v>430</v>
      </c>
      <c r="B12" s="8" t="n">
        <v>0.71</v>
      </c>
      <c r="C12" s="8" t="n">
        <v>0.5</v>
      </c>
      <c r="D12" s="8" t="n">
        <v>1.74</v>
      </c>
      <c r="E12" s="8" t="n">
        <v>1.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9</v>
      </c>
      <c r="D1" s="2" t="s">
        <v>1</v>
      </c>
    </row>
    <row r="2" spans="1:5">
      <c r="B2" s="2" t="s">
        <v>2</v>
      </c>
      <c r="C2" s="2" t="s">
        <v>80</v>
      </c>
      <c r="D2" s="2" t="s">
        <v>2</v>
      </c>
      <c r="E2" s="2" t="s">
        <v>80</v>
      </c>
    </row>
    <row r="3" spans="1:5">
      <c r="A3" s="3" t="s">
        <v>113</v>
      </c>
    </row>
    <row r="4" spans="1:5">
      <c r="A4" s="4" t="s">
        <v>108</v>
      </c>
      <c r="B4" s="7" t="n">
        <v>16170</v>
      </c>
      <c r="C4" s="7" t="n">
        <v>11897</v>
      </c>
      <c r="D4" s="7" t="n">
        <v>45109</v>
      </c>
      <c r="E4" s="7" t="n">
        <v>37565</v>
      </c>
    </row>
    <row r="5" spans="1:5">
      <c r="A5" s="3" t="s">
        <v>114</v>
      </c>
    </row>
    <row r="6" spans="1:5">
      <c r="A6" s="4" t="s">
        <v>115</v>
      </c>
      <c r="B6" s="5" t="n">
        <v>-5917</v>
      </c>
      <c r="C6" s="5" t="n">
        <v>-166</v>
      </c>
      <c r="D6" s="5" t="n">
        <v>-20941</v>
      </c>
      <c r="E6" s="5" t="n">
        <v>3137</v>
      </c>
    </row>
    <row r="7" spans="1:5">
      <c r="A7" s="4" t="s">
        <v>116</v>
      </c>
      <c r="B7" s="5" t="n">
        <v>81</v>
      </c>
      <c r="C7" s="5" t="n">
        <v>55</v>
      </c>
      <c r="D7" s="5" t="n">
        <v>241</v>
      </c>
      <c r="E7" s="5" t="n">
        <v>164</v>
      </c>
    </row>
    <row r="8" spans="1:5">
      <c r="A8" s="4" t="s">
        <v>117</v>
      </c>
      <c r="B8" s="5" t="n">
        <v>-5836</v>
      </c>
      <c r="C8" s="5" t="n">
        <v>-111</v>
      </c>
      <c r="D8" s="5" t="n">
        <v>-20700</v>
      </c>
      <c r="E8" s="5" t="n">
        <v>3301</v>
      </c>
    </row>
    <row r="9" spans="1:5">
      <c r="A9" s="4" t="s">
        <v>118</v>
      </c>
      <c r="B9" s="7" t="n">
        <v>10334</v>
      </c>
      <c r="C9" s="7" t="n">
        <v>11786</v>
      </c>
      <c r="D9" s="7" t="n">
        <v>24409</v>
      </c>
      <c r="E9" s="7" t="n">
        <v>408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7</v>
      </c>
    </row>
    <row r="2" spans="1:3">
      <c r="A2" s="3" t="s">
        <v>432</v>
      </c>
    </row>
    <row r="3" spans="1:3">
      <c r="A3" s="4" t="s">
        <v>433</v>
      </c>
      <c r="B3" s="7" t="n">
        <v>1089011</v>
      </c>
      <c r="C3" s="7" t="n">
        <v>731292</v>
      </c>
    </row>
    <row r="4" spans="1:3">
      <c r="A4" s="4" t="s">
        <v>434</v>
      </c>
      <c r="B4" s="5" t="n">
        <v>516</v>
      </c>
      <c r="C4" s="5" t="n">
        <v>2583</v>
      </c>
    </row>
    <row r="5" spans="1:3">
      <c r="A5" s="4" t="s">
        <v>435</v>
      </c>
      <c r="B5" s="5" t="n">
        <v>-33567</v>
      </c>
      <c r="C5" s="5" t="n">
        <v>-5930</v>
      </c>
    </row>
    <row r="6" spans="1:3">
      <c r="A6" s="4" t="s">
        <v>436</v>
      </c>
      <c r="B6" s="5" t="n">
        <v>1055960</v>
      </c>
      <c r="C6" s="5" t="n">
        <v>727945</v>
      </c>
    </row>
    <row r="7" spans="1:3">
      <c r="A7" s="4" t="s">
        <v>437</v>
      </c>
      <c r="B7" s="5" t="n">
        <v>459897</v>
      </c>
      <c r="C7" s="5" t="n">
        <v>514844</v>
      </c>
    </row>
    <row r="8" spans="1:3">
      <c r="A8" s="4" t="s">
        <v>438</v>
      </c>
      <c r="B8" s="5" t="n">
        <v>146</v>
      </c>
      <c r="C8" s="5" t="n">
        <v>5247</v>
      </c>
    </row>
    <row r="9" spans="1:3">
      <c r="A9" s="4" t="s">
        <v>439</v>
      </c>
      <c r="B9" s="5" t="n">
        <v>-13756</v>
      </c>
      <c r="C9" s="5" t="n">
        <v>-1926</v>
      </c>
    </row>
    <row r="10" spans="1:3">
      <c r="A10" s="4" t="s">
        <v>440</v>
      </c>
      <c r="B10" s="5" t="n">
        <v>446287</v>
      </c>
      <c r="C10" s="5" t="n">
        <v>518165</v>
      </c>
    </row>
    <row r="11" spans="1:3">
      <c r="A11" s="4" t="s">
        <v>441</v>
      </c>
    </row>
    <row r="12" spans="1:3">
      <c r="A12" s="3" t="s">
        <v>432</v>
      </c>
    </row>
    <row r="13" spans="1:3">
      <c r="A13" s="4" t="s">
        <v>433</v>
      </c>
      <c r="B13" s="5" t="n">
        <v>666021</v>
      </c>
      <c r="C13" s="5" t="n">
        <v>609695</v>
      </c>
    </row>
    <row r="14" spans="1:3">
      <c r="A14" s="4" t="s">
        <v>434</v>
      </c>
      <c r="B14" s="5" t="n">
        <v>163</v>
      </c>
      <c r="C14" s="5" t="n">
        <v>695</v>
      </c>
    </row>
    <row r="15" spans="1:3">
      <c r="A15" s="4" t="s">
        <v>435</v>
      </c>
      <c r="B15" s="5" t="n">
        <v>-27308</v>
      </c>
      <c r="C15" s="5" t="n">
        <v>-5601</v>
      </c>
    </row>
    <row r="16" spans="1:3">
      <c r="A16" s="4" t="s">
        <v>436</v>
      </c>
      <c r="B16" s="5" t="n">
        <v>638876</v>
      </c>
      <c r="C16" s="5" t="n">
        <v>604789</v>
      </c>
    </row>
    <row r="17" spans="1:3">
      <c r="A17" s="4" t="s">
        <v>437</v>
      </c>
      <c r="B17" s="5" t="n">
        <v>445309</v>
      </c>
      <c r="C17" s="5" t="n">
        <v>500271</v>
      </c>
    </row>
    <row r="18" spans="1:3">
      <c r="A18" s="4" t="s">
        <v>438</v>
      </c>
      <c r="B18" s="5" t="n">
        <v>88</v>
      </c>
      <c r="C18" s="5" t="n">
        <v>5101</v>
      </c>
    </row>
    <row r="19" spans="1:3">
      <c r="A19" s="4" t="s">
        <v>439</v>
      </c>
      <c r="B19" s="5" t="n">
        <v>-13361</v>
      </c>
      <c r="C19" s="5" t="n">
        <v>-1889</v>
      </c>
    </row>
    <row r="20" spans="1:3">
      <c r="A20" s="4" t="s">
        <v>440</v>
      </c>
      <c r="B20" s="5" t="n">
        <v>432036</v>
      </c>
      <c r="C20" s="5" t="n">
        <v>503483</v>
      </c>
    </row>
    <row r="21" spans="1:3">
      <c r="A21" s="4" t="s">
        <v>442</v>
      </c>
    </row>
    <row r="22" spans="1:3">
      <c r="A22" s="3" t="s">
        <v>432</v>
      </c>
    </row>
    <row r="23" spans="1:3">
      <c r="A23" s="4" t="s">
        <v>433</v>
      </c>
      <c r="B23" s="5" t="n">
        <v>129072</v>
      </c>
      <c r="C23" s="5" t="n">
        <v>121597</v>
      </c>
    </row>
    <row r="24" spans="1:3">
      <c r="A24" s="4" t="s">
        <v>434</v>
      </c>
      <c r="B24" s="5" t="n">
        <v>107</v>
      </c>
      <c r="C24" s="5" t="n">
        <v>1888</v>
      </c>
    </row>
    <row r="25" spans="1:3">
      <c r="A25" s="4" t="s">
        <v>435</v>
      </c>
      <c r="B25" s="5" t="n">
        <v>-5759</v>
      </c>
      <c r="C25" s="5" t="n">
        <v>-329</v>
      </c>
    </row>
    <row r="26" spans="1:3">
      <c r="A26" s="4" t="s">
        <v>436</v>
      </c>
      <c r="B26" s="5" t="n">
        <v>123420</v>
      </c>
      <c r="C26" s="5" t="n">
        <v>123156</v>
      </c>
    </row>
    <row r="27" spans="1:3">
      <c r="A27" s="4" t="s">
        <v>437</v>
      </c>
      <c r="B27" s="5" t="n">
        <v>14588</v>
      </c>
      <c r="C27" s="5" t="n">
        <v>14573</v>
      </c>
    </row>
    <row r="28" spans="1:3">
      <c r="A28" s="4" t="s">
        <v>438</v>
      </c>
      <c r="B28" s="5" t="n">
        <v>58</v>
      </c>
      <c r="C28" s="5" t="n">
        <v>146</v>
      </c>
    </row>
    <row r="29" spans="1:3">
      <c r="A29" s="4" t="s">
        <v>439</v>
      </c>
      <c r="B29" s="5" t="n">
        <v>-395</v>
      </c>
      <c r="C29" s="5" t="n">
        <v>-37</v>
      </c>
    </row>
    <row r="30" spans="1:3">
      <c r="A30" s="4" t="s">
        <v>440</v>
      </c>
      <c r="B30" s="5" t="n">
        <v>14251</v>
      </c>
      <c r="C30" s="7" t="n">
        <v>14682</v>
      </c>
    </row>
    <row r="31" spans="1:3">
      <c r="A31" s="4" t="s">
        <v>443</v>
      </c>
    </row>
    <row r="32" spans="1:3">
      <c r="A32" s="3" t="s">
        <v>432</v>
      </c>
    </row>
    <row r="33" spans="1:3">
      <c r="A33" s="4" t="s">
        <v>433</v>
      </c>
      <c r="B33" s="5" t="n">
        <v>4368</v>
      </c>
    </row>
    <row r="34" spans="1:3">
      <c r="A34" s="4" t="s">
        <v>434</v>
      </c>
      <c r="B34" s="5" t="n">
        <v>65</v>
      </c>
    </row>
    <row r="35" spans="1:3">
      <c r="A35" s="4" t="s">
        <v>435</v>
      </c>
      <c r="B35" s="5" t="n">
        <v>-2</v>
      </c>
    </row>
    <row r="36" spans="1:3">
      <c r="A36" s="4" t="s">
        <v>436</v>
      </c>
      <c r="B36" s="5" t="n">
        <v>4431</v>
      </c>
    </row>
    <row r="37" spans="1:3">
      <c r="A37" s="4" t="s">
        <v>444</v>
      </c>
    </row>
    <row r="38" spans="1:3">
      <c r="A38" s="3" t="s">
        <v>432</v>
      </c>
    </row>
    <row r="39" spans="1:3">
      <c r="A39" s="4" t="s">
        <v>433</v>
      </c>
      <c r="B39" s="5" t="n">
        <v>289550</v>
      </c>
    </row>
    <row r="40" spans="1:3">
      <c r="A40" s="4" t="s">
        <v>434</v>
      </c>
      <c r="B40" s="5" t="n">
        <v>181</v>
      </c>
    </row>
    <row r="41" spans="1:3">
      <c r="A41" s="4" t="s">
        <v>435</v>
      </c>
      <c r="B41" s="5" t="n">
        <v>-498</v>
      </c>
    </row>
    <row r="42" spans="1:3">
      <c r="A42" s="4" t="s">
        <v>436</v>
      </c>
      <c r="B42" s="7" t="n">
        <v>2892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41"/>
    <col customWidth="1" max="7" min="7" width="21"/>
  </cols>
  <sheetData>
    <row r="1" spans="1:7">
      <c r="A1" s="1" t="s">
        <v>445</v>
      </c>
      <c r="B1" s="2" t="s">
        <v>79</v>
      </c>
      <c r="D1" s="2" t="s">
        <v>446</v>
      </c>
      <c r="F1" s="2" t="s">
        <v>1</v>
      </c>
    </row>
    <row r="2" spans="1:7">
      <c r="B2" s="2" t="s">
        <v>447</v>
      </c>
      <c r="C2" s="2" t="s">
        <v>389</v>
      </c>
      <c r="D2" s="2" t="s">
        <v>448</v>
      </c>
      <c r="E2" s="2" t="s">
        <v>449</v>
      </c>
      <c r="F2" s="2" t="s">
        <v>447</v>
      </c>
      <c r="G2" s="2" t="s">
        <v>390</v>
      </c>
    </row>
    <row r="3" spans="1:7">
      <c r="A3" s="3" t="s">
        <v>450</v>
      </c>
    </row>
    <row r="4" spans="1:7">
      <c r="A4" s="4" t="s">
        <v>451</v>
      </c>
      <c r="B4" s="7" t="n">
        <v>293279000</v>
      </c>
      <c r="C4" s="7" t="n">
        <v>25757000</v>
      </c>
    </row>
    <row r="5" spans="1:7">
      <c r="A5" s="4" t="s">
        <v>452</v>
      </c>
      <c r="B5" s="5" t="n">
        <v>207000</v>
      </c>
      <c r="C5" s="7" t="n">
        <v>961000</v>
      </c>
    </row>
    <row r="6" spans="1:7">
      <c r="A6" s="4" t="s">
        <v>453</v>
      </c>
      <c r="D6" s="7" t="n">
        <v>0</v>
      </c>
      <c r="E6" s="7" t="n">
        <v>0</v>
      </c>
    </row>
    <row r="7" spans="1:7">
      <c r="A7" s="4" t="s">
        <v>454</v>
      </c>
      <c r="B7" s="5" t="n">
        <v>548123000</v>
      </c>
      <c r="F7" s="7" t="n">
        <v>548123000</v>
      </c>
      <c r="G7" s="7" t="n">
        <v>285596000</v>
      </c>
    </row>
    <row r="8" spans="1:7">
      <c r="A8" s="4" t="s">
        <v>455</v>
      </c>
      <c r="B8" s="7" t="n">
        <v>1111330000</v>
      </c>
      <c r="F8" s="7" t="n">
        <v>1111330000</v>
      </c>
    </row>
    <row r="9" spans="1:7">
      <c r="A9" s="4" t="s">
        <v>456</v>
      </c>
      <c r="F9" s="4" t="s">
        <v>457</v>
      </c>
    </row>
    <row r="10" spans="1:7">
      <c r="A10" s="4" t="s">
        <v>441</v>
      </c>
    </row>
    <row r="11" spans="1:7">
      <c r="A11" s="3" t="s">
        <v>450</v>
      </c>
    </row>
    <row r="12" spans="1:7">
      <c r="A12" s="4" t="s">
        <v>458</v>
      </c>
      <c r="B12" s="5" t="n">
        <v>171</v>
      </c>
      <c r="F12" s="5" t="n">
        <v>171</v>
      </c>
    </row>
    <row r="13" spans="1:7">
      <c r="A13" s="4" t="s">
        <v>459</v>
      </c>
      <c r="B13" s="4" t="s">
        <v>460</v>
      </c>
      <c r="F13" s="4" t="s">
        <v>460</v>
      </c>
    </row>
    <row r="14" spans="1:7">
      <c r="A14" s="4" t="s">
        <v>442</v>
      </c>
    </row>
    <row r="15" spans="1:7">
      <c r="A15" s="3" t="s">
        <v>450</v>
      </c>
    </row>
    <row r="16" spans="1:7">
      <c r="A16" s="4" t="s">
        <v>458</v>
      </c>
      <c r="B16" s="5" t="n">
        <v>132</v>
      </c>
      <c r="F16" s="5" t="n">
        <v>132</v>
      </c>
    </row>
    <row r="17" spans="1:7">
      <c r="A17" s="4" t="s">
        <v>459</v>
      </c>
      <c r="B17" s="4" t="s">
        <v>461</v>
      </c>
      <c r="F17" s="4" t="s">
        <v>461</v>
      </c>
    </row>
    <row r="18" spans="1:7">
      <c r="A18" s="4" t="s">
        <v>443</v>
      </c>
    </row>
    <row r="19" spans="1:7">
      <c r="A19" s="3" t="s">
        <v>450</v>
      </c>
    </row>
    <row r="20" spans="1:7">
      <c r="A20" s="4" t="s">
        <v>458</v>
      </c>
      <c r="B20" s="5" t="n">
        <v>1</v>
      </c>
      <c r="F20" s="5" t="n">
        <v>1</v>
      </c>
    </row>
    <row r="21" spans="1:7">
      <c r="A21" s="4" t="s">
        <v>459</v>
      </c>
      <c r="B21" s="4" t="s">
        <v>462</v>
      </c>
      <c r="F21" s="4" t="s">
        <v>462</v>
      </c>
    </row>
    <row r="22" spans="1:7">
      <c r="A22" s="4" t="s">
        <v>444</v>
      </c>
    </row>
    <row r="23" spans="1:7">
      <c r="A23" s="3" t="s">
        <v>450</v>
      </c>
    </row>
    <row r="24" spans="1:7">
      <c r="A24" s="4" t="s">
        <v>458</v>
      </c>
      <c r="B24" s="5" t="n">
        <v>6</v>
      </c>
      <c r="F24" s="5" t="n">
        <v>6</v>
      </c>
    </row>
    <row r="25" spans="1:7">
      <c r="A25" s="4" t="s">
        <v>459</v>
      </c>
      <c r="B25" s="4" t="s">
        <v>463</v>
      </c>
      <c r="F25" s="4" t="s">
        <v>46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7</v>
      </c>
    </row>
    <row r="2" spans="1:3">
      <c r="A2" s="3" t="s">
        <v>465</v>
      </c>
    </row>
    <row r="3" spans="1:3">
      <c r="A3" s="4" t="s">
        <v>466</v>
      </c>
      <c r="B3" s="7" t="n">
        <v>2435</v>
      </c>
    </row>
    <row r="4" spans="1:3">
      <c r="A4" s="4" t="s">
        <v>467</v>
      </c>
      <c r="B4" s="5" t="n">
        <v>12486</v>
      </c>
    </row>
    <row r="5" spans="1:3">
      <c r="A5" s="4" t="s">
        <v>468</v>
      </c>
      <c r="B5" s="5" t="n">
        <v>17764</v>
      </c>
    </row>
    <row r="6" spans="1:3">
      <c r="A6" s="4" t="s">
        <v>469</v>
      </c>
      <c r="B6" s="5" t="n">
        <v>1056326</v>
      </c>
    </row>
    <row r="7" spans="1:3">
      <c r="A7" s="4" t="s">
        <v>470</v>
      </c>
      <c r="B7" s="5" t="n">
        <v>1089011</v>
      </c>
    </row>
    <row r="8" spans="1:3">
      <c r="A8" s="4" t="s">
        <v>471</v>
      </c>
      <c r="B8" s="5" t="n">
        <v>2434</v>
      </c>
    </row>
    <row r="9" spans="1:3">
      <c r="A9" s="4" t="s">
        <v>472</v>
      </c>
      <c r="B9" s="5" t="n">
        <v>12501</v>
      </c>
    </row>
    <row r="10" spans="1:3">
      <c r="A10" s="4" t="s">
        <v>473</v>
      </c>
      <c r="B10" s="5" t="n">
        <v>17740</v>
      </c>
    </row>
    <row r="11" spans="1:3">
      <c r="A11" s="4" t="s">
        <v>474</v>
      </c>
      <c r="B11" s="5" t="n">
        <v>1023285</v>
      </c>
    </row>
    <row r="12" spans="1:3">
      <c r="A12" s="4" t="s">
        <v>475</v>
      </c>
      <c r="B12" s="5" t="n">
        <v>1055960</v>
      </c>
    </row>
    <row r="13" spans="1:3">
      <c r="A13" s="4" t="s">
        <v>476</v>
      </c>
      <c r="B13" s="5" t="n">
        <v>0</v>
      </c>
    </row>
    <row r="14" spans="1:3">
      <c r="A14" s="4" t="s">
        <v>477</v>
      </c>
      <c r="B14" s="5" t="n">
        <v>1231</v>
      </c>
    </row>
    <row r="15" spans="1:3">
      <c r="A15" s="4" t="s">
        <v>478</v>
      </c>
      <c r="B15" s="5" t="n">
        <v>25955</v>
      </c>
    </row>
    <row r="16" spans="1:3">
      <c r="A16" s="4" t="s">
        <v>479</v>
      </c>
      <c r="B16" s="5" t="n">
        <v>432711</v>
      </c>
    </row>
    <row r="17" spans="1:3">
      <c r="A17" s="4" t="s">
        <v>480</v>
      </c>
      <c r="B17" s="5" t="n">
        <v>459897</v>
      </c>
      <c r="C17" s="7" t="n">
        <v>514844</v>
      </c>
    </row>
    <row r="18" spans="1:3">
      <c r="A18" s="4" t="s">
        <v>481</v>
      </c>
      <c r="B18" s="5" t="n">
        <v>0</v>
      </c>
    </row>
    <row r="19" spans="1:3">
      <c r="A19" s="4" t="s">
        <v>482</v>
      </c>
      <c r="B19" s="5" t="n">
        <v>1240</v>
      </c>
    </row>
    <row r="20" spans="1:3">
      <c r="A20" s="4" t="s">
        <v>483</v>
      </c>
      <c r="B20" s="5" t="n">
        <v>25210</v>
      </c>
    </row>
    <row r="21" spans="1:3">
      <c r="A21" s="4" t="s">
        <v>484</v>
      </c>
      <c r="B21" s="5" t="n">
        <v>419837</v>
      </c>
    </row>
    <row r="22" spans="1:3">
      <c r="A22" s="4" t="s">
        <v>485</v>
      </c>
      <c r="B22" s="7" t="n">
        <v>446287</v>
      </c>
      <c r="C22" s="7" t="n">
        <v>5181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7</v>
      </c>
    </row>
    <row r="2" spans="1:3">
      <c r="A2" s="3" t="s">
        <v>432</v>
      </c>
    </row>
    <row r="3" spans="1:3">
      <c r="A3" s="4" t="s">
        <v>487</v>
      </c>
      <c r="B3" s="7" t="n">
        <v>491552</v>
      </c>
      <c r="C3" s="7" t="n">
        <v>289271</v>
      </c>
    </row>
    <row r="4" spans="1:3">
      <c r="A4" s="4" t="s">
        <v>488</v>
      </c>
      <c r="B4" s="5" t="n">
        <v>-14998</v>
      </c>
      <c r="C4" s="5" t="n">
        <v>-2211</v>
      </c>
    </row>
    <row r="5" spans="1:3">
      <c r="A5" s="4" t="s">
        <v>489</v>
      </c>
      <c r="B5" s="5" t="n">
        <v>329358</v>
      </c>
      <c r="C5" s="5" t="n">
        <v>183423</v>
      </c>
    </row>
    <row r="6" spans="1:3">
      <c r="A6" s="4" t="s">
        <v>490</v>
      </c>
      <c r="B6" s="5" t="n">
        <v>-18569</v>
      </c>
      <c r="C6" s="5" t="n">
        <v>-3719</v>
      </c>
    </row>
    <row r="7" spans="1:3">
      <c r="A7" s="4" t="s">
        <v>491</v>
      </c>
      <c r="B7" s="5" t="n">
        <v>820910</v>
      </c>
      <c r="C7" s="5" t="n">
        <v>472694</v>
      </c>
    </row>
    <row r="8" spans="1:3">
      <c r="A8" s="4" t="s">
        <v>492</v>
      </c>
      <c r="B8" s="5" t="n">
        <v>-33567</v>
      </c>
      <c r="C8" s="5" t="n">
        <v>-5930</v>
      </c>
    </row>
    <row r="9" spans="1:3">
      <c r="A9" s="4" t="s">
        <v>493</v>
      </c>
      <c r="B9" s="5" t="n">
        <v>316403</v>
      </c>
      <c r="C9" s="5" t="n">
        <v>94505</v>
      </c>
    </row>
    <row r="10" spans="1:3">
      <c r="A10" s="4" t="s">
        <v>494</v>
      </c>
      <c r="B10" s="5" t="n">
        <v>-7923</v>
      </c>
      <c r="C10" s="5" t="n">
        <v>-574</v>
      </c>
    </row>
    <row r="11" spans="1:3">
      <c r="A11" s="4" t="s">
        <v>495</v>
      </c>
      <c r="B11" s="5" t="n">
        <v>112388</v>
      </c>
      <c r="C11" s="5" t="n">
        <v>98004</v>
      </c>
    </row>
    <row r="12" spans="1:3">
      <c r="A12" s="4" t="s">
        <v>496</v>
      </c>
      <c r="B12" s="5" t="n">
        <v>-5833</v>
      </c>
      <c r="C12" s="5" t="n">
        <v>-1352</v>
      </c>
    </row>
    <row r="13" spans="1:3">
      <c r="A13" s="4" t="s">
        <v>497</v>
      </c>
      <c r="B13" s="5" t="n">
        <v>428791</v>
      </c>
      <c r="C13" s="5" t="n">
        <v>192509</v>
      </c>
    </row>
    <row r="14" spans="1:3">
      <c r="A14" s="4" t="s">
        <v>498</v>
      </c>
      <c r="B14" s="5" t="n">
        <v>-13756</v>
      </c>
      <c r="C14" s="5" t="n">
        <v>-1926</v>
      </c>
    </row>
    <row r="15" spans="1:3">
      <c r="A15" s="4" t="s">
        <v>441</v>
      </c>
    </row>
    <row r="16" spans="1:3">
      <c r="A16" s="3" t="s">
        <v>432</v>
      </c>
    </row>
    <row r="17" spans="1:3">
      <c r="A17" s="4" t="s">
        <v>487</v>
      </c>
      <c r="B17" s="5" t="n">
        <v>323972</v>
      </c>
      <c r="C17" s="5" t="n">
        <v>284367</v>
      </c>
    </row>
    <row r="18" spans="1:3">
      <c r="A18" s="4" t="s">
        <v>488</v>
      </c>
      <c r="B18" s="5" t="n">
        <v>-10839</v>
      </c>
      <c r="C18" s="5" t="n">
        <v>-2176</v>
      </c>
    </row>
    <row r="19" spans="1:3">
      <c r="A19" s="4" t="s">
        <v>489</v>
      </c>
      <c r="B19" s="5" t="n">
        <v>311035</v>
      </c>
      <c r="C19" s="5" t="n">
        <v>166338</v>
      </c>
    </row>
    <row r="20" spans="1:3">
      <c r="A20" s="4" t="s">
        <v>490</v>
      </c>
      <c r="B20" s="5" t="n">
        <v>-16469</v>
      </c>
      <c r="C20" s="5" t="n">
        <v>-3425</v>
      </c>
    </row>
    <row r="21" spans="1:3">
      <c r="A21" s="4" t="s">
        <v>491</v>
      </c>
      <c r="B21" s="5" t="n">
        <v>635007</v>
      </c>
      <c r="C21" s="5" t="n">
        <v>450705</v>
      </c>
    </row>
    <row r="22" spans="1:3">
      <c r="A22" s="4" t="s">
        <v>492</v>
      </c>
      <c r="B22" s="5" t="n">
        <v>-27308</v>
      </c>
      <c r="C22" s="5" t="n">
        <v>-5601</v>
      </c>
    </row>
    <row r="23" spans="1:3">
      <c r="A23" s="4" t="s">
        <v>493</v>
      </c>
      <c r="B23" s="5" t="n">
        <v>307432</v>
      </c>
      <c r="C23" s="5" t="n">
        <v>93017</v>
      </c>
    </row>
    <row r="24" spans="1:3">
      <c r="A24" s="4" t="s">
        <v>494</v>
      </c>
      <c r="B24" s="5" t="n">
        <v>-7693</v>
      </c>
      <c r="C24" s="5" t="n">
        <v>-567</v>
      </c>
    </row>
    <row r="25" spans="1:3">
      <c r="A25" s="4" t="s">
        <v>495</v>
      </c>
      <c r="B25" s="5" t="n">
        <v>109312</v>
      </c>
      <c r="C25" s="5" t="n">
        <v>95367</v>
      </c>
    </row>
    <row r="26" spans="1:3">
      <c r="A26" s="4" t="s">
        <v>496</v>
      </c>
      <c r="B26" s="5" t="n">
        <v>-5668</v>
      </c>
      <c r="C26" s="5" t="n">
        <v>-1322</v>
      </c>
    </row>
    <row r="27" spans="1:3">
      <c r="A27" s="4" t="s">
        <v>497</v>
      </c>
      <c r="B27" s="5" t="n">
        <v>416744</v>
      </c>
      <c r="C27" s="5" t="n">
        <v>188384</v>
      </c>
    </row>
    <row r="28" spans="1:3">
      <c r="A28" s="4" t="s">
        <v>498</v>
      </c>
      <c r="B28" s="5" t="n">
        <v>-13361</v>
      </c>
      <c r="C28" s="5" t="n">
        <v>-1889</v>
      </c>
    </row>
    <row r="29" spans="1:3">
      <c r="A29" s="4" t="s">
        <v>442</v>
      </c>
    </row>
    <row r="30" spans="1:3">
      <c r="A30" s="3" t="s">
        <v>432</v>
      </c>
    </row>
    <row r="31" spans="1:3">
      <c r="A31" s="4" t="s">
        <v>487</v>
      </c>
      <c r="B31" s="5" t="n">
        <v>85668</v>
      </c>
      <c r="C31" s="5" t="n">
        <v>4904</v>
      </c>
    </row>
    <row r="32" spans="1:3">
      <c r="A32" s="4" t="s">
        <v>488</v>
      </c>
      <c r="B32" s="5" t="n">
        <v>-3659</v>
      </c>
      <c r="C32" s="5" t="n">
        <v>-35</v>
      </c>
    </row>
    <row r="33" spans="1:3">
      <c r="A33" s="4" t="s">
        <v>489</v>
      </c>
      <c r="B33" s="5" t="n">
        <v>18323</v>
      </c>
      <c r="C33" s="5" t="n">
        <v>17085</v>
      </c>
    </row>
    <row r="34" spans="1:3">
      <c r="A34" s="4" t="s">
        <v>490</v>
      </c>
      <c r="B34" s="5" t="n">
        <v>-2100</v>
      </c>
      <c r="C34" s="5" t="n">
        <v>-294</v>
      </c>
    </row>
    <row r="35" spans="1:3">
      <c r="A35" s="4" t="s">
        <v>491</v>
      </c>
      <c r="B35" s="5" t="n">
        <v>103991</v>
      </c>
      <c r="C35" s="5" t="n">
        <v>21989</v>
      </c>
    </row>
    <row r="36" spans="1:3">
      <c r="A36" s="4" t="s">
        <v>492</v>
      </c>
      <c r="B36" s="5" t="n">
        <v>-5759</v>
      </c>
      <c r="C36" s="5" t="n">
        <v>-329</v>
      </c>
    </row>
    <row r="37" spans="1:3">
      <c r="A37" s="4" t="s">
        <v>493</v>
      </c>
      <c r="B37" s="5" t="n">
        <v>8971</v>
      </c>
      <c r="C37" s="5" t="n">
        <v>1488</v>
      </c>
    </row>
    <row r="38" spans="1:3">
      <c r="A38" s="4" t="s">
        <v>494</v>
      </c>
      <c r="B38" s="5" t="n">
        <v>-230</v>
      </c>
      <c r="C38" s="5" t="n">
        <v>-7</v>
      </c>
    </row>
    <row r="39" spans="1:3">
      <c r="A39" s="4" t="s">
        <v>495</v>
      </c>
      <c r="B39" s="5" t="n">
        <v>3076</v>
      </c>
      <c r="C39" s="5" t="n">
        <v>2637</v>
      </c>
    </row>
    <row r="40" spans="1:3">
      <c r="A40" s="4" t="s">
        <v>496</v>
      </c>
      <c r="B40" s="5" t="n">
        <v>-165</v>
      </c>
      <c r="C40" s="5" t="n">
        <v>-30</v>
      </c>
    </row>
    <row r="41" spans="1:3">
      <c r="A41" s="4" t="s">
        <v>497</v>
      </c>
      <c r="B41" s="5" t="n">
        <v>12047</v>
      </c>
      <c r="C41" s="5" t="n">
        <v>4125</v>
      </c>
    </row>
    <row r="42" spans="1:3">
      <c r="A42" s="4" t="s">
        <v>498</v>
      </c>
      <c r="B42" s="5" t="n">
        <v>-395</v>
      </c>
      <c r="C42" s="7" t="n">
        <v>-37</v>
      </c>
    </row>
    <row r="43" spans="1:3">
      <c r="A43" s="4" t="s">
        <v>443</v>
      </c>
    </row>
    <row r="44" spans="1:3">
      <c r="A44" s="3" t="s">
        <v>432</v>
      </c>
    </row>
    <row r="45" spans="1:3">
      <c r="A45" s="4" t="s">
        <v>487</v>
      </c>
      <c r="B45" s="5" t="n">
        <v>1969</v>
      </c>
    </row>
    <row r="46" spans="1:3">
      <c r="A46" s="4" t="s">
        <v>488</v>
      </c>
      <c r="B46" s="5" t="n">
        <v>-2</v>
      </c>
    </row>
    <row r="47" spans="1:3">
      <c r="A47" s="4" t="s">
        <v>491</v>
      </c>
      <c r="B47" s="5" t="n">
        <v>1969</v>
      </c>
    </row>
    <row r="48" spans="1:3">
      <c r="A48" s="4" t="s">
        <v>492</v>
      </c>
      <c r="B48" s="5" t="n">
        <v>-2</v>
      </c>
    </row>
    <row r="49" spans="1:3">
      <c r="A49" s="4" t="s">
        <v>444</v>
      </c>
    </row>
    <row r="50" spans="1:3">
      <c r="A50" s="3" t="s">
        <v>432</v>
      </c>
    </row>
    <row r="51" spans="1:3">
      <c r="A51" s="4" t="s">
        <v>487</v>
      </c>
      <c r="B51" s="5" t="n">
        <v>79943</v>
      </c>
    </row>
    <row r="52" spans="1:3">
      <c r="A52" s="4" t="s">
        <v>488</v>
      </c>
      <c r="B52" s="5" t="n">
        <v>-498</v>
      </c>
    </row>
    <row r="53" spans="1:3">
      <c r="A53" s="4" t="s">
        <v>491</v>
      </c>
      <c r="B53" s="5" t="n">
        <v>79943</v>
      </c>
    </row>
    <row r="54" spans="1:3">
      <c r="A54" s="4" t="s">
        <v>492</v>
      </c>
      <c r="B54" s="7" t="n">
        <v>-4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9</v>
      </c>
      <c r="B1" s="2" t="s">
        <v>2</v>
      </c>
      <c r="C1" s="2" t="s">
        <v>500</v>
      </c>
      <c r="D1" s="2" t="s">
        <v>27</v>
      </c>
      <c r="E1" s="2" t="s">
        <v>80</v>
      </c>
      <c r="F1" s="2" t="s">
        <v>501</v>
      </c>
      <c r="G1" s="2" t="s">
        <v>502</v>
      </c>
    </row>
    <row r="2" spans="1:7">
      <c r="A2" s="3" t="s">
        <v>503</v>
      </c>
    </row>
    <row r="3" spans="1:7">
      <c r="A3" s="4" t="s">
        <v>504</v>
      </c>
      <c r="B3" s="7" t="n">
        <v>4082558</v>
      </c>
      <c r="D3" s="7" t="n">
        <v>3038472</v>
      </c>
    </row>
    <row r="4" spans="1:7">
      <c r="A4" s="4" t="s">
        <v>505</v>
      </c>
      <c r="B4" s="5" t="n">
        <v>-10190</v>
      </c>
      <c r="D4" s="5" t="n">
        <v>-8651</v>
      </c>
    </row>
    <row r="5" spans="1:7">
      <c r="A5" s="4" t="s">
        <v>506</v>
      </c>
      <c r="B5" s="5" t="n">
        <v>-44932</v>
      </c>
      <c r="D5" s="5" t="n">
        <v>-14656</v>
      </c>
    </row>
    <row r="6" spans="1:7">
      <c r="A6" s="4" t="s">
        <v>507</v>
      </c>
      <c r="B6" s="5" t="n">
        <v>4027436</v>
      </c>
      <c r="D6" s="5" t="n">
        <v>3015165</v>
      </c>
      <c r="E6" s="7" t="n">
        <v>2931613</v>
      </c>
    </row>
    <row r="7" spans="1:7">
      <c r="A7" s="4" t="s">
        <v>39</v>
      </c>
      <c r="B7" s="5" t="n">
        <v>-31603</v>
      </c>
      <c r="C7" s="7" t="n">
        <v>-29524</v>
      </c>
      <c r="D7" s="5" t="n">
        <v>-30323</v>
      </c>
      <c r="E7" s="5" t="n">
        <v>-28747</v>
      </c>
      <c r="F7" s="7" t="n">
        <v>-28143</v>
      </c>
      <c r="G7" s="7" t="n">
        <v>-32503</v>
      </c>
    </row>
    <row r="8" spans="1:7">
      <c r="A8" s="4" t="s">
        <v>508</v>
      </c>
    </row>
    <row r="9" spans="1:7">
      <c r="A9" s="3" t="s">
        <v>503</v>
      </c>
    </row>
    <row r="10" spans="1:7">
      <c r="A10" s="4" t="s">
        <v>507</v>
      </c>
      <c r="B10" s="5" t="n">
        <v>3132202</v>
      </c>
      <c r="D10" s="5" t="n">
        <v>2300322</v>
      </c>
      <c r="E10" s="5" t="n">
        <v>2194874</v>
      </c>
    </row>
    <row r="11" spans="1:7">
      <c r="A11" s="4" t="s">
        <v>39</v>
      </c>
      <c r="B11" s="5" t="n">
        <v>-15279</v>
      </c>
      <c r="C11" s="5" t="n">
        <v>-13598</v>
      </c>
      <c r="D11" s="5" t="n">
        <v>-13758</v>
      </c>
      <c r="E11" s="5" t="n">
        <v>-13588</v>
      </c>
      <c r="F11" s="5" t="n">
        <v>-12614</v>
      </c>
      <c r="G11" s="5" t="n">
        <v>-14265</v>
      </c>
    </row>
    <row r="12" spans="1:7">
      <c r="A12" s="4" t="s">
        <v>509</v>
      </c>
    </row>
    <row r="13" spans="1:7">
      <c r="A13" s="3" t="s">
        <v>503</v>
      </c>
    </row>
    <row r="14" spans="1:7">
      <c r="A14" s="4" t="s">
        <v>507</v>
      </c>
      <c r="B14" s="5" t="n">
        <v>421285</v>
      </c>
      <c r="D14" s="5" t="n">
        <v>356874</v>
      </c>
      <c r="E14" s="5" t="n">
        <v>361320</v>
      </c>
    </row>
    <row r="15" spans="1:7">
      <c r="A15" s="4" t="s">
        <v>39</v>
      </c>
      <c r="B15" s="5" t="n">
        <v>-7514</v>
      </c>
      <c r="C15" s="5" t="n">
        <v>-7137</v>
      </c>
      <c r="D15" s="5" t="n">
        <v>-8227</v>
      </c>
      <c r="E15" s="5" t="n">
        <v>-8302</v>
      </c>
      <c r="F15" s="5" t="n">
        <v>-9155</v>
      </c>
      <c r="G15" s="5" t="n">
        <v>-10310</v>
      </c>
    </row>
    <row r="16" spans="1:7">
      <c r="A16" s="4" t="s">
        <v>510</v>
      </c>
    </row>
    <row r="17" spans="1:7">
      <c r="A17" s="3" t="s">
        <v>503</v>
      </c>
    </row>
    <row r="18" spans="1:7">
      <c r="A18" s="4" t="s">
        <v>507</v>
      </c>
      <c r="B18" s="5" t="n">
        <v>289647</v>
      </c>
      <c r="D18" s="5" t="n">
        <v>220412</v>
      </c>
      <c r="E18" s="5" t="n">
        <v>227479</v>
      </c>
    </row>
    <row r="19" spans="1:7">
      <c r="A19" s="4" t="s">
        <v>39</v>
      </c>
      <c r="B19" s="5" t="n">
        <v>-6224</v>
      </c>
      <c r="C19" s="5" t="n">
        <v>-6378</v>
      </c>
      <c r="D19" s="5" t="n">
        <v>-6512</v>
      </c>
      <c r="E19" s="5" t="n">
        <v>-4802</v>
      </c>
      <c r="F19" s="5" t="n">
        <v>-4729</v>
      </c>
      <c r="G19" s="5" t="n">
        <v>-5831</v>
      </c>
    </row>
    <row r="20" spans="1:7">
      <c r="A20" s="4" t="s">
        <v>511</v>
      </c>
    </row>
    <row r="21" spans="1:7">
      <c r="A21" s="3" t="s">
        <v>503</v>
      </c>
    </row>
    <row r="22" spans="1:7">
      <c r="A22" s="4" t="s">
        <v>507</v>
      </c>
      <c r="B22" s="5" t="n">
        <v>184302</v>
      </c>
      <c r="D22" s="5" t="n">
        <v>137557</v>
      </c>
      <c r="E22" s="5" t="n">
        <v>147940</v>
      </c>
    </row>
    <row r="23" spans="1:7">
      <c r="A23" s="4" t="s">
        <v>39</v>
      </c>
      <c r="B23" s="5" t="n">
        <v>-2586</v>
      </c>
      <c r="C23" s="5" t="n">
        <v>-2411</v>
      </c>
      <c r="D23" s="5" t="n">
        <v>-1826</v>
      </c>
      <c r="E23" s="5" t="n">
        <v>-2055</v>
      </c>
      <c r="F23" s="5" t="n">
        <v>-1645</v>
      </c>
      <c r="G23" s="5" t="n">
        <v>-2097</v>
      </c>
    </row>
    <row r="24" spans="1:7">
      <c r="A24" s="4" t="s">
        <v>512</v>
      </c>
    </row>
    <row r="25" spans="1:7">
      <c r="A25" s="3" t="s">
        <v>503</v>
      </c>
    </row>
    <row r="26" spans="1:7">
      <c r="A26" s="4" t="s">
        <v>507</v>
      </c>
      <c r="B26" s="5" t="n">
        <v>524414</v>
      </c>
      <c r="D26" s="5" t="n">
        <v>385426</v>
      </c>
      <c r="E26" s="5" t="n">
        <v>391072</v>
      </c>
    </row>
    <row r="27" spans="1:7">
      <c r="A27" s="4" t="s">
        <v>39</v>
      </c>
      <c r="B27" s="5" t="n">
        <v>-2400</v>
      </c>
      <c r="C27" s="5" t="n">
        <v>-1991</v>
      </c>
      <c r="D27" s="5" t="n">
        <v>-2317</v>
      </c>
      <c r="E27" s="5" t="n">
        <v>-2218</v>
      </c>
      <c r="F27" s="5" t="n">
        <v>-2495</v>
      </c>
      <c r="G27" s="5" t="n">
        <v>-2748</v>
      </c>
    </row>
    <row r="28" spans="1:7">
      <c r="A28" s="4" t="s">
        <v>513</v>
      </c>
    </row>
    <row r="29" spans="1:7">
      <c r="A29" s="3" t="s">
        <v>503</v>
      </c>
    </row>
    <row r="30" spans="1:7">
      <c r="A30" s="4" t="s">
        <v>507</v>
      </c>
      <c r="B30" s="5" t="n">
        <v>40693</v>
      </c>
      <c r="D30" s="5" t="n">
        <v>43031</v>
      </c>
      <c r="E30" s="5" t="n">
        <v>45033</v>
      </c>
    </row>
    <row r="31" spans="1:7">
      <c r="A31" s="4" t="s">
        <v>39</v>
      </c>
      <c r="B31" s="5" t="n">
        <v>-1593</v>
      </c>
      <c r="C31" s="5" t="n">
        <v>-1532</v>
      </c>
      <c r="D31" s="5" t="n">
        <v>-1841</v>
      </c>
      <c r="E31" s="5" t="n">
        <v>-1991</v>
      </c>
      <c r="F31" s="5" t="n">
        <v>-2354</v>
      </c>
      <c r="G31" s="5" t="n">
        <v>-2644</v>
      </c>
    </row>
    <row r="32" spans="1:7">
      <c r="A32" s="4" t="s">
        <v>514</v>
      </c>
    </row>
    <row r="33" spans="1:7">
      <c r="A33" s="3" t="s">
        <v>503</v>
      </c>
    </row>
    <row r="34" spans="1:7">
      <c r="A34" s="4" t="s">
        <v>507</v>
      </c>
      <c r="B34" s="5" t="n">
        <v>49456</v>
      </c>
      <c r="D34" s="5" t="n">
        <v>25155</v>
      </c>
      <c r="E34" s="5" t="n">
        <v>26781</v>
      </c>
    </row>
    <row r="35" spans="1:7">
      <c r="A35" s="4" t="s">
        <v>39</v>
      </c>
      <c r="B35" s="5" t="n">
        <v>-700</v>
      </c>
      <c r="C35" s="5" t="n">
        <v>-557</v>
      </c>
      <c r="D35" s="5" t="n">
        <v>-586</v>
      </c>
      <c r="E35" s="5" t="n">
        <v>-590</v>
      </c>
      <c r="F35" s="5" t="n">
        <v>-645</v>
      </c>
      <c r="G35" s="5" t="n">
        <v>-622</v>
      </c>
    </row>
    <row r="36" spans="1:7">
      <c r="A36" s="4" t="s">
        <v>515</v>
      </c>
    </row>
    <row r="37" spans="1:7">
      <c r="A37" s="3" t="s">
        <v>503</v>
      </c>
    </row>
    <row r="38" spans="1:7">
      <c r="A38" s="4" t="s">
        <v>507</v>
      </c>
      <c r="B38" s="5" t="n">
        <v>2607788</v>
      </c>
      <c r="D38" s="5" t="n">
        <v>1914896</v>
      </c>
      <c r="E38" s="5" t="n">
        <v>1803802</v>
      </c>
    </row>
    <row r="39" spans="1:7">
      <c r="A39" s="4" t="s">
        <v>39</v>
      </c>
      <c r="B39" s="5" t="n">
        <v>-12879</v>
      </c>
      <c r="C39" s="5" t="n">
        <v>-11607</v>
      </c>
      <c r="D39" s="5" t="n">
        <v>-11441</v>
      </c>
      <c r="E39" s="5" t="n">
        <v>-11370</v>
      </c>
      <c r="F39" s="5" t="n">
        <v>-10119</v>
      </c>
      <c r="G39" s="5" t="n">
        <v>-11517</v>
      </c>
    </row>
    <row r="40" spans="1:7">
      <c r="A40" s="4" t="s">
        <v>516</v>
      </c>
    </row>
    <row r="41" spans="1:7">
      <c r="A41" s="3" t="s">
        <v>503</v>
      </c>
    </row>
    <row r="42" spans="1:7">
      <c r="A42" s="4" t="s">
        <v>507</v>
      </c>
      <c r="B42" s="5" t="n">
        <v>69728</v>
      </c>
      <c r="D42" s="5" t="n">
        <v>69627</v>
      </c>
      <c r="E42" s="5" t="n">
        <v>72820</v>
      </c>
    </row>
    <row r="43" spans="1:7">
      <c r="A43" s="4" t="s">
        <v>39</v>
      </c>
      <c r="B43" s="5" t="n">
        <v>-960</v>
      </c>
      <c r="C43" s="5" t="n">
        <v>-977</v>
      </c>
      <c r="D43" s="5" t="n">
        <v>-642</v>
      </c>
      <c r="E43" s="5" t="n">
        <v>-625</v>
      </c>
      <c r="F43" s="5" t="n">
        <v>-466</v>
      </c>
      <c r="G43" s="5" t="n">
        <v>-680</v>
      </c>
    </row>
    <row r="44" spans="1:7">
      <c r="A44" s="4" t="s">
        <v>517</v>
      </c>
    </row>
    <row r="45" spans="1:7">
      <c r="A45" s="3" t="s">
        <v>503</v>
      </c>
    </row>
    <row r="46" spans="1:7">
      <c r="A46" s="4" t="s">
        <v>507</v>
      </c>
      <c r="B46" s="5" t="n">
        <v>331136</v>
      </c>
      <c r="D46" s="5" t="n">
        <v>288688</v>
      </c>
      <c r="E46" s="5" t="n">
        <v>289506</v>
      </c>
    </row>
    <row r="47" spans="1:7">
      <c r="A47" s="4" t="s">
        <v>39</v>
      </c>
      <c r="B47" s="5" t="n">
        <v>-5221</v>
      </c>
      <c r="C47" s="5" t="n">
        <v>-5048</v>
      </c>
      <c r="D47" s="5" t="n">
        <v>-5800</v>
      </c>
      <c r="E47" s="5" t="n">
        <v>-5721</v>
      </c>
      <c r="F47" s="5" t="n">
        <v>-6156</v>
      </c>
      <c r="G47" s="5" t="n">
        <v>-7044</v>
      </c>
    </row>
    <row r="48" spans="1:7">
      <c r="A48" s="4" t="s">
        <v>518</v>
      </c>
    </row>
    <row r="49" spans="1:7">
      <c r="A49" s="3" t="s">
        <v>503</v>
      </c>
    </row>
    <row r="50" spans="1:7">
      <c r="A50" s="4" t="s">
        <v>507</v>
      </c>
      <c r="B50" s="5" t="n">
        <v>114574</v>
      </c>
      <c r="D50" s="5" t="n">
        <v>67930</v>
      </c>
      <c r="E50" s="5" t="n">
        <v>75120</v>
      </c>
    </row>
    <row r="51" spans="1:7">
      <c r="A51" s="4" t="s">
        <v>39</v>
      </c>
      <c r="B51" s="5" t="n">
        <v>-1626</v>
      </c>
      <c r="C51" s="7" t="n">
        <v>-1434</v>
      </c>
      <c r="D51" s="5" t="n">
        <v>-1184</v>
      </c>
      <c r="E51" s="7" t="n">
        <v>-1430</v>
      </c>
      <c r="F51" s="7" t="n">
        <v>-1179</v>
      </c>
      <c r="G51" s="7" t="n">
        <v>-1417</v>
      </c>
    </row>
    <row r="52" spans="1:7">
      <c r="A52" s="4" t="s">
        <v>519</v>
      </c>
    </row>
    <row r="53" spans="1:7">
      <c r="A53" s="3" t="s">
        <v>503</v>
      </c>
    </row>
    <row r="54" spans="1:7">
      <c r="A54" s="4" t="s">
        <v>504</v>
      </c>
      <c r="B54" s="5" t="n">
        <v>2940897</v>
      </c>
      <c r="D54" s="5" t="n">
        <v>2699053</v>
      </c>
    </row>
    <row r="55" spans="1:7">
      <c r="A55" s="4" t="s">
        <v>505</v>
      </c>
      <c r="B55" s="5" t="n">
        <v>-10190</v>
      </c>
      <c r="D55" s="5" t="n">
        <v>-8651</v>
      </c>
    </row>
    <row r="56" spans="1:7">
      <c r="A56" s="4" t="s">
        <v>507</v>
      </c>
      <c r="B56" s="5" t="n">
        <v>2930707</v>
      </c>
      <c r="D56" s="5" t="n">
        <v>2690402</v>
      </c>
    </row>
    <row r="57" spans="1:7">
      <c r="A57" s="4" t="s">
        <v>39</v>
      </c>
      <c r="B57" s="5" t="n">
        <v>-30927</v>
      </c>
      <c r="D57" s="5" t="n">
        <v>-29122</v>
      </c>
    </row>
    <row r="58" spans="1:7">
      <c r="A58" s="4" t="s">
        <v>520</v>
      </c>
    </row>
    <row r="59" spans="1:7">
      <c r="A59" s="3" t="s">
        <v>503</v>
      </c>
    </row>
    <row r="60" spans="1:7">
      <c r="A60" s="4" t="s">
        <v>507</v>
      </c>
      <c r="B60" s="5" t="n">
        <v>2204119</v>
      </c>
      <c r="D60" s="5" t="n">
        <v>2011032</v>
      </c>
    </row>
    <row r="61" spans="1:7">
      <c r="A61" s="4" t="s">
        <v>521</v>
      </c>
    </row>
    <row r="62" spans="1:7">
      <c r="A62" s="3" t="s">
        <v>503</v>
      </c>
    </row>
    <row r="63" spans="1:7">
      <c r="A63" s="4" t="s">
        <v>507</v>
      </c>
      <c r="B63" s="5" t="n">
        <v>346806</v>
      </c>
      <c r="D63" s="5" t="n">
        <v>332649</v>
      </c>
    </row>
    <row r="64" spans="1:7">
      <c r="A64" s="4" t="s">
        <v>522</v>
      </c>
    </row>
    <row r="65" spans="1:7">
      <c r="A65" s="3" t="s">
        <v>503</v>
      </c>
    </row>
    <row r="66" spans="1:7">
      <c r="A66" s="4" t="s">
        <v>507</v>
      </c>
      <c r="B66" s="5" t="n">
        <v>234741</v>
      </c>
      <c r="D66" s="5" t="n">
        <v>209437</v>
      </c>
    </row>
    <row r="67" spans="1:7">
      <c r="A67" s="4" t="s">
        <v>523</v>
      </c>
    </row>
    <row r="68" spans="1:7">
      <c r="A68" s="3" t="s">
        <v>503</v>
      </c>
    </row>
    <row r="69" spans="1:7">
      <c r="A69" s="4" t="s">
        <v>507</v>
      </c>
      <c r="B69" s="5" t="n">
        <v>145041</v>
      </c>
      <c r="D69" s="5" t="n">
        <v>137284</v>
      </c>
    </row>
    <row r="70" spans="1:7">
      <c r="A70" s="4" t="s">
        <v>524</v>
      </c>
    </row>
    <row r="71" spans="1:7">
      <c r="A71" s="3" t="s">
        <v>503</v>
      </c>
    </row>
    <row r="72" spans="1:7">
      <c r="A72" s="4" t="s">
        <v>507</v>
      </c>
      <c r="B72" s="5" t="n">
        <v>340515</v>
      </c>
      <c r="D72" s="5" t="n">
        <v>320522</v>
      </c>
    </row>
    <row r="73" spans="1:7">
      <c r="A73" s="4" t="s">
        <v>525</v>
      </c>
    </row>
    <row r="74" spans="1:7">
      <c r="A74" s="3" t="s">
        <v>503</v>
      </c>
    </row>
    <row r="75" spans="1:7">
      <c r="A75" s="4" t="s">
        <v>507</v>
      </c>
      <c r="B75" s="5" t="n">
        <v>35556</v>
      </c>
      <c r="D75" s="5" t="n">
        <v>39848</v>
      </c>
    </row>
    <row r="76" spans="1:7">
      <c r="A76" s="4" t="s">
        <v>526</v>
      </c>
    </row>
    <row r="77" spans="1:7">
      <c r="A77" s="3" t="s">
        <v>503</v>
      </c>
    </row>
    <row r="78" spans="1:7">
      <c r="A78" s="4" t="s">
        <v>507</v>
      </c>
      <c r="B78" s="5" t="n">
        <v>26294</v>
      </c>
      <c r="D78" s="5" t="n">
        <v>22859</v>
      </c>
    </row>
    <row r="79" spans="1:7">
      <c r="A79" s="4" t="s">
        <v>527</v>
      </c>
    </row>
    <row r="80" spans="1:7">
      <c r="A80" s="3" t="s">
        <v>503</v>
      </c>
    </row>
    <row r="81" spans="1:7">
      <c r="A81" s="4" t="s">
        <v>507</v>
      </c>
      <c r="B81" s="5" t="n">
        <v>1863604</v>
      </c>
      <c r="D81" s="5" t="n">
        <v>1690510</v>
      </c>
    </row>
    <row r="82" spans="1:7">
      <c r="A82" s="4" t="s">
        <v>528</v>
      </c>
    </row>
    <row r="83" spans="1:7">
      <c r="A83" s="3" t="s">
        <v>503</v>
      </c>
    </row>
    <row r="84" spans="1:7">
      <c r="A84" s="4" t="s">
        <v>507</v>
      </c>
      <c r="B84" s="5" t="n">
        <v>63508</v>
      </c>
      <c r="D84" s="5" t="n">
        <v>69364</v>
      </c>
    </row>
    <row r="85" spans="1:7">
      <c r="A85" s="4" t="s">
        <v>529</v>
      </c>
    </row>
    <row r="86" spans="1:7">
      <c r="A86" s="3" t="s">
        <v>503</v>
      </c>
    </row>
    <row r="87" spans="1:7">
      <c r="A87" s="4" t="s">
        <v>507</v>
      </c>
      <c r="B87" s="5" t="n">
        <v>284956</v>
      </c>
      <c r="D87" s="5" t="n">
        <v>269942</v>
      </c>
    </row>
    <row r="88" spans="1:7">
      <c r="A88" s="4" t="s">
        <v>530</v>
      </c>
    </row>
    <row r="89" spans="1:7">
      <c r="A89" s="3" t="s">
        <v>503</v>
      </c>
    </row>
    <row r="90" spans="1:7">
      <c r="A90" s="4" t="s">
        <v>507</v>
      </c>
      <c r="B90" s="5" t="n">
        <v>81533</v>
      </c>
      <c r="D90" s="5" t="n">
        <v>67920</v>
      </c>
    </row>
    <row r="91" spans="1:7">
      <c r="A91" s="4" t="s">
        <v>393</v>
      </c>
    </row>
    <row r="92" spans="1:7">
      <c r="A92" s="3" t="s">
        <v>503</v>
      </c>
    </row>
    <row r="93" spans="1:7">
      <c r="A93" s="4" t="s">
        <v>504</v>
      </c>
      <c r="B93" s="5" t="n">
        <v>1120654</v>
      </c>
      <c r="D93" s="5" t="n">
        <v>316238</v>
      </c>
    </row>
    <row r="94" spans="1:7">
      <c r="A94" s="4" t="s">
        <v>506</v>
      </c>
      <c r="B94" s="5" t="n">
        <v>-37723</v>
      </c>
      <c r="D94" s="5" t="n">
        <v>-7035</v>
      </c>
    </row>
    <row r="95" spans="1:7">
      <c r="A95" s="4" t="s">
        <v>507</v>
      </c>
      <c r="B95" s="5" t="n">
        <v>1082931</v>
      </c>
      <c r="D95" s="5" t="n">
        <v>309203</v>
      </c>
    </row>
    <row r="96" spans="1:7">
      <c r="A96" s="4" t="s">
        <v>39</v>
      </c>
      <c r="B96" s="5" t="n">
        <v>-566</v>
      </c>
      <c r="D96" s="5" t="n">
        <v>-929</v>
      </c>
    </row>
    <row r="97" spans="1:7">
      <c r="A97" s="4" t="s">
        <v>531</v>
      </c>
    </row>
    <row r="98" spans="1:7">
      <c r="A98" s="3" t="s">
        <v>503</v>
      </c>
    </row>
    <row r="99" spans="1:7">
      <c r="A99" s="4" t="s">
        <v>507</v>
      </c>
      <c r="B99" s="5" t="n">
        <v>918500</v>
      </c>
      <c r="D99" s="5" t="n">
        <v>279342</v>
      </c>
    </row>
    <row r="100" spans="1:7">
      <c r="A100" s="4" t="s">
        <v>532</v>
      </c>
    </row>
    <row r="101" spans="1:7">
      <c r="A101" s="3" t="s">
        <v>503</v>
      </c>
    </row>
    <row r="102" spans="1:7">
      <c r="A102" s="4" t="s">
        <v>507</v>
      </c>
      <c r="B102" s="5" t="n">
        <v>72691</v>
      </c>
      <c r="D102" s="5" t="n">
        <v>21197</v>
      </c>
    </row>
    <row r="103" spans="1:7">
      <c r="A103" s="4" t="s">
        <v>533</v>
      </c>
    </row>
    <row r="104" spans="1:7">
      <c r="A104" s="3" t="s">
        <v>503</v>
      </c>
    </row>
    <row r="105" spans="1:7">
      <c r="A105" s="4" t="s">
        <v>507</v>
      </c>
      <c r="B105" s="5" t="n">
        <v>52479</v>
      </c>
      <c r="D105" s="5" t="n">
        <v>8391</v>
      </c>
    </row>
    <row r="106" spans="1:7">
      <c r="A106" s="4" t="s">
        <v>534</v>
      </c>
    </row>
    <row r="107" spans="1:7">
      <c r="A107" s="3" t="s">
        <v>503</v>
      </c>
    </row>
    <row r="108" spans="1:7">
      <c r="A108" s="4" t="s">
        <v>507</v>
      </c>
      <c r="B108" s="5" t="n">
        <v>39261</v>
      </c>
      <c r="D108" s="5" t="n">
        <v>273</v>
      </c>
    </row>
    <row r="109" spans="1:7">
      <c r="A109" s="4" t="s">
        <v>535</v>
      </c>
    </row>
    <row r="110" spans="1:7">
      <c r="A110" s="3" t="s">
        <v>503</v>
      </c>
    </row>
    <row r="111" spans="1:7">
      <c r="A111" s="4" t="s">
        <v>507</v>
      </c>
      <c r="B111" s="5" t="n">
        <v>182201</v>
      </c>
      <c r="D111" s="5" t="n">
        <v>63519</v>
      </c>
    </row>
    <row r="112" spans="1:7">
      <c r="A112" s="4" t="s">
        <v>536</v>
      </c>
    </row>
    <row r="113" spans="1:7">
      <c r="A113" s="3" t="s">
        <v>503</v>
      </c>
    </row>
    <row r="114" spans="1:7">
      <c r="A114" s="4" t="s">
        <v>507</v>
      </c>
      <c r="B114" s="5" t="n">
        <v>4690</v>
      </c>
      <c r="D114" s="5" t="n">
        <v>2698</v>
      </c>
    </row>
    <row r="115" spans="1:7">
      <c r="A115" s="4" t="s">
        <v>537</v>
      </c>
    </row>
    <row r="116" spans="1:7">
      <c r="A116" s="3" t="s">
        <v>503</v>
      </c>
    </row>
    <row r="117" spans="1:7">
      <c r="A117" s="4" t="s">
        <v>507</v>
      </c>
      <c r="B117" s="5" t="n">
        <v>23120</v>
      </c>
      <c r="D117" s="5" t="n">
        <v>2251</v>
      </c>
    </row>
    <row r="118" spans="1:7">
      <c r="A118" s="4" t="s">
        <v>538</v>
      </c>
    </row>
    <row r="119" spans="1:7">
      <c r="A119" s="3" t="s">
        <v>503</v>
      </c>
    </row>
    <row r="120" spans="1:7">
      <c r="A120" s="4" t="s">
        <v>507</v>
      </c>
      <c r="B120" s="5" t="n">
        <v>736299</v>
      </c>
      <c r="D120" s="5" t="n">
        <v>215823</v>
      </c>
    </row>
    <row r="121" spans="1:7">
      <c r="A121" s="4" t="s">
        <v>539</v>
      </c>
    </row>
    <row r="122" spans="1:7">
      <c r="A122" s="3" t="s">
        <v>503</v>
      </c>
    </row>
    <row r="123" spans="1:7">
      <c r="A123" s="4" t="s">
        <v>507</v>
      </c>
      <c r="B123" s="5" t="n">
        <v>6220</v>
      </c>
      <c r="D123" s="5" t="n">
        <v>263</v>
      </c>
    </row>
    <row r="124" spans="1:7">
      <c r="A124" s="4" t="s">
        <v>540</v>
      </c>
    </row>
    <row r="125" spans="1:7">
      <c r="A125" s="3" t="s">
        <v>503</v>
      </c>
    </row>
    <row r="126" spans="1:7">
      <c r="A126" s="4" t="s">
        <v>507</v>
      </c>
      <c r="B126" s="5" t="n">
        <v>44881</v>
      </c>
      <c r="D126" s="5" t="n">
        <v>16248</v>
      </c>
    </row>
    <row r="127" spans="1:7">
      <c r="A127" s="4" t="s">
        <v>541</v>
      </c>
    </row>
    <row r="128" spans="1:7">
      <c r="A128" s="3" t="s">
        <v>503</v>
      </c>
    </row>
    <row r="129" spans="1:7">
      <c r="A129" s="4" t="s">
        <v>507</v>
      </c>
      <c r="B129" s="5" t="n">
        <v>33041</v>
      </c>
      <c r="D129" s="5" t="n">
        <v>10</v>
      </c>
    </row>
    <row r="130" spans="1:7">
      <c r="A130" s="4" t="s">
        <v>396</v>
      </c>
    </row>
    <row r="131" spans="1:7">
      <c r="A131" s="3" t="s">
        <v>503</v>
      </c>
    </row>
    <row r="132" spans="1:7">
      <c r="A132" s="4" t="s">
        <v>504</v>
      </c>
      <c r="B132" s="5" t="n">
        <v>21007</v>
      </c>
      <c r="D132" s="5" t="n">
        <v>23181</v>
      </c>
    </row>
    <row r="133" spans="1:7">
      <c r="A133" s="4" t="s">
        <v>506</v>
      </c>
      <c r="B133" s="5" t="n">
        <v>-7209</v>
      </c>
      <c r="D133" s="5" t="n">
        <v>-7621</v>
      </c>
    </row>
    <row r="134" spans="1:7">
      <c r="A134" s="4" t="s">
        <v>507</v>
      </c>
      <c r="B134" s="5" t="n">
        <v>13798</v>
      </c>
      <c r="D134" s="5" t="n">
        <v>15560</v>
      </c>
    </row>
    <row r="135" spans="1:7">
      <c r="A135" s="4" t="s">
        <v>39</v>
      </c>
      <c r="B135" s="5" t="n">
        <v>-110</v>
      </c>
      <c r="D135" s="5" t="n">
        <v>-272</v>
      </c>
    </row>
    <row r="136" spans="1:7">
      <c r="A136" s="4" t="s">
        <v>542</v>
      </c>
    </row>
    <row r="137" spans="1:7">
      <c r="A137" s="3" t="s">
        <v>503</v>
      </c>
    </row>
    <row r="138" spans="1:7">
      <c r="A138" s="4" t="s">
        <v>507</v>
      </c>
      <c r="B138" s="5" t="n">
        <v>9583</v>
      </c>
      <c r="D138" s="5" t="n">
        <v>9948</v>
      </c>
    </row>
    <row r="139" spans="1:7">
      <c r="A139" s="4" t="s">
        <v>543</v>
      </c>
    </row>
    <row r="140" spans="1:7">
      <c r="A140" s="3" t="s">
        <v>503</v>
      </c>
    </row>
    <row r="141" spans="1:7">
      <c r="A141" s="4" t="s">
        <v>507</v>
      </c>
      <c r="B141" s="5" t="n">
        <v>1788</v>
      </c>
      <c r="D141" s="5" t="n">
        <v>3028</v>
      </c>
    </row>
    <row r="142" spans="1:7">
      <c r="A142" s="4" t="s">
        <v>544</v>
      </c>
    </row>
    <row r="143" spans="1:7">
      <c r="A143" s="3" t="s">
        <v>503</v>
      </c>
    </row>
    <row r="144" spans="1:7">
      <c r="A144" s="4" t="s">
        <v>507</v>
      </c>
      <c r="B144" s="5" t="n">
        <v>2427</v>
      </c>
      <c r="D144" s="5" t="n">
        <v>2584</v>
      </c>
    </row>
    <row r="145" spans="1:7">
      <c r="A145" s="4" t="s">
        <v>545</v>
      </c>
    </row>
    <row r="146" spans="1:7">
      <c r="A146" s="3" t="s">
        <v>503</v>
      </c>
    </row>
    <row r="147" spans="1:7">
      <c r="A147" s="4" t="s">
        <v>507</v>
      </c>
      <c r="B147" s="5" t="n">
        <v>1698</v>
      </c>
      <c r="D147" s="5" t="n">
        <v>1385</v>
      </c>
    </row>
    <row r="148" spans="1:7">
      <c r="A148" s="4" t="s">
        <v>546</v>
      </c>
    </row>
    <row r="149" spans="1:7">
      <c r="A149" s="3" t="s">
        <v>503</v>
      </c>
    </row>
    <row r="150" spans="1:7">
      <c r="A150" s="4" t="s">
        <v>507</v>
      </c>
      <c r="B150" s="5" t="n">
        <v>447</v>
      </c>
      <c r="D150" s="5" t="n">
        <v>485</v>
      </c>
    </row>
    <row r="151" spans="1:7">
      <c r="A151" s="4" t="s">
        <v>547</v>
      </c>
    </row>
    <row r="152" spans="1:7">
      <c r="A152" s="3" t="s">
        <v>503</v>
      </c>
    </row>
    <row r="153" spans="1:7">
      <c r="A153" s="4" t="s">
        <v>507</v>
      </c>
      <c r="B153" s="5" t="n">
        <v>42</v>
      </c>
      <c r="D153" s="5" t="n">
        <v>45</v>
      </c>
    </row>
    <row r="154" spans="1:7">
      <c r="A154" s="4" t="s">
        <v>548</v>
      </c>
    </row>
    <row r="155" spans="1:7">
      <c r="A155" s="3" t="s">
        <v>503</v>
      </c>
    </row>
    <row r="156" spans="1:7">
      <c r="A156" s="4" t="s">
        <v>507</v>
      </c>
      <c r="B156" s="5" t="n">
        <v>7885</v>
      </c>
      <c r="D156" s="5" t="n">
        <v>8563</v>
      </c>
    </row>
    <row r="157" spans="1:7">
      <c r="A157" s="4" t="s">
        <v>549</v>
      </c>
    </row>
    <row r="158" spans="1:7">
      <c r="A158" s="3" t="s">
        <v>503</v>
      </c>
    </row>
    <row r="159" spans="1:7">
      <c r="A159" s="4" t="s">
        <v>507</v>
      </c>
      <c r="B159" s="7" t="n">
        <v>1299</v>
      </c>
      <c r="D159" s="7" t="n">
        <v>24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50</v>
      </c>
      <c r="B1" s="2" t="s">
        <v>79</v>
      </c>
      <c r="D1" s="2" t="s">
        <v>1</v>
      </c>
    </row>
    <row r="2" spans="1:5">
      <c r="B2" s="2" t="s">
        <v>2</v>
      </c>
      <c r="C2" s="2" t="s">
        <v>80</v>
      </c>
      <c r="D2" s="2" t="s">
        <v>2</v>
      </c>
      <c r="E2" s="2" t="s">
        <v>80</v>
      </c>
    </row>
    <row r="3" spans="1:5">
      <c r="A3" s="3" t="s">
        <v>551</v>
      </c>
    </row>
    <row r="4" spans="1:5">
      <c r="A4" s="4" t="s">
        <v>552</v>
      </c>
      <c r="B4" s="7" t="n">
        <v>3996</v>
      </c>
      <c r="C4" s="7" t="n">
        <v>7956</v>
      </c>
      <c r="D4" s="7" t="n">
        <v>4262</v>
      </c>
      <c r="E4" s="7" t="n">
        <v>10348</v>
      </c>
    </row>
    <row r="5" spans="1:5">
      <c r="A5" s="4" t="s">
        <v>553</v>
      </c>
      <c r="B5" s="5" t="n">
        <v>-253</v>
      </c>
      <c r="C5" s="5" t="n">
        <v>-594</v>
      </c>
      <c r="D5" s="5" t="n">
        <v>-769</v>
      </c>
      <c r="E5" s="5" t="n">
        <v>-2554</v>
      </c>
    </row>
    <row r="6" spans="1:5">
      <c r="A6" s="4" t="s">
        <v>554</v>
      </c>
      <c r="B6" s="5" t="n">
        <v>-47</v>
      </c>
      <c r="C6" s="5" t="n">
        <v>-2893</v>
      </c>
      <c r="D6" s="5" t="n">
        <v>203</v>
      </c>
      <c r="E6" s="5" t="n">
        <v>-3325</v>
      </c>
    </row>
    <row r="7" spans="1:5">
      <c r="A7" s="4" t="s">
        <v>555</v>
      </c>
      <c r="B7" s="7" t="n">
        <v>3696</v>
      </c>
      <c r="C7" s="7" t="n">
        <v>4469</v>
      </c>
      <c r="D7" s="7" t="n">
        <v>3696</v>
      </c>
      <c r="E7" s="7" t="n">
        <v>44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6</v>
      </c>
      <c r="B1" s="2" t="s">
        <v>79</v>
      </c>
      <c r="D1" s="2" t="s">
        <v>1</v>
      </c>
      <c r="F1" s="2" t="s">
        <v>557</v>
      </c>
    </row>
    <row r="2" spans="1:6">
      <c r="B2" s="2" t="s">
        <v>2</v>
      </c>
      <c r="C2" s="2" t="s">
        <v>80</v>
      </c>
      <c r="D2" s="2" t="s">
        <v>2</v>
      </c>
      <c r="E2" s="2" t="s">
        <v>80</v>
      </c>
      <c r="F2" s="2" t="s">
        <v>27</v>
      </c>
    </row>
    <row r="3" spans="1:6">
      <c r="A3" s="3" t="s">
        <v>503</v>
      </c>
    </row>
    <row r="4" spans="1:6">
      <c r="A4" s="4" t="s">
        <v>558</v>
      </c>
      <c r="B4" s="7" t="n">
        <v>29524</v>
      </c>
      <c r="C4" s="7" t="n">
        <v>28143</v>
      </c>
      <c r="D4" s="7" t="n">
        <v>30323</v>
      </c>
      <c r="E4" s="7" t="n">
        <v>32503</v>
      </c>
      <c r="F4" s="7" t="n">
        <v>32503</v>
      </c>
    </row>
    <row r="5" spans="1:6">
      <c r="A5" s="4" t="s">
        <v>559</v>
      </c>
      <c r="B5" s="5" t="n">
        <v>-1142</v>
      </c>
      <c r="C5" s="5" t="n">
        <v>-861</v>
      </c>
      <c r="D5" s="5" t="n">
        <v>-1940</v>
      </c>
      <c r="E5" s="5" t="n">
        <v>-3782</v>
      </c>
      <c r="F5" s="5" t="n">
        <v>-4410</v>
      </c>
    </row>
    <row r="6" spans="1:6">
      <c r="A6" s="4" t="s">
        <v>560</v>
      </c>
      <c r="B6" s="5" t="n">
        <v>570</v>
      </c>
      <c r="C6" s="5" t="n">
        <v>700</v>
      </c>
      <c r="D6" s="5" t="n">
        <v>1443</v>
      </c>
      <c r="E6" s="5" t="n">
        <v>1614</v>
      </c>
      <c r="F6" s="5" t="n">
        <v>2141</v>
      </c>
    </row>
    <row r="7" spans="1:6">
      <c r="A7" s="4" t="s">
        <v>561</v>
      </c>
      <c r="B7" s="5" t="n">
        <v>2651</v>
      </c>
      <c r="C7" s="5" t="n">
        <v>765</v>
      </c>
      <c r="D7" s="5" t="n">
        <v>1777</v>
      </c>
      <c r="E7" s="5" t="n">
        <v>-1588</v>
      </c>
      <c r="F7" s="5" t="n">
        <v>89</v>
      </c>
    </row>
    <row r="8" spans="1:6">
      <c r="A8" s="4" t="s">
        <v>562</v>
      </c>
      <c r="B8" s="5" t="n">
        <v>31603</v>
      </c>
      <c r="C8" s="5" t="n">
        <v>28747</v>
      </c>
      <c r="D8" s="5" t="n">
        <v>31603</v>
      </c>
      <c r="E8" s="5" t="n">
        <v>28747</v>
      </c>
      <c r="F8" s="5" t="n">
        <v>30323</v>
      </c>
    </row>
    <row r="9" spans="1:6">
      <c r="A9" s="4" t="s">
        <v>508</v>
      </c>
    </row>
    <row r="10" spans="1:6">
      <c r="A10" s="3" t="s">
        <v>503</v>
      </c>
    </row>
    <row r="11" spans="1:6">
      <c r="A11" s="4" t="s">
        <v>558</v>
      </c>
      <c r="B11" s="5" t="n">
        <v>13598</v>
      </c>
      <c r="C11" s="5" t="n">
        <v>12614</v>
      </c>
      <c r="D11" s="5" t="n">
        <v>13758</v>
      </c>
      <c r="E11" s="5" t="n">
        <v>14265</v>
      </c>
      <c r="F11" s="5" t="n">
        <v>14265</v>
      </c>
    </row>
    <row r="12" spans="1:6">
      <c r="A12" s="4" t="s">
        <v>559</v>
      </c>
      <c r="B12" s="5" t="n">
        <v>-25</v>
      </c>
      <c r="C12" s="5" t="n">
        <v>-80</v>
      </c>
      <c r="D12" s="5" t="n">
        <v>-92</v>
      </c>
      <c r="E12" s="5" t="n">
        <v>-230</v>
      </c>
      <c r="F12" s="5" t="n">
        <v>-246</v>
      </c>
    </row>
    <row r="13" spans="1:6">
      <c r="A13" s="4" t="s">
        <v>560</v>
      </c>
      <c r="B13" s="5" t="n">
        <v>15</v>
      </c>
      <c r="C13" s="5" t="n">
        <v>238</v>
      </c>
      <c r="D13" s="5" t="n">
        <v>51</v>
      </c>
      <c r="E13" s="5" t="n">
        <v>365</v>
      </c>
      <c r="F13" s="5" t="n">
        <v>397</v>
      </c>
    </row>
    <row r="14" spans="1:6">
      <c r="A14" s="4" t="s">
        <v>561</v>
      </c>
      <c r="B14" s="5" t="n">
        <v>1691</v>
      </c>
      <c r="C14" s="5" t="n">
        <v>816</v>
      </c>
      <c r="D14" s="5" t="n">
        <v>1562</v>
      </c>
      <c r="E14" s="5" t="n">
        <v>-812</v>
      </c>
      <c r="F14" s="5" t="n">
        <v>-658</v>
      </c>
    </row>
    <row r="15" spans="1:6">
      <c r="A15" s="4" t="s">
        <v>562</v>
      </c>
      <c r="B15" s="5" t="n">
        <v>15279</v>
      </c>
      <c r="C15" s="5" t="n">
        <v>13588</v>
      </c>
      <c r="D15" s="5" t="n">
        <v>15279</v>
      </c>
      <c r="E15" s="5" t="n">
        <v>13588</v>
      </c>
      <c r="F15" s="5" t="n">
        <v>13758</v>
      </c>
    </row>
    <row r="16" spans="1:6">
      <c r="A16" s="4" t="s">
        <v>563</v>
      </c>
    </row>
    <row r="17" spans="1:6">
      <c r="A17" s="3" t="s">
        <v>503</v>
      </c>
    </row>
    <row r="18" spans="1:6">
      <c r="A18" s="4" t="s">
        <v>558</v>
      </c>
      <c r="B18" s="5" t="n">
        <v>11607</v>
      </c>
      <c r="C18" s="5" t="n">
        <v>10119</v>
      </c>
      <c r="D18" s="5" t="n">
        <v>11441</v>
      </c>
      <c r="E18" s="5" t="n">
        <v>11517</v>
      </c>
      <c r="F18" s="5" t="n">
        <v>11517</v>
      </c>
    </row>
    <row r="19" spans="1:6">
      <c r="A19" s="4" t="s">
        <v>559</v>
      </c>
      <c r="C19" s="5" t="n">
        <v>-20</v>
      </c>
      <c r="D19" s="5" t="n">
        <v>-15</v>
      </c>
      <c r="E19" s="5" t="n">
        <v>-170</v>
      </c>
      <c r="F19" s="5" t="n">
        <v>-186</v>
      </c>
    </row>
    <row r="20" spans="1:6">
      <c r="A20" s="4" t="s">
        <v>560</v>
      </c>
      <c r="B20" s="5" t="n">
        <v>15</v>
      </c>
      <c r="C20" s="5" t="n">
        <v>238</v>
      </c>
      <c r="D20" s="5" t="n">
        <v>51</v>
      </c>
      <c r="E20" s="5" t="n">
        <v>365</v>
      </c>
      <c r="F20" s="5" t="n">
        <v>397</v>
      </c>
    </row>
    <row r="21" spans="1:6">
      <c r="A21" s="4" t="s">
        <v>561</v>
      </c>
      <c r="B21" s="5" t="n">
        <v>1257</v>
      </c>
      <c r="C21" s="5" t="n">
        <v>1033</v>
      </c>
      <c r="D21" s="5" t="n">
        <v>1402</v>
      </c>
      <c r="E21" s="5" t="n">
        <v>-342</v>
      </c>
      <c r="F21" s="5" t="n">
        <v>-287</v>
      </c>
    </row>
    <row r="22" spans="1:6">
      <c r="A22" s="4" t="s">
        <v>562</v>
      </c>
      <c r="B22" s="5" t="n">
        <v>12879</v>
      </c>
      <c r="C22" s="5" t="n">
        <v>11370</v>
      </c>
      <c r="D22" s="5" t="n">
        <v>12879</v>
      </c>
      <c r="E22" s="5" t="n">
        <v>11370</v>
      </c>
      <c r="F22" s="5" t="n">
        <v>11441</v>
      </c>
    </row>
    <row r="23" spans="1:6">
      <c r="A23" s="4" t="s">
        <v>509</v>
      </c>
    </row>
    <row r="24" spans="1:6">
      <c r="A24" s="3" t="s">
        <v>503</v>
      </c>
    </row>
    <row r="25" spans="1:6">
      <c r="A25" s="4" t="s">
        <v>558</v>
      </c>
      <c r="B25" s="5" t="n">
        <v>7137</v>
      </c>
      <c r="C25" s="5" t="n">
        <v>9155</v>
      </c>
      <c r="D25" s="5" t="n">
        <v>8227</v>
      </c>
      <c r="E25" s="5" t="n">
        <v>10310</v>
      </c>
      <c r="F25" s="5" t="n">
        <v>10310</v>
      </c>
    </row>
    <row r="26" spans="1:6">
      <c r="A26" s="4" t="s">
        <v>559</v>
      </c>
      <c r="B26" s="5" t="n">
        <v>-424</v>
      </c>
      <c r="C26" s="5" t="n">
        <v>-457</v>
      </c>
      <c r="D26" s="5" t="n">
        <v>-896</v>
      </c>
      <c r="E26" s="5" t="n">
        <v>-1260</v>
      </c>
      <c r="F26" s="5" t="n">
        <v>-1616</v>
      </c>
    </row>
    <row r="27" spans="1:6">
      <c r="A27" s="4" t="s">
        <v>560</v>
      </c>
      <c r="B27" s="5" t="n">
        <v>353</v>
      </c>
      <c r="C27" s="5" t="n">
        <v>401</v>
      </c>
      <c r="D27" s="5" t="n">
        <v>1061</v>
      </c>
      <c r="E27" s="5" t="n">
        <v>933</v>
      </c>
      <c r="F27" s="5" t="n">
        <v>1315</v>
      </c>
    </row>
    <row r="28" spans="1:6">
      <c r="A28" s="4" t="s">
        <v>561</v>
      </c>
      <c r="B28" s="5" t="n">
        <v>448</v>
      </c>
      <c r="C28" s="5" t="n">
        <v>-797</v>
      </c>
      <c r="D28" s="5" t="n">
        <v>-878</v>
      </c>
      <c r="E28" s="5" t="n">
        <v>-1681</v>
      </c>
      <c r="F28" s="5" t="n">
        <v>-1782</v>
      </c>
    </row>
    <row r="29" spans="1:6">
      <c r="A29" s="4" t="s">
        <v>562</v>
      </c>
      <c r="B29" s="5" t="n">
        <v>7514</v>
      </c>
      <c r="C29" s="5" t="n">
        <v>8302</v>
      </c>
      <c r="D29" s="5" t="n">
        <v>7514</v>
      </c>
      <c r="E29" s="5" t="n">
        <v>8302</v>
      </c>
      <c r="F29" s="5" t="n">
        <v>8227</v>
      </c>
    </row>
    <row r="30" spans="1:6">
      <c r="A30" s="4" t="s">
        <v>564</v>
      </c>
    </row>
    <row r="31" spans="1:6">
      <c r="A31" s="3" t="s">
        <v>503</v>
      </c>
    </row>
    <row r="32" spans="1:6">
      <c r="A32" s="4" t="s">
        <v>558</v>
      </c>
      <c r="B32" s="5" t="n">
        <v>5048</v>
      </c>
      <c r="C32" s="5" t="n">
        <v>6156</v>
      </c>
      <c r="D32" s="5" t="n">
        <v>5800</v>
      </c>
      <c r="E32" s="5" t="n">
        <v>7044</v>
      </c>
      <c r="F32" s="5" t="n">
        <v>7044</v>
      </c>
    </row>
    <row r="33" spans="1:6">
      <c r="A33" s="4" t="s">
        <v>559</v>
      </c>
      <c r="B33" s="5" t="n">
        <v>-172</v>
      </c>
      <c r="C33" s="5" t="n">
        <v>-14</v>
      </c>
      <c r="D33" s="5" t="n">
        <v>-276</v>
      </c>
      <c r="E33" s="5" t="n">
        <v>-98</v>
      </c>
      <c r="F33" s="5" t="n">
        <v>-98</v>
      </c>
    </row>
    <row r="34" spans="1:6">
      <c r="A34" s="4" t="s">
        <v>560</v>
      </c>
      <c r="B34" s="5" t="n">
        <v>151</v>
      </c>
      <c r="C34" s="5" t="n">
        <v>189</v>
      </c>
      <c r="D34" s="5" t="n">
        <v>677</v>
      </c>
      <c r="E34" s="5" t="n">
        <v>487</v>
      </c>
      <c r="F34" s="5" t="n">
        <v>698</v>
      </c>
    </row>
    <row r="35" spans="1:6">
      <c r="A35" s="4" t="s">
        <v>561</v>
      </c>
      <c r="B35" s="5" t="n">
        <v>194</v>
      </c>
      <c r="C35" s="5" t="n">
        <v>-610</v>
      </c>
      <c r="D35" s="5" t="n">
        <v>-980</v>
      </c>
      <c r="E35" s="5" t="n">
        <v>-1712</v>
      </c>
      <c r="F35" s="5" t="n">
        <v>-1844</v>
      </c>
    </row>
    <row r="36" spans="1:6">
      <c r="A36" s="4" t="s">
        <v>562</v>
      </c>
      <c r="B36" s="5" t="n">
        <v>5221</v>
      </c>
      <c r="C36" s="5" t="n">
        <v>5721</v>
      </c>
      <c r="D36" s="5" t="n">
        <v>5221</v>
      </c>
      <c r="E36" s="5" t="n">
        <v>5721</v>
      </c>
      <c r="F36" s="5" t="n">
        <v>5800</v>
      </c>
    </row>
    <row r="37" spans="1:6">
      <c r="A37" s="4" t="s">
        <v>510</v>
      </c>
    </row>
    <row r="38" spans="1:6">
      <c r="A38" s="3" t="s">
        <v>503</v>
      </c>
    </row>
    <row r="39" spans="1:6">
      <c r="A39" s="4" t="s">
        <v>558</v>
      </c>
      <c r="B39" s="5" t="n">
        <v>6378</v>
      </c>
      <c r="C39" s="5" t="n">
        <v>4729</v>
      </c>
      <c r="D39" s="5" t="n">
        <v>6512</v>
      </c>
      <c r="E39" s="5" t="n">
        <v>5831</v>
      </c>
      <c r="F39" s="5" t="n">
        <v>5831</v>
      </c>
    </row>
    <row r="40" spans="1:6">
      <c r="A40" s="4" t="s">
        <v>559</v>
      </c>
      <c r="B40" s="5" t="n">
        <v>-693</v>
      </c>
      <c r="C40" s="5" t="n">
        <v>-291</v>
      </c>
      <c r="D40" s="5" t="n">
        <v>-952</v>
      </c>
      <c r="E40" s="5" t="n">
        <v>-1188</v>
      </c>
      <c r="F40" s="5" t="n">
        <v>-1444</v>
      </c>
    </row>
    <row r="41" spans="1:6">
      <c r="A41" s="4" t="s">
        <v>560</v>
      </c>
      <c r="B41" s="5" t="n">
        <v>202</v>
      </c>
      <c r="C41" s="5" t="n">
        <v>61</v>
      </c>
      <c r="D41" s="5" t="n">
        <v>331</v>
      </c>
      <c r="E41" s="5" t="n">
        <v>315</v>
      </c>
      <c r="F41" s="5" t="n">
        <v>428</v>
      </c>
    </row>
    <row r="42" spans="1:6">
      <c r="A42" s="4" t="s">
        <v>561</v>
      </c>
      <c r="B42" s="5" t="n">
        <v>337</v>
      </c>
      <c r="C42" s="5" t="n">
        <v>303</v>
      </c>
      <c r="D42" s="5" t="n">
        <v>333</v>
      </c>
      <c r="E42" s="5" t="n">
        <v>-156</v>
      </c>
      <c r="F42" s="5" t="n">
        <v>1697</v>
      </c>
    </row>
    <row r="43" spans="1:6">
      <c r="A43" s="4" t="s">
        <v>562</v>
      </c>
      <c r="B43" s="5" t="n">
        <v>6224</v>
      </c>
      <c r="C43" s="5" t="n">
        <v>4802</v>
      </c>
      <c r="D43" s="5" t="n">
        <v>6224</v>
      </c>
      <c r="E43" s="5" t="n">
        <v>4802</v>
      </c>
      <c r="F43" s="5" t="n">
        <v>6512</v>
      </c>
    </row>
    <row r="44" spans="1:6">
      <c r="A44" s="4" t="s">
        <v>511</v>
      </c>
    </row>
    <row r="45" spans="1:6">
      <c r="A45" s="3" t="s">
        <v>503</v>
      </c>
    </row>
    <row r="46" spans="1:6">
      <c r="A46" s="4" t="s">
        <v>558</v>
      </c>
      <c r="B46" s="5" t="n">
        <v>2411</v>
      </c>
      <c r="C46" s="5" t="n">
        <v>1645</v>
      </c>
      <c r="D46" s="5" t="n">
        <v>1826</v>
      </c>
      <c r="E46" s="5" t="n">
        <v>2097</v>
      </c>
      <c r="F46" s="5" t="n">
        <v>2097</v>
      </c>
    </row>
    <row r="47" spans="1:6">
      <c r="A47" s="4" t="s">
        <v>559</v>
      </c>
      <c r="C47" s="5" t="n">
        <v>-33</v>
      </c>
      <c r="E47" s="5" t="n">
        <v>-1104</v>
      </c>
      <c r="F47" s="5" t="n">
        <v>-1104</v>
      </c>
    </row>
    <row r="48" spans="1:6">
      <c r="A48" s="4" t="s">
        <v>560</v>
      </c>
      <c r="E48" s="5" t="n">
        <v>1</v>
      </c>
      <c r="F48" s="5" t="n">
        <v>1</v>
      </c>
    </row>
    <row r="49" spans="1:6">
      <c r="A49" s="4" t="s">
        <v>561</v>
      </c>
      <c r="B49" s="5" t="n">
        <v>175</v>
      </c>
      <c r="C49" s="5" t="n">
        <v>443</v>
      </c>
      <c r="D49" s="5" t="n">
        <v>760</v>
      </c>
      <c r="E49" s="5" t="n">
        <v>1061</v>
      </c>
      <c r="F49" s="5" t="n">
        <v>832</v>
      </c>
    </row>
    <row r="50" spans="1:6">
      <c r="A50" s="4" t="s">
        <v>562</v>
      </c>
      <c r="B50" s="5" t="n">
        <v>2586</v>
      </c>
      <c r="C50" s="5" t="n">
        <v>2055</v>
      </c>
      <c r="D50" s="5" t="n">
        <v>2586</v>
      </c>
      <c r="E50" s="5" t="n">
        <v>2055</v>
      </c>
      <c r="F50" s="5" t="n">
        <v>1826</v>
      </c>
    </row>
    <row r="51" spans="1:6">
      <c r="A51" s="4" t="s">
        <v>565</v>
      </c>
    </row>
    <row r="52" spans="1:6">
      <c r="A52" s="3" t="s">
        <v>503</v>
      </c>
    </row>
    <row r="53" spans="1:6">
      <c r="A53" s="4" t="s">
        <v>558</v>
      </c>
      <c r="B53" s="5" t="n">
        <v>977</v>
      </c>
      <c r="C53" s="5" t="n">
        <v>466</v>
      </c>
      <c r="D53" s="5" t="n">
        <v>642</v>
      </c>
      <c r="E53" s="5" t="n">
        <v>680</v>
      </c>
      <c r="F53" s="5" t="n">
        <v>680</v>
      </c>
    </row>
    <row r="54" spans="1:6">
      <c r="A54" s="4" t="s">
        <v>560</v>
      </c>
      <c r="E54" s="5" t="n">
        <v>1</v>
      </c>
      <c r="F54" s="5" t="n">
        <v>1</v>
      </c>
    </row>
    <row r="55" spans="1:6">
      <c r="A55" s="4" t="s">
        <v>561</v>
      </c>
      <c r="B55" s="5" t="n">
        <v>-17</v>
      </c>
      <c r="C55" s="5" t="n">
        <v>159</v>
      </c>
      <c r="D55" s="5" t="n">
        <v>318</v>
      </c>
      <c r="E55" s="5" t="n">
        <v>-56</v>
      </c>
      <c r="F55" s="5" t="n">
        <v>-39</v>
      </c>
    </row>
    <row r="56" spans="1:6">
      <c r="A56" s="4" t="s">
        <v>562</v>
      </c>
      <c r="B56" s="5" t="n">
        <v>960</v>
      </c>
      <c r="C56" s="5" t="n">
        <v>625</v>
      </c>
      <c r="D56" s="5" t="n">
        <v>960</v>
      </c>
      <c r="E56" s="5" t="n">
        <v>625</v>
      </c>
      <c r="F56" s="5" t="n">
        <v>642</v>
      </c>
    </row>
    <row r="57" spans="1:6">
      <c r="A57" s="4" t="s">
        <v>566</v>
      </c>
    </row>
    <row r="58" spans="1:6">
      <c r="A58" s="3" t="s">
        <v>503</v>
      </c>
    </row>
    <row r="59" spans="1:6">
      <c r="A59" s="4" t="s">
        <v>558</v>
      </c>
      <c r="B59" s="5" t="n">
        <v>1434</v>
      </c>
      <c r="C59" s="5" t="n">
        <v>1179</v>
      </c>
      <c r="D59" s="5" t="n">
        <v>1184</v>
      </c>
      <c r="E59" s="5" t="n">
        <v>1417</v>
      </c>
      <c r="F59" s="5" t="n">
        <v>1417</v>
      </c>
    </row>
    <row r="60" spans="1:6">
      <c r="A60" s="4" t="s">
        <v>559</v>
      </c>
      <c r="C60" s="5" t="n">
        <v>-33</v>
      </c>
      <c r="E60" s="5" t="n">
        <v>-1104</v>
      </c>
      <c r="F60" s="5" t="n">
        <v>-1104</v>
      </c>
    </row>
    <row r="61" spans="1:6">
      <c r="A61" s="4" t="s">
        <v>561</v>
      </c>
      <c r="B61" s="5" t="n">
        <v>192</v>
      </c>
      <c r="C61" s="5" t="n">
        <v>284</v>
      </c>
      <c r="D61" s="5" t="n">
        <v>442</v>
      </c>
      <c r="E61" s="5" t="n">
        <v>1117</v>
      </c>
      <c r="F61" s="5" t="n">
        <v>871</v>
      </c>
    </row>
    <row r="62" spans="1:6">
      <c r="A62" s="4" t="s">
        <v>562</v>
      </c>
      <c r="B62" s="5" t="n">
        <v>1626</v>
      </c>
      <c r="C62" s="5" t="n">
        <v>1430</v>
      </c>
      <c r="D62" s="5" t="n">
        <v>1626</v>
      </c>
      <c r="E62" s="5" t="n">
        <v>1430</v>
      </c>
      <c r="F62" s="5" t="n">
        <v>1184</v>
      </c>
    </row>
    <row r="63" spans="1:6">
      <c r="A63" s="4" t="s">
        <v>512</v>
      </c>
    </row>
    <row r="64" spans="1:6">
      <c r="A64" s="3" t="s">
        <v>503</v>
      </c>
    </row>
    <row r="65" spans="1:6">
      <c r="A65" s="4" t="s">
        <v>558</v>
      </c>
      <c r="B65" s="5" t="n">
        <v>1991</v>
      </c>
      <c r="C65" s="5" t="n">
        <v>2495</v>
      </c>
      <c r="D65" s="5" t="n">
        <v>2317</v>
      </c>
      <c r="E65" s="5" t="n">
        <v>2748</v>
      </c>
      <c r="F65" s="5" t="n">
        <v>2748</v>
      </c>
    </row>
    <row r="66" spans="1:6">
      <c r="A66" s="4" t="s">
        <v>559</v>
      </c>
      <c r="B66" s="5" t="n">
        <v>-25</v>
      </c>
      <c r="C66" s="5" t="n">
        <v>-60</v>
      </c>
      <c r="D66" s="5" t="n">
        <v>-77</v>
      </c>
      <c r="E66" s="5" t="n">
        <v>-60</v>
      </c>
      <c r="F66" s="5" t="n">
        <v>-60</v>
      </c>
    </row>
    <row r="67" spans="1:6">
      <c r="A67" s="4" t="s">
        <v>561</v>
      </c>
      <c r="B67" s="5" t="n">
        <v>434</v>
      </c>
      <c r="C67" s="5" t="n">
        <v>-217</v>
      </c>
      <c r="D67" s="5" t="n">
        <v>160</v>
      </c>
      <c r="E67" s="5" t="n">
        <v>-470</v>
      </c>
      <c r="F67" s="5" t="n">
        <v>-371</v>
      </c>
    </row>
    <row r="68" spans="1:6">
      <c r="A68" s="4" t="s">
        <v>562</v>
      </c>
      <c r="B68" s="5" t="n">
        <v>2400</v>
      </c>
      <c r="C68" s="5" t="n">
        <v>2218</v>
      </c>
      <c r="D68" s="5" t="n">
        <v>2400</v>
      </c>
      <c r="E68" s="5" t="n">
        <v>2218</v>
      </c>
      <c r="F68" s="5" t="n">
        <v>2317</v>
      </c>
    </row>
    <row r="69" spans="1:6">
      <c r="A69" s="4" t="s">
        <v>513</v>
      </c>
    </row>
    <row r="70" spans="1:6">
      <c r="A70" s="3" t="s">
        <v>503</v>
      </c>
    </row>
    <row r="71" spans="1:6">
      <c r="A71" s="4" t="s">
        <v>558</v>
      </c>
      <c r="B71" s="5" t="n">
        <v>1532</v>
      </c>
      <c r="C71" s="5" t="n">
        <v>2354</v>
      </c>
      <c r="D71" s="5" t="n">
        <v>1841</v>
      </c>
      <c r="E71" s="5" t="n">
        <v>2644</v>
      </c>
      <c r="F71" s="5" t="n">
        <v>2644</v>
      </c>
    </row>
    <row r="72" spans="1:6">
      <c r="A72" s="4" t="s">
        <v>559</v>
      </c>
      <c r="B72" s="5" t="n">
        <v>-23</v>
      </c>
      <c r="C72" s="5" t="n">
        <v>-94</v>
      </c>
      <c r="D72" s="5" t="n">
        <v>-23</v>
      </c>
      <c r="E72" s="5" t="n">
        <v>-331</v>
      </c>
      <c r="F72" s="5" t="n">
        <v>-332</v>
      </c>
    </row>
    <row r="73" spans="1:6">
      <c r="A73" s="4" t="s">
        <v>560</v>
      </c>
      <c r="B73" s="5" t="n">
        <v>139</v>
      </c>
      <c r="C73" s="5" t="n">
        <v>121</v>
      </c>
      <c r="D73" s="5" t="n">
        <v>176</v>
      </c>
      <c r="E73" s="5" t="n">
        <v>146</v>
      </c>
      <c r="F73" s="5" t="n">
        <v>242</v>
      </c>
    </row>
    <row r="74" spans="1:6">
      <c r="A74" s="4" t="s">
        <v>561</v>
      </c>
      <c r="B74" s="5" t="n">
        <v>-55</v>
      </c>
      <c r="C74" s="5" t="n">
        <v>-390</v>
      </c>
      <c r="D74" s="5" t="n">
        <v>-401</v>
      </c>
      <c r="E74" s="5" t="n">
        <v>-468</v>
      </c>
      <c r="F74" s="5" t="n">
        <v>-713</v>
      </c>
    </row>
    <row r="75" spans="1:6">
      <c r="A75" s="4" t="s">
        <v>562</v>
      </c>
      <c r="B75" s="5" t="n">
        <v>1593</v>
      </c>
      <c r="C75" s="5" t="n">
        <v>1991</v>
      </c>
      <c r="D75" s="5" t="n">
        <v>1593</v>
      </c>
      <c r="E75" s="5" t="n">
        <v>1991</v>
      </c>
      <c r="F75" s="5" t="n">
        <v>1841</v>
      </c>
    </row>
    <row r="76" spans="1:6">
      <c r="A76" s="4" t="s">
        <v>514</v>
      </c>
    </row>
    <row r="77" spans="1:6">
      <c r="A77" s="3" t="s">
        <v>503</v>
      </c>
    </row>
    <row r="78" spans="1:6">
      <c r="A78" s="4" t="s">
        <v>558</v>
      </c>
      <c r="B78" s="5" t="n">
        <v>557</v>
      </c>
      <c r="C78" s="5" t="n">
        <v>645</v>
      </c>
      <c r="D78" s="5" t="n">
        <v>586</v>
      </c>
      <c r="E78" s="5" t="n">
        <v>622</v>
      </c>
      <c r="F78" s="5" t="n">
        <v>622</v>
      </c>
    </row>
    <row r="79" spans="1:6">
      <c r="A79" s="4" t="s">
        <v>559</v>
      </c>
      <c r="B79" s="5" t="n">
        <v>-229</v>
      </c>
      <c r="C79" s="5" t="n">
        <v>-349</v>
      </c>
      <c r="D79" s="5" t="n">
        <v>-597</v>
      </c>
      <c r="E79" s="5" t="n">
        <v>-831</v>
      </c>
      <c r="F79" s="5" t="n">
        <v>-1186</v>
      </c>
    </row>
    <row r="80" spans="1:6">
      <c r="A80" s="4" t="s">
        <v>560</v>
      </c>
      <c r="B80" s="5" t="n">
        <v>63</v>
      </c>
      <c r="C80" s="5" t="n">
        <v>91</v>
      </c>
      <c r="D80" s="5" t="n">
        <v>208</v>
      </c>
      <c r="E80" s="5" t="n">
        <v>300</v>
      </c>
      <c r="F80" s="5" t="n">
        <v>375</v>
      </c>
    </row>
    <row r="81" spans="1:6">
      <c r="A81" s="4" t="s">
        <v>561</v>
      </c>
      <c r="B81" s="5" t="n">
        <v>309</v>
      </c>
      <c r="C81" s="5" t="n">
        <v>203</v>
      </c>
      <c r="D81" s="5" t="n">
        <v>503</v>
      </c>
      <c r="E81" s="5" t="n">
        <v>499</v>
      </c>
      <c r="F81" s="5" t="n">
        <v>775</v>
      </c>
    </row>
    <row r="82" spans="1:6">
      <c r="A82" s="4" t="s">
        <v>562</v>
      </c>
      <c r="B82" s="7" t="n">
        <v>700</v>
      </c>
      <c r="C82" s="7" t="n">
        <v>590</v>
      </c>
      <c r="D82" s="7" t="n">
        <v>700</v>
      </c>
      <c r="E82" s="7" t="n">
        <v>590</v>
      </c>
      <c r="F82" s="7" t="n">
        <v>5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7</v>
      </c>
      <c r="B1" s="2" t="s">
        <v>2</v>
      </c>
      <c r="C1" s="2" t="s">
        <v>500</v>
      </c>
      <c r="D1" s="2" t="s">
        <v>27</v>
      </c>
      <c r="E1" s="2" t="s">
        <v>80</v>
      </c>
      <c r="F1" s="2" t="s">
        <v>501</v>
      </c>
      <c r="G1" s="2" t="s">
        <v>502</v>
      </c>
    </row>
    <row r="2" spans="1:7">
      <c r="A2" s="3" t="s">
        <v>503</v>
      </c>
    </row>
    <row r="3" spans="1:7">
      <c r="A3" s="4" t="s">
        <v>568</v>
      </c>
      <c r="B3" s="7" t="n">
        <v>2628</v>
      </c>
      <c r="D3" s="7" t="n">
        <v>2699</v>
      </c>
      <c r="E3" s="7" t="n">
        <v>2140</v>
      </c>
    </row>
    <row r="4" spans="1:7">
      <c r="A4" s="4" t="s">
        <v>569</v>
      </c>
      <c r="B4" s="5" t="n">
        <v>28865</v>
      </c>
      <c r="D4" s="5" t="n">
        <v>27352</v>
      </c>
      <c r="E4" s="5" t="n">
        <v>26320</v>
      </c>
    </row>
    <row r="5" spans="1:7">
      <c r="A5" s="4" t="s">
        <v>570</v>
      </c>
      <c r="B5" s="5" t="n">
        <v>31603</v>
      </c>
      <c r="C5" s="7" t="n">
        <v>29524</v>
      </c>
      <c r="D5" s="5" t="n">
        <v>30323</v>
      </c>
      <c r="E5" s="5" t="n">
        <v>28747</v>
      </c>
      <c r="F5" s="7" t="n">
        <v>28143</v>
      </c>
      <c r="G5" s="7" t="n">
        <v>32503</v>
      </c>
    </row>
    <row r="6" spans="1:7">
      <c r="A6" s="4" t="s">
        <v>571</v>
      </c>
      <c r="B6" s="5" t="n">
        <v>27494</v>
      </c>
      <c r="D6" s="5" t="n">
        <v>28234</v>
      </c>
      <c r="E6" s="5" t="n">
        <v>32225</v>
      </c>
    </row>
    <row r="7" spans="1:7">
      <c r="A7" s="4" t="s">
        <v>572</v>
      </c>
      <c r="B7" s="5" t="n">
        <v>3986144</v>
      </c>
      <c r="D7" s="5" t="n">
        <v>2971371</v>
      </c>
      <c r="E7" s="5" t="n">
        <v>2883384</v>
      </c>
    </row>
    <row r="8" spans="1:7">
      <c r="A8" s="4" t="s">
        <v>507</v>
      </c>
      <c r="B8" s="5" t="n">
        <v>4027436</v>
      </c>
      <c r="D8" s="5" t="n">
        <v>3015165</v>
      </c>
      <c r="E8" s="5" t="n">
        <v>2931613</v>
      </c>
    </row>
    <row r="9" spans="1:7">
      <c r="A9" s="4" t="s">
        <v>508</v>
      </c>
    </row>
    <row r="10" spans="1:7">
      <c r="A10" s="3" t="s">
        <v>503</v>
      </c>
    </row>
    <row r="11" spans="1:7">
      <c r="A11" s="4" t="s">
        <v>568</v>
      </c>
      <c r="B11" s="5" t="n">
        <v>325</v>
      </c>
      <c r="D11" s="5" t="n">
        <v>260</v>
      </c>
      <c r="E11" s="5" t="n">
        <v>313</v>
      </c>
    </row>
    <row r="12" spans="1:7">
      <c r="A12" s="4" t="s">
        <v>569</v>
      </c>
      <c r="B12" s="5" t="n">
        <v>14865</v>
      </c>
      <c r="D12" s="5" t="n">
        <v>13283</v>
      </c>
      <c r="E12" s="5" t="n">
        <v>13000</v>
      </c>
    </row>
    <row r="13" spans="1:7">
      <c r="A13" s="4" t="s">
        <v>570</v>
      </c>
      <c r="B13" s="5" t="n">
        <v>15279</v>
      </c>
      <c r="C13" s="5" t="n">
        <v>13598</v>
      </c>
      <c r="D13" s="5" t="n">
        <v>13758</v>
      </c>
      <c r="E13" s="5" t="n">
        <v>13588</v>
      </c>
      <c r="F13" s="5" t="n">
        <v>12614</v>
      </c>
      <c r="G13" s="5" t="n">
        <v>14265</v>
      </c>
    </row>
    <row r="14" spans="1:7">
      <c r="A14" s="4" t="s">
        <v>571</v>
      </c>
      <c r="B14" s="5" t="n">
        <v>18025</v>
      </c>
      <c r="D14" s="5" t="n">
        <v>19209</v>
      </c>
      <c r="E14" s="5" t="n">
        <v>24815</v>
      </c>
    </row>
    <row r="15" spans="1:7">
      <c r="A15" s="4" t="s">
        <v>572</v>
      </c>
      <c r="B15" s="5" t="n">
        <v>3104594</v>
      </c>
      <c r="D15" s="5" t="n">
        <v>2271165</v>
      </c>
      <c r="E15" s="5" t="n">
        <v>2160483</v>
      </c>
    </row>
    <row r="16" spans="1:7">
      <c r="A16" s="4" t="s">
        <v>507</v>
      </c>
      <c r="B16" s="5" t="n">
        <v>3132202</v>
      </c>
      <c r="D16" s="5" t="n">
        <v>2300322</v>
      </c>
      <c r="E16" s="5" t="n">
        <v>2194874</v>
      </c>
    </row>
    <row r="17" spans="1:7">
      <c r="A17" s="4" t="s">
        <v>563</v>
      </c>
    </row>
    <row r="18" spans="1:7">
      <c r="A18" s="3" t="s">
        <v>503</v>
      </c>
    </row>
    <row r="19" spans="1:7">
      <c r="A19" s="4" t="s">
        <v>568</v>
      </c>
      <c r="B19" s="5" t="n">
        <v>268</v>
      </c>
      <c r="D19" s="5" t="n">
        <v>30</v>
      </c>
      <c r="E19" s="5" t="n">
        <v>73</v>
      </c>
    </row>
    <row r="20" spans="1:7">
      <c r="A20" s="4" t="s">
        <v>569</v>
      </c>
      <c r="B20" s="5" t="n">
        <v>12552</v>
      </c>
      <c r="D20" s="5" t="n">
        <v>11351</v>
      </c>
      <c r="E20" s="5" t="n">
        <v>11022</v>
      </c>
    </row>
    <row r="21" spans="1:7">
      <c r="A21" s="4" t="s">
        <v>570</v>
      </c>
      <c r="B21" s="5" t="n">
        <v>12879</v>
      </c>
      <c r="C21" s="5" t="n">
        <v>11607</v>
      </c>
      <c r="D21" s="5" t="n">
        <v>11441</v>
      </c>
      <c r="E21" s="5" t="n">
        <v>11370</v>
      </c>
      <c r="F21" s="5" t="n">
        <v>10119</v>
      </c>
      <c r="G21" s="5" t="n">
        <v>11517</v>
      </c>
    </row>
    <row r="22" spans="1:7">
      <c r="A22" s="4" t="s">
        <v>571</v>
      </c>
      <c r="B22" s="5" t="n">
        <v>13244</v>
      </c>
      <c r="D22" s="5" t="n">
        <v>13911</v>
      </c>
      <c r="E22" s="5" t="n">
        <v>19788</v>
      </c>
    </row>
    <row r="23" spans="1:7">
      <c r="A23" s="4" t="s">
        <v>572</v>
      </c>
      <c r="B23" s="5" t="n">
        <v>2586659</v>
      </c>
      <c r="D23" s="5" t="n">
        <v>1892422</v>
      </c>
      <c r="E23" s="5" t="n">
        <v>1775843</v>
      </c>
    </row>
    <row r="24" spans="1:7">
      <c r="A24" s="4" t="s">
        <v>507</v>
      </c>
      <c r="B24" s="5" t="n">
        <v>2607788</v>
      </c>
      <c r="D24" s="5" t="n">
        <v>1914896</v>
      </c>
      <c r="E24" s="5" t="n">
        <v>1803802</v>
      </c>
    </row>
    <row r="25" spans="1:7">
      <c r="A25" s="4" t="s">
        <v>509</v>
      </c>
    </row>
    <row r="26" spans="1:7">
      <c r="A26" s="3" t="s">
        <v>503</v>
      </c>
    </row>
    <row r="27" spans="1:7">
      <c r="A27" s="4" t="s">
        <v>568</v>
      </c>
      <c r="B27" s="5" t="n">
        <v>446</v>
      </c>
      <c r="D27" s="5" t="n">
        <v>591</v>
      </c>
      <c r="E27" s="5" t="n">
        <v>551</v>
      </c>
    </row>
    <row r="28" spans="1:7">
      <c r="A28" s="4" t="s">
        <v>569</v>
      </c>
      <c r="B28" s="5" t="n">
        <v>7061</v>
      </c>
      <c r="D28" s="5" t="n">
        <v>7619</v>
      </c>
      <c r="E28" s="5" t="n">
        <v>7739</v>
      </c>
    </row>
    <row r="29" spans="1:7">
      <c r="A29" s="4" t="s">
        <v>570</v>
      </c>
      <c r="B29" s="5" t="n">
        <v>7514</v>
      </c>
      <c r="C29" s="5" t="n">
        <v>7137</v>
      </c>
      <c r="D29" s="5" t="n">
        <v>8227</v>
      </c>
      <c r="E29" s="5" t="n">
        <v>8302</v>
      </c>
      <c r="F29" s="5" t="n">
        <v>9155</v>
      </c>
      <c r="G29" s="5" t="n">
        <v>10310</v>
      </c>
    </row>
    <row r="30" spans="1:7">
      <c r="A30" s="4" t="s">
        <v>571</v>
      </c>
      <c r="B30" s="5" t="n">
        <v>4837</v>
      </c>
      <c r="D30" s="5" t="n">
        <v>4415</v>
      </c>
      <c r="E30" s="5" t="n">
        <v>4328</v>
      </c>
    </row>
    <row r="31" spans="1:7">
      <c r="A31" s="4" t="s">
        <v>572</v>
      </c>
      <c r="B31" s="5" t="n">
        <v>414660</v>
      </c>
      <c r="D31" s="5" t="n">
        <v>349431</v>
      </c>
      <c r="E31" s="5" t="n">
        <v>353259</v>
      </c>
    </row>
    <row r="32" spans="1:7">
      <c r="A32" s="4" t="s">
        <v>507</v>
      </c>
      <c r="B32" s="5" t="n">
        <v>421285</v>
      </c>
      <c r="D32" s="5" t="n">
        <v>356874</v>
      </c>
      <c r="E32" s="5" t="n">
        <v>361320</v>
      </c>
    </row>
    <row r="33" spans="1:7">
      <c r="A33" s="4" t="s">
        <v>564</v>
      </c>
    </row>
    <row r="34" spans="1:7">
      <c r="A34" s="3" t="s">
        <v>503</v>
      </c>
    </row>
    <row r="35" spans="1:7">
      <c r="A35" s="4" t="s">
        <v>568</v>
      </c>
      <c r="B35" s="5" t="n">
        <v>168</v>
      </c>
      <c r="D35" s="5" t="n">
        <v>427</v>
      </c>
      <c r="E35" s="5" t="n">
        <v>363</v>
      </c>
    </row>
    <row r="36" spans="1:7">
      <c r="A36" s="4" t="s">
        <v>569</v>
      </c>
      <c r="B36" s="5" t="n">
        <v>5046</v>
      </c>
      <c r="D36" s="5" t="n">
        <v>5356</v>
      </c>
      <c r="E36" s="5" t="n">
        <v>5346</v>
      </c>
    </row>
    <row r="37" spans="1:7">
      <c r="A37" s="4" t="s">
        <v>570</v>
      </c>
      <c r="B37" s="5" t="n">
        <v>5221</v>
      </c>
      <c r="C37" s="5" t="n">
        <v>5048</v>
      </c>
      <c r="D37" s="5" t="n">
        <v>5800</v>
      </c>
      <c r="E37" s="5" t="n">
        <v>5721</v>
      </c>
      <c r="F37" s="5" t="n">
        <v>6156</v>
      </c>
      <c r="G37" s="5" t="n">
        <v>7044</v>
      </c>
    </row>
    <row r="38" spans="1:7">
      <c r="A38" s="4" t="s">
        <v>571</v>
      </c>
      <c r="B38" s="5" t="n">
        <v>2188</v>
      </c>
      <c r="D38" s="5" t="n">
        <v>2688</v>
      </c>
      <c r="E38" s="5" t="n">
        <v>2219</v>
      </c>
    </row>
    <row r="39" spans="1:7">
      <c r="A39" s="4" t="s">
        <v>572</v>
      </c>
      <c r="B39" s="5" t="n">
        <v>327649</v>
      </c>
      <c r="D39" s="5" t="n">
        <v>283502</v>
      </c>
      <c r="E39" s="5" t="n">
        <v>284335</v>
      </c>
    </row>
    <row r="40" spans="1:7">
      <c r="A40" s="4" t="s">
        <v>507</v>
      </c>
      <c r="B40" s="5" t="n">
        <v>331136</v>
      </c>
      <c r="D40" s="5" t="n">
        <v>288688</v>
      </c>
      <c r="E40" s="5" t="n">
        <v>289506</v>
      </c>
    </row>
    <row r="41" spans="1:7">
      <c r="A41" s="4" t="s">
        <v>510</v>
      </c>
    </row>
    <row r="42" spans="1:7">
      <c r="A42" s="3" t="s">
        <v>503</v>
      </c>
    </row>
    <row r="43" spans="1:7">
      <c r="A43" s="4" t="s">
        <v>568</v>
      </c>
      <c r="B43" s="5" t="n">
        <v>1857</v>
      </c>
      <c r="D43" s="5" t="n">
        <v>1848</v>
      </c>
      <c r="E43" s="5" t="n">
        <v>1276</v>
      </c>
    </row>
    <row r="44" spans="1:7">
      <c r="A44" s="4" t="s">
        <v>569</v>
      </c>
      <c r="B44" s="5" t="n">
        <v>4353</v>
      </c>
      <c r="D44" s="5" t="n">
        <v>4624</v>
      </c>
      <c r="E44" s="5" t="n">
        <v>3526</v>
      </c>
    </row>
    <row r="45" spans="1:7">
      <c r="A45" s="4" t="s">
        <v>570</v>
      </c>
      <c r="B45" s="5" t="n">
        <v>6224</v>
      </c>
      <c r="C45" s="5" t="n">
        <v>6378</v>
      </c>
      <c r="D45" s="5" t="n">
        <v>6512</v>
      </c>
      <c r="E45" s="5" t="n">
        <v>4802</v>
      </c>
      <c r="F45" s="5" t="n">
        <v>4729</v>
      </c>
      <c r="G45" s="5" t="n">
        <v>5831</v>
      </c>
    </row>
    <row r="46" spans="1:7">
      <c r="A46" s="4" t="s">
        <v>571</v>
      </c>
      <c r="B46" s="5" t="n">
        <v>4632</v>
      </c>
      <c r="D46" s="5" t="n">
        <v>4470</v>
      </c>
      <c r="E46" s="5" t="n">
        <v>2938</v>
      </c>
    </row>
    <row r="47" spans="1:7">
      <c r="A47" s="4" t="s">
        <v>572</v>
      </c>
      <c r="B47" s="5" t="n">
        <v>282588</v>
      </c>
      <c r="D47" s="5" t="n">
        <v>213358</v>
      </c>
      <c r="E47" s="5" t="n">
        <v>221846</v>
      </c>
    </row>
    <row r="48" spans="1:7">
      <c r="A48" s="4" t="s">
        <v>507</v>
      </c>
      <c r="B48" s="5" t="n">
        <v>289647</v>
      </c>
      <c r="D48" s="5" t="n">
        <v>220412</v>
      </c>
      <c r="E48" s="5" t="n">
        <v>227479</v>
      </c>
    </row>
    <row r="49" spans="1:7">
      <c r="A49" s="4" t="s">
        <v>511</v>
      </c>
    </row>
    <row r="50" spans="1:7">
      <c r="A50" s="3" t="s">
        <v>503</v>
      </c>
    </row>
    <row r="51" spans="1:7">
      <c r="A51" s="4" t="s">
        <v>569</v>
      </c>
      <c r="B51" s="5" t="n">
        <v>2586</v>
      </c>
      <c r="D51" s="5" t="n">
        <v>1826</v>
      </c>
      <c r="E51" s="5" t="n">
        <v>2055</v>
      </c>
    </row>
    <row r="52" spans="1:7">
      <c r="A52" s="4" t="s">
        <v>570</v>
      </c>
      <c r="B52" s="5" t="n">
        <v>2586</v>
      </c>
      <c r="C52" s="5" t="n">
        <v>2411</v>
      </c>
      <c r="D52" s="5" t="n">
        <v>1826</v>
      </c>
      <c r="E52" s="5" t="n">
        <v>2055</v>
      </c>
      <c r="F52" s="5" t="n">
        <v>1645</v>
      </c>
      <c r="G52" s="5" t="n">
        <v>2097</v>
      </c>
    </row>
    <row r="53" spans="1:7">
      <c r="A53" s="4" t="s">
        <v>571</v>
      </c>
      <c r="D53" s="5" t="n">
        <v>140</v>
      </c>
      <c r="E53" s="5" t="n">
        <v>144</v>
      </c>
    </row>
    <row r="54" spans="1:7">
      <c r="A54" s="4" t="s">
        <v>572</v>
      </c>
      <c r="B54" s="5" t="n">
        <v>184302</v>
      </c>
      <c r="D54" s="5" t="n">
        <v>137417</v>
      </c>
      <c r="E54" s="5" t="n">
        <v>147796</v>
      </c>
    </row>
    <row r="55" spans="1:7">
      <c r="A55" s="4" t="s">
        <v>507</v>
      </c>
      <c r="B55" s="5" t="n">
        <v>184302</v>
      </c>
      <c r="D55" s="5" t="n">
        <v>137557</v>
      </c>
      <c r="E55" s="5" t="n">
        <v>147940</v>
      </c>
    </row>
    <row r="56" spans="1:7">
      <c r="A56" s="4" t="s">
        <v>565</v>
      </c>
    </row>
    <row r="57" spans="1:7">
      <c r="A57" s="3" t="s">
        <v>503</v>
      </c>
    </row>
    <row r="58" spans="1:7">
      <c r="A58" s="4" t="s">
        <v>569</v>
      </c>
      <c r="B58" s="5" t="n">
        <v>960</v>
      </c>
      <c r="D58" s="5" t="n">
        <v>642</v>
      </c>
      <c r="E58" s="5" t="n">
        <v>625</v>
      </c>
    </row>
    <row r="59" spans="1:7">
      <c r="A59" s="4" t="s">
        <v>570</v>
      </c>
      <c r="B59" s="5" t="n">
        <v>960</v>
      </c>
      <c r="C59" s="5" t="n">
        <v>977</v>
      </c>
      <c r="D59" s="5" t="n">
        <v>642</v>
      </c>
      <c r="E59" s="5" t="n">
        <v>625</v>
      </c>
      <c r="F59" s="5" t="n">
        <v>466</v>
      </c>
      <c r="G59" s="5" t="n">
        <v>680</v>
      </c>
    </row>
    <row r="60" spans="1:7">
      <c r="A60" s="4" t="s">
        <v>572</v>
      </c>
      <c r="B60" s="5" t="n">
        <v>69728</v>
      </c>
      <c r="D60" s="5" t="n">
        <v>69627</v>
      </c>
      <c r="E60" s="5" t="n">
        <v>72820</v>
      </c>
    </row>
    <row r="61" spans="1:7">
      <c r="A61" s="4" t="s">
        <v>507</v>
      </c>
      <c r="B61" s="5" t="n">
        <v>69728</v>
      </c>
      <c r="D61" s="5" t="n">
        <v>69627</v>
      </c>
      <c r="E61" s="5" t="n">
        <v>72820</v>
      </c>
    </row>
    <row r="62" spans="1:7">
      <c r="A62" s="4" t="s">
        <v>566</v>
      </c>
    </row>
    <row r="63" spans="1:7">
      <c r="A63" s="3" t="s">
        <v>503</v>
      </c>
    </row>
    <row r="64" spans="1:7">
      <c r="A64" s="4" t="s">
        <v>569</v>
      </c>
      <c r="B64" s="5" t="n">
        <v>1626</v>
      </c>
      <c r="D64" s="5" t="n">
        <v>1184</v>
      </c>
      <c r="E64" s="5" t="n">
        <v>1430</v>
      </c>
    </row>
    <row r="65" spans="1:7">
      <c r="A65" s="4" t="s">
        <v>570</v>
      </c>
      <c r="B65" s="5" t="n">
        <v>1626</v>
      </c>
      <c r="C65" s="5" t="n">
        <v>1434</v>
      </c>
      <c r="D65" s="5" t="n">
        <v>1184</v>
      </c>
      <c r="E65" s="5" t="n">
        <v>1430</v>
      </c>
      <c r="F65" s="5" t="n">
        <v>1179</v>
      </c>
      <c r="G65" s="5" t="n">
        <v>1417</v>
      </c>
    </row>
    <row r="66" spans="1:7">
      <c r="A66" s="4" t="s">
        <v>571</v>
      </c>
      <c r="D66" s="5" t="n">
        <v>140</v>
      </c>
      <c r="E66" s="5" t="n">
        <v>144</v>
      </c>
    </row>
    <row r="67" spans="1:7">
      <c r="A67" s="4" t="s">
        <v>572</v>
      </c>
      <c r="B67" s="5" t="n">
        <v>114574</v>
      </c>
      <c r="D67" s="5" t="n">
        <v>67790</v>
      </c>
      <c r="E67" s="5" t="n">
        <v>74976</v>
      </c>
    </row>
    <row r="68" spans="1:7">
      <c r="A68" s="4" t="s">
        <v>507</v>
      </c>
      <c r="B68" s="5" t="n">
        <v>114574</v>
      </c>
      <c r="D68" s="5" t="n">
        <v>67930</v>
      </c>
      <c r="E68" s="5" t="n">
        <v>75120</v>
      </c>
    </row>
    <row r="69" spans="1:7">
      <c r="A69" s="4" t="s">
        <v>512</v>
      </c>
    </row>
    <row r="70" spans="1:7">
      <c r="A70" s="3" t="s">
        <v>503</v>
      </c>
    </row>
    <row r="71" spans="1:7">
      <c r="A71" s="4" t="s">
        <v>568</v>
      </c>
      <c r="B71" s="5" t="n">
        <v>57</v>
      </c>
      <c r="D71" s="5" t="n">
        <v>230</v>
      </c>
      <c r="E71" s="5" t="n">
        <v>240</v>
      </c>
    </row>
    <row r="72" spans="1:7">
      <c r="A72" s="4" t="s">
        <v>569</v>
      </c>
      <c r="B72" s="5" t="n">
        <v>2313</v>
      </c>
      <c r="D72" s="5" t="n">
        <v>1932</v>
      </c>
      <c r="E72" s="5" t="n">
        <v>1978</v>
      </c>
    </row>
    <row r="73" spans="1:7">
      <c r="A73" s="4" t="s">
        <v>570</v>
      </c>
      <c r="B73" s="5" t="n">
        <v>2400</v>
      </c>
      <c r="C73" s="5" t="n">
        <v>1991</v>
      </c>
      <c r="D73" s="5" t="n">
        <v>2317</v>
      </c>
      <c r="E73" s="5" t="n">
        <v>2218</v>
      </c>
      <c r="F73" s="5" t="n">
        <v>2495</v>
      </c>
      <c r="G73" s="5" t="n">
        <v>2748</v>
      </c>
    </row>
    <row r="74" spans="1:7">
      <c r="A74" s="4" t="s">
        <v>571</v>
      </c>
      <c r="B74" s="5" t="n">
        <v>4781</v>
      </c>
      <c r="D74" s="5" t="n">
        <v>5298</v>
      </c>
      <c r="E74" s="5" t="n">
        <v>5027</v>
      </c>
    </row>
    <row r="75" spans="1:7">
      <c r="A75" s="4" t="s">
        <v>572</v>
      </c>
      <c r="B75" s="5" t="n">
        <v>517935</v>
      </c>
      <c r="D75" s="5" t="n">
        <v>378743</v>
      </c>
      <c r="E75" s="5" t="n">
        <v>384640</v>
      </c>
    </row>
    <row r="76" spans="1:7">
      <c r="A76" s="4" t="s">
        <v>507</v>
      </c>
      <c r="B76" s="5" t="n">
        <v>524414</v>
      </c>
      <c r="D76" s="5" t="n">
        <v>385426</v>
      </c>
      <c r="E76" s="5" t="n">
        <v>391072</v>
      </c>
    </row>
    <row r="77" spans="1:7">
      <c r="A77" s="4" t="s">
        <v>513</v>
      </c>
    </row>
    <row r="78" spans="1:7">
      <c r="A78" s="3" t="s">
        <v>503</v>
      </c>
    </row>
    <row r="79" spans="1:7">
      <c r="A79" s="4" t="s">
        <v>568</v>
      </c>
      <c r="B79" s="5" t="n">
        <v>175</v>
      </c>
      <c r="D79" s="5" t="n">
        <v>107</v>
      </c>
      <c r="E79" s="5" t="n">
        <v>111</v>
      </c>
    </row>
    <row r="80" spans="1:7">
      <c r="A80" s="4" t="s">
        <v>569</v>
      </c>
      <c r="B80" s="5" t="n">
        <v>1418</v>
      </c>
      <c r="D80" s="5" t="n">
        <v>1734</v>
      </c>
      <c r="E80" s="5" t="n">
        <v>1880</v>
      </c>
    </row>
    <row r="81" spans="1:7">
      <c r="A81" s="4" t="s">
        <v>570</v>
      </c>
      <c r="B81" s="5" t="n">
        <v>1593</v>
      </c>
      <c r="C81" s="5" t="n">
        <v>1532</v>
      </c>
      <c r="D81" s="5" t="n">
        <v>1841</v>
      </c>
      <c r="E81" s="5" t="n">
        <v>1991</v>
      </c>
      <c r="F81" s="5" t="n">
        <v>2354</v>
      </c>
      <c r="G81" s="5" t="n">
        <v>2644</v>
      </c>
    </row>
    <row r="82" spans="1:7">
      <c r="A82" s="4" t="s">
        <v>571</v>
      </c>
      <c r="B82" s="5" t="n">
        <v>2406</v>
      </c>
      <c r="D82" s="5" t="n">
        <v>1470</v>
      </c>
      <c r="E82" s="5" t="n">
        <v>1842</v>
      </c>
    </row>
    <row r="83" spans="1:7">
      <c r="A83" s="4" t="s">
        <v>572</v>
      </c>
      <c r="B83" s="5" t="n">
        <v>37840</v>
      </c>
      <c r="D83" s="5" t="n">
        <v>41076</v>
      </c>
      <c r="E83" s="5" t="n">
        <v>42454</v>
      </c>
    </row>
    <row r="84" spans="1:7">
      <c r="A84" s="4" t="s">
        <v>507</v>
      </c>
      <c r="B84" s="5" t="n">
        <v>40693</v>
      </c>
      <c r="D84" s="5" t="n">
        <v>43031</v>
      </c>
      <c r="E84" s="5" t="n">
        <v>45033</v>
      </c>
    </row>
    <row r="85" spans="1:7">
      <c r="A85" s="4" t="s">
        <v>514</v>
      </c>
    </row>
    <row r="86" spans="1:7">
      <c r="A86" s="3" t="s">
        <v>503</v>
      </c>
    </row>
    <row r="87" spans="1:7">
      <c r="A87" s="4" t="s">
        <v>568</v>
      </c>
      <c r="B87" s="5" t="n">
        <v>103</v>
      </c>
      <c r="D87" s="5" t="n">
        <v>57</v>
      </c>
      <c r="E87" s="5" t="n">
        <v>77</v>
      </c>
    </row>
    <row r="88" spans="1:7">
      <c r="A88" s="4" t="s">
        <v>569</v>
      </c>
      <c r="B88" s="5" t="n">
        <v>597</v>
      </c>
      <c r="D88" s="5" t="n">
        <v>529</v>
      </c>
      <c r="E88" s="5" t="n">
        <v>513</v>
      </c>
    </row>
    <row r="89" spans="1:7">
      <c r="A89" s="4" t="s">
        <v>570</v>
      </c>
      <c r="B89" s="5" t="n">
        <v>700</v>
      </c>
      <c r="C89" s="7" t="n">
        <v>557</v>
      </c>
      <c r="D89" s="5" t="n">
        <v>586</v>
      </c>
      <c r="E89" s="5" t="n">
        <v>590</v>
      </c>
      <c r="F89" s="7" t="n">
        <v>645</v>
      </c>
      <c r="G89" s="7" t="n">
        <v>622</v>
      </c>
    </row>
    <row r="90" spans="1:7">
      <c r="A90" s="4" t="s">
        <v>571</v>
      </c>
      <c r="B90" s="5" t="n">
        <v>243</v>
      </c>
      <c r="D90" s="5" t="n">
        <v>257</v>
      </c>
      <c r="E90" s="5" t="n">
        <v>267</v>
      </c>
    </row>
    <row r="91" spans="1:7">
      <c r="A91" s="4" t="s">
        <v>572</v>
      </c>
      <c r="B91" s="5" t="n">
        <v>49171</v>
      </c>
      <c r="D91" s="5" t="n">
        <v>24853</v>
      </c>
      <c r="E91" s="5" t="n">
        <v>26470</v>
      </c>
    </row>
    <row r="92" spans="1:7">
      <c r="A92" s="4" t="s">
        <v>507</v>
      </c>
      <c r="B92" s="5" t="n">
        <v>49456</v>
      </c>
      <c r="D92" s="5" t="n">
        <v>25155</v>
      </c>
      <c r="E92" s="5" t="n">
        <v>26781</v>
      </c>
    </row>
    <row r="93" spans="1:7">
      <c r="A93" s="4" t="s">
        <v>573</v>
      </c>
    </row>
    <row r="94" spans="1:7">
      <c r="A94" s="3" t="s">
        <v>503</v>
      </c>
    </row>
    <row r="95" spans="1:7">
      <c r="A95" s="4" t="s">
        <v>574</v>
      </c>
      <c r="B95" s="5" t="n">
        <v>110</v>
      </c>
      <c r="D95" s="5" t="n">
        <v>272</v>
      </c>
      <c r="E95" s="5" t="n">
        <v>287</v>
      </c>
    </row>
    <row r="96" spans="1:7">
      <c r="A96" s="4" t="s">
        <v>507</v>
      </c>
      <c r="B96" s="5" t="n">
        <v>13798</v>
      </c>
      <c r="D96" s="5" t="n">
        <v>15560</v>
      </c>
      <c r="E96" s="5" t="n">
        <v>16004</v>
      </c>
    </row>
    <row r="97" spans="1:7">
      <c r="A97" s="4" t="s">
        <v>575</v>
      </c>
    </row>
    <row r="98" spans="1:7">
      <c r="A98" s="3" t="s">
        <v>503</v>
      </c>
    </row>
    <row r="99" spans="1:7">
      <c r="A99" s="4" t="s">
        <v>574</v>
      </c>
      <c r="B99" s="5" t="n">
        <v>89</v>
      </c>
      <c r="D99" s="5" t="n">
        <v>215</v>
      </c>
      <c r="E99" s="5" t="n">
        <v>275</v>
      </c>
    </row>
    <row r="100" spans="1:7">
      <c r="A100" s="4" t="s">
        <v>507</v>
      </c>
      <c r="B100" s="5" t="n">
        <v>9583</v>
      </c>
      <c r="D100" s="5" t="n">
        <v>9948</v>
      </c>
      <c r="E100" s="5" t="n">
        <v>9576</v>
      </c>
    </row>
    <row r="101" spans="1:7">
      <c r="A101" s="4" t="s">
        <v>576</v>
      </c>
    </row>
    <row r="102" spans="1:7">
      <c r="A102" s="3" t="s">
        <v>503</v>
      </c>
    </row>
    <row r="103" spans="1:7">
      <c r="A103" s="4" t="s">
        <v>574</v>
      </c>
      <c r="B103" s="5" t="n">
        <v>59</v>
      </c>
      <c r="D103" s="5" t="n">
        <v>60</v>
      </c>
      <c r="E103" s="5" t="n">
        <v>275</v>
      </c>
    </row>
    <row r="104" spans="1:7">
      <c r="A104" s="4" t="s">
        <v>507</v>
      </c>
      <c r="B104" s="5" t="n">
        <v>7885</v>
      </c>
      <c r="D104" s="5" t="n">
        <v>8563</v>
      </c>
      <c r="E104" s="5" t="n">
        <v>8171</v>
      </c>
    </row>
    <row r="105" spans="1:7">
      <c r="A105" s="4" t="s">
        <v>577</v>
      </c>
    </row>
    <row r="106" spans="1:7">
      <c r="A106" s="3" t="s">
        <v>503</v>
      </c>
    </row>
    <row r="107" spans="1:7">
      <c r="A107" s="4" t="s">
        <v>574</v>
      </c>
      <c r="B107" s="5" t="n">
        <v>7</v>
      </c>
      <c r="D107" s="5" t="n">
        <v>17</v>
      </c>
      <c r="E107" s="5" t="n">
        <v>12</v>
      </c>
    </row>
    <row r="108" spans="1:7">
      <c r="A108" s="4" t="s">
        <v>507</v>
      </c>
      <c r="B108" s="5" t="n">
        <v>1788</v>
      </c>
      <c r="D108" s="5" t="n">
        <v>3028</v>
      </c>
      <c r="E108" s="5" t="n">
        <v>3733</v>
      </c>
    </row>
    <row r="109" spans="1:7">
      <c r="A109" s="4" t="s">
        <v>578</v>
      </c>
    </row>
    <row r="110" spans="1:7">
      <c r="A110" s="3" t="s">
        <v>503</v>
      </c>
    </row>
    <row r="111" spans="1:7">
      <c r="A111" s="4" t="s">
        <v>574</v>
      </c>
      <c r="B111" s="5" t="n">
        <v>7</v>
      </c>
      <c r="D111" s="5" t="n">
        <v>17</v>
      </c>
      <c r="E111" s="5" t="n">
        <v>12</v>
      </c>
    </row>
    <row r="112" spans="1:7">
      <c r="A112" s="4" t="s">
        <v>507</v>
      </c>
      <c r="B112" s="5" t="n">
        <v>1299</v>
      </c>
      <c r="D112" s="5" t="n">
        <v>2498</v>
      </c>
      <c r="E112" s="5" t="n">
        <v>2952</v>
      </c>
    </row>
    <row r="113" spans="1:7">
      <c r="A113" s="4" t="s">
        <v>579</v>
      </c>
    </row>
    <row r="114" spans="1:7">
      <c r="A114" s="3" t="s">
        <v>503</v>
      </c>
    </row>
    <row r="115" spans="1:7">
      <c r="A115" s="4" t="s">
        <v>574</v>
      </c>
      <c r="B115" s="5" t="n">
        <v>14</v>
      </c>
      <c r="D115" s="5" t="n">
        <v>40</v>
      </c>
    </row>
    <row r="116" spans="1:7">
      <c r="A116" s="4" t="s">
        <v>507</v>
      </c>
      <c r="B116" s="5" t="n">
        <v>2427</v>
      </c>
      <c r="D116" s="5" t="n">
        <v>2584</v>
      </c>
      <c r="E116" s="5" t="n">
        <v>2695</v>
      </c>
    </row>
    <row r="117" spans="1:7">
      <c r="A117" s="4" t="s">
        <v>580</v>
      </c>
    </row>
    <row r="118" spans="1:7">
      <c r="A118" s="3" t="s">
        <v>503</v>
      </c>
    </row>
    <row r="119" spans="1:7">
      <c r="A119" s="4" t="s">
        <v>574</v>
      </c>
      <c r="B119" s="5" t="n">
        <v>30</v>
      </c>
      <c r="D119" s="5" t="n">
        <v>155</v>
      </c>
    </row>
    <row r="120" spans="1:7">
      <c r="A120" s="4" t="s">
        <v>507</v>
      </c>
      <c r="B120" s="5" t="n">
        <v>1698</v>
      </c>
      <c r="D120" s="5" t="n">
        <v>1385</v>
      </c>
      <c r="E120" s="5" t="n">
        <v>1405</v>
      </c>
    </row>
    <row r="121" spans="1:7">
      <c r="A121" s="4" t="s">
        <v>581</v>
      </c>
    </row>
    <row r="122" spans="1:7">
      <c r="A122" s="3" t="s">
        <v>503</v>
      </c>
    </row>
    <row r="123" spans="1:7">
      <c r="A123" s="4" t="s">
        <v>507</v>
      </c>
      <c r="B123" s="5" t="n">
        <v>447</v>
      </c>
      <c r="D123" s="5" t="n">
        <v>485</v>
      </c>
      <c r="E123" s="5" t="n">
        <v>737</v>
      </c>
    </row>
    <row r="124" spans="1:7">
      <c r="A124" s="4" t="s">
        <v>582</v>
      </c>
    </row>
    <row r="125" spans="1:7">
      <c r="A125" s="3" t="s">
        <v>503</v>
      </c>
    </row>
    <row r="126" spans="1:7">
      <c r="A126" s="4" t="s">
        <v>507</v>
      </c>
      <c r="B126" s="7" t="n">
        <v>42</v>
      </c>
      <c r="D126" s="7" t="n">
        <v>45</v>
      </c>
      <c r="E126" s="7" t="n">
        <v>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v>
      </c>
      <c r="C1" s="2" t="s">
        <v>27</v>
      </c>
      <c r="D1" s="2" t="s">
        <v>80</v>
      </c>
    </row>
    <row r="2" spans="1:4">
      <c r="A2" s="3" t="s">
        <v>503</v>
      </c>
    </row>
    <row r="3" spans="1:4">
      <c r="A3" s="4" t="s">
        <v>507</v>
      </c>
      <c r="B3" s="7" t="n">
        <v>4027436</v>
      </c>
      <c r="C3" s="7" t="n">
        <v>3015165</v>
      </c>
      <c r="D3" s="7" t="n">
        <v>2931613</v>
      </c>
    </row>
    <row r="4" spans="1:4">
      <c r="A4" s="4" t="s">
        <v>508</v>
      </c>
    </row>
    <row r="5" spans="1:4">
      <c r="A5" s="3" t="s">
        <v>503</v>
      </c>
    </row>
    <row r="6" spans="1:4">
      <c r="A6" s="4" t="s">
        <v>507</v>
      </c>
      <c r="B6" s="5" t="n">
        <v>3132202</v>
      </c>
      <c r="C6" s="5" t="n">
        <v>2300322</v>
      </c>
      <c r="D6" s="5" t="n">
        <v>2194874</v>
      </c>
    </row>
    <row r="7" spans="1:4">
      <c r="A7" s="4" t="s">
        <v>509</v>
      </c>
    </row>
    <row r="8" spans="1:4">
      <c r="A8" s="3" t="s">
        <v>503</v>
      </c>
    </row>
    <row r="9" spans="1:4">
      <c r="A9" s="4" t="s">
        <v>507</v>
      </c>
      <c r="B9" s="5" t="n">
        <v>421285</v>
      </c>
      <c r="C9" s="5" t="n">
        <v>356874</v>
      </c>
      <c r="D9" s="5" t="n">
        <v>361320</v>
      </c>
    </row>
    <row r="10" spans="1:4">
      <c r="A10" s="4" t="s">
        <v>510</v>
      </c>
    </row>
    <row r="11" spans="1:4">
      <c r="A11" s="3" t="s">
        <v>503</v>
      </c>
    </row>
    <row r="12" spans="1:4">
      <c r="A12" s="4" t="s">
        <v>507</v>
      </c>
      <c r="B12" s="5" t="n">
        <v>289647</v>
      </c>
      <c r="C12" s="5" t="n">
        <v>220412</v>
      </c>
      <c r="D12" s="5" t="n">
        <v>227479</v>
      </c>
    </row>
    <row r="13" spans="1:4">
      <c r="A13" s="4" t="s">
        <v>511</v>
      </c>
    </row>
    <row r="14" spans="1:4">
      <c r="A14" s="3" t="s">
        <v>503</v>
      </c>
    </row>
    <row r="15" spans="1:4">
      <c r="A15" s="4" t="s">
        <v>507</v>
      </c>
      <c r="B15" s="5" t="n">
        <v>184302</v>
      </c>
      <c r="C15" s="5" t="n">
        <v>137557</v>
      </c>
      <c r="D15" s="5" t="n">
        <v>147940</v>
      </c>
    </row>
    <row r="16" spans="1:4">
      <c r="A16" s="4" t="s">
        <v>512</v>
      </c>
    </row>
    <row r="17" spans="1:4">
      <c r="A17" s="3" t="s">
        <v>503</v>
      </c>
    </row>
    <row r="18" spans="1:4">
      <c r="A18" s="4" t="s">
        <v>507</v>
      </c>
      <c r="B18" s="5" t="n">
        <v>524414</v>
      </c>
      <c r="C18" s="5" t="n">
        <v>385426</v>
      </c>
      <c r="D18" s="5" t="n">
        <v>391072</v>
      </c>
    </row>
    <row r="19" spans="1:4">
      <c r="A19" s="4" t="s">
        <v>513</v>
      </c>
    </row>
    <row r="20" spans="1:4">
      <c r="A20" s="3" t="s">
        <v>503</v>
      </c>
    </row>
    <row r="21" spans="1:4">
      <c r="A21" s="4" t="s">
        <v>507</v>
      </c>
      <c r="B21" s="5" t="n">
        <v>40693</v>
      </c>
      <c r="C21" s="5" t="n">
        <v>43031</v>
      </c>
      <c r="D21" s="5" t="n">
        <v>45033</v>
      </c>
    </row>
    <row r="22" spans="1:4">
      <c r="A22" s="4" t="s">
        <v>514</v>
      </c>
    </row>
    <row r="23" spans="1:4">
      <c r="A23" s="3" t="s">
        <v>503</v>
      </c>
    </row>
    <row r="24" spans="1:4">
      <c r="A24" s="4" t="s">
        <v>507</v>
      </c>
      <c r="B24" s="5" t="n">
        <v>49456</v>
      </c>
      <c r="C24" s="5" t="n">
        <v>25155</v>
      </c>
      <c r="D24" s="5" t="n">
        <v>26781</v>
      </c>
    </row>
    <row r="25" spans="1:4">
      <c r="A25" s="4" t="s">
        <v>519</v>
      </c>
    </row>
    <row r="26" spans="1:4">
      <c r="A26" s="3" t="s">
        <v>503</v>
      </c>
    </row>
    <row r="27" spans="1:4">
      <c r="A27" s="4" t="s">
        <v>507</v>
      </c>
      <c r="B27" s="5" t="n">
        <v>2930707</v>
      </c>
      <c r="C27" s="5" t="n">
        <v>2690402</v>
      </c>
    </row>
    <row r="28" spans="1:4">
      <c r="A28" s="4" t="s">
        <v>520</v>
      </c>
    </row>
    <row r="29" spans="1:4">
      <c r="A29" s="3" t="s">
        <v>503</v>
      </c>
    </row>
    <row r="30" spans="1:4">
      <c r="A30" s="4" t="s">
        <v>507</v>
      </c>
      <c r="B30" s="5" t="n">
        <v>2204119</v>
      </c>
      <c r="C30" s="5" t="n">
        <v>2011032</v>
      </c>
    </row>
    <row r="31" spans="1:4">
      <c r="A31" s="4" t="s">
        <v>521</v>
      </c>
    </row>
    <row r="32" spans="1:4">
      <c r="A32" s="3" t="s">
        <v>503</v>
      </c>
    </row>
    <row r="33" spans="1:4">
      <c r="A33" s="4" t="s">
        <v>507</v>
      </c>
      <c r="B33" s="5" t="n">
        <v>346806</v>
      </c>
      <c r="C33" s="5" t="n">
        <v>332649</v>
      </c>
    </row>
    <row r="34" spans="1:4">
      <c r="A34" s="4" t="s">
        <v>522</v>
      </c>
    </row>
    <row r="35" spans="1:4">
      <c r="A35" s="3" t="s">
        <v>503</v>
      </c>
    </row>
    <row r="36" spans="1:4">
      <c r="A36" s="4" t="s">
        <v>507</v>
      </c>
      <c r="B36" s="5" t="n">
        <v>234741</v>
      </c>
      <c r="C36" s="5" t="n">
        <v>209437</v>
      </c>
    </row>
    <row r="37" spans="1:4">
      <c r="A37" s="4" t="s">
        <v>523</v>
      </c>
    </row>
    <row r="38" spans="1:4">
      <c r="A38" s="3" t="s">
        <v>503</v>
      </c>
    </row>
    <row r="39" spans="1:4">
      <c r="A39" s="4" t="s">
        <v>507</v>
      </c>
      <c r="B39" s="5" t="n">
        <v>145041</v>
      </c>
      <c r="C39" s="5" t="n">
        <v>137284</v>
      </c>
    </row>
    <row r="40" spans="1:4">
      <c r="A40" s="4" t="s">
        <v>524</v>
      </c>
    </row>
    <row r="41" spans="1:4">
      <c r="A41" s="3" t="s">
        <v>503</v>
      </c>
    </row>
    <row r="42" spans="1:4">
      <c r="A42" s="4" t="s">
        <v>507</v>
      </c>
      <c r="B42" s="5" t="n">
        <v>340515</v>
      </c>
      <c r="C42" s="5" t="n">
        <v>320522</v>
      </c>
    </row>
    <row r="43" spans="1:4">
      <c r="A43" s="4" t="s">
        <v>525</v>
      </c>
    </row>
    <row r="44" spans="1:4">
      <c r="A44" s="3" t="s">
        <v>503</v>
      </c>
    </row>
    <row r="45" spans="1:4">
      <c r="A45" s="4" t="s">
        <v>507</v>
      </c>
      <c r="B45" s="5" t="n">
        <v>35556</v>
      </c>
      <c r="C45" s="5" t="n">
        <v>39848</v>
      </c>
    </row>
    <row r="46" spans="1:4">
      <c r="A46" s="4" t="s">
        <v>526</v>
      </c>
    </row>
    <row r="47" spans="1:4">
      <c r="A47" s="3" t="s">
        <v>503</v>
      </c>
    </row>
    <row r="48" spans="1:4">
      <c r="A48" s="4" t="s">
        <v>507</v>
      </c>
      <c r="B48" s="5" t="n">
        <v>26294</v>
      </c>
      <c r="C48" s="5" t="n">
        <v>22859</v>
      </c>
    </row>
    <row r="49" spans="1:4">
      <c r="A49" s="4" t="s">
        <v>393</v>
      </c>
    </row>
    <row r="50" spans="1:4">
      <c r="A50" s="3" t="s">
        <v>503</v>
      </c>
    </row>
    <row r="51" spans="1:4">
      <c r="A51" s="4" t="s">
        <v>507</v>
      </c>
      <c r="B51" s="5" t="n">
        <v>1082931</v>
      </c>
      <c r="C51" s="5" t="n">
        <v>309203</v>
      </c>
    </row>
    <row r="52" spans="1:4">
      <c r="A52" s="4" t="s">
        <v>531</v>
      </c>
    </row>
    <row r="53" spans="1:4">
      <c r="A53" s="3" t="s">
        <v>503</v>
      </c>
    </row>
    <row r="54" spans="1:4">
      <c r="A54" s="4" t="s">
        <v>507</v>
      </c>
      <c r="B54" s="5" t="n">
        <v>918500</v>
      </c>
      <c r="C54" s="5" t="n">
        <v>279342</v>
      </c>
    </row>
    <row r="55" spans="1:4">
      <c r="A55" s="4" t="s">
        <v>532</v>
      </c>
    </row>
    <row r="56" spans="1:4">
      <c r="A56" s="3" t="s">
        <v>503</v>
      </c>
    </row>
    <row r="57" spans="1:4">
      <c r="A57" s="4" t="s">
        <v>507</v>
      </c>
      <c r="B57" s="5" t="n">
        <v>72691</v>
      </c>
      <c r="C57" s="5" t="n">
        <v>21197</v>
      </c>
    </row>
    <row r="58" spans="1:4">
      <c r="A58" s="4" t="s">
        <v>533</v>
      </c>
    </row>
    <row r="59" spans="1:4">
      <c r="A59" s="3" t="s">
        <v>503</v>
      </c>
    </row>
    <row r="60" spans="1:4">
      <c r="A60" s="4" t="s">
        <v>507</v>
      </c>
      <c r="B60" s="5" t="n">
        <v>52479</v>
      </c>
      <c r="C60" s="5" t="n">
        <v>8391</v>
      </c>
    </row>
    <row r="61" spans="1:4">
      <c r="A61" s="4" t="s">
        <v>534</v>
      </c>
    </row>
    <row r="62" spans="1:4">
      <c r="A62" s="3" t="s">
        <v>503</v>
      </c>
    </row>
    <row r="63" spans="1:4">
      <c r="A63" s="4" t="s">
        <v>507</v>
      </c>
      <c r="B63" s="5" t="n">
        <v>39261</v>
      </c>
      <c r="C63" s="5" t="n">
        <v>273</v>
      </c>
    </row>
    <row r="64" spans="1:4">
      <c r="A64" s="4" t="s">
        <v>535</v>
      </c>
    </row>
    <row r="65" spans="1:4">
      <c r="A65" s="3" t="s">
        <v>503</v>
      </c>
    </row>
    <row r="66" spans="1:4">
      <c r="A66" s="4" t="s">
        <v>507</v>
      </c>
      <c r="B66" s="5" t="n">
        <v>182201</v>
      </c>
      <c r="C66" s="5" t="n">
        <v>63519</v>
      </c>
    </row>
    <row r="67" spans="1:4">
      <c r="A67" s="4" t="s">
        <v>536</v>
      </c>
    </row>
    <row r="68" spans="1:4">
      <c r="A68" s="3" t="s">
        <v>503</v>
      </c>
    </row>
    <row r="69" spans="1:4">
      <c r="A69" s="4" t="s">
        <v>507</v>
      </c>
      <c r="B69" s="5" t="n">
        <v>4690</v>
      </c>
      <c r="C69" s="5" t="n">
        <v>2698</v>
      </c>
    </row>
    <row r="70" spans="1:4">
      <c r="A70" s="4" t="s">
        <v>537</v>
      </c>
    </row>
    <row r="71" spans="1:4">
      <c r="A71" s="3" t="s">
        <v>503</v>
      </c>
    </row>
    <row r="72" spans="1:4">
      <c r="A72" s="4" t="s">
        <v>507</v>
      </c>
      <c r="B72" s="5" t="n">
        <v>23120</v>
      </c>
      <c r="C72" s="5" t="n">
        <v>2251</v>
      </c>
    </row>
    <row r="73" spans="1:4">
      <c r="A73" s="4" t="s">
        <v>515</v>
      </c>
    </row>
    <row r="74" spans="1:4">
      <c r="A74" s="3" t="s">
        <v>503</v>
      </c>
    </row>
    <row r="75" spans="1:4">
      <c r="A75" s="4" t="s">
        <v>507</v>
      </c>
      <c r="B75" s="5" t="n">
        <v>2607788</v>
      </c>
      <c r="C75" s="5" t="n">
        <v>1914896</v>
      </c>
      <c r="D75" s="5" t="n">
        <v>1803802</v>
      </c>
    </row>
    <row r="76" spans="1:4">
      <c r="A76" s="4" t="s">
        <v>516</v>
      </c>
    </row>
    <row r="77" spans="1:4">
      <c r="A77" s="3" t="s">
        <v>503</v>
      </c>
    </row>
    <row r="78" spans="1:4">
      <c r="A78" s="4" t="s">
        <v>507</v>
      </c>
      <c r="B78" s="5" t="n">
        <v>69728</v>
      </c>
      <c r="C78" s="5" t="n">
        <v>69627</v>
      </c>
      <c r="D78" s="5" t="n">
        <v>72820</v>
      </c>
    </row>
    <row r="79" spans="1:4">
      <c r="A79" s="4" t="s">
        <v>584</v>
      </c>
    </row>
    <row r="80" spans="1:4">
      <c r="A80" s="3" t="s">
        <v>503</v>
      </c>
    </row>
    <row r="81" spans="1:4">
      <c r="A81" s="4" t="s">
        <v>507</v>
      </c>
      <c r="B81" s="5" t="n">
        <v>1863604</v>
      </c>
      <c r="C81" s="5" t="n">
        <v>1690510</v>
      </c>
    </row>
    <row r="82" spans="1:4">
      <c r="A82" s="4" t="s">
        <v>585</v>
      </c>
    </row>
    <row r="83" spans="1:4">
      <c r="A83" s="3" t="s">
        <v>503</v>
      </c>
    </row>
    <row r="84" spans="1:4">
      <c r="A84" s="4" t="s">
        <v>507</v>
      </c>
      <c r="B84" s="5" t="n">
        <v>63508</v>
      </c>
      <c r="C84" s="5" t="n">
        <v>69364</v>
      </c>
    </row>
    <row r="85" spans="1:4">
      <c r="A85" s="4" t="s">
        <v>586</v>
      </c>
    </row>
    <row r="86" spans="1:4">
      <c r="A86" s="3" t="s">
        <v>503</v>
      </c>
    </row>
    <row r="87" spans="1:4">
      <c r="A87" s="4" t="s">
        <v>507</v>
      </c>
      <c r="B87" s="5" t="n">
        <v>736299</v>
      </c>
      <c r="C87" s="5" t="n">
        <v>215823</v>
      </c>
    </row>
    <row r="88" spans="1:4">
      <c r="A88" s="4" t="s">
        <v>587</v>
      </c>
    </row>
    <row r="89" spans="1:4">
      <c r="A89" s="3" t="s">
        <v>503</v>
      </c>
    </row>
    <row r="90" spans="1:4">
      <c r="A90" s="4" t="s">
        <v>507</v>
      </c>
      <c r="B90" s="5" t="n">
        <v>6220</v>
      </c>
      <c r="C90" s="5" t="n">
        <v>263</v>
      </c>
    </row>
    <row r="91" spans="1:4">
      <c r="A91" s="4" t="s">
        <v>517</v>
      </c>
    </row>
    <row r="92" spans="1:4">
      <c r="A92" s="3" t="s">
        <v>503</v>
      </c>
    </row>
    <row r="93" spans="1:4">
      <c r="A93" s="4" t="s">
        <v>507</v>
      </c>
      <c r="B93" s="5" t="n">
        <v>331136</v>
      </c>
      <c r="C93" s="5" t="n">
        <v>288688</v>
      </c>
      <c r="D93" s="5" t="n">
        <v>289506</v>
      </c>
    </row>
    <row r="94" spans="1:4">
      <c r="A94" s="4" t="s">
        <v>588</v>
      </c>
    </row>
    <row r="95" spans="1:4">
      <c r="A95" s="3" t="s">
        <v>503</v>
      </c>
    </row>
    <row r="96" spans="1:4">
      <c r="A96" s="4" t="s">
        <v>507</v>
      </c>
      <c r="B96" s="5" t="n">
        <v>284956</v>
      </c>
      <c r="C96" s="5" t="n">
        <v>269942</v>
      </c>
    </row>
    <row r="97" spans="1:4">
      <c r="A97" s="4" t="s">
        <v>589</v>
      </c>
    </row>
    <row r="98" spans="1:4">
      <c r="A98" s="3" t="s">
        <v>503</v>
      </c>
    </row>
    <row r="99" spans="1:4">
      <c r="A99" s="4" t="s">
        <v>507</v>
      </c>
      <c r="B99" s="5" t="n">
        <v>44881</v>
      </c>
      <c r="C99" s="5" t="n">
        <v>16248</v>
      </c>
    </row>
    <row r="100" spans="1:4">
      <c r="A100" s="4" t="s">
        <v>518</v>
      </c>
    </row>
    <row r="101" spans="1:4">
      <c r="A101" s="3" t="s">
        <v>503</v>
      </c>
    </row>
    <row r="102" spans="1:4">
      <c r="A102" s="4" t="s">
        <v>507</v>
      </c>
      <c r="B102" s="5" t="n">
        <v>114574</v>
      </c>
      <c r="C102" s="5" t="n">
        <v>67930</v>
      </c>
      <c r="D102" s="7" t="n">
        <v>75120</v>
      </c>
    </row>
    <row r="103" spans="1:4">
      <c r="A103" s="4" t="s">
        <v>590</v>
      </c>
    </row>
    <row r="104" spans="1:4">
      <c r="A104" s="3" t="s">
        <v>503</v>
      </c>
    </row>
    <row r="105" spans="1:4">
      <c r="A105" s="4" t="s">
        <v>507</v>
      </c>
      <c r="B105" s="5" t="n">
        <v>81533</v>
      </c>
      <c r="C105" s="5" t="n">
        <v>67920</v>
      </c>
    </row>
    <row r="106" spans="1:4">
      <c r="A106" s="4" t="s">
        <v>591</v>
      </c>
    </row>
    <row r="107" spans="1:4">
      <c r="A107" s="3" t="s">
        <v>503</v>
      </c>
    </row>
    <row r="108" spans="1:4">
      <c r="A108" s="4" t="s">
        <v>507</v>
      </c>
      <c r="B108" s="5" t="n">
        <v>33041</v>
      </c>
      <c r="C108" s="5" t="n">
        <v>10</v>
      </c>
    </row>
    <row r="109" spans="1:4">
      <c r="A109" s="4" t="s">
        <v>592</v>
      </c>
    </row>
    <row r="110" spans="1:4">
      <c r="A110" s="3" t="s">
        <v>503</v>
      </c>
    </row>
    <row r="111" spans="1:4">
      <c r="A111" s="4" t="s">
        <v>507</v>
      </c>
      <c r="B111" s="5" t="n">
        <v>2860727</v>
      </c>
      <c r="C111" s="5" t="n">
        <v>2617171</v>
      </c>
    </row>
    <row r="112" spans="1:4">
      <c r="A112" s="4" t="s">
        <v>593</v>
      </c>
    </row>
    <row r="113" spans="1:4">
      <c r="A113" s="3" t="s">
        <v>503</v>
      </c>
    </row>
    <row r="114" spans="1:4">
      <c r="A114" s="4" t="s">
        <v>507</v>
      </c>
      <c r="B114" s="5" t="n">
        <v>2156897</v>
      </c>
      <c r="C114" s="5" t="n">
        <v>1964453</v>
      </c>
    </row>
    <row r="115" spans="1:4">
      <c r="A115" s="4" t="s">
        <v>594</v>
      </c>
    </row>
    <row r="116" spans="1:4">
      <c r="A116" s="3" t="s">
        <v>503</v>
      </c>
    </row>
    <row r="117" spans="1:4">
      <c r="A117" s="4" t="s">
        <v>507</v>
      </c>
      <c r="B117" s="5" t="n">
        <v>339607</v>
      </c>
      <c r="C117" s="5" t="n">
        <v>325205</v>
      </c>
    </row>
    <row r="118" spans="1:4">
      <c r="A118" s="4" t="s">
        <v>595</v>
      </c>
    </row>
    <row r="119" spans="1:4">
      <c r="A119" s="3" t="s">
        <v>503</v>
      </c>
    </row>
    <row r="120" spans="1:4">
      <c r="A120" s="4" t="s">
        <v>507</v>
      </c>
      <c r="B120" s="5" t="n">
        <v>220328</v>
      </c>
      <c r="C120" s="5" t="n">
        <v>195208</v>
      </c>
    </row>
    <row r="121" spans="1:4">
      <c r="A121" s="4" t="s">
        <v>596</v>
      </c>
    </row>
    <row r="122" spans="1:4">
      <c r="A122" s="3" t="s">
        <v>503</v>
      </c>
    </row>
    <row r="123" spans="1:4">
      <c r="A123" s="4" t="s">
        <v>507</v>
      </c>
      <c r="B123" s="5" t="n">
        <v>143895</v>
      </c>
      <c r="C123" s="5" t="n">
        <v>132305</v>
      </c>
    </row>
    <row r="124" spans="1:4">
      <c r="A124" s="4" t="s">
        <v>597</v>
      </c>
    </row>
    <row r="125" spans="1:4">
      <c r="A125" s="3" t="s">
        <v>503</v>
      </c>
    </row>
    <row r="126" spans="1:4">
      <c r="A126" s="4" t="s">
        <v>507</v>
      </c>
      <c r="B126" s="5" t="n">
        <v>334902</v>
      </c>
      <c r="C126" s="5" t="n">
        <v>315120</v>
      </c>
    </row>
    <row r="127" spans="1:4">
      <c r="A127" s="4" t="s">
        <v>598</v>
      </c>
    </row>
    <row r="128" spans="1:4">
      <c r="A128" s="3" t="s">
        <v>503</v>
      </c>
    </row>
    <row r="129" spans="1:4">
      <c r="A129" s="4" t="s">
        <v>507</v>
      </c>
      <c r="B129" s="5" t="n">
        <v>32242</v>
      </c>
      <c r="C129" s="5" t="n">
        <v>37428</v>
      </c>
    </row>
    <row r="130" spans="1:4">
      <c r="A130" s="4" t="s">
        <v>599</v>
      </c>
    </row>
    <row r="131" spans="1:4">
      <c r="A131" s="3" t="s">
        <v>503</v>
      </c>
    </row>
    <row r="132" spans="1:4">
      <c r="A132" s="4" t="s">
        <v>507</v>
      </c>
      <c r="B132" s="5" t="n">
        <v>25885</v>
      </c>
      <c r="C132" s="5" t="n">
        <v>22432</v>
      </c>
    </row>
    <row r="133" spans="1:4">
      <c r="A133" s="4" t="s">
        <v>600</v>
      </c>
    </row>
    <row r="134" spans="1:4">
      <c r="A134" s="3" t="s">
        <v>503</v>
      </c>
    </row>
    <row r="135" spans="1:4">
      <c r="A135" s="4" t="s">
        <v>507</v>
      </c>
      <c r="B135" s="5" t="n">
        <v>1070749</v>
      </c>
      <c r="C135" s="5" t="n">
        <v>293331</v>
      </c>
    </row>
    <row r="136" spans="1:4">
      <c r="A136" s="4" t="s">
        <v>601</v>
      </c>
    </row>
    <row r="137" spans="1:4">
      <c r="A137" s="3" t="s">
        <v>503</v>
      </c>
    </row>
    <row r="138" spans="1:4">
      <c r="A138" s="4" t="s">
        <v>507</v>
      </c>
      <c r="B138" s="5" t="n">
        <v>908895</v>
      </c>
      <c r="C138" s="5" t="n">
        <v>265162</v>
      </c>
    </row>
    <row r="139" spans="1:4">
      <c r="A139" s="4" t="s">
        <v>602</v>
      </c>
    </row>
    <row r="140" spans="1:4">
      <c r="A140" s="3" t="s">
        <v>503</v>
      </c>
    </row>
    <row r="141" spans="1:4">
      <c r="A141" s="4" t="s">
        <v>507</v>
      </c>
      <c r="B141" s="5" t="n">
        <v>70960</v>
      </c>
      <c r="C141" s="5" t="n">
        <v>19506</v>
      </c>
    </row>
    <row r="142" spans="1:4">
      <c r="A142" s="4" t="s">
        <v>603</v>
      </c>
    </row>
    <row r="143" spans="1:4">
      <c r="A143" s="3" t="s">
        <v>503</v>
      </c>
    </row>
    <row r="144" spans="1:4">
      <c r="A144" s="4" t="s">
        <v>507</v>
      </c>
      <c r="B144" s="5" t="n">
        <v>51633</v>
      </c>
      <c r="C144" s="5" t="n">
        <v>8390</v>
      </c>
    </row>
    <row r="145" spans="1:4">
      <c r="A145" s="4" t="s">
        <v>604</v>
      </c>
    </row>
    <row r="146" spans="1:4">
      <c r="A146" s="3" t="s">
        <v>503</v>
      </c>
    </row>
    <row r="147" spans="1:4">
      <c r="A147" s="4" t="s">
        <v>507</v>
      </c>
      <c r="B147" s="5" t="n">
        <v>39261</v>
      </c>
      <c r="C147" s="5" t="n">
        <v>273</v>
      </c>
    </row>
    <row r="148" spans="1:4">
      <c r="A148" s="4" t="s">
        <v>605</v>
      </c>
    </row>
    <row r="149" spans="1:4">
      <c r="A149" s="3" t="s">
        <v>503</v>
      </c>
    </row>
    <row r="150" spans="1:4">
      <c r="A150" s="4" t="s">
        <v>507</v>
      </c>
      <c r="B150" s="5" t="n">
        <v>179634</v>
      </c>
      <c r="C150" s="5" t="n">
        <v>61411</v>
      </c>
    </row>
    <row r="151" spans="1:4">
      <c r="A151" s="4" t="s">
        <v>606</v>
      </c>
    </row>
    <row r="152" spans="1:4">
      <c r="A152" s="3" t="s">
        <v>503</v>
      </c>
    </row>
    <row r="153" spans="1:4">
      <c r="A153" s="4" t="s">
        <v>507</v>
      </c>
      <c r="B153" s="5" t="n">
        <v>4471</v>
      </c>
      <c r="C153" s="5" t="n">
        <v>2433</v>
      </c>
    </row>
    <row r="154" spans="1:4">
      <c r="A154" s="4" t="s">
        <v>607</v>
      </c>
    </row>
    <row r="155" spans="1:4">
      <c r="A155" s="3" t="s">
        <v>503</v>
      </c>
    </row>
    <row r="156" spans="1:4">
      <c r="A156" s="4" t="s">
        <v>507</v>
      </c>
      <c r="B156" s="5" t="n">
        <v>23083</v>
      </c>
      <c r="C156" s="5" t="n">
        <v>2207</v>
      </c>
    </row>
    <row r="157" spans="1:4">
      <c r="A157" s="4" t="s">
        <v>608</v>
      </c>
    </row>
    <row r="158" spans="1:4">
      <c r="A158" s="3" t="s">
        <v>503</v>
      </c>
    </row>
    <row r="159" spans="1:4">
      <c r="A159" s="4" t="s">
        <v>507</v>
      </c>
      <c r="B159" s="5" t="n">
        <v>1821995</v>
      </c>
      <c r="C159" s="5" t="n">
        <v>1649333</v>
      </c>
    </row>
    <row r="160" spans="1:4">
      <c r="A160" s="4" t="s">
        <v>609</v>
      </c>
    </row>
    <row r="161" spans="1:4">
      <c r="A161" s="3" t="s">
        <v>503</v>
      </c>
    </row>
    <row r="162" spans="1:4">
      <c r="A162" s="4" t="s">
        <v>507</v>
      </c>
      <c r="B162" s="5" t="n">
        <v>62660</v>
      </c>
      <c r="C162" s="5" t="n">
        <v>64492</v>
      </c>
    </row>
    <row r="163" spans="1:4">
      <c r="A163" s="4" t="s">
        <v>610</v>
      </c>
    </row>
    <row r="164" spans="1:4">
      <c r="A164" s="3" t="s">
        <v>503</v>
      </c>
    </row>
    <row r="165" spans="1:4">
      <c r="A165" s="4" t="s">
        <v>507</v>
      </c>
      <c r="B165" s="5" t="n">
        <v>729261</v>
      </c>
      <c r="C165" s="5" t="n">
        <v>203751</v>
      </c>
    </row>
    <row r="166" spans="1:4">
      <c r="A166" s="4" t="s">
        <v>611</v>
      </c>
    </row>
    <row r="167" spans="1:4">
      <c r="A167" s="3" t="s">
        <v>503</v>
      </c>
    </row>
    <row r="168" spans="1:4">
      <c r="A168" s="4" t="s">
        <v>507</v>
      </c>
      <c r="B168" s="5" t="n">
        <v>6220</v>
      </c>
      <c r="C168" s="5" t="n">
        <v>263</v>
      </c>
    </row>
    <row r="169" spans="1:4">
      <c r="A169" s="4" t="s">
        <v>612</v>
      </c>
    </row>
    <row r="170" spans="1:4">
      <c r="A170" s="3" t="s">
        <v>503</v>
      </c>
    </row>
    <row r="171" spans="1:4">
      <c r="A171" s="4" t="s">
        <v>507</v>
      </c>
      <c r="B171" s="5" t="n">
        <v>281480</v>
      </c>
      <c r="C171" s="5" t="n">
        <v>265345</v>
      </c>
    </row>
    <row r="172" spans="1:4">
      <c r="A172" s="4" t="s">
        <v>613</v>
      </c>
    </row>
    <row r="173" spans="1:4">
      <c r="A173" s="3" t="s">
        <v>503</v>
      </c>
    </row>
    <row r="174" spans="1:4">
      <c r="A174" s="4" t="s">
        <v>507</v>
      </c>
      <c r="B174" s="5" t="n">
        <v>43406</v>
      </c>
      <c r="C174" s="5" t="n">
        <v>14866</v>
      </c>
    </row>
    <row r="175" spans="1:4">
      <c r="A175" s="4" t="s">
        <v>614</v>
      </c>
    </row>
    <row r="176" spans="1:4">
      <c r="A176" s="3" t="s">
        <v>503</v>
      </c>
    </row>
    <row r="177" spans="1:4">
      <c r="A177" s="4" t="s">
        <v>507</v>
      </c>
      <c r="B177" s="5" t="n">
        <v>81235</v>
      </c>
      <c r="C177" s="5" t="n">
        <v>67813</v>
      </c>
    </row>
    <row r="178" spans="1:4">
      <c r="A178" s="4" t="s">
        <v>615</v>
      </c>
    </row>
    <row r="179" spans="1:4">
      <c r="A179" s="3" t="s">
        <v>503</v>
      </c>
    </row>
    <row r="180" spans="1:4">
      <c r="A180" s="4" t="s">
        <v>507</v>
      </c>
      <c r="B180" s="5" t="n">
        <v>33041</v>
      </c>
      <c r="C180" s="5" t="n">
        <v>10</v>
      </c>
    </row>
    <row r="181" spans="1:4">
      <c r="A181" s="4" t="s">
        <v>616</v>
      </c>
    </row>
    <row r="182" spans="1:4">
      <c r="A182" s="3" t="s">
        <v>503</v>
      </c>
    </row>
    <row r="183" spans="1:4">
      <c r="A183" s="4" t="s">
        <v>507</v>
      </c>
      <c r="B183" s="5" t="n">
        <v>44346</v>
      </c>
      <c r="C183" s="5" t="n">
        <v>38662</v>
      </c>
    </row>
    <row r="184" spans="1:4">
      <c r="A184" s="4" t="s">
        <v>617</v>
      </c>
    </row>
    <row r="185" spans="1:4">
      <c r="A185" s="3" t="s">
        <v>503</v>
      </c>
    </row>
    <row r="186" spans="1:4">
      <c r="A186" s="4" t="s">
        <v>507</v>
      </c>
      <c r="B186" s="5" t="n">
        <v>30437</v>
      </c>
      <c r="C186" s="5" t="n">
        <v>20668</v>
      </c>
    </row>
    <row r="187" spans="1:4">
      <c r="A187" s="4" t="s">
        <v>618</v>
      </c>
    </row>
    <row r="188" spans="1:4">
      <c r="A188" s="3" t="s">
        <v>503</v>
      </c>
    </row>
    <row r="189" spans="1:4">
      <c r="A189" s="4" t="s">
        <v>507</v>
      </c>
      <c r="B189" s="5" t="n">
        <v>3087</v>
      </c>
      <c r="C189" s="5" t="n">
        <v>3630</v>
      </c>
    </row>
    <row r="190" spans="1:4">
      <c r="A190" s="4" t="s">
        <v>619</v>
      </c>
    </row>
    <row r="191" spans="1:4">
      <c r="A191" s="3" t="s">
        <v>503</v>
      </c>
    </row>
    <row r="192" spans="1:4">
      <c r="A192" s="4" t="s">
        <v>507</v>
      </c>
      <c r="B192" s="5" t="n">
        <v>9942</v>
      </c>
      <c r="C192" s="5" t="n">
        <v>9492</v>
      </c>
    </row>
    <row r="193" spans="1:4">
      <c r="A193" s="4" t="s">
        <v>620</v>
      </c>
    </row>
    <row r="194" spans="1:4">
      <c r="A194" s="3" t="s">
        <v>503</v>
      </c>
    </row>
    <row r="195" spans="1:4">
      <c r="A195" s="4" t="s">
        <v>507</v>
      </c>
      <c r="B195" s="5" t="n">
        <v>880</v>
      </c>
      <c r="C195" s="5" t="n">
        <v>4872</v>
      </c>
    </row>
    <row r="196" spans="1:4">
      <c r="A196" s="4" t="s">
        <v>621</v>
      </c>
    </row>
    <row r="197" spans="1:4">
      <c r="A197" s="3" t="s">
        <v>503</v>
      </c>
    </row>
    <row r="198" spans="1:4">
      <c r="A198" s="4" t="s">
        <v>507</v>
      </c>
      <c r="B198" s="5" t="n">
        <v>1690</v>
      </c>
      <c r="C198" s="5" t="n">
        <v>2234</v>
      </c>
    </row>
    <row r="199" spans="1:4">
      <c r="A199" s="4" t="s">
        <v>622</v>
      </c>
    </row>
    <row r="200" spans="1:4">
      <c r="A200" s="3" t="s">
        <v>503</v>
      </c>
    </row>
    <row r="201" spans="1:4">
      <c r="A201" s="4" t="s">
        <v>507</v>
      </c>
      <c r="B201" s="5" t="n">
        <v>1006</v>
      </c>
      <c r="C201" s="5" t="n">
        <v>800</v>
      </c>
    </row>
    <row r="202" spans="1:4">
      <c r="A202" s="4" t="s">
        <v>623</v>
      </c>
    </row>
    <row r="203" spans="1:4">
      <c r="A203" s="3" t="s">
        <v>503</v>
      </c>
    </row>
    <row r="204" spans="1:4">
      <c r="A204" s="4" t="s">
        <v>507</v>
      </c>
      <c r="B204" s="5" t="n">
        <v>334</v>
      </c>
      <c r="C204" s="5" t="n">
        <v>272</v>
      </c>
    </row>
    <row r="205" spans="1:4">
      <c r="A205" s="4" t="s">
        <v>624</v>
      </c>
    </row>
    <row r="206" spans="1:4">
      <c r="A206" s="3" t="s">
        <v>503</v>
      </c>
    </row>
    <row r="207" spans="1:4">
      <c r="A207" s="4" t="s">
        <v>507</v>
      </c>
      <c r="B207" s="5" t="n">
        <v>6066</v>
      </c>
      <c r="C207" s="5" t="n">
        <v>12408</v>
      </c>
    </row>
    <row r="208" spans="1:4">
      <c r="A208" s="4" t="s">
        <v>625</v>
      </c>
    </row>
    <row r="209" spans="1:4">
      <c r="A209" s="3" t="s">
        <v>503</v>
      </c>
    </row>
    <row r="210" spans="1:4">
      <c r="A210" s="4" t="s">
        <v>507</v>
      </c>
      <c r="B210" s="5" t="n">
        <v>4358</v>
      </c>
      <c r="C210" s="5" t="n">
        <v>11731</v>
      </c>
    </row>
    <row r="211" spans="1:4">
      <c r="A211" s="4" t="s">
        <v>626</v>
      </c>
    </row>
    <row r="212" spans="1:4">
      <c r="A212" s="3" t="s">
        <v>503</v>
      </c>
    </row>
    <row r="213" spans="1:4">
      <c r="A213" s="4" t="s">
        <v>507</v>
      </c>
      <c r="B213" s="5" t="n">
        <v>974</v>
      </c>
      <c r="C213" s="5" t="n">
        <v>676</v>
      </c>
    </row>
    <row r="214" spans="1:4">
      <c r="A214" s="4" t="s">
        <v>627</v>
      </c>
    </row>
    <row r="215" spans="1:4">
      <c r="A215" s="3" t="s">
        <v>503</v>
      </c>
    </row>
    <row r="216" spans="1:4">
      <c r="A216" s="4" t="s">
        <v>507</v>
      </c>
      <c r="B216" s="5" t="n">
        <v>734</v>
      </c>
      <c r="C216" s="5" t="n">
        <v>1</v>
      </c>
    </row>
    <row r="217" spans="1:4">
      <c r="A217" s="4" t="s">
        <v>628</v>
      </c>
    </row>
    <row r="218" spans="1:4">
      <c r="A218" s="3" t="s">
        <v>503</v>
      </c>
    </row>
    <row r="219" spans="1:4">
      <c r="A219" s="4" t="s">
        <v>507</v>
      </c>
      <c r="B219" s="5" t="n">
        <v>880</v>
      </c>
      <c r="C219" s="5" t="n">
        <v>218</v>
      </c>
    </row>
    <row r="220" spans="1:4">
      <c r="A220" s="4" t="s">
        <v>629</v>
      </c>
    </row>
    <row r="221" spans="1:4">
      <c r="A221" s="3" t="s">
        <v>503</v>
      </c>
    </row>
    <row r="222" spans="1:4">
      <c r="A222" s="4" t="s">
        <v>507</v>
      </c>
      <c r="B222" s="5" t="n">
        <v>116</v>
      </c>
      <c r="C222" s="5" t="n">
        <v>188</v>
      </c>
    </row>
    <row r="223" spans="1:4">
      <c r="A223" s="4" t="s">
        <v>630</v>
      </c>
    </row>
    <row r="224" spans="1:4">
      <c r="A224" s="3" t="s">
        <v>503</v>
      </c>
    </row>
    <row r="225" spans="1:4">
      <c r="A225" s="4" t="s">
        <v>507</v>
      </c>
      <c r="B225" s="5" t="n">
        <v>32</v>
      </c>
      <c r="C225" s="5" t="n">
        <v>38</v>
      </c>
    </row>
    <row r="226" spans="1:4">
      <c r="A226" s="4" t="s">
        <v>631</v>
      </c>
    </row>
    <row r="227" spans="1:4">
      <c r="A227" s="3" t="s">
        <v>503</v>
      </c>
    </row>
    <row r="228" spans="1:4">
      <c r="A228" s="4" t="s">
        <v>507</v>
      </c>
      <c r="B228" s="5" t="n">
        <v>28747</v>
      </c>
      <c r="C228" s="5" t="n">
        <v>18434</v>
      </c>
    </row>
    <row r="229" spans="1:4">
      <c r="A229" s="4" t="s">
        <v>632</v>
      </c>
    </row>
    <row r="230" spans="1:4">
      <c r="A230" s="3" t="s">
        <v>503</v>
      </c>
    </row>
    <row r="231" spans="1:4">
      <c r="A231" s="4" t="s">
        <v>507</v>
      </c>
      <c r="B231" s="5" t="n">
        <v>848</v>
      </c>
      <c r="C231" s="5" t="n">
        <v>4872</v>
      </c>
    </row>
    <row r="232" spans="1:4">
      <c r="A232" s="4" t="s">
        <v>633</v>
      </c>
    </row>
    <row r="233" spans="1:4">
      <c r="A233" s="3" t="s">
        <v>503</v>
      </c>
    </row>
    <row r="234" spans="1:4">
      <c r="A234" s="4" t="s">
        <v>507</v>
      </c>
      <c r="B234" s="5" t="n">
        <v>3478</v>
      </c>
      <c r="C234" s="5" t="n">
        <v>11513</v>
      </c>
    </row>
    <row r="235" spans="1:4">
      <c r="A235" s="4" t="s">
        <v>634</v>
      </c>
    </row>
    <row r="236" spans="1:4">
      <c r="A236" s="3" t="s">
        <v>503</v>
      </c>
    </row>
    <row r="237" spans="1:4">
      <c r="A237" s="4" t="s">
        <v>507</v>
      </c>
      <c r="B237" s="5" t="n">
        <v>1747</v>
      </c>
      <c r="C237" s="5" t="n">
        <v>2558</v>
      </c>
    </row>
    <row r="238" spans="1:4">
      <c r="A238" s="4" t="s">
        <v>635</v>
      </c>
    </row>
    <row r="239" spans="1:4">
      <c r="A239" s="3" t="s">
        <v>503</v>
      </c>
    </row>
    <row r="240" spans="1:4">
      <c r="A240" s="4" t="s">
        <v>507</v>
      </c>
      <c r="B240" s="5" t="n">
        <v>826</v>
      </c>
      <c r="C240" s="5" t="n">
        <v>450</v>
      </c>
    </row>
    <row r="241" spans="1:4">
      <c r="A241" s="4" t="s">
        <v>636</v>
      </c>
    </row>
    <row r="242" spans="1:4">
      <c r="A242" s="3" t="s">
        <v>503</v>
      </c>
    </row>
    <row r="243" spans="1:4">
      <c r="A243" s="4" t="s">
        <v>507</v>
      </c>
      <c r="B243" s="5" t="n">
        <v>32</v>
      </c>
    </row>
    <row r="244" spans="1:4">
      <c r="A244" s="4" t="s">
        <v>637</v>
      </c>
    </row>
    <row r="245" spans="1:4">
      <c r="A245" s="3" t="s">
        <v>503</v>
      </c>
    </row>
    <row r="246" spans="1:4">
      <c r="A246" s="4" t="s">
        <v>507</v>
      </c>
      <c r="B246" s="5" t="n">
        <v>25634</v>
      </c>
      <c r="C246" s="5" t="n">
        <v>34569</v>
      </c>
    </row>
    <row r="247" spans="1:4">
      <c r="A247" s="4" t="s">
        <v>638</v>
      </c>
    </row>
    <row r="248" spans="1:4">
      <c r="A248" s="3" t="s">
        <v>503</v>
      </c>
    </row>
    <row r="249" spans="1:4">
      <c r="A249" s="4" t="s">
        <v>507</v>
      </c>
      <c r="B249" s="5" t="n">
        <v>16785</v>
      </c>
      <c r="C249" s="5" t="n">
        <v>25911</v>
      </c>
    </row>
    <row r="250" spans="1:4">
      <c r="A250" s="4" t="s">
        <v>639</v>
      </c>
    </row>
    <row r="251" spans="1:4">
      <c r="A251" s="3" t="s">
        <v>503</v>
      </c>
    </row>
    <row r="252" spans="1:4">
      <c r="A252" s="4" t="s">
        <v>507</v>
      </c>
      <c r="B252" s="5" t="n">
        <v>4112</v>
      </c>
      <c r="C252" s="5" t="n">
        <v>3814</v>
      </c>
    </row>
    <row r="253" spans="1:4">
      <c r="A253" s="4" t="s">
        <v>640</v>
      </c>
    </row>
    <row r="254" spans="1:4">
      <c r="A254" s="3" t="s">
        <v>503</v>
      </c>
    </row>
    <row r="255" spans="1:4">
      <c r="A255" s="4" t="s">
        <v>507</v>
      </c>
      <c r="B255" s="5" t="n">
        <v>4471</v>
      </c>
      <c r="C255" s="5" t="n">
        <v>4737</v>
      </c>
    </row>
    <row r="256" spans="1:4">
      <c r="A256" s="4" t="s">
        <v>641</v>
      </c>
    </row>
    <row r="257" spans="1:4">
      <c r="A257" s="3" t="s">
        <v>503</v>
      </c>
    </row>
    <row r="258" spans="1:4">
      <c r="A258" s="4" t="s">
        <v>507</v>
      </c>
      <c r="B258" s="5" t="n">
        <v>266</v>
      </c>
      <c r="C258" s="5" t="n">
        <v>107</v>
      </c>
    </row>
    <row r="259" spans="1:4">
      <c r="A259" s="4" t="s">
        <v>642</v>
      </c>
    </row>
    <row r="260" spans="1:4">
      <c r="A260" s="3" t="s">
        <v>503</v>
      </c>
    </row>
    <row r="261" spans="1:4">
      <c r="A261" s="4" t="s">
        <v>507</v>
      </c>
      <c r="B261" s="5" t="n">
        <v>3923</v>
      </c>
      <c r="C261" s="5" t="n">
        <v>3168</v>
      </c>
    </row>
    <row r="262" spans="1:4">
      <c r="A262" s="4" t="s">
        <v>643</v>
      </c>
    </row>
    <row r="263" spans="1:4">
      <c r="A263" s="3" t="s">
        <v>503</v>
      </c>
    </row>
    <row r="264" spans="1:4">
      <c r="A264" s="4" t="s">
        <v>507</v>
      </c>
      <c r="B264" s="5" t="n">
        <v>2308</v>
      </c>
      <c r="C264" s="5" t="n">
        <v>1620</v>
      </c>
    </row>
    <row r="265" spans="1:4">
      <c r="A265" s="4" t="s">
        <v>644</v>
      </c>
    </row>
    <row r="266" spans="1:4">
      <c r="A266" s="3" t="s">
        <v>503</v>
      </c>
    </row>
    <row r="267" spans="1:4">
      <c r="A267" s="4" t="s">
        <v>507</v>
      </c>
      <c r="B267" s="5" t="n">
        <v>75</v>
      </c>
      <c r="C267" s="5" t="n">
        <v>155</v>
      </c>
    </row>
    <row r="268" spans="1:4">
      <c r="A268" s="4" t="s">
        <v>645</v>
      </c>
    </row>
    <row r="269" spans="1:4">
      <c r="A269" s="3" t="s">
        <v>503</v>
      </c>
    </row>
    <row r="270" spans="1:4">
      <c r="A270" s="4" t="s">
        <v>507</v>
      </c>
      <c r="B270" s="5" t="n">
        <v>6116</v>
      </c>
      <c r="C270" s="5" t="n">
        <v>3464</v>
      </c>
    </row>
    <row r="271" spans="1:4">
      <c r="A271" s="4" t="s">
        <v>646</v>
      </c>
    </row>
    <row r="272" spans="1:4">
      <c r="A272" s="3" t="s">
        <v>503</v>
      </c>
    </row>
    <row r="273" spans="1:4">
      <c r="A273" s="4" t="s">
        <v>507</v>
      </c>
      <c r="B273" s="5" t="n">
        <v>5247</v>
      </c>
      <c r="C273" s="5" t="n">
        <v>2449</v>
      </c>
    </row>
    <row r="274" spans="1:4">
      <c r="A274" s="4" t="s">
        <v>647</v>
      </c>
    </row>
    <row r="275" spans="1:4">
      <c r="A275" s="3" t="s">
        <v>503</v>
      </c>
    </row>
    <row r="276" spans="1:4">
      <c r="A276" s="4" t="s">
        <v>507</v>
      </c>
      <c r="B276" s="5" t="n">
        <v>757</v>
      </c>
      <c r="C276" s="5" t="n">
        <v>1015</v>
      </c>
    </row>
    <row r="277" spans="1:4">
      <c r="A277" s="4" t="s">
        <v>648</v>
      </c>
    </row>
    <row r="278" spans="1:4">
      <c r="A278" s="3" t="s">
        <v>503</v>
      </c>
    </row>
    <row r="279" spans="1:4">
      <c r="A279" s="4" t="s">
        <v>507</v>
      </c>
      <c r="B279" s="5" t="n">
        <v>112</v>
      </c>
    </row>
    <row r="280" spans="1:4">
      <c r="A280" s="4" t="s">
        <v>649</v>
      </c>
    </row>
    <row r="281" spans="1:4">
      <c r="A281" s="3" t="s">
        <v>503</v>
      </c>
    </row>
    <row r="282" spans="1:4">
      <c r="A282" s="4" t="s">
        <v>507</v>
      </c>
      <c r="B282" s="5" t="n">
        <v>1687</v>
      </c>
      <c r="C282" s="5" t="n">
        <v>1890</v>
      </c>
    </row>
    <row r="283" spans="1:4">
      <c r="A283" s="4" t="s">
        <v>650</v>
      </c>
    </row>
    <row r="284" spans="1:4">
      <c r="A284" s="3" t="s">
        <v>503</v>
      </c>
    </row>
    <row r="285" spans="1:4">
      <c r="A285" s="4" t="s">
        <v>507</v>
      </c>
      <c r="B285" s="5" t="n">
        <v>103</v>
      </c>
      <c r="C285" s="5" t="n">
        <v>77</v>
      </c>
    </row>
    <row r="286" spans="1:4">
      <c r="A286" s="4" t="s">
        <v>651</v>
      </c>
    </row>
    <row r="287" spans="1:4">
      <c r="A287" s="3" t="s">
        <v>503</v>
      </c>
    </row>
    <row r="288" spans="1:4">
      <c r="A288" s="4" t="s">
        <v>507</v>
      </c>
      <c r="B288" s="5" t="n">
        <v>5</v>
      </c>
      <c r="C288" s="5" t="n">
        <v>6</v>
      </c>
    </row>
    <row r="289" spans="1:4">
      <c r="A289" s="4" t="s">
        <v>652</v>
      </c>
    </row>
    <row r="290" spans="1:4">
      <c r="A290" s="3" t="s">
        <v>503</v>
      </c>
    </row>
    <row r="291" spans="1:4">
      <c r="A291" s="4" t="s">
        <v>507</v>
      </c>
      <c r="B291" s="5" t="n">
        <v>12862</v>
      </c>
      <c r="C291" s="5" t="n">
        <v>22743</v>
      </c>
    </row>
    <row r="292" spans="1:4">
      <c r="A292" s="4" t="s">
        <v>653</v>
      </c>
    </row>
    <row r="293" spans="1:4">
      <c r="A293" s="3" t="s">
        <v>503</v>
      </c>
    </row>
    <row r="294" spans="1:4">
      <c r="A294" s="4" t="s">
        <v>507</v>
      </c>
      <c r="B294" s="5" t="n">
        <v>3560</v>
      </c>
      <c r="C294" s="5" t="n">
        <v>559</v>
      </c>
    </row>
    <row r="295" spans="1:4">
      <c r="A295" s="4" t="s">
        <v>654</v>
      </c>
    </row>
    <row r="296" spans="1:4">
      <c r="A296" s="3" t="s">
        <v>503</v>
      </c>
    </row>
    <row r="297" spans="1:4">
      <c r="A297" s="4" t="s">
        <v>507</v>
      </c>
      <c r="B297" s="5" t="n">
        <v>1729</v>
      </c>
      <c r="C297" s="5" t="n">
        <v>2039</v>
      </c>
    </row>
    <row r="298" spans="1:4">
      <c r="A298" s="4" t="s">
        <v>655</v>
      </c>
    </row>
    <row r="299" spans="1:4">
      <c r="A299" s="3" t="s">
        <v>503</v>
      </c>
    </row>
    <row r="300" spans="1:4">
      <c r="A300" s="4" t="s">
        <v>507</v>
      </c>
      <c r="B300" s="5" t="n">
        <v>649</v>
      </c>
      <c r="C300" s="5" t="n">
        <v>932</v>
      </c>
    </row>
    <row r="301" spans="1:4">
      <c r="A301" s="4" t="s">
        <v>656</v>
      </c>
    </row>
    <row r="302" spans="1:4">
      <c r="A302" s="3" t="s">
        <v>503</v>
      </c>
    </row>
    <row r="303" spans="1:4">
      <c r="A303" s="4" t="s">
        <v>507</v>
      </c>
      <c r="B303" s="7" t="n">
        <v>266</v>
      </c>
      <c r="C303" s="7" t="n">
        <v>1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v>
      </c>
      <c r="C1" s="2" t="s">
        <v>27</v>
      </c>
      <c r="D1" s="2" t="s">
        <v>80</v>
      </c>
    </row>
    <row r="2" spans="1:4">
      <c r="A2" s="3" t="s">
        <v>658</v>
      </c>
    </row>
    <row r="3" spans="1:4">
      <c r="A3" s="4" t="s">
        <v>120</v>
      </c>
      <c r="B3" s="7" t="n">
        <v>4027436</v>
      </c>
      <c r="C3" s="7" t="n">
        <v>3015165</v>
      </c>
      <c r="D3" s="7" t="n">
        <v>2931613</v>
      </c>
    </row>
    <row r="4" spans="1:4">
      <c r="A4" s="4" t="s">
        <v>508</v>
      </c>
    </row>
    <row r="5" spans="1:4">
      <c r="A5" s="3" t="s">
        <v>658</v>
      </c>
    </row>
    <row r="6" spans="1:4">
      <c r="A6" s="4" t="s">
        <v>120</v>
      </c>
      <c r="B6" s="5" t="n">
        <v>3132202</v>
      </c>
      <c r="C6" s="5" t="n">
        <v>2300322</v>
      </c>
      <c r="D6" s="5" t="n">
        <v>2194874</v>
      </c>
    </row>
    <row r="7" spans="1:4">
      <c r="A7" s="4" t="s">
        <v>509</v>
      </c>
    </row>
    <row r="8" spans="1:4">
      <c r="A8" s="3" t="s">
        <v>658</v>
      </c>
    </row>
    <row r="9" spans="1:4">
      <c r="A9" s="4" t="s">
        <v>120</v>
      </c>
      <c r="B9" s="5" t="n">
        <v>421285</v>
      </c>
      <c r="C9" s="5" t="n">
        <v>356874</v>
      </c>
      <c r="D9" s="5" t="n">
        <v>361320</v>
      </c>
    </row>
    <row r="10" spans="1:4">
      <c r="A10" s="4" t="s">
        <v>510</v>
      </c>
    </row>
    <row r="11" spans="1:4">
      <c r="A11" s="3" t="s">
        <v>658</v>
      </c>
    </row>
    <row r="12" spans="1:4">
      <c r="A12" s="4" t="s">
        <v>120</v>
      </c>
      <c r="B12" s="5" t="n">
        <v>289647</v>
      </c>
      <c r="C12" s="5" t="n">
        <v>220412</v>
      </c>
      <c r="D12" s="5" t="n">
        <v>227479</v>
      </c>
    </row>
    <row r="13" spans="1:4">
      <c r="A13" s="4" t="s">
        <v>511</v>
      </c>
    </row>
    <row r="14" spans="1:4">
      <c r="A14" s="3" t="s">
        <v>658</v>
      </c>
    </row>
    <row r="15" spans="1:4">
      <c r="A15" s="4" t="s">
        <v>120</v>
      </c>
      <c r="B15" s="5" t="n">
        <v>184302</v>
      </c>
      <c r="C15" s="5" t="n">
        <v>137557</v>
      </c>
      <c r="D15" s="5" t="n">
        <v>147940</v>
      </c>
    </row>
    <row r="16" spans="1:4">
      <c r="A16" s="4" t="s">
        <v>512</v>
      </c>
    </row>
    <row r="17" spans="1:4">
      <c r="A17" s="3" t="s">
        <v>658</v>
      </c>
    </row>
    <row r="18" spans="1:4">
      <c r="A18" s="4" t="s">
        <v>120</v>
      </c>
      <c r="B18" s="5" t="n">
        <v>524414</v>
      </c>
      <c r="C18" s="5" t="n">
        <v>385426</v>
      </c>
      <c r="D18" s="5" t="n">
        <v>391072</v>
      </c>
    </row>
    <row r="19" spans="1:4">
      <c r="A19" s="4" t="s">
        <v>513</v>
      </c>
    </row>
    <row r="20" spans="1:4">
      <c r="A20" s="3" t="s">
        <v>658</v>
      </c>
    </row>
    <row r="21" spans="1:4">
      <c r="A21" s="4" t="s">
        <v>120</v>
      </c>
      <c r="B21" s="5" t="n">
        <v>40693</v>
      </c>
      <c r="C21" s="5" t="n">
        <v>43031</v>
      </c>
      <c r="D21" s="5" t="n">
        <v>45033</v>
      </c>
    </row>
    <row r="22" spans="1:4">
      <c r="A22" s="4" t="s">
        <v>514</v>
      </c>
    </row>
    <row r="23" spans="1:4">
      <c r="A23" s="3" t="s">
        <v>658</v>
      </c>
    </row>
    <row r="24" spans="1:4">
      <c r="A24" s="4" t="s">
        <v>120</v>
      </c>
      <c r="B24" s="5" t="n">
        <v>49456</v>
      </c>
      <c r="C24" s="5" t="n">
        <v>25155</v>
      </c>
      <c r="D24" s="5" t="n">
        <v>26781</v>
      </c>
    </row>
    <row r="25" spans="1:4">
      <c r="A25" s="4" t="s">
        <v>515</v>
      </c>
    </row>
    <row r="26" spans="1:4">
      <c r="A26" s="3" t="s">
        <v>658</v>
      </c>
    </row>
    <row r="27" spans="1:4">
      <c r="A27" s="4" t="s">
        <v>120</v>
      </c>
      <c r="B27" s="5" t="n">
        <v>2607788</v>
      </c>
      <c r="C27" s="5" t="n">
        <v>1914896</v>
      </c>
      <c r="D27" s="5" t="n">
        <v>1803802</v>
      </c>
    </row>
    <row r="28" spans="1:4">
      <c r="A28" s="4" t="s">
        <v>516</v>
      </c>
    </row>
    <row r="29" spans="1:4">
      <c r="A29" s="3" t="s">
        <v>658</v>
      </c>
    </row>
    <row r="30" spans="1:4">
      <c r="A30" s="4" t="s">
        <v>120</v>
      </c>
      <c r="B30" s="5" t="n">
        <v>69728</v>
      </c>
      <c r="C30" s="5" t="n">
        <v>69627</v>
      </c>
      <c r="D30" s="5" t="n">
        <v>72820</v>
      </c>
    </row>
    <row r="31" spans="1:4">
      <c r="A31" s="4" t="s">
        <v>517</v>
      </c>
    </row>
    <row r="32" spans="1:4">
      <c r="A32" s="3" t="s">
        <v>658</v>
      </c>
    </row>
    <row r="33" spans="1:4">
      <c r="A33" s="4" t="s">
        <v>120</v>
      </c>
      <c r="B33" s="5" t="n">
        <v>331136</v>
      </c>
      <c r="C33" s="5" t="n">
        <v>288688</v>
      </c>
      <c r="D33" s="5" t="n">
        <v>289506</v>
      </c>
    </row>
    <row r="34" spans="1:4">
      <c r="A34" s="4" t="s">
        <v>518</v>
      </c>
    </row>
    <row r="35" spans="1:4">
      <c r="A35" s="3" t="s">
        <v>658</v>
      </c>
    </row>
    <row r="36" spans="1:4">
      <c r="A36" s="4" t="s">
        <v>120</v>
      </c>
      <c r="B36" s="5" t="n">
        <v>114574</v>
      </c>
      <c r="C36" s="5" t="n">
        <v>67930</v>
      </c>
      <c r="D36" s="7" t="n">
        <v>75120</v>
      </c>
    </row>
    <row r="37" spans="1:4">
      <c r="A37" s="4" t="s">
        <v>519</v>
      </c>
    </row>
    <row r="38" spans="1:4">
      <c r="A38" s="3" t="s">
        <v>658</v>
      </c>
    </row>
    <row r="39" spans="1:4">
      <c r="A39" s="4" t="s">
        <v>659</v>
      </c>
      <c r="B39" s="5" t="n">
        <v>8645</v>
      </c>
      <c r="C39" s="5" t="n">
        <v>8927</v>
      </c>
    </row>
    <row r="40" spans="1:4">
      <c r="A40" s="4" t="s">
        <v>660</v>
      </c>
      <c r="B40" s="5" t="n">
        <v>2922062</v>
      </c>
      <c r="C40" s="5" t="n">
        <v>2681475</v>
      </c>
    </row>
    <row r="41" spans="1:4">
      <c r="A41" s="4" t="s">
        <v>120</v>
      </c>
      <c r="B41" s="5" t="n">
        <v>2930707</v>
      </c>
      <c r="C41" s="5" t="n">
        <v>2690402</v>
      </c>
    </row>
    <row r="42" spans="1:4">
      <c r="A42" s="4" t="s">
        <v>520</v>
      </c>
    </row>
    <row r="43" spans="1:4">
      <c r="A43" s="3" t="s">
        <v>658</v>
      </c>
    </row>
    <row r="44" spans="1:4">
      <c r="A44" s="4" t="s">
        <v>659</v>
      </c>
      <c r="B44" s="5" t="n">
        <v>2528</v>
      </c>
      <c r="C44" s="5" t="n">
        <v>3638</v>
      </c>
    </row>
    <row r="45" spans="1:4">
      <c r="A45" s="4" t="s">
        <v>660</v>
      </c>
      <c r="B45" s="5" t="n">
        <v>2201591</v>
      </c>
      <c r="C45" s="5" t="n">
        <v>2007394</v>
      </c>
    </row>
    <row r="46" spans="1:4">
      <c r="A46" s="4" t="s">
        <v>120</v>
      </c>
      <c r="B46" s="5" t="n">
        <v>2204119</v>
      </c>
      <c r="C46" s="5" t="n">
        <v>2011032</v>
      </c>
    </row>
    <row r="47" spans="1:4">
      <c r="A47" s="4" t="s">
        <v>521</v>
      </c>
    </row>
    <row r="48" spans="1:4">
      <c r="A48" s="3" t="s">
        <v>658</v>
      </c>
    </row>
    <row r="49" spans="1:4">
      <c r="A49" s="4" t="s">
        <v>659</v>
      </c>
      <c r="B49" s="5" t="n">
        <v>3176</v>
      </c>
      <c r="C49" s="5" t="n">
        <v>2034</v>
      </c>
    </row>
    <row r="50" spans="1:4">
      <c r="A50" s="4" t="s">
        <v>660</v>
      </c>
      <c r="B50" s="5" t="n">
        <v>343630</v>
      </c>
      <c r="C50" s="5" t="n">
        <v>330615</v>
      </c>
    </row>
    <row r="51" spans="1:4">
      <c r="A51" s="4" t="s">
        <v>120</v>
      </c>
      <c r="B51" s="5" t="n">
        <v>346806</v>
      </c>
      <c r="C51" s="5" t="n">
        <v>332649</v>
      </c>
    </row>
    <row r="52" spans="1:4">
      <c r="A52" s="4" t="s">
        <v>522</v>
      </c>
    </row>
    <row r="53" spans="1:4">
      <c r="A53" s="3" t="s">
        <v>658</v>
      </c>
    </row>
    <row r="54" spans="1:4">
      <c r="A54" s="4" t="s">
        <v>659</v>
      </c>
      <c r="B54" s="5" t="n">
        <v>2453</v>
      </c>
      <c r="C54" s="5" t="n">
        <v>3221</v>
      </c>
    </row>
    <row r="55" spans="1:4">
      <c r="A55" s="4" t="s">
        <v>660</v>
      </c>
      <c r="B55" s="5" t="n">
        <v>232288</v>
      </c>
      <c r="C55" s="5" t="n">
        <v>206216</v>
      </c>
    </row>
    <row r="56" spans="1:4">
      <c r="A56" s="4" t="s">
        <v>120</v>
      </c>
      <c r="B56" s="5" t="n">
        <v>234741</v>
      </c>
      <c r="C56" s="5" t="n">
        <v>209437</v>
      </c>
    </row>
    <row r="57" spans="1:4">
      <c r="A57" s="4" t="s">
        <v>523</v>
      </c>
    </row>
    <row r="58" spans="1:4">
      <c r="A58" s="3" t="s">
        <v>658</v>
      </c>
    </row>
    <row r="59" spans="1:4">
      <c r="A59" s="4" t="s">
        <v>659</v>
      </c>
      <c r="B59" s="5" t="n">
        <v>488</v>
      </c>
      <c r="C59" s="5" t="n">
        <v>34</v>
      </c>
    </row>
    <row r="60" spans="1:4">
      <c r="A60" s="4" t="s">
        <v>660</v>
      </c>
      <c r="B60" s="5" t="n">
        <v>144553</v>
      </c>
      <c r="C60" s="5" t="n">
        <v>137250</v>
      </c>
    </row>
    <row r="61" spans="1:4">
      <c r="A61" s="4" t="s">
        <v>120</v>
      </c>
      <c r="B61" s="5" t="n">
        <v>145041</v>
      </c>
      <c r="C61" s="5" t="n">
        <v>137284</v>
      </c>
    </row>
    <row r="62" spans="1:4">
      <c r="A62" s="4" t="s">
        <v>524</v>
      </c>
    </row>
    <row r="63" spans="1:4">
      <c r="A63" s="3" t="s">
        <v>658</v>
      </c>
    </row>
    <row r="64" spans="1:4">
      <c r="A64" s="4" t="s">
        <v>659</v>
      </c>
      <c r="B64" s="5" t="n">
        <v>1762</v>
      </c>
      <c r="C64" s="5" t="n">
        <v>2493</v>
      </c>
    </row>
    <row r="65" spans="1:4">
      <c r="A65" s="4" t="s">
        <v>660</v>
      </c>
      <c r="B65" s="5" t="n">
        <v>338753</v>
      </c>
      <c r="C65" s="5" t="n">
        <v>318029</v>
      </c>
    </row>
    <row r="66" spans="1:4">
      <c r="A66" s="4" t="s">
        <v>120</v>
      </c>
      <c r="B66" s="5" t="n">
        <v>340515</v>
      </c>
      <c r="C66" s="5" t="n">
        <v>320522</v>
      </c>
    </row>
    <row r="67" spans="1:4">
      <c r="A67" s="4" t="s">
        <v>525</v>
      </c>
    </row>
    <row r="68" spans="1:4">
      <c r="A68" s="3" t="s">
        <v>658</v>
      </c>
    </row>
    <row r="69" spans="1:4">
      <c r="A69" s="4" t="s">
        <v>659</v>
      </c>
      <c r="B69" s="5" t="n">
        <v>1231</v>
      </c>
      <c r="C69" s="5" t="n">
        <v>991</v>
      </c>
    </row>
    <row r="70" spans="1:4">
      <c r="A70" s="4" t="s">
        <v>660</v>
      </c>
      <c r="B70" s="5" t="n">
        <v>34325</v>
      </c>
      <c r="C70" s="5" t="n">
        <v>38857</v>
      </c>
    </row>
    <row r="71" spans="1:4">
      <c r="A71" s="4" t="s">
        <v>120</v>
      </c>
      <c r="B71" s="5" t="n">
        <v>35556</v>
      </c>
      <c r="C71" s="5" t="n">
        <v>39848</v>
      </c>
    </row>
    <row r="72" spans="1:4">
      <c r="A72" s="4" t="s">
        <v>526</v>
      </c>
    </row>
    <row r="73" spans="1:4">
      <c r="A73" s="3" t="s">
        <v>658</v>
      </c>
    </row>
    <row r="74" spans="1:4">
      <c r="A74" s="4" t="s">
        <v>659</v>
      </c>
      <c r="B74" s="5" t="n">
        <v>286</v>
      </c>
      <c r="C74" s="5" t="n">
        <v>95</v>
      </c>
    </row>
    <row r="75" spans="1:4">
      <c r="A75" s="4" t="s">
        <v>660</v>
      </c>
      <c r="B75" s="5" t="n">
        <v>26008</v>
      </c>
      <c r="C75" s="5" t="n">
        <v>22764</v>
      </c>
    </row>
    <row r="76" spans="1:4">
      <c r="A76" s="4" t="s">
        <v>120</v>
      </c>
      <c r="B76" s="5" t="n">
        <v>26294</v>
      </c>
      <c r="C76" s="5" t="n">
        <v>22859</v>
      </c>
    </row>
    <row r="77" spans="1:4">
      <c r="A77" s="4" t="s">
        <v>527</v>
      </c>
    </row>
    <row r="78" spans="1:4">
      <c r="A78" s="3" t="s">
        <v>658</v>
      </c>
    </row>
    <row r="79" spans="1:4">
      <c r="A79" s="4" t="s">
        <v>659</v>
      </c>
      <c r="B79" s="5" t="n">
        <v>766</v>
      </c>
      <c r="C79" s="5" t="n">
        <v>1145</v>
      </c>
    </row>
    <row r="80" spans="1:4">
      <c r="A80" s="4" t="s">
        <v>660</v>
      </c>
      <c r="B80" s="5" t="n">
        <v>1862838</v>
      </c>
      <c r="C80" s="5" t="n">
        <v>1689365</v>
      </c>
    </row>
    <row r="81" spans="1:4">
      <c r="A81" s="4" t="s">
        <v>120</v>
      </c>
      <c r="B81" s="5" t="n">
        <v>1863604</v>
      </c>
      <c r="C81" s="5" t="n">
        <v>1690510</v>
      </c>
    </row>
    <row r="82" spans="1:4">
      <c r="A82" s="4" t="s">
        <v>528</v>
      </c>
    </row>
    <row r="83" spans="1:4">
      <c r="A83" s="3" t="s">
        <v>658</v>
      </c>
    </row>
    <row r="84" spans="1:4">
      <c r="A84" s="4" t="s">
        <v>660</v>
      </c>
      <c r="B84" s="5" t="n">
        <v>63508</v>
      </c>
      <c r="C84" s="5" t="n">
        <v>69364</v>
      </c>
    </row>
    <row r="85" spans="1:4">
      <c r="A85" s="4" t="s">
        <v>120</v>
      </c>
      <c r="B85" s="5" t="n">
        <v>63508</v>
      </c>
      <c r="C85" s="5" t="n">
        <v>69364</v>
      </c>
    </row>
    <row r="86" spans="1:4">
      <c r="A86" s="4" t="s">
        <v>529</v>
      </c>
    </row>
    <row r="87" spans="1:4">
      <c r="A87" s="3" t="s">
        <v>658</v>
      </c>
    </row>
    <row r="88" spans="1:4">
      <c r="A88" s="4" t="s">
        <v>659</v>
      </c>
      <c r="B88" s="5" t="n">
        <v>1659</v>
      </c>
      <c r="C88" s="5" t="n">
        <v>948</v>
      </c>
    </row>
    <row r="89" spans="1:4">
      <c r="A89" s="4" t="s">
        <v>660</v>
      </c>
      <c r="B89" s="5" t="n">
        <v>283297</v>
      </c>
      <c r="C89" s="5" t="n">
        <v>268994</v>
      </c>
    </row>
    <row r="90" spans="1:4">
      <c r="A90" s="4" t="s">
        <v>120</v>
      </c>
      <c r="B90" s="5" t="n">
        <v>284956</v>
      </c>
      <c r="C90" s="5" t="n">
        <v>269942</v>
      </c>
    </row>
    <row r="91" spans="1:4">
      <c r="A91" s="4" t="s">
        <v>530</v>
      </c>
    </row>
    <row r="92" spans="1:4">
      <c r="A92" s="3" t="s">
        <v>658</v>
      </c>
    </row>
    <row r="93" spans="1:4">
      <c r="A93" s="4" t="s">
        <v>659</v>
      </c>
      <c r="B93" s="5" t="n">
        <v>488</v>
      </c>
      <c r="C93" s="5" t="n">
        <v>34</v>
      </c>
    </row>
    <row r="94" spans="1:4">
      <c r="A94" s="4" t="s">
        <v>660</v>
      </c>
      <c r="B94" s="5" t="n">
        <v>81045</v>
      </c>
      <c r="C94" s="5" t="n">
        <v>67886</v>
      </c>
    </row>
    <row r="95" spans="1:4">
      <c r="A95" s="4" t="s">
        <v>120</v>
      </c>
      <c r="B95" s="5" t="n">
        <v>81533</v>
      </c>
      <c r="C95" s="5" t="n">
        <v>67920</v>
      </c>
    </row>
    <row r="96" spans="1:4">
      <c r="A96" s="4" t="s">
        <v>393</v>
      </c>
    </row>
    <row r="97" spans="1:4">
      <c r="A97" s="3" t="s">
        <v>658</v>
      </c>
    </row>
    <row r="98" spans="1:4">
      <c r="A98" s="4" t="s">
        <v>659</v>
      </c>
      <c r="B98" s="5" t="n">
        <v>4573</v>
      </c>
      <c r="C98" s="5" t="n">
        <v>2682</v>
      </c>
    </row>
    <row r="99" spans="1:4">
      <c r="A99" s="4" t="s">
        <v>660</v>
      </c>
      <c r="B99" s="5" t="n">
        <v>1078358</v>
      </c>
      <c r="C99" s="5" t="n">
        <v>306521</v>
      </c>
    </row>
    <row r="100" spans="1:4">
      <c r="A100" s="4" t="s">
        <v>120</v>
      </c>
      <c r="B100" s="5" t="n">
        <v>1082931</v>
      </c>
      <c r="C100" s="5" t="n">
        <v>309203</v>
      </c>
    </row>
    <row r="101" spans="1:4">
      <c r="A101" s="4" t="s">
        <v>661</v>
      </c>
      <c r="B101" s="5" t="n">
        <v>1048</v>
      </c>
      <c r="C101" s="5" t="n">
        <v>281</v>
      </c>
    </row>
    <row r="102" spans="1:4">
      <c r="A102" s="4" t="s">
        <v>531</v>
      </c>
    </row>
    <row r="103" spans="1:4">
      <c r="A103" s="3" t="s">
        <v>658</v>
      </c>
    </row>
    <row r="104" spans="1:4">
      <c r="A104" s="4" t="s">
        <v>659</v>
      </c>
      <c r="B104" s="5" t="n">
        <v>2519</v>
      </c>
      <c r="C104" s="5" t="n">
        <v>1764</v>
      </c>
    </row>
    <row r="105" spans="1:4">
      <c r="A105" s="4" t="s">
        <v>660</v>
      </c>
      <c r="B105" s="5" t="n">
        <v>915981</v>
      </c>
      <c r="C105" s="5" t="n">
        <v>277578</v>
      </c>
    </row>
    <row r="106" spans="1:4">
      <c r="A106" s="4" t="s">
        <v>120</v>
      </c>
      <c r="B106" s="5" t="n">
        <v>918500</v>
      </c>
      <c r="C106" s="5" t="n">
        <v>279342</v>
      </c>
    </row>
    <row r="107" spans="1:4">
      <c r="A107" s="4" t="s">
        <v>661</v>
      </c>
      <c r="B107" s="5" t="n">
        <v>949</v>
      </c>
      <c r="C107" s="5" t="n">
        <v>81</v>
      </c>
    </row>
    <row r="108" spans="1:4">
      <c r="A108" s="4" t="s">
        <v>532</v>
      </c>
    </row>
    <row r="109" spans="1:4">
      <c r="A109" s="3" t="s">
        <v>658</v>
      </c>
    </row>
    <row r="110" spans="1:4">
      <c r="A110" s="4" t="s">
        <v>659</v>
      </c>
      <c r="B110" s="5" t="n">
        <v>1552</v>
      </c>
      <c r="C110" s="5" t="n">
        <v>918</v>
      </c>
    </row>
    <row r="111" spans="1:4">
      <c r="A111" s="4" t="s">
        <v>660</v>
      </c>
      <c r="B111" s="5" t="n">
        <v>71139</v>
      </c>
      <c r="C111" s="5" t="n">
        <v>20279</v>
      </c>
    </row>
    <row r="112" spans="1:4">
      <c r="A112" s="4" t="s">
        <v>120</v>
      </c>
      <c r="B112" s="5" t="n">
        <v>72691</v>
      </c>
      <c r="C112" s="5" t="n">
        <v>21197</v>
      </c>
    </row>
    <row r="113" spans="1:4">
      <c r="A113" s="4" t="s">
        <v>661</v>
      </c>
      <c r="B113" s="5" t="n">
        <v>99</v>
      </c>
      <c r="C113" s="5" t="n">
        <v>200</v>
      </c>
    </row>
    <row r="114" spans="1:4">
      <c r="A114" s="4" t="s">
        <v>533</v>
      </c>
    </row>
    <row r="115" spans="1:4">
      <c r="A115" s="3" t="s">
        <v>658</v>
      </c>
    </row>
    <row r="116" spans="1:4">
      <c r="A116" s="4" t="s">
        <v>659</v>
      </c>
      <c r="B116" s="5" t="n">
        <v>502</v>
      </c>
    </row>
    <row r="117" spans="1:4">
      <c r="A117" s="4" t="s">
        <v>660</v>
      </c>
      <c r="B117" s="5" t="n">
        <v>51977</v>
      </c>
      <c r="C117" s="5" t="n">
        <v>8391</v>
      </c>
    </row>
    <row r="118" spans="1:4">
      <c r="A118" s="4" t="s">
        <v>120</v>
      </c>
      <c r="B118" s="5" t="n">
        <v>52479</v>
      </c>
      <c r="C118" s="5" t="n">
        <v>8391</v>
      </c>
    </row>
    <row r="119" spans="1:4">
      <c r="A119" s="4" t="s">
        <v>534</v>
      </c>
    </row>
    <row r="120" spans="1:4">
      <c r="A120" s="3" t="s">
        <v>658</v>
      </c>
    </row>
    <row r="121" spans="1:4">
      <c r="A121" s="4" t="s">
        <v>660</v>
      </c>
      <c r="B121" s="5" t="n">
        <v>39261</v>
      </c>
      <c r="C121" s="5" t="n">
        <v>273</v>
      </c>
    </row>
    <row r="122" spans="1:4">
      <c r="A122" s="4" t="s">
        <v>120</v>
      </c>
      <c r="B122" s="5" t="n">
        <v>39261</v>
      </c>
      <c r="C122" s="5" t="n">
        <v>273</v>
      </c>
    </row>
    <row r="123" spans="1:4">
      <c r="A123" s="4" t="s">
        <v>535</v>
      </c>
    </row>
    <row r="124" spans="1:4">
      <c r="A124" s="3" t="s">
        <v>658</v>
      </c>
    </row>
    <row r="125" spans="1:4">
      <c r="A125" s="4" t="s">
        <v>659</v>
      </c>
      <c r="B125" s="5" t="n">
        <v>560</v>
      </c>
      <c r="C125" s="5" t="n">
        <v>1694</v>
      </c>
    </row>
    <row r="126" spans="1:4">
      <c r="A126" s="4" t="s">
        <v>660</v>
      </c>
      <c r="B126" s="5" t="n">
        <v>181641</v>
      </c>
      <c r="C126" s="5" t="n">
        <v>61825</v>
      </c>
    </row>
    <row r="127" spans="1:4">
      <c r="A127" s="4" t="s">
        <v>120</v>
      </c>
      <c r="B127" s="5" t="n">
        <v>182201</v>
      </c>
      <c r="C127" s="5" t="n">
        <v>63519</v>
      </c>
    </row>
    <row r="128" spans="1:4">
      <c r="A128" s="4" t="s">
        <v>661</v>
      </c>
      <c r="C128" s="5" t="n">
        <v>81</v>
      </c>
    </row>
    <row r="129" spans="1:4">
      <c r="A129" s="4" t="s">
        <v>536</v>
      </c>
    </row>
    <row r="130" spans="1:4">
      <c r="A130" s="3" t="s">
        <v>658</v>
      </c>
    </row>
    <row r="131" spans="1:4">
      <c r="A131" s="4" t="s">
        <v>659</v>
      </c>
      <c r="B131" s="5" t="n">
        <v>278</v>
      </c>
      <c r="C131" s="5" t="n">
        <v>30</v>
      </c>
    </row>
    <row r="132" spans="1:4">
      <c r="A132" s="4" t="s">
        <v>660</v>
      </c>
      <c r="B132" s="5" t="n">
        <v>4412</v>
      </c>
      <c r="C132" s="5" t="n">
        <v>2668</v>
      </c>
    </row>
    <row r="133" spans="1:4">
      <c r="A133" s="4" t="s">
        <v>120</v>
      </c>
      <c r="B133" s="5" t="n">
        <v>4690</v>
      </c>
      <c r="C133" s="5" t="n">
        <v>2698</v>
      </c>
    </row>
    <row r="134" spans="1:4">
      <c r="A134" s="4" t="s">
        <v>537</v>
      </c>
    </row>
    <row r="135" spans="1:4">
      <c r="A135" s="3" t="s">
        <v>658</v>
      </c>
    </row>
    <row r="136" spans="1:4">
      <c r="A136" s="4" t="s">
        <v>659</v>
      </c>
      <c r="B136" s="5" t="n">
        <v>242</v>
      </c>
      <c r="C136" s="5" t="n">
        <v>32</v>
      </c>
    </row>
    <row r="137" spans="1:4">
      <c r="A137" s="4" t="s">
        <v>660</v>
      </c>
      <c r="B137" s="5" t="n">
        <v>22878</v>
      </c>
      <c r="C137" s="5" t="n">
        <v>2219</v>
      </c>
    </row>
    <row r="138" spans="1:4">
      <c r="A138" s="4" t="s">
        <v>120</v>
      </c>
      <c r="B138" s="5" t="n">
        <v>23120</v>
      </c>
      <c r="C138" s="5" t="n">
        <v>2251</v>
      </c>
    </row>
    <row r="139" spans="1:4">
      <c r="A139" s="4" t="s">
        <v>538</v>
      </c>
    </row>
    <row r="140" spans="1:4">
      <c r="A140" s="3" t="s">
        <v>658</v>
      </c>
    </row>
    <row r="141" spans="1:4">
      <c r="A141" s="4" t="s">
        <v>659</v>
      </c>
      <c r="B141" s="5" t="n">
        <v>1959</v>
      </c>
      <c r="C141" s="5" t="n">
        <v>70</v>
      </c>
    </row>
    <row r="142" spans="1:4">
      <c r="A142" s="4" t="s">
        <v>660</v>
      </c>
      <c r="B142" s="5" t="n">
        <v>734340</v>
      </c>
      <c r="C142" s="5" t="n">
        <v>215753</v>
      </c>
    </row>
    <row r="143" spans="1:4">
      <c r="A143" s="4" t="s">
        <v>120</v>
      </c>
      <c r="B143" s="5" t="n">
        <v>736299</v>
      </c>
      <c r="C143" s="5" t="n">
        <v>215823</v>
      </c>
    </row>
    <row r="144" spans="1:4">
      <c r="A144" s="4" t="s">
        <v>661</v>
      </c>
      <c r="B144" s="5" t="n">
        <v>949</v>
      </c>
    </row>
    <row r="145" spans="1:4">
      <c r="A145" s="4" t="s">
        <v>539</v>
      </c>
    </row>
    <row r="146" spans="1:4">
      <c r="A146" s="3" t="s">
        <v>658</v>
      </c>
    </row>
    <row r="147" spans="1:4">
      <c r="A147" s="4" t="s">
        <v>660</v>
      </c>
      <c r="B147" s="5" t="n">
        <v>6220</v>
      </c>
      <c r="C147" s="5" t="n">
        <v>263</v>
      </c>
    </row>
    <row r="148" spans="1:4">
      <c r="A148" s="4" t="s">
        <v>120</v>
      </c>
      <c r="B148" s="5" t="n">
        <v>6220</v>
      </c>
      <c r="C148" s="5" t="n">
        <v>263</v>
      </c>
    </row>
    <row r="149" spans="1:4">
      <c r="A149" s="4" t="s">
        <v>540</v>
      </c>
    </row>
    <row r="150" spans="1:4">
      <c r="A150" s="3" t="s">
        <v>658</v>
      </c>
    </row>
    <row r="151" spans="1:4">
      <c r="A151" s="4" t="s">
        <v>659</v>
      </c>
      <c r="B151" s="5" t="n">
        <v>1032</v>
      </c>
      <c r="C151" s="5" t="n">
        <v>856</v>
      </c>
    </row>
    <row r="152" spans="1:4">
      <c r="A152" s="4" t="s">
        <v>660</v>
      </c>
      <c r="B152" s="5" t="n">
        <v>43849</v>
      </c>
      <c r="C152" s="5" t="n">
        <v>15392</v>
      </c>
    </row>
    <row r="153" spans="1:4">
      <c r="A153" s="4" t="s">
        <v>120</v>
      </c>
      <c r="B153" s="5" t="n">
        <v>44881</v>
      </c>
      <c r="C153" s="5" t="n">
        <v>16248</v>
      </c>
    </row>
    <row r="154" spans="1:4">
      <c r="A154" s="4" t="s">
        <v>661</v>
      </c>
      <c r="B154" s="5" t="n">
        <v>99</v>
      </c>
      <c r="C154" s="5" t="n">
        <v>200</v>
      </c>
    </row>
    <row r="155" spans="1:4">
      <c r="A155" s="4" t="s">
        <v>541</v>
      </c>
    </row>
    <row r="156" spans="1:4">
      <c r="A156" s="3" t="s">
        <v>658</v>
      </c>
    </row>
    <row r="157" spans="1:4">
      <c r="A157" s="4" t="s">
        <v>660</v>
      </c>
      <c r="B157" s="5" t="n">
        <v>33041</v>
      </c>
      <c r="C157" s="5" t="n">
        <v>10</v>
      </c>
    </row>
    <row r="158" spans="1:4">
      <c r="A158" s="4" t="s">
        <v>120</v>
      </c>
      <c r="B158" s="5" t="n">
        <v>33041</v>
      </c>
      <c r="C158" s="5" t="n">
        <v>10</v>
      </c>
    </row>
    <row r="159" spans="1:4">
      <c r="A159" s="4" t="s">
        <v>662</v>
      </c>
    </row>
    <row r="160" spans="1:4">
      <c r="A160" s="3" t="s">
        <v>658</v>
      </c>
    </row>
    <row r="161" spans="1:4">
      <c r="A161" s="4" t="s">
        <v>659</v>
      </c>
      <c r="B161" s="5" t="n">
        <v>4511</v>
      </c>
      <c r="C161" s="5" t="n">
        <v>3983</v>
      </c>
    </row>
    <row r="162" spans="1:4">
      <c r="A162" s="4" t="s">
        <v>663</v>
      </c>
    </row>
    <row r="163" spans="1:4">
      <c r="A163" s="3" t="s">
        <v>658</v>
      </c>
    </row>
    <row r="164" spans="1:4">
      <c r="A164" s="4" t="s">
        <v>659</v>
      </c>
      <c r="B164" s="5" t="n">
        <v>774</v>
      </c>
      <c r="C164" s="5" t="n">
        <v>1898</v>
      </c>
    </row>
    <row r="165" spans="1:4">
      <c r="A165" s="4" t="s">
        <v>664</v>
      </c>
    </row>
    <row r="166" spans="1:4">
      <c r="A166" s="3" t="s">
        <v>658</v>
      </c>
    </row>
    <row r="167" spans="1:4">
      <c r="A167" s="4" t="s">
        <v>659</v>
      </c>
      <c r="B167" s="5" t="n">
        <v>2239</v>
      </c>
      <c r="C167" s="5" t="n">
        <v>1095</v>
      </c>
    </row>
    <row r="168" spans="1:4">
      <c r="A168" s="4" t="s">
        <v>665</v>
      </c>
    </row>
    <row r="169" spans="1:4">
      <c r="A169" s="3" t="s">
        <v>658</v>
      </c>
    </row>
    <row r="170" spans="1:4">
      <c r="A170" s="4" t="s">
        <v>659</v>
      </c>
      <c r="B170" s="5" t="n">
        <v>1010</v>
      </c>
      <c r="C170" s="5" t="n">
        <v>956</v>
      </c>
    </row>
    <row r="171" spans="1:4">
      <c r="A171" s="4" t="s">
        <v>666</v>
      </c>
    </row>
    <row r="172" spans="1:4">
      <c r="A172" s="3" t="s">
        <v>658</v>
      </c>
    </row>
    <row r="173" spans="1:4">
      <c r="A173" s="4" t="s">
        <v>659</v>
      </c>
      <c r="B173" s="5" t="n">
        <v>488</v>
      </c>
      <c r="C173" s="5" t="n">
        <v>34</v>
      </c>
    </row>
    <row r="174" spans="1:4">
      <c r="A174" s="4" t="s">
        <v>667</v>
      </c>
    </row>
    <row r="175" spans="1:4">
      <c r="A175" s="3" t="s">
        <v>658</v>
      </c>
    </row>
    <row r="176" spans="1:4">
      <c r="A176" s="4" t="s">
        <v>659</v>
      </c>
      <c r="B176" s="5" t="n">
        <v>275</v>
      </c>
      <c r="C176" s="5" t="n">
        <v>1740</v>
      </c>
    </row>
    <row r="177" spans="1:4">
      <c r="A177" s="4" t="s">
        <v>668</v>
      </c>
    </row>
    <row r="178" spans="1:4">
      <c r="A178" s="3" t="s">
        <v>658</v>
      </c>
    </row>
    <row r="179" spans="1:4">
      <c r="A179" s="4" t="s">
        <v>659</v>
      </c>
      <c r="B179" s="5" t="n">
        <v>527</v>
      </c>
      <c r="C179" s="5" t="n">
        <v>511</v>
      </c>
    </row>
    <row r="180" spans="1:4">
      <c r="A180" s="4" t="s">
        <v>669</v>
      </c>
    </row>
    <row r="181" spans="1:4">
      <c r="A181" s="3" t="s">
        <v>658</v>
      </c>
    </row>
    <row r="182" spans="1:4">
      <c r="A182" s="4" t="s">
        <v>659</v>
      </c>
      <c r="B182" s="5" t="n">
        <v>262</v>
      </c>
      <c r="C182" s="5" t="n">
        <v>56</v>
      </c>
    </row>
    <row r="183" spans="1:4">
      <c r="A183" s="4" t="s">
        <v>670</v>
      </c>
    </row>
    <row r="184" spans="1:4">
      <c r="A184" s="3" t="s">
        <v>658</v>
      </c>
    </row>
    <row r="185" spans="1:4">
      <c r="A185" s="4" t="s">
        <v>659</v>
      </c>
      <c r="B185" s="5" t="n">
        <v>499</v>
      </c>
      <c r="C185" s="5" t="n">
        <v>158</v>
      </c>
    </row>
    <row r="186" spans="1:4">
      <c r="A186" s="4" t="s">
        <v>671</v>
      </c>
    </row>
    <row r="187" spans="1:4">
      <c r="A187" s="3" t="s">
        <v>658</v>
      </c>
    </row>
    <row r="188" spans="1:4">
      <c r="A188" s="4" t="s">
        <v>659</v>
      </c>
      <c r="B188" s="5" t="n">
        <v>1450</v>
      </c>
      <c r="C188" s="5" t="n">
        <v>528</v>
      </c>
    </row>
    <row r="189" spans="1:4">
      <c r="A189" s="4" t="s">
        <v>672</v>
      </c>
    </row>
    <row r="190" spans="1:4">
      <c r="A190" s="3" t="s">
        <v>658</v>
      </c>
    </row>
    <row r="191" spans="1:4">
      <c r="A191" s="4" t="s">
        <v>659</v>
      </c>
      <c r="B191" s="5" t="n">
        <v>488</v>
      </c>
      <c r="C191" s="5" t="n">
        <v>34</v>
      </c>
    </row>
    <row r="192" spans="1:4">
      <c r="A192" s="4" t="s">
        <v>673</v>
      </c>
    </row>
    <row r="193" spans="1:4">
      <c r="A193" s="3" t="s">
        <v>658</v>
      </c>
    </row>
    <row r="194" spans="1:4">
      <c r="A194" s="4" t="s">
        <v>659</v>
      </c>
      <c r="B194" s="5" t="n">
        <v>2139</v>
      </c>
      <c r="C194" s="5" t="n">
        <v>1899</v>
      </c>
    </row>
    <row r="195" spans="1:4">
      <c r="A195" s="4" t="s">
        <v>674</v>
      </c>
    </row>
    <row r="196" spans="1:4">
      <c r="A196" s="3" t="s">
        <v>658</v>
      </c>
    </row>
    <row r="197" spans="1:4">
      <c r="A197" s="4" t="s">
        <v>659</v>
      </c>
      <c r="B197" s="5" t="n">
        <v>992</v>
      </c>
      <c r="C197" s="5" t="n">
        <v>1565</v>
      </c>
    </row>
    <row r="198" spans="1:4">
      <c r="A198" s="4" t="s">
        <v>675</v>
      </c>
    </row>
    <row r="199" spans="1:4">
      <c r="A199" s="3" t="s">
        <v>658</v>
      </c>
    </row>
    <row r="200" spans="1:4">
      <c r="A200" s="4" t="s">
        <v>659</v>
      </c>
      <c r="B200" s="5" t="n">
        <v>1117</v>
      </c>
      <c r="C200" s="5" t="n">
        <v>334</v>
      </c>
    </row>
    <row r="201" spans="1:4">
      <c r="A201" s="4" t="s">
        <v>676</v>
      </c>
    </row>
    <row r="202" spans="1:4">
      <c r="A202" s="3" t="s">
        <v>658</v>
      </c>
    </row>
    <row r="203" spans="1:4">
      <c r="A203" s="4" t="s">
        <v>659</v>
      </c>
      <c r="B203" s="5" t="n">
        <v>30</v>
      </c>
    </row>
    <row r="204" spans="1:4">
      <c r="A204" s="4" t="s">
        <v>677</v>
      </c>
    </row>
    <row r="205" spans="1:4">
      <c r="A205" s="3" t="s">
        <v>658</v>
      </c>
    </row>
    <row r="206" spans="1:4">
      <c r="A206" s="4" t="s">
        <v>659</v>
      </c>
      <c r="C206" s="5" t="n">
        <v>1495</v>
      </c>
    </row>
    <row r="207" spans="1:4">
      <c r="A207" s="4" t="s">
        <v>678</v>
      </c>
    </row>
    <row r="208" spans="1:4">
      <c r="A208" s="3" t="s">
        <v>658</v>
      </c>
    </row>
    <row r="209" spans="1:4">
      <c r="A209" s="4" t="s">
        <v>659</v>
      </c>
      <c r="B209" s="5" t="n">
        <v>262</v>
      </c>
      <c r="C209" s="5" t="n">
        <v>30</v>
      </c>
    </row>
    <row r="210" spans="1:4">
      <c r="A210" s="4" t="s">
        <v>679</v>
      </c>
    </row>
    <row r="211" spans="1:4">
      <c r="A211" s="3" t="s">
        <v>658</v>
      </c>
    </row>
    <row r="212" spans="1:4">
      <c r="A212" s="4" t="s">
        <v>659</v>
      </c>
      <c r="B212" s="5" t="n">
        <v>242</v>
      </c>
      <c r="C212" s="5" t="n">
        <v>6</v>
      </c>
    </row>
    <row r="213" spans="1:4">
      <c r="A213" s="4" t="s">
        <v>680</v>
      </c>
    </row>
    <row r="214" spans="1:4">
      <c r="A214" s="3" t="s">
        <v>658</v>
      </c>
    </row>
    <row r="215" spans="1:4">
      <c r="A215" s="4" t="s">
        <v>659</v>
      </c>
      <c r="B215" s="5" t="n">
        <v>992</v>
      </c>
      <c r="C215" s="5" t="n">
        <v>70</v>
      </c>
    </row>
    <row r="216" spans="1:4">
      <c r="A216" s="4" t="s">
        <v>681</v>
      </c>
    </row>
    <row r="217" spans="1:4">
      <c r="A217" s="3" t="s">
        <v>658</v>
      </c>
    </row>
    <row r="218" spans="1:4">
      <c r="A218" s="4" t="s">
        <v>659</v>
      </c>
      <c r="B218" s="5" t="n">
        <v>613</v>
      </c>
      <c r="C218" s="5" t="n">
        <v>298</v>
      </c>
    </row>
    <row r="219" spans="1:4">
      <c r="A219" s="4" t="s">
        <v>682</v>
      </c>
    </row>
    <row r="220" spans="1:4">
      <c r="A220" s="3" t="s">
        <v>658</v>
      </c>
    </row>
    <row r="221" spans="1:4">
      <c r="A221" s="4" t="s">
        <v>659</v>
      </c>
      <c r="B221" s="5" t="n">
        <v>1447</v>
      </c>
      <c r="C221" s="5" t="n">
        <v>2426</v>
      </c>
    </row>
    <row r="222" spans="1:4">
      <c r="A222" s="4" t="s">
        <v>683</v>
      </c>
    </row>
    <row r="223" spans="1:4">
      <c r="A223" s="3" t="s">
        <v>658</v>
      </c>
    </row>
    <row r="224" spans="1:4">
      <c r="A224" s="4" t="s">
        <v>659</v>
      </c>
      <c r="B224" s="5" t="n">
        <v>899</v>
      </c>
      <c r="C224" s="5" t="n">
        <v>1497</v>
      </c>
    </row>
    <row r="225" spans="1:4">
      <c r="A225" s="4" t="s">
        <v>684</v>
      </c>
    </row>
    <row r="226" spans="1:4">
      <c r="A226" s="3" t="s">
        <v>658</v>
      </c>
    </row>
    <row r="227" spans="1:4">
      <c r="A227" s="4" t="s">
        <v>659</v>
      </c>
      <c r="B227" s="5" t="n">
        <v>414</v>
      </c>
      <c r="C227" s="5" t="n">
        <v>191</v>
      </c>
    </row>
    <row r="228" spans="1:4">
      <c r="A228" s="4" t="s">
        <v>685</v>
      </c>
    </row>
    <row r="229" spans="1:4">
      <c r="A229" s="3" t="s">
        <v>658</v>
      </c>
    </row>
    <row r="230" spans="1:4">
      <c r="A230" s="4" t="s">
        <v>659</v>
      </c>
      <c r="B230" s="5" t="n">
        <v>134</v>
      </c>
      <c r="C230" s="5" t="n">
        <v>738</v>
      </c>
    </row>
    <row r="231" spans="1:4">
      <c r="A231" s="4" t="s">
        <v>686</v>
      </c>
    </row>
    <row r="232" spans="1:4">
      <c r="A232" s="3" t="s">
        <v>658</v>
      </c>
    </row>
    <row r="233" spans="1:4">
      <c r="A233" s="4" t="s">
        <v>659</v>
      </c>
      <c r="B233" s="5" t="n">
        <v>749</v>
      </c>
      <c r="C233" s="5" t="n">
        <v>510</v>
      </c>
    </row>
    <row r="234" spans="1:4">
      <c r="A234" s="4" t="s">
        <v>687</v>
      </c>
    </row>
    <row r="235" spans="1:4">
      <c r="A235" s="3" t="s">
        <v>658</v>
      </c>
    </row>
    <row r="236" spans="1:4">
      <c r="A236" s="4" t="s">
        <v>659</v>
      </c>
      <c r="B236" s="5" t="n">
        <v>293</v>
      </c>
      <c r="C236" s="5" t="n">
        <v>107</v>
      </c>
    </row>
    <row r="237" spans="1:4">
      <c r="A237" s="4" t="s">
        <v>688</v>
      </c>
    </row>
    <row r="238" spans="1:4">
      <c r="A238" s="3" t="s">
        <v>658</v>
      </c>
    </row>
    <row r="239" spans="1:4">
      <c r="A239" s="4" t="s">
        <v>659</v>
      </c>
      <c r="B239" s="5" t="n">
        <v>24</v>
      </c>
      <c r="C239" s="5" t="n">
        <v>36</v>
      </c>
    </row>
    <row r="240" spans="1:4">
      <c r="A240" s="4" t="s">
        <v>689</v>
      </c>
    </row>
    <row r="241" spans="1:4">
      <c r="A241" s="3" t="s">
        <v>658</v>
      </c>
    </row>
    <row r="242" spans="1:4">
      <c r="A242" s="4" t="s">
        <v>659</v>
      </c>
      <c r="B242" s="5" t="n">
        <v>150</v>
      </c>
      <c r="C242" s="5" t="n">
        <v>987</v>
      </c>
    </row>
    <row r="243" spans="1:4">
      <c r="A243" s="4" t="s">
        <v>690</v>
      </c>
    </row>
    <row r="244" spans="1:4">
      <c r="A244" s="3" t="s">
        <v>658</v>
      </c>
    </row>
    <row r="245" spans="1:4">
      <c r="A245" s="4" t="s">
        <v>659</v>
      </c>
      <c r="B245" s="5" t="n">
        <v>97</v>
      </c>
      <c r="C245" s="5" t="n">
        <v>48</v>
      </c>
    </row>
    <row r="246" spans="1:4">
      <c r="A246" s="4" t="s">
        <v>691</v>
      </c>
    </row>
    <row r="247" spans="1:4">
      <c r="A247" s="3" t="s">
        <v>658</v>
      </c>
    </row>
    <row r="248" spans="1:4">
      <c r="A248" s="4" t="s">
        <v>659</v>
      </c>
      <c r="B248" s="5" t="n">
        <v>1079</v>
      </c>
      <c r="C248" s="5" t="n">
        <v>344</v>
      </c>
    </row>
    <row r="249" spans="1:4">
      <c r="A249" s="4" t="s">
        <v>692</v>
      </c>
    </row>
    <row r="250" spans="1:4">
      <c r="A250" s="3" t="s">
        <v>658</v>
      </c>
    </row>
    <row r="251" spans="1:4">
      <c r="A251" s="4" t="s">
        <v>659</v>
      </c>
      <c r="B251" s="5" t="n">
        <v>415</v>
      </c>
      <c r="C251" s="5" t="n">
        <v>90</v>
      </c>
    </row>
    <row r="252" spans="1:4">
      <c r="A252" s="4" t="s">
        <v>693</v>
      </c>
    </row>
    <row r="253" spans="1:4">
      <c r="A253" s="3" t="s">
        <v>658</v>
      </c>
    </row>
    <row r="254" spans="1:4">
      <c r="A254" s="4" t="s">
        <v>659</v>
      </c>
      <c r="B254" s="5" t="n">
        <v>192</v>
      </c>
      <c r="C254" s="5" t="n">
        <v>254</v>
      </c>
    </row>
    <row r="255" spans="1:4">
      <c r="A255" s="4" t="s">
        <v>694</v>
      </c>
    </row>
    <row r="256" spans="1:4">
      <c r="A256" s="3" t="s">
        <v>658</v>
      </c>
    </row>
    <row r="257" spans="1:4">
      <c r="A257" s="4" t="s">
        <v>659</v>
      </c>
      <c r="B257" s="5" t="n">
        <v>472</v>
      </c>
    </row>
    <row r="258" spans="1:4">
      <c r="A258" s="4" t="s">
        <v>695</v>
      </c>
    </row>
    <row r="259" spans="1:4">
      <c r="A259" s="3" t="s">
        <v>658</v>
      </c>
    </row>
    <row r="260" spans="1:4">
      <c r="A260" s="4" t="s">
        <v>659</v>
      </c>
      <c r="B260" s="5" t="n">
        <v>397</v>
      </c>
      <c r="C260" s="5" t="n">
        <v>90</v>
      </c>
    </row>
    <row r="261" spans="1:4">
      <c r="A261" s="4" t="s">
        <v>696</v>
      </c>
    </row>
    <row r="262" spans="1:4">
      <c r="A262" s="3" t="s">
        <v>658</v>
      </c>
    </row>
    <row r="263" spans="1:4">
      <c r="A263" s="4" t="s">
        <v>659</v>
      </c>
      <c r="C263" s="5" t="n">
        <v>26</v>
      </c>
    </row>
    <row r="264" spans="1:4">
      <c r="A264" s="4" t="s">
        <v>697</v>
      </c>
    </row>
    <row r="265" spans="1:4">
      <c r="A265" s="3" t="s">
        <v>658</v>
      </c>
    </row>
    <row r="266" spans="1:4">
      <c r="A266" s="4" t="s">
        <v>659</v>
      </c>
      <c r="B266" s="5" t="n">
        <v>18</v>
      </c>
    </row>
    <row r="267" spans="1:4">
      <c r="A267" s="4" t="s">
        <v>698</v>
      </c>
    </row>
    <row r="268" spans="1:4">
      <c r="A268" s="3" t="s">
        <v>658</v>
      </c>
    </row>
    <row r="269" spans="1:4">
      <c r="A269" s="4" t="s">
        <v>659</v>
      </c>
      <c r="B269" s="5" t="n">
        <v>192</v>
      </c>
      <c r="C269" s="5" t="n">
        <v>228</v>
      </c>
    </row>
    <row r="270" spans="1:4">
      <c r="A270" s="4" t="s">
        <v>699</v>
      </c>
    </row>
    <row r="271" spans="1:4">
      <c r="A271" s="3" t="s">
        <v>658</v>
      </c>
    </row>
    <row r="272" spans="1:4">
      <c r="A272" s="4" t="s">
        <v>659</v>
      </c>
      <c r="B272" s="5" t="n">
        <v>2687</v>
      </c>
      <c r="C272" s="5" t="n">
        <v>2518</v>
      </c>
    </row>
    <row r="273" spans="1:4">
      <c r="A273" s="4" t="s">
        <v>700</v>
      </c>
    </row>
    <row r="274" spans="1:4">
      <c r="A274" s="3" t="s">
        <v>658</v>
      </c>
    </row>
    <row r="275" spans="1:4">
      <c r="A275" s="4" t="s">
        <v>659</v>
      </c>
      <c r="B275" s="5" t="n">
        <v>855</v>
      </c>
      <c r="C275" s="5" t="n">
        <v>243</v>
      </c>
    </row>
    <row r="276" spans="1:4">
      <c r="A276" s="4" t="s">
        <v>701</v>
      </c>
    </row>
    <row r="277" spans="1:4">
      <c r="A277" s="3" t="s">
        <v>658</v>
      </c>
    </row>
    <row r="278" spans="1:4">
      <c r="A278" s="4" t="s">
        <v>659</v>
      </c>
      <c r="B278" s="5" t="n">
        <v>523</v>
      </c>
      <c r="C278" s="5" t="n">
        <v>748</v>
      </c>
    </row>
    <row r="279" spans="1:4">
      <c r="A279" s="4" t="s">
        <v>702</v>
      </c>
    </row>
    <row r="280" spans="1:4">
      <c r="A280" s="3" t="s">
        <v>658</v>
      </c>
    </row>
    <row r="281" spans="1:4">
      <c r="A281" s="4" t="s">
        <v>659</v>
      </c>
      <c r="B281" s="5" t="n">
        <v>1309</v>
      </c>
      <c r="C281" s="5" t="n">
        <v>1527</v>
      </c>
    </row>
    <row r="282" spans="1:4">
      <c r="A282" s="4" t="s">
        <v>703</v>
      </c>
    </row>
    <row r="283" spans="1:4">
      <c r="A283" s="3" t="s">
        <v>658</v>
      </c>
    </row>
    <row r="284" spans="1:4">
      <c r="A284" s="4" t="s">
        <v>659</v>
      </c>
      <c r="B284" s="5" t="n">
        <v>738</v>
      </c>
      <c r="C284" s="5" t="n">
        <v>243</v>
      </c>
    </row>
    <row r="285" spans="1:4">
      <c r="A285" s="4" t="s">
        <v>704</v>
      </c>
    </row>
    <row r="286" spans="1:4">
      <c r="A286" s="3" t="s">
        <v>658</v>
      </c>
    </row>
    <row r="287" spans="1:4">
      <c r="A287" s="4" t="s">
        <v>659</v>
      </c>
      <c r="B287" s="5" t="n">
        <v>411</v>
      </c>
      <c r="C287" s="5" t="n">
        <v>373</v>
      </c>
    </row>
    <row r="288" spans="1:4">
      <c r="A288" s="4" t="s">
        <v>705</v>
      </c>
    </row>
    <row r="289" spans="1:4">
      <c r="A289" s="3" t="s">
        <v>658</v>
      </c>
    </row>
    <row r="290" spans="1:4">
      <c r="A290" s="4" t="s">
        <v>659</v>
      </c>
      <c r="C290" s="5" t="n">
        <v>3</v>
      </c>
    </row>
    <row r="291" spans="1:4">
      <c r="A291" s="4" t="s">
        <v>706</v>
      </c>
    </row>
    <row r="292" spans="1:4">
      <c r="A292" s="3" t="s">
        <v>658</v>
      </c>
    </row>
    <row r="293" spans="1:4">
      <c r="A293" s="4" t="s">
        <v>659</v>
      </c>
      <c r="B293" s="5" t="n">
        <v>117</v>
      </c>
    </row>
    <row r="294" spans="1:4">
      <c r="A294" s="4" t="s">
        <v>707</v>
      </c>
    </row>
    <row r="295" spans="1:4">
      <c r="A295" s="3" t="s">
        <v>658</v>
      </c>
    </row>
    <row r="296" spans="1:4">
      <c r="A296" s="4" t="s">
        <v>659</v>
      </c>
      <c r="B296" s="5" t="n">
        <v>112</v>
      </c>
      <c r="C296" s="5" t="n">
        <v>372</v>
      </c>
    </row>
    <row r="297" spans="1:4">
      <c r="A297" s="4" t="s">
        <v>708</v>
      </c>
    </row>
    <row r="298" spans="1:4">
      <c r="A298" s="3" t="s">
        <v>658</v>
      </c>
    </row>
    <row r="299" spans="1:4">
      <c r="A299" s="4" t="s">
        <v>659</v>
      </c>
      <c r="B299" s="5" t="n">
        <v>1355</v>
      </c>
      <c r="C299" s="5" t="n">
        <v>439</v>
      </c>
    </row>
    <row r="300" spans="1:4">
      <c r="A300" s="4" t="s">
        <v>709</v>
      </c>
    </row>
    <row r="301" spans="1:4">
      <c r="A301" s="3" t="s">
        <v>658</v>
      </c>
    </row>
    <row r="302" spans="1:4">
      <c r="A302" s="4" t="s">
        <v>659</v>
      </c>
      <c r="B302" s="5" t="n">
        <v>1112</v>
      </c>
      <c r="C302" s="5" t="n">
        <v>109</v>
      </c>
    </row>
    <row r="303" spans="1:4">
      <c r="A303" s="4" t="s">
        <v>710</v>
      </c>
    </row>
    <row r="304" spans="1:4">
      <c r="A304" s="3" t="s">
        <v>658</v>
      </c>
    </row>
    <row r="305" spans="1:4">
      <c r="A305" s="4" t="s">
        <v>659</v>
      </c>
      <c r="B305" s="5" t="n">
        <v>243</v>
      </c>
      <c r="C305" s="5" t="n">
        <v>330</v>
      </c>
    </row>
    <row r="306" spans="1:4">
      <c r="A306" s="4" t="s">
        <v>711</v>
      </c>
    </row>
    <row r="307" spans="1:4">
      <c r="A307" s="3" t="s">
        <v>658</v>
      </c>
    </row>
    <row r="308" spans="1:4">
      <c r="A308" s="4" t="s">
        <v>659</v>
      </c>
      <c r="B308" s="5" t="n">
        <v>163</v>
      </c>
      <c r="C308" s="5" t="n">
        <v>109</v>
      </c>
    </row>
    <row r="309" spans="1:4">
      <c r="A309" s="4" t="s">
        <v>712</v>
      </c>
    </row>
    <row r="310" spans="1:4">
      <c r="A310" s="3" t="s">
        <v>658</v>
      </c>
    </row>
    <row r="311" spans="1:4">
      <c r="A311" s="4" t="s">
        <v>659</v>
      </c>
      <c r="B311" s="5" t="n">
        <v>16</v>
      </c>
    </row>
    <row r="312" spans="1:4">
      <c r="A312" s="4" t="s">
        <v>713</v>
      </c>
    </row>
    <row r="313" spans="1:4">
      <c r="A313" s="3" t="s">
        <v>658</v>
      </c>
    </row>
    <row r="314" spans="1:4">
      <c r="A314" s="4" t="s">
        <v>659</v>
      </c>
      <c r="B314" s="5" t="n">
        <v>949</v>
      </c>
    </row>
    <row r="315" spans="1:4">
      <c r="A315" s="4" t="s">
        <v>714</v>
      </c>
    </row>
    <row r="316" spans="1:4">
      <c r="A316" s="3" t="s">
        <v>658</v>
      </c>
    </row>
    <row r="317" spans="1:4">
      <c r="A317" s="4" t="s">
        <v>659</v>
      </c>
      <c r="B317" s="7" t="n">
        <v>227</v>
      </c>
      <c r="C317" s="7" t="n">
        <v>3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s>
  <sheetData>
    <row r="1" spans="1:5">
      <c r="A1" s="1" t="s">
        <v>119</v>
      </c>
      <c r="B1" s="2" t="s">
        <v>120</v>
      </c>
      <c r="C1" s="2" t="s">
        <v>121</v>
      </c>
      <c r="D1" s="2" t="s">
        <v>122</v>
      </c>
      <c r="E1" s="2" t="s">
        <v>123</v>
      </c>
    </row>
    <row r="2" spans="1:5">
      <c r="A2" s="4" t="s">
        <v>124</v>
      </c>
      <c r="B2" s="7" t="n">
        <v>477347</v>
      </c>
      <c r="C2" s="7" t="n">
        <v>252820</v>
      </c>
      <c r="D2" s="7" t="n">
        <v>232440</v>
      </c>
      <c r="E2" s="7" t="n">
        <v>-7913</v>
      </c>
    </row>
    <row r="3" spans="1:5">
      <c r="A3" s="4" t="s">
        <v>125</v>
      </c>
      <c r="C3" s="5" t="n">
        <v>22867802</v>
      </c>
    </row>
    <row r="4" spans="1:5">
      <c r="A4" s="4" t="s">
        <v>108</v>
      </c>
      <c r="B4" s="5" t="n">
        <v>37565</v>
      </c>
      <c r="D4" s="5" t="n">
        <v>37565</v>
      </c>
    </row>
    <row r="5" spans="1:5">
      <c r="A5" s="4" t="s">
        <v>117</v>
      </c>
      <c r="B5" s="5" t="n">
        <v>3301</v>
      </c>
      <c r="E5" s="5" t="n">
        <v>3301</v>
      </c>
    </row>
    <row r="6" spans="1:5">
      <c r="A6" s="4" t="s">
        <v>126</v>
      </c>
      <c r="B6" s="5" t="n">
        <v>211</v>
      </c>
      <c r="C6" s="7" t="n">
        <v>211</v>
      </c>
    </row>
    <row r="7" spans="1:5">
      <c r="A7" s="4" t="s">
        <v>127</v>
      </c>
      <c r="B7" s="5" t="n">
        <v>657</v>
      </c>
      <c r="C7" s="5" t="n">
        <v>657</v>
      </c>
    </row>
    <row r="8" spans="1:5">
      <c r="A8" s="4" t="s">
        <v>128</v>
      </c>
      <c r="B8" s="5" t="n">
        <v>316</v>
      </c>
      <c r="C8" s="5" t="n">
        <v>316</v>
      </c>
    </row>
    <row r="9" spans="1:5">
      <c r="A9" s="4" t="s">
        <v>129</v>
      </c>
      <c r="B9" s="5" t="n">
        <v>0</v>
      </c>
      <c r="C9" s="7" t="n">
        <v>0</v>
      </c>
      <c r="D9" s="5" t="n">
        <v>0</v>
      </c>
      <c r="E9" s="5" t="n">
        <v>0</v>
      </c>
    </row>
    <row r="10" spans="1:5">
      <c r="A10" s="4" t="s">
        <v>130</v>
      </c>
      <c r="C10" s="5" t="n">
        <v>28397</v>
      </c>
    </row>
    <row r="11" spans="1:5">
      <c r="A11" s="4" t="s">
        <v>131</v>
      </c>
      <c r="B11" s="5" t="n">
        <v>0</v>
      </c>
      <c r="C11" s="7" t="n">
        <v>0</v>
      </c>
      <c r="D11" s="5" t="n">
        <v>0</v>
      </c>
      <c r="E11" s="5" t="n">
        <v>0</v>
      </c>
    </row>
    <row r="12" spans="1:5">
      <c r="A12" s="4" t="s">
        <v>132</v>
      </c>
      <c r="C12" s="5" t="n">
        <v>18805</v>
      </c>
    </row>
    <row r="13" spans="1:5">
      <c r="A13" s="4" t="s">
        <v>133</v>
      </c>
      <c r="B13" s="5" t="n">
        <v>2418</v>
      </c>
      <c r="C13" s="7" t="n">
        <v>2418</v>
      </c>
    </row>
    <row r="14" spans="1:5">
      <c r="A14" s="4" t="s">
        <v>134</v>
      </c>
      <c r="C14" s="5" t="n">
        <v>133850</v>
      </c>
    </row>
    <row r="15" spans="1:5">
      <c r="A15" s="4" t="s">
        <v>135</v>
      </c>
      <c r="B15" s="5" t="n">
        <v>-3854</v>
      </c>
      <c r="C15" s="7" t="n">
        <v>-1191</v>
      </c>
      <c r="D15" s="5" t="n">
        <v>-2663</v>
      </c>
    </row>
    <row r="16" spans="1:5">
      <c r="A16" s="4" t="s">
        <v>136</v>
      </c>
      <c r="C16" s="5" t="n">
        <v>-107390</v>
      </c>
    </row>
    <row r="17" spans="1:5">
      <c r="A17" s="4" t="s">
        <v>137</v>
      </c>
      <c r="B17" s="5" t="n">
        <v>-11228</v>
      </c>
      <c r="D17" s="5" t="n">
        <v>-11228</v>
      </c>
    </row>
    <row r="18" spans="1:5">
      <c r="A18" s="4" t="s">
        <v>138</v>
      </c>
      <c r="B18" s="5" t="n">
        <v>506733</v>
      </c>
      <c r="C18" s="7" t="n">
        <v>255231</v>
      </c>
      <c r="D18" s="5" t="n">
        <v>256114</v>
      </c>
      <c r="E18" s="5" t="n">
        <v>-4612</v>
      </c>
    </row>
    <row r="19" spans="1:5">
      <c r="A19" s="4" t="s">
        <v>139</v>
      </c>
      <c r="C19" s="5" t="n">
        <v>22941464</v>
      </c>
    </row>
    <row r="20" spans="1:5">
      <c r="A20" s="4" t="s">
        <v>140</v>
      </c>
      <c r="B20" s="7" t="n">
        <v>505808</v>
      </c>
      <c r="C20" s="7" t="n">
        <v>255836</v>
      </c>
      <c r="D20" s="5" t="n">
        <v>255200</v>
      </c>
      <c r="E20" s="5" t="n">
        <v>-5228</v>
      </c>
    </row>
    <row r="21" spans="1:5">
      <c r="A21" s="4" t="s">
        <v>141</v>
      </c>
      <c r="B21" s="5" t="n">
        <v>22955963</v>
      </c>
      <c r="C21" s="5" t="n">
        <v>22955963</v>
      </c>
    </row>
    <row r="22" spans="1:5">
      <c r="A22" s="4" t="s">
        <v>108</v>
      </c>
      <c r="B22" s="7" t="n">
        <v>45109</v>
      </c>
      <c r="D22" s="5" t="n">
        <v>45109</v>
      </c>
    </row>
    <row r="23" spans="1:5">
      <c r="A23" s="4" t="s">
        <v>142</v>
      </c>
      <c r="D23" s="5" t="n">
        <v>-62</v>
      </c>
      <c r="E23" s="5" t="n">
        <v>62</v>
      </c>
    </row>
    <row r="24" spans="1:5">
      <c r="A24" s="4" t="s">
        <v>143</v>
      </c>
      <c r="D24" s="5" t="n">
        <v>1093</v>
      </c>
      <c r="E24" s="5" t="n">
        <v>-1093</v>
      </c>
    </row>
    <row r="25" spans="1:5">
      <c r="A25" s="4" t="s">
        <v>117</v>
      </c>
      <c r="B25" s="5" t="n">
        <v>-20700</v>
      </c>
      <c r="E25" s="5" t="n">
        <v>-20700</v>
      </c>
    </row>
    <row r="26" spans="1:5">
      <c r="A26" s="4" t="s">
        <v>126</v>
      </c>
      <c r="B26" s="5" t="n">
        <v>75</v>
      </c>
      <c r="C26" s="7" t="n">
        <v>75</v>
      </c>
    </row>
    <row r="27" spans="1:5">
      <c r="A27" s="4" t="s">
        <v>127</v>
      </c>
      <c r="B27" s="5" t="n">
        <v>745</v>
      </c>
      <c r="C27" s="5" t="n">
        <v>745</v>
      </c>
    </row>
    <row r="28" spans="1:5">
      <c r="A28" s="4" t="s">
        <v>128</v>
      </c>
      <c r="B28" s="5" t="n">
        <v>274</v>
      </c>
      <c r="C28" s="5" t="n">
        <v>274</v>
      </c>
    </row>
    <row r="29" spans="1:5">
      <c r="A29" s="4" t="s">
        <v>129</v>
      </c>
      <c r="B29" s="5" t="n">
        <v>0</v>
      </c>
      <c r="C29" s="7" t="n">
        <v>0</v>
      </c>
      <c r="D29" s="5" t="n">
        <v>0</v>
      </c>
      <c r="E29" s="5" t="n">
        <v>0</v>
      </c>
    </row>
    <row r="30" spans="1:5">
      <c r="A30" s="4" t="s">
        <v>130</v>
      </c>
      <c r="C30" s="5" t="n">
        <v>32516</v>
      </c>
    </row>
    <row r="31" spans="1:5">
      <c r="A31" s="4" t="s">
        <v>131</v>
      </c>
      <c r="B31" s="5" t="n">
        <v>0</v>
      </c>
      <c r="C31" s="7" t="n">
        <v>0</v>
      </c>
      <c r="D31" s="5" t="n">
        <v>0</v>
      </c>
      <c r="E31" s="5" t="n">
        <v>0</v>
      </c>
    </row>
    <row r="32" spans="1:5">
      <c r="A32" s="4" t="s">
        <v>132</v>
      </c>
      <c r="C32" s="5" t="n">
        <v>25512</v>
      </c>
    </row>
    <row r="33" spans="1:5">
      <c r="A33" s="4" t="s">
        <v>133</v>
      </c>
      <c r="B33" s="7" t="n">
        <v>475</v>
      </c>
      <c r="C33" s="7" t="n">
        <v>475</v>
      </c>
    </row>
    <row r="34" spans="1:5">
      <c r="A34" s="4" t="s">
        <v>134</v>
      </c>
      <c r="B34" s="5" t="n">
        <v>27400</v>
      </c>
      <c r="C34" s="5" t="n">
        <v>27400</v>
      </c>
    </row>
    <row r="35" spans="1:5">
      <c r="A35" s="4" t="s">
        <v>144</v>
      </c>
      <c r="B35" s="7" t="n">
        <v>284437</v>
      </c>
      <c r="C35" s="7" t="n">
        <v>284437</v>
      </c>
    </row>
    <row r="36" spans="1:5">
      <c r="A36" s="4" t="s">
        <v>145</v>
      </c>
      <c r="C36" s="5" t="n">
        <v>7405277</v>
      </c>
    </row>
    <row r="37" spans="1:5">
      <c r="A37" s="4" t="s">
        <v>135</v>
      </c>
      <c r="B37" s="5" t="n">
        <v>-1124</v>
      </c>
      <c r="C37" s="7" t="n">
        <v>-323</v>
      </c>
      <c r="D37" s="5" t="n">
        <v>-801</v>
      </c>
    </row>
    <row r="38" spans="1:5">
      <c r="A38" s="4" t="s">
        <v>136</v>
      </c>
      <c r="C38" s="5" t="n">
        <v>-28850</v>
      </c>
    </row>
    <row r="39" spans="1:5">
      <c r="A39" s="4" t="s">
        <v>137</v>
      </c>
      <c r="B39" s="5" t="n">
        <v>-12984</v>
      </c>
      <c r="D39" s="5" t="n">
        <v>-12984</v>
      </c>
    </row>
    <row r="40" spans="1:5">
      <c r="A40" s="4" t="s">
        <v>146</v>
      </c>
      <c r="B40" s="7" t="n">
        <v>802115</v>
      </c>
      <c r="C40" s="7" t="n">
        <v>541519</v>
      </c>
      <c r="D40" s="7" t="n">
        <v>287555</v>
      </c>
      <c r="E40" s="7" t="n">
        <v>-26959</v>
      </c>
    </row>
    <row r="41" spans="1:5">
      <c r="A41" s="4" t="s">
        <v>147</v>
      </c>
      <c r="B41" s="5" t="n">
        <v>30417818</v>
      </c>
      <c r="C41" s="5" t="n">
        <v>304178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715</v>
      </c>
      <c r="B1" s="2" t="s">
        <v>79</v>
      </c>
      <c r="D1" s="2" t="s">
        <v>1</v>
      </c>
    </row>
    <row r="2" spans="1:6">
      <c r="B2" s="2" t="s">
        <v>2</v>
      </c>
      <c r="C2" s="2" t="s">
        <v>80</v>
      </c>
      <c r="D2" s="2" t="s">
        <v>2</v>
      </c>
      <c r="E2" s="2" t="s">
        <v>80</v>
      </c>
      <c r="F2" s="2" t="s">
        <v>27</v>
      </c>
    </row>
    <row r="3" spans="1:6">
      <c r="A3" s="4" t="s">
        <v>519</v>
      </c>
    </row>
    <row r="4" spans="1:6">
      <c r="A4" s="3" t="s">
        <v>503</v>
      </c>
    </row>
    <row r="5" spans="1:6">
      <c r="A5" s="4" t="s">
        <v>716</v>
      </c>
      <c r="B5" s="7" t="n">
        <v>338000</v>
      </c>
      <c r="C5" s="7" t="n">
        <v>244000</v>
      </c>
      <c r="D5" s="7" t="n">
        <v>964000</v>
      </c>
      <c r="E5" s="7" t="n">
        <v>617000</v>
      </c>
    </row>
    <row r="6" spans="1:6">
      <c r="A6" s="4" t="s">
        <v>717</v>
      </c>
      <c r="B6" s="5" t="n">
        <v>59000</v>
      </c>
      <c r="C6" s="5" t="n">
        <v>33000</v>
      </c>
      <c r="D6" s="5" t="n">
        <v>133000</v>
      </c>
      <c r="E6" s="5" t="n">
        <v>49000</v>
      </c>
    </row>
    <row r="7" spans="1:6">
      <c r="A7" s="4" t="s">
        <v>718</v>
      </c>
      <c r="B7" s="5" t="n">
        <v>8845000</v>
      </c>
      <c r="C7" s="5" t="n">
        <v>13352000</v>
      </c>
      <c r="D7" s="5" t="n">
        <v>8845000</v>
      </c>
      <c r="E7" s="5" t="n">
        <v>13352000</v>
      </c>
      <c r="F7" s="7" t="n">
        <v>12517000</v>
      </c>
    </row>
    <row r="8" spans="1:6">
      <c r="A8" s="4" t="s">
        <v>719</v>
      </c>
      <c r="B8" s="5" t="n">
        <v>0</v>
      </c>
      <c r="C8" s="5" t="n">
        <v>209000</v>
      </c>
      <c r="D8" s="5" t="n">
        <v>0</v>
      </c>
      <c r="E8" s="5" t="n">
        <v>209000</v>
      </c>
      <c r="F8" s="5" t="n">
        <v>1000</v>
      </c>
    </row>
    <row r="9" spans="1:6">
      <c r="A9" s="4" t="s">
        <v>393</v>
      </c>
    </row>
    <row r="10" spans="1:6">
      <c r="A10" s="3" t="s">
        <v>503</v>
      </c>
    </row>
    <row r="11" spans="1:6">
      <c r="A11" s="4" t="s">
        <v>716</v>
      </c>
      <c r="B11" s="5" t="n">
        <v>39000</v>
      </c>
      <c r="C11" s="5" t="n">
        <v>90000</v>
      </c>
      <c r="D11" s="5" t="n">
        <v>93000</v>
      </c>
      <c r="E11" s="5" t="n">
        <v>188000</v>
      </c>
    </row>
    <row r="12" spans="1:6">
      <c r="A12" s="4" t="s">
        <v>717</v>
      </c>
      <c r="B12" s="5" t="n">
        <v>12000</v>
      </c>
      <c r="C12" s="5" t="n">
        <v>2000</v>
      </c>
      <c r="D12" s="5" t="n">
        <v>23000</v>
      </c>
      <c r="E12" s="5" t="n">
        <v>14000</v>
      </c>
    </row>
    <row r="13" spans="1:6">
      <c r="A13" s="4" t="s">
        <v>718</v>
      </c>
      <c r="B13" s="5" t="n">
        <v>840000</v>
      </c>
      <c r="C13" s="5" t="n">
        <v>1611000</v>
      </c>
      <c r="D13" s="5" t="n">
        <v>840000</v>
      </c>
      <c r="E13" s="5" t="n">
        <v>1611000</v>
      </c>
      <c r="F13" s="5" t="n">
        <v>1352000</v>
      </c>
    </row>
    <row r="14" spans="1:6">
      <c r="A14" s="4" t="s">
        <v>719</v>
      </c>
      <c r="B14" s="7" t="n">
        <v>0</v>
      </c>
      <c r="C14" s="7" t="n">
        <v>3000</v>
      </c>
      <c r="D14" s="7" t="n">
        <v>0</v>
      </c>
      <c r="E14" s="7" t="n">
        <v>3000</v>
      </c>
      <c r="F14"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27</v>
      </c>
    </row>
    <row r="2" spans="1:3">
      <c r="A2" s="3" t="s">
        <v>658</v>
      </c>
    </row>
    <row r="3" spans="1:3">
      <c r="A3" s="4" t="s">
        <v>721</v>
      </c>
      <c r="B3" s="7" t="n">
        <v>19234</v>
      </c>
      <c r="C3" s="7" t="n">
        <v>16925</v>
      </c>
    </row>
    <row r="4" spans="1:3">
      <c r="A4" s="4" t="s">
        <v>508</v>
      </c>
    </row>
    <row r="5" spans="1:3">
      <c r="A5" s="3" t="s">
        <v>658</v>
      </c>
    </row>
    <row r="6" spans="1:3">
      <c r="A6" s="4" t="s">
        <v>721</v>
      </c>
      <c r="B6" s="5" t="n">
        <v>12213</v>
      </c>
      <c r="C6" s="5" t="n">
        <v>10881</v>
      </c>
    </row>
    <row r="7" spans="1:3">
      <c r="A7" s="4" t="s">
        <v>509</v>
      </c>
    </row>
    <row r="8" spans="1:3">
      <c r="A8" s="3" t="s">
        <v>658</v>
      </c>
    </row>
    <row r="9" spans="1:3">
      <c r="A9" s="4" t="s">
        <v>721</v>
      </c>
      <c r="B9" s="5" t="n">
        <v>3284</v>
      </c>
      <c r="C9" s="5" t="n">
        <v>2375</v>
      </c>
    </row>
    <row r="10" spans="1:3">
      <c r="A10" s="4" t="s">
        <v>510</v>
      </c>
    </row>
    <row r="11" spans="1:3">
      <c r="A11" s="3" t="s">
        <v>658</v>
      </c>
    </row>
    <row r="12" spans="1:3">
      <c r="A12" s="4" t="s">
        <v>721</v>
      </c>
      <c r="B12" s="5" t="n">
        <v>3737</v>
      </c>
      <c r="C12" s="5" t="n">
        <v>3669</v>
      </c>
    </row>
    <row r="13" spans="1:3">
      <c r="A13" s="4" t="s">
        <v>512</v>
      </c>
    </row>
    <row r="14" spans="1:3">
      <c r="A14" s="3" t="s">
        <v>658</v>
      </c>
    </row>
    <row r="15" spans="1:3">
      <c r="A15" s="4" t="s">
        <v>721</v>
      </c>
      <c r="B15" s="5" t="n">
        <v>4032</v>
      </c>
      <c r="C15" s="5" t="n">
        <v>2737</v>
      </c>
    </row>
    <row r="16" spans="1:3">
      <c r="A16" s="4" t="s">
        <v>513</v>
      </c>
    </row>
    <row r="17" spans="1:3">
      <c r="A17" s="3" t="s">
        <v>658</v>
      </c>
    </row>
    <row r="18" spans="1:3">
      <c r="A18" s="4" t="s">
        <v>721</v>
      </c>
      <c r="B18" s="5" t="n">
        <v>1983</v>
      </c>
      <c r="C18" s="5" t="n">
        <v>1150</v>
      </c>
    </row>
    <row r="19" spans="1:3">
      <c r="A19" s="4" t="s">
        <v>514</v>
      </c>
    </row>
    <row r="20" spans="1:3">
      <c r="A20" s="3" t="s">
        <v>658</v>
      </c>
    </row>
    <row r="21" spans="1:3">
      <c r="A21" s="4" t="s">
        <v>721</v>
      </c>
      <c r="B21" s="5" t="n">
        <v>8</v>
      </c>
      <c r="C21" s="5" t="n">
        <v>12</v>
      </c>
    </row>
    <row r="22" spans="1:3">
      <c r="A22" s="4" t="s">
        <v>515</v>
      </c>
    </row>
    <row r="23" spans="1:3">
      <c r="A23" s="3" t="s">
        <v>658</v>
      </c>
    </row>
    <row r="24" spans="1:3">
      <c r="A24" s="4" t="s">
        <v>721</v>
      </c>
      <c r="B24" s="5" t="n">
        <v>8181</v>
      </c>
      <c r="C24" s="5" t="n">
        <v>8144</v>
      </c>
    </row>
    <row r="25" spans="1:3">
      <c r="A25" s="4" t="s">
        <v>517</v>
      </c>
    </row>
    <row r="26" spans="1:3">
      <c r="A26" s="3" t="s">
        <v>658</v>
      </c>
    </row>
    <row r="27" spans="1:3">
      <c r="A27" s="4" t="s">
        <v>721</v>
      </c>
      <c r="B27" s="5" t="n">
        <v>1293</v>
      </c>
      <c r="C27" s="5" t="n">
        <v>1213</v>
      </c>
    </row>
    <row r="28" spans="1:3">
      <c r="A28" s="4" t="s">
        <v>519</v>
      </c>
    </row>
    <row r="29" spans="1:3">
      <c r="A29" s="3" t="s">
        <v>658</v>
      </c>
    </row>
    <row r="30" spans="1:3">
      <c r="A30" s="4" t="s">
        <v>721</v>
      </c>
      <c r="B30" s="5" t="n">
        <v>17087</v>
      </c>
      <c r="C30" s="5" t="n">
        <v>15462</v>
      </c>
    </row>
    <row r="31" spans="1:3">
      <c r="A31" s="4" t="s">
        <v>520</v>
      </c>
    </row>
    <row r="32" spans="1:3">
      <c r="A32" s="3" t="s">
        <v>658</v>
      </c>
    </row>
    <row r="33" spans="1:3">
      <c r="A33" s="4" t="s">
        <v>721</v>
      </c>
      <c r="B33" s="5" t="n">
        <v>10689</v>
      </c>
      <c r="C33" s="5" t="n">
        <v>9869</v>
      </c>
    </row>
    <row r="34" spans="1:3">
      <c r="A34" s="4" t="s">
        <v>521</v>
      </c>
    </row>
    <row r="35" spans="1:3">
      <c r="A35" s="3" t="s">
        <v>658</v>
      </c>
    </row>
    <row r="36" spans="1:3">
      <c r="A36" s="4" t="s">
        <v>721</v>
      </c>
      <c r="B36" s="5" t="n">
        <v>2661</v>
      </c>
      <c r="C36" s="5" t="n">
        <v>1924</v>
      </c>
    </row>
    <row r="37" spans="1:3">
      <c r="A37" s="4" t="s">
        <v>522</v>
      </c>
    </row>
    <row r="38" spans="1:3">
      <c r="A38" s="3" t="s">
        <v>658</v>
      </c>
    </row>
    <row r="39" spans="1:3">
      <c r="A39" s="4" t="s">
        <v>721</v>
      </c>
      <c r="B39" s="5" t="n">
        <v>3737</v>
      </c>
      <c r="C39" s="5" t="n">
        <v>3669</v>
      </c>
    </row>
    <row r="40" spans="1:3">
      <c r="A40" s="4" t="s">
        <v>524</v>
      </c>
    </row>
    <row r="41" spans="1:3">
      <c r="A41" s="3" t="s">
        <v>658</v>
      </c>
    </row>
    <row r="42" spans="1:3">
      <c r="A42" s="4" t="s">
        <v>721</v>
      </c>
      <c r="B42" s="5" t="n">
        <v>2813</v>
      </c>
      <c r="C42" s="5" t="n">
        <v>1725</v>
      </c>
    </row>
    <row r="43" spans="1:3">
      <c r="A43" s="4" t="s">
        <v>525</v>
      </c>
    </row>
    <row r="44" spans="1:3">
      <c r="A44" s="3" t="s">
        <v>658</v>
      </c>
    </row>
    <row r="45" spans="1:3">
      <c r="A45" s="4" t="s">
        <v>721</v>
      </c>
      <c r="B45" s="5" t="n">
        <v>1933</v>
      </c>
      <c r="C45" s="5" t="n">
        <v>1106</v>
      </c>
    </row>
    <row r="46" spans="1:3">
      <c r="A46" s="4" t="s">
        <v>526</v>
      </c>
    </row>
    <row r="47" spans="1:3">
      <c r="A47" s="3" t="s">
        <v>658</v>
      </c>
    </row>
    <row r="48" spans="1:3">
      <c r="A48" s="4" t="s">
        <v>721</v>
      </c>
      <c r="B48" s="5" t="n">
        <v>3</v>
      </c>
      <c r="C48" s="5" t="n">
        <v>7</v>
      </c>
    </row>
    <row r="49" spans="1:3">
      <c r="A49" s="4" t="s">
        <v>527</v>
      </c>
    </row>
    <row r="50" spans="1:3">
      <c r="A50" s="3" t="s">
        <v>658</v>
      </c>
    </row>
    <row r="51" spans="1:3">
      <c r="A51" s="4" t="s">
        <v>721</v>
      </c>
      <c r="B51" s="5" t="n">
        <v>7876</v>
      </c>
      <c r="C51" s="5" t="n">
        <v>8144</v>
      </c>
    </row>
    <row r="52" spans="1:3">
      <c r="A52" s="4" t="s">
        <v>529</v>
      </c>
    </row>
    <row r="53" spans="1:3">
      <c r="A53" s="3" t="s">
        <v>658</v>
      </c>
    </row>
    <row r="54" spans="1:3">
      <c r="A54" s="4" t="s">
        <v>721</v>
      </c>
      <c r="B54" s="5" t="n">
        <v>725</v>
      </c>
      <c r="C54" s="5" t="n">
        <v>811</v>
      </c>
    </row>
    <row r="55" spans="1:3">
      <c r="A55" s="4" t="s">
        <v>393</v>
      </c>
    </row>
    <row r="56" spans="1:3">
      <c r="A56" s="3" t="s">
        <v>658</v>
      </c>
    </row>
    <row r="57" spans="1:3">
      <c r="A57" s="4" t="s">
        <v>721</v>
      </c>
      <c r="B57" s="5" t="n">
        <v>2147</v>
      </c>
      <c r="C57" s="5" t="n">
        <v>1463</v>
      </c>
    </row>
    <row r="58" spans="1:3">
      <c r="A58" s="4" t="s">
        <v>531</v>
      </c>
    </row>
    <row r="59" spans="1:3">
      <c r="A59" s="3" t="s">
        <v>658</v>
      </c>
    </row>
    <row r="60" spans="1:3">
      <c r="A60" s="4" t="s">
        <v>721</v>
      </c>
      <c r="B60" s="5" t="n">
        <v>1524</v>
      </c>
      <c r="C60" s="5" t="n">
        <v>1012</v>
      </c>
    </row>
    <row r="61" spans="1:3">
      <c r="A61" s="4" t="s">
        <v>532</v>
      </c>
    </row>
    <row r="62" spans="1:3">
      <c r="A62" s="3" t="s">
        <v>658</v>
      </c>
    </row>
    <row r="63" spans="1:3">
      <c r="A63" s="4" t="s">
        <v>721</v>
      </c>
      <c r="B63" s="5" t="n">
        <v>623</v>
      </c>
      <c r="C63" s="5" t="n">
        <v>451</v>
      </c>
    </row>
    <row r="64" spans="1:3">
      <c r="A64" s="4" t="s">
        <v>535</v>
      </c>
    </row>
    <row r="65" spans="1:3">
      <c r="A65" s="3" t="s">
        <v>658</v>
      </c>
    </row>
    <row r="66" spans="1:3">
      <c r="A66" s="4" t="s">
        <v>721</v>
      </c>
      <c r="B66" s="5" t="n">
        <v>1219</v>
      </c>
      <c r="C66" s="5" t="n">
        <v>1012</v>
      </c>
    </row>
    <row r="67" spans="1:3">
      <c r="A67" s="4" t="s">
        <v>536</v>
      </c>
    </row>
    <row r="68" spans="1:3">
      <c r="A68" s="3" t="s">
        <v>658</v>
      </c>
    </row>
    <row r="69" spans="1:3">
      <c r="A69" s="4" t="s">
        <v>721</v>
      </c>
      <c r="B69" s="5" t="n">
        <v>50</v>
      </c>
      <c r="C69" s="5" t="n">
        <v>44</v>
      </c>
    </row>
    <row r="70" spans="1:3">
      <c r="A70" s="4" t="s">
        <v>537</v>
      </c>
    </row>
    <row r="71" spans="1:3">
      <c r="A71" s="3" t="s">
        <v>658</v>
      </c>
    </row>
    <row r="72" spans="1:3">
      <c r="A72" s="4" t="s">
        <v>721</v>
      </c>
      <c r="B72" s="5" t="n">
        <v>5</v>
      </c>
      <c r="C72" s="5" t="n">
        <v>5</v>
      </c>
    </row>
    <row r="73" spans="1:3">
      <c r="A73" s="4" t="s">
        <v>538</v>
      </c>
    </row>
    <row r="74" spans="1:3">
      <c r="A74" s="3" t="s">
        <v>658</v>
      </c>
    </row>
    <row r="75" spans="1:3">
      <c r="A75" s="4" t="s">
        <v>721</v>
      </c>
      <c r="B75" s="5" t="n">
        <v>305</v>
      </c>
    </row>
    <row r="76" spans="1:3">
      <c r="A76" s="4" t="s">
        <v>540</v>
      </c>
    </row>
    <row r="77" spans="1:3">
      <c r="A77" s="3" t="s">
        <v>658</v>
      </c>
    </row>
    <row r="78" spans="1:3">
      <c r="A78" s="4" t="s">
        <v>721</v>
      </c>
      <c r="B78" s="7" t="n">
        <v>568</v>
      </c>
      <c r="C78" s="7" t="n">
        <v>4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22</v>
      </c>
      <c r="B1" s="2" t="s">
        <v>1</v>
      </c>
      <c r="D1" s="2" t="s">
        <v>557</v>
      </c>
    </row>
    <row r="2" spans="1:4">
      <c r="B2" s="2" t="s">
        <v>2</v>
      </c>
      <c r="C2" s="2" t="s">
        <v>80</v>
      </c>
      <c r="D2" s="2" t="s">
        <v>27</v>
      </c>
    </row>
    <row r="3" spans="1:4">
      <c r="A3" s="4" t="s">
        <v>519</v>
      </c>
    </row>
    <row r="4" spans="1:4">
      <c r="A4" s="3" t="s">
        <v>723</v>
      </c>
    </row>
    <row r="5" spans="1:4">
      <c r="A5" s="4" t="s">
        <v>724</v>
      </c>
      <c r="B5" s="7" t="n">
        <v>25607</v>
      </c>
      <c r="C5" s="7" t="n">
        <v>29012</v>
      </c>
      <c r="D5" s="7" t="n">
        <v>26175</v>
      </c>
    </row>
    <row r="6" spans="1:4">
      <c r="A6" s="4" t="s">
        <v>725</v>
      </c>
      <c r="B6" s="5" t="n">
        <v>18311</v>
      </c>
      <c r="C6" s="5" t="n">
        <v>22425</v>
      </c>
      <c r="D6" s="5" t="n">
        <v>18078</v>
      </c>
    </row>
    <row r="7" spans="1:4">
      <c r="A7" s="4" t="s">
        <v>726</v>
      </c>
      <c r="B7" s="5" t="n">
        <v>5397</v>
      </c>
      <c r="C7" s="5" t="n">
        <v>5162</v>
      </c>
      <c r="D7" s="5" t="n">
        <v>7188</v>
      </c>
    </row>
    <row r="8" spans="1:4">
      <c r="A8" s="4" t="s">
        <v>727</v>
      </c>
      <c r="B8" s="5" t="n">
        <v>23708</v>
      </c>
      <c r="C8" s="5" t="n">
        <v>27587</v>
      </c>
      <c r="D8" s="5" t="n">
        <v>25266</v>
      </c>
    </row>
    <row r="9" spans="1:4">
      <c r="A9" s="4" t="s">
        <v>728</v>
      </c>
      <c r="B9" s="5" t="n">
        <v>2234</v>
      </c>
      <c r="C9" s="5" t="n">
        <v>1563</v>
      </c>
      <c r="D9" s="5" t="n">
        <v>2232</v>
      </c>
    </row>
    <row r="10" spans="1:4">
      <c r="A10" s="4" t="s">
        <v>729</v>
      </c>
      <c r="B10" s="5" t="n">
        <v>23292</v>
      </c>
      <c r="C10" s="5" t="n">
        <v>25787</v>
      </c>
      <c r="D10" s="5" t="n">
        <v>24626</v>
      </c>
    </row>
    <row r="11" spans="1:4">
      <c r="A11" s="4" t="s">
        <v>730</v>
      </c>
      <c r="B11" s="5" t="n">
        <v>409</v>
      </c>
      <c r="C11" s="5" t="n">
        <v>712</v>
      </c>
      <c r="D11" s="5" t="n">
        <v>1052</v>
      </c>
    </row>
    <row r="12" spans="1:4">
      <c r="A12" s="4" t="s">
        <v>520</v>
      </c>
    </row>
    <row r="13" spans="1:4">
      <c r="A13" s="3" t="s">
        <v>723</v>
      </c>
    </row>
    <row r="14" spans="1:4">
      <c r="A14" s="4" t="s">
        <v>724</v>
      </c>
      <c r="B14" s="5" t="n">
        <v>16738</v>
      </c>
      <c r="C14" s="5" t="n">
        <v>22132</v>
      </c>
      <c r="D14" s="5" t="n">
        <v>18209</v>
      </c>
    </row>
    <row r="15" spans="1:4">
      <c r="A15" s="4" t="s">
        <v>725</v>
      </c>
      <c r="B15" s="5" t="n">
        <v>12870</v>
      </c>
      <c r="C15" s="5" t="n">
        <v>18816</v>
      </c>
      <c r="D15" s="5" t="n">
        <v>15159</v>
      </c>
    </row>
    <row r="16" spans="1:4">
      <c r="A16" s="4" t="s">
        <v>726</v>
      </c>
      <c r="B16" s="5" t="n">
        <v>2681</v>
      </c>
      <c r="C16" s="5" t="n">
        <v>2794</v>
      </c>
      <c r="D16" s="5" t="n">
        <v>2691</v>
      </c>
    </row>
    <row r="17" spans="1:4">
      <c r="A17" s="4" t="s">
        <v>727</v>
      </c>
      <c r="B17" s="5" t="n">
        <v>15551</v>
      </c>
      <c r="C17" s="5" t="n">
        <v>21610</v>
      </c>
      <c r="D17" s="5" t="n">
        <v>17850</v>
      </c>
    </row>
    <row r="18" spans="1:4">
      <c r="A18" s="4" t="s">
        <v>728</v>
      </c>
      <c r="B18" s="5" t="n">
        <v>325</v>
      </c>
      <c r="C18" s="5" t="n">
        <v>240</v>
      </c>
      <c r="D18" s="5" t="n">
        <v>260</v>
      </c>
    </row>
    <row r="19" spans="1:4">
      <c r="A19" s="4" t="s">
        <v>729</v>
      </c>
      <c r="B19" s="5" t="n">
        <v>15432</v>
      </c>
      <c r="C19" s="5" t="n">
        <v>19232</v>
      </c>
      <c r="D19" s="5" t="n">
        <v>17352</v>
      </c>
    </row>
    <row r="20" spans="1:4">
      <c r="A20" s="4" t="s">
        <v>730</v>
      </c>
      <c r="B20" s="5" t="n">
        <v>275</v>
      </c>
      <c r="C20" s="5" t="n">
        <v>604</v>
      </c>
      <c r="D20" s="5" t="n">
        <v>788</v>
      </c>
    </row>
    <row r="21" spans="1:4">
      <c r="A21" s="4" t="s">
        <v>521</v>
      </c>
    </row>
    <row r="22" spans="1:4">
      <c r="A22" s="3" t="s">
        <v>723</v>
      </c>
    </row>
    <row r="23" spans="1:4">
      <c r="A23" s="4" t="s">
        <v>724</v>
      </c>
      <c r="B23" s="5" t="n">
        <v>4001</v>
      </c>
      <c r="C23" s="5" t="n">
        <v>3474</v>
      </c>
      <c r="D23" s="5" t="n">
        <v>3260</v>
      </c>
    </row>
    <row r="24" spans="1:4">
      <c r="A24" s="4" t="s">
        <v>725</v>
      </c>
      <c r="B24" s="5" t="n">
        <v>3306</v>
      </c>
      <c r="C24" s="5" t="n">
        <v>2581</v>
      </c>
      <c r="D24" s="5" t="n">
        <v>2204</v>
      </c>
    </row>
    <row r="25" spans="1:4">
      <c r="A25" s="4" t="s">
        <v>726</v>
      </c>
      <c r="B25" s="5" t="n">
        <v>219</v>
      </c>
      <c r="C25" s="5" t="n">
        <v>320</v>
      </c>
      <c r="D25" s="5" t="n">
        <v>602</v>
      </c>
    </row>
    <row r="26" spans="1:4">
      <c r="A26" s="4" t="s">
        <v>727</v>
      </c>
      <c r="B26" s="5" t="n">
        <v>3525</v>
      </c>
      <c r="C26" s="5" t="n">
        <v>2901</v>
      </c>
      <c r="D26" s="5" t="n">
        <v>2806</v>
      </c>
    </row>
    <row r="27" spans="1:4">
      <c r="A27" s="4" t="s">
        <v>728</v>
      </c>
      <c r="B27" s="5" t="n">
        <v>52</v>
      </c>
      <c r="C27" s="5" t="n">
        <v>53</v>
      </c>
      <c r="D27" s="5" t="n">
        <v>124</v>
      </c>
    </row>
    <row r="28" spans="1:4">
      <c r="A28" s="4" t="s">
        <v>729</v>
      </c>
      <c r="B28" s="5" t="n">
        <v>3166</v>
      </c>
      <c r="C28" s="5" t="n">
        <v>2963</v>
      </c>
      <c r="D28" s="5" t="n">
        <v>2915</v>
      </c>
    </row>
    <row r="29" spans="1:4">
      <c r="A29" s="4" t="s">
        <v>730</v>
      </c>
      <c r="B29" s="5" t="n">
        <v>56</v>
      </c>
      <c r="C29" s="5" t="n">
        <v>32</v>
      </c>
      <c r="D29" s="5" t="n">
        <v>71</v>
      </c>
    </row>
    <row r="30" spans="1:4">
      <c r="A30" s="4" t="s">
        <v>522</v>
      </c>
    </row>
    <row r="31" spans="1:4">
      <c r="A31" s="3" t="s">
        <v>723</v>
      </c>
    </row>
    <row r="32" spans="1:4">
      <c r="A32" s="4" t="s">
        <v>724</v>
      </c>
      <c r="B32" s="5" t="n">
        <v>4868</v>
      </c>
      <c r="C32" s="5" t="n">
        <v>3262</v>
      </c>
      <c r="D32" s="5" t="n">
        <v>4566</v>
      </c>
    </row>
    <row r="33" spans="1:4">
      <c r="A33" s="4" t="s">
        <v>725</v>
      </c>
      <c r="B33" s="5" t="n">
        <v>2135</v>
      </c>
      <c r="C33" s="5" t="n">
        <v>884</v>
      </c>
      <c r="D33" s="5" t="n">
        <v>575</v>
      </c>
    </row>
    <row r="34" spans="1:4">
      <c r="A34" s="4" t="s">
        <v>726</v>
      </c>
      <c r="B34" s="5" t="n">
        <v>2497</v>
      </c>
      <c r="C34" s="5" t="n">
        <v>2048</v>
      </c>
      <c r="D34" s="5" t="n">
        <v>3895</v>
      </c>
    </row>
    <row r="35" spans="1:4">
      <c r="A35" s="4" t="s">
        <v>727</v>
      </c>
      <c r="B35" s="5" t="n">
        <v>4632</v>
      </c>
      <c r="C35" s="5" t="n">
        <v>2932</v>
      </c>
      <c r="D35" s="5" t="n">
        <v>4470</v>
      </c>
    </row>
    <row r="36" spans="1:4">
      <c r="A36" s="4" t="s">
        <v>728</v>
      </c>
      <c r="B36" s="5" t="n">
        <v>1857</v>
      </c>
      <c r="C36" s="5" t="n">
        <v>1270</v>
      </c>
      <c r="D36" s="5" t="n">
        <v>1848</v>
      </c>
    </row>
    <row r="37" spans="1:4">
      <c r="A37" s="4" t="s">
        <v>729</v>
      </c>
      <c r="B37" s="5" t="n">
        <v>4626</v>
      </c>
      <c r="C37" s="5" t="n">
        <v>3514</v>
      </c>
      <c r="D37" s="5" t="n">
        <v>4283</v>
      </c>
    </row>
    <row r="38" spans="1:4">
      <c r="A38" s="4" t="s">
        <v>730</v>
      </c>
      <c r="B38" s="5" t="n">
        <v>78</v>
      </c>
      <c r="C38" s="5" t="n">
        <v>69</v>
      </c>
      <c r="D38" s="5" t="n">
        <v>184</v>
      </c>
    </row>
    <row r="39" spans="1:4">
      <c r="A39" s="4" t="s">
        <v>523</v>
      </c>
    </row>
    <row r="40" spans="1:4">
      <c r="A40" s="3" t="s">
        <v>723</v>
      </c>
    </row>
    <row r="41" spans="1:4">
      <c r="A41" s="4" t="s">
        <v>724</v>
      </c>
      <c r="C41" s="5" t="n">
        <v>144</v>
      </c>
      <c r="D41" s="5" t="n">
        <v>140</v>
      </c>
    </row>
    <row r="42" spans="1:4">
      <c r="A42" s="4" t="s">
        <v>725</v>
      </c>
      <c r="C42" s="5" t="n">
        <v>144</v>
      </c>
      <c r="D42" s="5" t="n">
        <v>140</v>
      </c>
    </row>
    <row r="43" spans="1:4">
      <c r="A43" s="4" t="s">
        <v>727</v>
      </c>
      <c r="C43" s="5" t="n">
        <v>144</v>
      </c>
      <c r="D43" s="5" t="n">
        <v>140</v>
      </c>
    </row>
    <row r="44" spans="1:4">
      <c r="A44" s="4" t="s">
        <v>729</v>
      </c>
      <c r="B44" s="5" t="n">
        <v>68</v>
      </c>
      <c r="C44" s="5" t="n">
        <v>78</v>
      </c>
      <c r="D44" s="5" t="n">
        <v>76</v>
      </c>
    </row>
    <row r="45" spans="1:4">
      <c r="A45" s="4" t="s">
        <v>730</v>
      </c>
      <c r="C45" s="5" t="n">
        <v>7</v>
      </c>
      <c r="D45" s="5" t="n">
        <v>9</v>
      </c>
    </row>
    <row r="46" spans="1:4">
      <c r="A46" s="4" t="s">
        <v>524</v>
      </c>
    </row>
    <row r="47" spans="1:4">
      <c r="A47" s="3" t="s">
        <v>723</v>
      </c>
    </row>
    <row r="48" spans="1:4">
      <c r="A48" s="4" t="s">
        <v>724</v>
      </c>
      <c r="B48" s="5" t="n">
        <v>4185</v>
      </c>
      <c r="C48" s="5" t="n">
        <v>3489</v>
      </c>
      <c r="D48" s="5" t="n">
        <v>4023</v>
      </c>
    </row>
    <row r="49" spans="1:4">
      <c r="A49" s="4" t="s">
        <v>725</v>
      </c>
      <c r="B49" s="5" t="n">
        <v>3251</v>
      </c>
      <c r="C49" s="5" t="n">
        <v>1777</v>
      </c>
      <c r="D49" s="5" t="n">
        <v>2058</v>
      </c>
    </row>
    <row r="50" spans="1:4">
      <c r="A50" s="4" t="s">
        <v>726</v>
      </c>
      <c r="B50" s="5" t="n">
        <v>311</v>
      </c>
      <c r="C50" s="5" t="n">
        <v>1644</v>
      </c>
      <c r="D50" s="5" t="n">
        <v>1881</v>
      </c>
    </row>
    <row r="51" spans="1:4">
      <c r="A51" s="4" t="s">
        <v>727</v>
      </c>
      <c r="B51" s="5" t="n">
        <v>3562</v>
      </c>
      <c r="C51" s="5" t="n">
        <v>3421</v>
      </c>
      <c r="D51" s="5" t="n">
        <v>3939</v>
      </c>
    </row>
    <row r="52" spans="1:4">
      <c r="A52" s="4" t="s">
        <v>728</v>
      </c>
      <c r="B52" s="5" t="n">
        <v>57</v>
      </c>
      <c r="C52" s="5" t="n">
        <v>167</v>
      </c>
      <c r="D52" s="5" t="n">
        <v>230</v>
      </c>
    </row>
    <row r="53" spans="1:4">
      <c r="A53" s="4" t="s">
        <v>729</v>
      </c>
      <c r="B53" s="5" t="n">
        <v>3883</v>
      </c>
      <c r="C53" s="5" t="n">
        <v>3242</v>
      </c>
      <c r="D53" s="5" t="n">
        <v>3501</v>
      </c>
    </row>
    <row r="54" spans="1:4">
      <c r="A54" s="4" t="s">
        <v>730</v>
      </c>
      <c r="B54" s="5" t="n">
        <v>67</v>
      </c>
      <c r="C54" s="5" t="n">
        <v>90</v>
      </c>
      <c r="D54" s="5" t="n">
        <v>143</v>
      </c>
    </row>
    <row r="55" spans="1:4">
      <c r="A55" s="4" t="s">
        <v>525</v>
      </c>
    </row>
    <row r="56" spans="1:4">
      <c r="A56" s="3" t="s">
        <v>723</v>
      </c>
    </row>
    <row r="57" spans="1:4">
      <c r="A57" s="4" t="s">
        <v>724</v>
      </c>
      <c r="B57" s="5" t="n">
        <v>2554</v>
      </c>
      <c r="C57" s="5" t="n">
        <v>2091</v>
      </c>
      <c r="D57" s="5" t="n">
        <v>1627</v>
      </c>
    </row>
    <row r="58" spans="1:4">
      <c r="A58" s="4" t="s">
        <v>725</v>
      </c>
      <c r="B58" s="5" t="n">
        <v>1960</v>
      </c>
      <c r="C58" s="5" t="n">
        <v>1470</v>
      </c>
      <c r="D58" s="5" t="n">
        <v>1107</v>
      </c>
    </row>
    <row r="59" spans="1:4">
      <c r="A59" s="4" t="s">
        <v>726</v>
      </c>
      <c r="B59" s="5" t="n">
        <v>157</v>
      </c>
      <c r="C59" s="5" t="n">
        <v>199</v>
      </c>
      <c r="D59" s="5" t="n">
        <v>198</v>
      </c>
    </row>
    <row r="60" spans="1:4">
      <c r="A60" s="4" t="s">
        <v>727</v>
      </c>
      <c r="B60" s="5" t="n">
        <v>2117</v>
      </c>
      <c r="C60" s="5" t="n">
        <v>1669</v>
      </c>
      <c r="D60" s="5" t="n">
        <v>1305</v>
      </c>
    </row>
    <row r="61" spans="1:4">
      <c r="A61" s="4" t="s">
        <v>728</v>
      </c>
      <c r="B61" s="5" t="n">
        <v>30</v>
      </c>
      <c r="C61" s="5" t="n">
        <v>13</v>
      </c>
      <c r="D61" s="5" t="n">
        <v>10</v>
      </c>
    </row>
    <row r="62" spans="1:4">
      <c r="A62" s="4" t="s">
        <v>729</v>
      </c>
      <c r="B62" s="5" t="n">
        <v>1753</v>
      </c>
      <c r="C62" s="5" t="n">
        <v>1376</v>
      </c>
      <c r="D62" s="5" t="n">
        <v>1193</v>
      </c>
    </row>
    <row r="63" spans="1:4">
      <c r="A63" s="4" t="s">
        <v>730</v>
      </c>
      <c r="B63" s="5" t="n">
        <v>24</v>
      </c>
      <c r="C63" s="5" t="n">
        <v>32</v>
      </c>
      <c r="D63" s="5" t="n">
        <v>24</v>
      </c>
    </row>
    <row r="64" spans="1:4">
      <c r="A64" s="4" t="s">
        <v>526</v>
      </c>
    </row>
    <row r="65" spans="1:4">
      <c r="A65" s="3" t="s">
        <v>723</v>
      </c>
    </row>
    <row r="66" spans="1:4">
      <c r="A66" s="4" t="s">
        <v>724</v>
      </c>
      <c r="B66" s="5" t="n">
        <v>3</v>
      </c>
      <c r="C66" s="5" t="n">
        <v>59</v>
      </c>
      <c r="D66" s="5" t="n">
        <v>52</v>
      </c>
    </row>
    <row r="67" spans="1:4">
      <c r="A67" s="4" t="s">
        <v>725</v>
      </c>
      <c r="C67" s="5" t="n">
        <v>3</v>
      </c>
      <c r="D67" s="5" t="n">
        <v>4</v>
      </c>
    </row>
    <row r="68" spans="1:4">
      <c r="A68" s="4" t="s">
        <v>731</v>
      </c>
      <c r="C68" s="5" t="n">
        <v>-25</v>
      </c>
    </row>
    <row r="69" spans="1:4">
      <c r="A69" s="4" t="s">
        <v>726</v>
      </c>
      <c r="B69" s="5" t="n">
        <v>3</v>
      </c>
      <c r="C69" s="5" t="n">
        <v>11</v>
      </c>
      <c r="D69" s="5" t="n">
        <v>3</v>
      </c>
    </row>
    <row r="70" spans="1:4">
      <c r="A70" s="4" t="s">
        <v>727</v>
      </c>
      <c r="B70" s="5" t="n">
        <v>3</v>
      </c>
      <c r="C70" s="5" t="n">
        <v>14</v>
      </c>
      <c r="D70" s="5" t="n">
        <v>7</v>
      </c>
    </row>
    <row r="71" spans="1:4">
      <c r="A71" s="4" t="s">
        <v>728</v>
      </c>
      <c r="B71" s="5" t="n">
        <v>3</v>
      </c>
      <c r="C71" s="5" t="n">
        <v>7</v>
      </c>
      <c r="D71" s="5" t="n">
        <v>3</v>
      </c>
    </row>
    <row r="72" spans="1:4">
      <c r="A72" s="4" t="s">
        <v>729</v>
      </c>
      <c r="B72" s="5" t="n">
        <v>3</v>
      </c>
      <c r="C72" s="5" t="n">
        <v>23</v>
      </c>
      <c r="D72" s="5" t="n">
        <v>20</v>
      </c>
    </row>
    <row r="73" spans="1:4">
      <c r="A73" s="4" t="s">
        <v>527</v>
      </c>
    </row>
    <row r="74" spans="1:4">
      <c r="A74" s="3" t="s">
        <v>723</v>
      </c>
    </row>
    <row r="75" spans="1:4">
      <c r="A75" s="4" t="s">
        <v>724</v>
      </c>
      <c r="B75" s="5" t="n">
        <v>12553</v>
      </c>
      <c r="C75" s="5" t="n">
        <v>18643</v>
      </c>
      <c r="D75" s="5" t="n">
        <v>14186</v>
      </c>
    </row>
    <row r="76" spans="1:4">
      <c r="A76" s="4" t="s">
        <v>725</v>
      </c>
      <c r="B76" s="5" t="n">
        <v>9619</v>
      </c>
      <c r="C76" s="5" t="n">
        <v>17039</v>
      </c>
      <c r="D76" s="5" t="n">
        <v>13101</v>
      </c>
    </row>
    <row r="77" spans="1:4">
      <c r="A77" s="4" t="s">
        <v>726</v>
      </c>
      <c r="B77" s="5" t="n">
        <v>2370</v>
      </c>
      <c r="C77" s="5" t="n">
        <v>1150</v>
      </c>
      <c r="D77" s="5" t="n">
        <v>810</v>
      </c>
    </row>
    <row r="78" spans="1:4">
      <c r="A78" s="4" t="s">
        <v>727</v>
      </c>
      <c r="B78" s="5" t="n">
        <v>11989</v>
      </c>
      <c r="C78" s="5" t="n">
        <v>18189</v>
      </c>
      <c r="D78" s="5" t="n">
        <v>13911</v>
      </c>
    </row>
    <row r="79" spans="1:4">
      <c r="A79" s="4" t="s">
        <v>728</v>
      </c>
      <c r="B79" s="5" t="n">
        <v>268</v>
      </c>
      <c r="C79" s="5" t="n">
        <v>73</v>
      </c>
      <c r="D79" s="5" t="n">
        <v>30</v>
      </c>
    </row>
    <row r="80" spans="1:4">
      <c r="A80" s="4" t="s">
        <v>729</v>
      </c>
      <c r="B80" s="5" t="n">
        <v>11549</v>
      </c>
      <c r="C80" s="5" t="n">
        <v>15990</v>
      </c>
      <c r="D80" s="5" t="n">
        <v>13851</v>
      </c>
    </row>
    <row r="81" spans="1:4">
      <c r="A81" s="4" t="s">
        <v>730</v>
      </c>
      <c r="B81" s="5" t="n">
        <v>208</v>
      </c>
      <c r="C81" s="5" t="n">
        <v>514</v>
      </c>
      <c r="D81" s="5" t="n">
        <v>645</v>
      </c>
    </row>
    <row r="82" spans="1:4">
      <c r="A82" s="4" t="s">
        <v>529</v>
      </c>
    </row>
    <row r="83" spans="1:4">
      <c r="A83" s="3" t="s">
        <v>723</v>
      </c>
    </row>
    <row r="84" spans="1:4">
      <c r="A84" s="4" t="s">
        <v>724</v>
      </c>
      <c r="B84" s="5" t="n">
        <v>1444</v>
      </c>
      <c r="C84" s="5" t="n">
        <v>1324</v>
      </c>
      <c r="D84" s="5" t="n">
        <v>1581</v>
      </c>
    </row>
    <row r="85" spans="1:4">
      <c r="A85" s="4" t="s">
        <v>725</v>
      </c>
      <c r="B85" s="5" t="n">
        <v>1346</v>
      </c>
      <c r="C85" s="5" t="n">
        <v>1108</v>
      </c>
      <c r="D85" s="5" t="n">
        <v>1093</v>
      </c>
    </row>
    <row r="86" spans="1:4">
      <c r="A86" s="4" t="s">
        <v>726</v>
      </c>
      <c r="B86" s="5" t="n">
        <v>59</v>
      </c>
      <c r="C86" s="5" t="n">
        <v>110</v>
      </c>
      <c r="D86" s="5" t="n">
        <v>401</v>
      </c>
    </row>
    <row r="87" spans="1:4">
      <c r="A87" s="4" t="s">
        <v>727</v>
      </c>
      <c r="B87" s="5" t="n">
        <v>1405</v>
      </c>
      <c r="C87" s="5" t="n">
        <v>1218</v>
      </c>
      <c r="D87" s="5" t="n">
        <v>1494</v>
      </c>
    </row>
    <row r="88" spans="1:4">
      <c r="A88" s="4" t="s">
        <v>728</v>
      </c>
      <c r="B88" s="5" t="n">
        <v>19</v>
      </c>
      <c r="C88" s="5" t="n">
        <v>33</v>
      </c>
      <c r="D88" s="5" t="n">
        <v>111</v>
      </c>
    </row>
    <row r="89" spans="1:4">
      <c r="A89" s="4" t="s">
        <v>729</v>
      </c>
      <c r="B89" s="5" t="n">
        <v>1410</v>
      </c>
      <c r="C89" s="5" t="n">
        <v>1564</v>
      </c>
      <c r="D89" s="5" t="n">
        <v>1702</v>
      </c>
    </row>
    <row r="90" spans="1:4">
      <c r="A90" s="4" t="s">
        <v>730</v>
      </c>
      <c r="B90" s="5" t="n">
        <v>32</v>
      </c>
      <c r="C90" s="5" t="n">
        <v>25</v>
      </c>
      <c r="D90" s="5" t="n">
        <v>47</v>
      </c>
    </row>
    <row r="91" spans="1:4">
      <c r="A91" s="4" t="s">
        <v>530</v>
      </c>
    </row>
    <row r="92" spans="1:4">
      <c r="A92" s="3" t="s">
        <v>723</v>
      </c>
    </row>
    <row r="93" spans="1:4">
      <c r="A93" s="4" t="s">
        <v>724</v>
      </c>
      <c r="C93" s="5" t="n">
        <v>144</v>
      </c>
      <c r="D93" s="5" t="n">
        <v>140</v>
      </c>
    </row>
    <row r="94" spans="1:4">
      <c r="A94" s="4" t="s">
        <v>725</v>
      </c>
      <c r="C94" s="5" t="n">
        <v>144</v>
      </c>
      <c r="D94" s="5" t="n">
        <v>140</v>
      </c>
    </row>
    <row r="95" spans="1:4">
      <c r="A95" s="4" t="s">
        <v>727</v>
      </c>
      <c r="C95" s="5" t="n">
        <v>144</v>
      </c>
      <c r="D95" s="5" t="n">
        <v>140</v>
      </c>
    </row>
    <row r="96" spans="1:4">
      <c r="A96" s="4" t="s">
        <v>729</v>
      </c>
      <c r="B96" s="5" t="n">
        <v>68</v>
      </c>
      <c r="C96" s="5" t="n">
        <v>78</v>
      </c>
      <c r="D96" s="5" t="n">
        <v>76</v>
      </c>
    </row>
    <row r="97" spans="1:4">
      <c r="A97" s="4" t="s">
        <v>730</v>
      </c>
      <c r="C97" s="5" t="n">
        <v>7</v>
      </c>
      <c r="D97" s="5" t="n">
        <v>9</v>
      </c>
    </row>
    <row r="98" spans="1:4">
      <c r="A98" s="4" t="s">
        <v>393</v>
      </c>
    </row>
    <row r="99" spans="1:4">
      <c r="A99" s="3" t="s">
        <v>723</v>
      </c>
    </row>
    <row r="100" spans="1:4">
      <c r="A100" s="4" t="s">
        <v>724</v>
      </c>
      <c r="B100" s="5" t="n">
        <v>3945</v>
      </c>
      <c r="C100" s="5" t="n">
        <v>4967</v>
      </c>
      <c r="D100" s="5" t="n">
        <v>3048</v>
      </c>
    </row>
    <row r="101" spans="1:4">
      <c r="A101" s="4" t="s">
        <v>725</v>
      </c>
      <c r="B101" s="5" t="n">
        <v>3149</v>
      </c>
      <c r="C101" s="5" t="n">
        <v>3399</v>
      </c>
      <c r="D101" s="5" t="n">
        <v>1994</v>
      </c>
    </row>
    <row r="102" spans="1:4">
      <c r="A102" s="4" t="s">
        <v>726</v>
      </c>
      <c r="B102" s="5" t="n">
        <v>637</v>
      </c>
      <c r="C102" s="5" t="n">
        <v>1233</v>
      </c>
      <c r="D102" s="5" t="n">
        <v>974</v>
      </c>
    </row>
    <row r="103" spans="1:4">
      <c r="A103" s="4" t="s">
        <v>727</v>
      </c>
      <c r="B103" s="5" t="n">
        <v>3786</v>
      </c>
      <c r="C103" s="5" t="n">
        <v>4632</v>
      </c>
      <c r="D103" s="5" t="n">
        <v>2968</v>
      </c>
    </row>
    <row r="104" spans="1:4">
      <c r="A104" s="4" t="s">
        <v>728</v>
      </c>
      <c r="B104" s="5" t="n">
        <v>394</v>
      </c>
      <c r="C104" s="5" t="n">
        <v>577</v>
      </c>
      <c r="D104" s="5" t="n">
        <v>467</v>
      </c>
    </row>
    <row r="105" spans="1:4">
      <c r="A105" s="4" t="s">
        <v>729</v>
      </c>
      <c r="B105" s="5" t="n">
        <v>3355</v>
      </c>
      <c r="C105" s="5" t="n">
        <v>4397</v>
      </c>
      <c r="D105" s="5" t="n">
        <v>3563</v>
      </c>
    </row>
    <row r="106" spans="1:4">
      <c r="A106" s="4" t="s">
        <v>730</v>
      </c>
      <c r="B106" s="5" t="n">
        <v>87</v>
      </c>
      <c r="C106" s="5" t="n">
        <v>65</v>
      </c>
      <c r="D106" s="5" t="n">
        <v>89</v>
      </c>
    </row>
    <row r="107" spans="1:4">
      <c r="A107" s="4" t="s">
        <v>531</v>
      </c>
    </row>
    <row r="108" spans="1:4">
      <c r="A108" s="3" t="s">
        <v>723</v>
      </c>
    </row>
    <row r="109" spans="1:4">
      <c r="A109" s="4" t="s">
        <v>724</v>
      </c>
      <c r="B109" s="5" t="n">
        <v>2557</v>
      </c>
      <c r="C109" s="5" t="n">
        <v>3503</v>
      </c>
      <c r="D109" s="5" t="n">
        <v>1404</v>
      </c>
    </row>
    <row r="110" spans="1:4">
      <c r="A110" s="4" t="s">
        <v>725</v>
      </c>
      <c r="B110" s="5" t="n">
        <v>2474</v>
      </c>
      <c r="C110" s="5" t="n">
        <v>2955</v>
      </c>
      <c r="D110" s="5" t="n">
        <v>1359</v>
      </c>
    </row>
    <row r="111" spans="1:4">
      <c r="A111" s="4" t="s">
        <v>726</v>
      </c>
      <c r="C111" s="5" t="n">
        <v>250</v>
      </c>
    </row>
    <row r="112" spans="1:4">
      <c r="A112" s="4" t="s">
        <v>727</v>
      </c>
      <c r="B112" s="5" t="n">
        <v>2474</v>
      </c>
      <c r="C112" s="5" t="n">
        <v>3205</v>
      </c>
      <c r="D112" s="5" t="n">
        <v>1359</v>
      </c>
    </row>
    <row r="113" spans="1:4">
      <c r="A113" s="4" t="s">
        <v>728</v>
      </c>
      <c r="C113" s="5" t="n">
        <v>73</v>
      </c>
    </row>
    <row r="114" spans="1:4">
      <c r="A114" s="4" t="s">
        <v>729</v>
      </c>
      <c r="B114" s="5" t="n">
        <v>1902</v>
      </c>
      <c r="C114" s="5" t="n">
        <v>2943</v>
      </c>
      <c r="D114" s="5" t="n">
        <v>2020</v>
      </c>
    </row>
    <row r="115" spans="1:4">
      <c r="A115" s="4" t="s">
        <v>730</v>
      </c>
      <c r="B115" s="5" t="n">
        <v>58</v>
      </c>
      <c r="C115" s="5" t="n">
        <v>24</v>
      </c>
      <c r="D115" s="5" t="n">
        <v>24</v>
      </c>
    </row>
    <row r="116" spans="1:4">
      <c r="A116" s="4" t="s">
        <v>532</v>
      </c>
    </row>
    <row r="117" spans="1:4">
      <c r="A117" s="3" t="s">
        <v>723</v>
      </c>
    </row>
    <row r="118" spans="1:4">
      <c r="A118" s="4" t="s">
        <v>724</v>
      </c>
      <c r="B118" s="5" t="n">
        <v>1388</v>
      </c>
      <c r="C118" s="5" t="n">
        <v>1458</v>
      </c>
      <c r="D118" s="5" t="n">
        <v>1644</v>
      </c>
    </row>
    <row r="119" spans="1:4">
      <c r="A119" s="4" t="s">
        <v>725</v>
      </c>
      <c r="B119" s="5" t="n">
        <v>675</v>
      </c>
      <c r="C119" s="5" t="n">
        <v>444</v>
      </c>
      <c r="D119" s="5" t="n">
        <v>635</v>
      </c>
    </row>
    <row r="120" spans="1:4">
      <c r="A120" s="4" t="s">
        <v>726</v>
      </c>
      <c r="B120" s="5" t="n">
        <v>637</v>
      </c>
      <c r="C120" s="5" t="n">
        <v>983</v>
      </c>
      <c r="D120" s="5" t="n">
        <v>974</v>
      </c>
    </row>
    <row r="121" spans="1:4">
      <c r="A121" s="4" t="s">
        <v>727</v>
      </c>
      <c r="B121" s="5" t="n">
        <v>1312</v>
      </c>
      <c r="C121" s="5" t="n">
        <v>1427</v>
      </c>
      <c r="D121" s="5" t="n">
        <v>1609</v>
      </c>
    </row>
    <row r="122" spans="1:4">
      <c r="A122" s="4" t="s">
        <v>728</v>
      </c>
      <c r="B122" s="5" t="n">
        <v>394</v>
      </c>
      <c r="C122" s="5" t="n">
        <v>498</v>
      </c>
      <c r="D122" s="5" t="n">
        <v>467</v>
      </c>
    </row>
    <row r="123" spans="1:4">
      <c r="A123" s="4" t="s">
        <v>729</v>
      </c>
      <c r="B123" s="5" t="n">
        <v>1453</v>
      </c>
      <c r="C123" s="5" t="n">
        <v>1451</v>
      </c>
      <c r="D123" s="5" t="n">
        <v>1543</v>
      </c>
    </row>
    <row r="124" spans="1:4">
      <c r="A124" s="4" t="s">
        <v>730</v>
      </c>
      <c r="B124" s="5" t="n">
        <v>29</v>
      </c>
      <c r="C124" s="5" t="n">
        <v>41</v>
      </c>
      <c r="D124" s="5" t="n">
        <v>65</v>
      </c>
    </row>
    <row r="125" spans="1:4">
      <c r="A125" s="4" t="s">
        <v>533</v>
      </c>
    </row>
    <row r="126" spans="1:4">
      <c r="A126" s="3" t="s">
        <v>723</v>
      </c>
    </row>
    <row r="127" spans="1:4">
      <c r="A127" s="4" t="s">
        <v>724</v>
      </c>
      <c r="C127" s="5" t="n">
        <v>6</v>
      </c>
    </row>
    <row r="128" spans="1:4">
      <c r="A128" s="4" t="s">
        <v>728</v>
      </c>
      <c r="C128" s="5" t="n">
        <v>6</v>
      </c>
    </row>
    <row r="129" spans="1:4">
      <c r="A129" s="4" t="s">
        <v>729</v>
      </c>
      <c r="C129" s="5" t="n">
        <v>3</v>
      </c>
    </row>
    <row r="130" spans="1:4">
      <c r="A130" s="4" t="s">
        <v>535</v>
      </c>
    </row>
    <row r="131" spans="1:4">
      <c r="A131" s="3" t="s">
        <v>723</v>
      </c>
    </row>
    <row r="132" spans="1:4">
      <c r="A132" s="4" t="s">
        <v>724</v>
      </c>
      <c r="B132" s="5" t="n">
        <v>1302</v>
      </c>
      <c r="C132" s="5" t="n">
        <v>1634</v>
      </c>
      <c r="D132" s="5" t="n">
        <v>1404</v>
      </c>
    </row>
    <row r="133" spans="1:4">
      <c r="A133" s="4" t="s">
        <v>725</v>
      </c>
      <c r="B133" s="5" t="n">
        <v>1219</v>
      </c>
      <c r="C133" s="5" t="n">
        <v>1356</v>
      </c>
      <c r="D133" s="5" t="n">
        <v>1359</v>
      </c>
    </row>
    <row r="134" spans="1:4">
      <c r="A134" s="4" t="s">
        <v>726</v>
      </c>
      <c r="C134" s="5" t="n">
        <v>250</v>
      </c>
    </row>
    <row r="135" spans="1:4">
      <c r="A135" s="4" t="s">
        <v>727</v>
      </c>
      <c r="B135" s="5" t="n">
        <v>1219</v>
      </c>
      <c r="C135" s="5" t="n">
        <v>1606</v>
      </c>
      <c r="D135" s="5" t="n">
        <v>1359</v>
      </c>
    </row>
    <row r="136" spans="1:4">
      <c r="A136" s="4" t="s">
        <v>728</v>
      </c>
      <c r="C136" s="5" t="n">
        <v>73</v>
      </c>
    </row>
    <row r="137" spans="1:4">
      <c r="A137" s="4" t="s">
        <v>729</v>
      </c>
      <c r="B137" s="5" t="n">
        <v>1275</v>
      </c>
      <c r="C137" s="5" t="n">
        <v>1165</v>
      </c>
      <c r="D137" s="5" t="n">
        <v>1041</v>
      </c>
    </row>
    <row r="138" spans="1:4">
      <c r="A138" s="4" t="s">
        <v>730</v>
      </c>
      <c r="C138" s="5" t="n">
        <v>24</v>
      </c>
      <c r="D138" s="5" t="n">
        <v>24</v>
      </c>
    </row>
    <row r="139" spans="1:4">
      <c r="A139" s="4" t="s">
        <v>536</v>
      </c>
    </row>
    <row r="140" spans="1:4">
      <c r="A140" s="3" t="s">
        <v>723</v>
      </c>
    </row>
    <row r="141" spans="1:4">
      <c r="A141" s="4" t="s">
        <v>724</v>
      </c>
      <c r="B141" s="5" t="n">
        <v>296</v>
      </c>
      <c r="C141" s="5" t="n">
        <v>185</v>
      </c>
      <c r="D141" s="5" t="n">
        <v>178</v>
      </c>
    </row>
    <row r="142" spans="1:4">
      <c r="A142" s="4" t="s">
        <v>725</v>
      </c>
      <c r="B142" s="5" t="n">
        <v>50</v>
      </c>
      <c r="C142" s="5" t="n">
        <v>50</v>
      </c>
      <c r="D142" s="5" t="n">
        <v>44</v>
      </c>
    </row>
    <row r="143" spans="1:4">
      <c r="A143" s="4" t="s">
        <v>726</v>
      </c>
      <c r="B143" s="5" t="n">
        <v>239</v>
      </c>
      <c r="C143" s="5" t="n">
        <v>123</v>
      </c>
      <c r="D143" s="5" t="n">
        <v>121</v>
      </c>
    </row>
    <row r="144" spans="1:4">
      <c r="A144" s="4" t="s">
        <v>727</v>
      </c>
      <c r="B144" s="5" t="n">
        <v>289</v>
      </c>
      <c r="C144" s="5" t="n">
        <v>173</v>
      </c>
      <c r="D144" s="5" t="n">
        <v>165</v>
      </c>
    </row>
    <row r="145" spans="1:4">
      <c r="A145" s="4" t="s">
        <v>728</v>
      </c>
      <c r="B145" s="5" t="n">
        <v>145</v>
      </c>
      <c r="C145" s="5" t="n">
        <v>99</v>
      </c>
      <c r="D145" s="5" t="n">
        <v>97</v>
      </c>
    </row>
    <row r="146" spans="1:4">
      <c r="A146" s="4" t="s">
        <v>729</v>
      </c>
      <c r="B146" s="5" t="n">
        <v>287</v>
      </c>
      <c r="C146" s="5" t="n">
        <v>121</v>
      </c>
      <c r="D146" s="5" t="n">
        <v>117</v>
      </c>
    </row>
    <row r="147" spans="1:4">
      <c r="A147" s="4" t="s">
        <v>730</v>
      </c>
      <c r="B147" s="5" t="n">
        <v>9</v>
      </c>
      <c r="C147" s="5" t="n">
        <v>5</v>
      </c>
      <c r="D147" s="5" t="n">
        <v>6</v>
      </c>
    </row>
    <row r="148" spans="1:4">
      <c r="A148" s="4" t="s">
        <v>537</v>
      </c>
    </row>
    <row r="149" spans="1:4">
      <c r="A149" s="3" t="s">
        <v>723</v>
      </c>
    </row>
    <row r="150" spans="1:4">
      <c r="A150" s="4" t="s">
        <v>724</v>
      </c>
      <c r="B150" s="5" t="n">
        <v>240</v>
      </c>
      <c r="C150" s="5" t="n">
        <v>253</v>
      </c>
      <c r="D150" s="5" t="n">
        <v>250</v>
      </c>
    </row>
    <row r="151" spans="1:4">
      <c r="A151" s="4" t="s">
        <v>726</v>
      </c>
      <c r="B151" s="5" t="n">
        <v>240</v>
      </c>
      <c r="C151" s="5" t="n">
        <v>253</v>
      </c>
      <c r="D151" s="5" t="n">
        <v>250</v>
      </c>
    </row>
    <row r="152" spans="1:4">
      <c r="A152" s="4" t="s">
        <v>727</v>
      </c>
      <c r="B152" s="5" t="n">
        <v>240</v>
      </c>
      <c r="C152" s="5" t="n">
        <v>253</v>
      </c>
      <c r="D152" s="5" t="n">
        <v>250</v>
      </c>
    </row>
    <row r="153" spans="1:4">
      <c r="A153" s="4" t="s">
        <v>728</v>
      </c>
      <c r="B153" s="5" t="n">
        <v>100</v>
      </c>
      <c r="C153" s="5" t="n">
        <v>71</v>
      </c>
      <c r="D153" s="5" t="n">
        <v>54</v>
      </c>
    </row>
    <row r="154" spans="1:4">
      <c r="A154" s="4" t="s">
        <v>729</v>
      </c>
      <c r="B154" s="5" t="n">
        <v>257</v>
      </c>
      <c r="C154" s="5" t="n">
        <v>187</v>
      </c>
      <c r="D154" s="5" t="n">
        <v>186</v>
      </c>
    </row>
    <row r="155" spans="1:4">
      <c r="A155" s="4" t="s">
        <v>730</v>
      </c>
      <c r="B155" s="5" t="n">
        <v>7</v>
      </c>
      <c r="C155" s="5" t="n">
        <v>8</v>
      </c>
      <c r="D155" s="5" t="n">
        <v>11</v>
      </c>
    </row>
    <row r="156" spans="1:4">
      <c r="A156" s="4" t="s">
        <v>538</v>
      </c>
    </row>
    <row r="157" spans="1:4">
      <c r="A157" s="3" t="s">
        <v>723</v>
      </c>
    </row>
    <row r="158" spans="1:4">
      <c r="A158" s="4" t="s">
        <v>724</v>
      </c>
      <c r="B158" s="5" t="n">
        <v>1255</v>
      </c>
      <c r="C158" s="5" t="n">
        <v>1869</v>
      </c>
    </row>
    <row r="159" spans="1:4">
      <c r="A159" s="4" t="s">
        <v>725</v>
      </c>
      <c r="B159" s="5" t="n">
        <v>1255</v>
      </c>
      <c r="C159" s="5" t="n">
        <v>1599</v>
      </c>
    </row>
    <row r="160" spans="1:4">
      <c r="A160" s="4" t="s">
        <v>727</v>
      </c>
      <c r="B160" s="5" t="n">
        <v>1255</v>
      </c>
      <c r="C160" s="5" t="n">
        <v>1599</v>
      </c>
    </row>
    <row r="161" spans="1:4">
      <c r="A161" s="4" t="s">
        <v>729</v>
      </c>
      <c r="B161" s="5" t="n">
        <v>627</v>
      </c>
      <c r="C161" s="5" t="n">
        <v>1778</v>
      </c>
      <c r="D161" s="5" t="n">
        <v>979</v>
      </c>
    </row>
    <row r="162" spans="1:4">
      <c r="A162" s="4" t="s">
        <v>730</v>
      </c>
      <c r="B162" s="5" t="n">
        <v>58</v>
      </c>
    </row>
    <row r="163" spans="1:4">
      <c r="A163" s="4" t="s">
        <v>540</v>
      </c>
    </row>
    <row r="164" spans="1:4">
      <c r="A164" s="3" t="s">
        <v>723</v>
      </c>
    </row>
    <row r="165" spans="1:4">
      <c r="A165" s="4" t="s">
        <v>724</v>
      </c>
      <c r="B165" s="5" t="n">
        <v>852</v>
      </c>
      <c r="C165" s="5" t="n">
        <v>1020</v>
      </c>
      <c r="D165" s="5" t="n">
        <v>1216</v>
      </c>
    </row>
    <row r="166" spans="1:4">
      <c r="A166" s="4" t="s">
        <v>725</v>
      </c>
      <c r="B166" s="5" t="n">
        <v>625</v>
      </c>
      <c r="C166" s="5" t="n">
        <v>394</v>
      </c>
      <c r="D166" s="5" t="n">
        <v>591</v>
      </c>
    </row>
    <row r="167" spans="1:4">
      <c r="A167" s="4" t="s">
        <v>726</v>
      </c>
      <c r="B167" s="5" t="n">
        <v>158</v>
      </c>
      <c r="C167" s="5" t="n">
        <v>607</v>
      </c>
      <c r="D167" s="5" t="n">
        <v>603</v>
      </c>
    </row>
    <row r="168" spans="1:4">
      <c r="A168" s="4" t="s">
        <v>727</v>
      </c>
      <c r="B168" s="5" t="n">
        <v>783</v>
      </c>
      <c r="C168" s="5" t="n">
        <v>1001</v>
      </c>
      <c r="D168" s="5" t="n">
        <v>1194</v>
      </c>
    </row>
    <row r="169" spans="1:4">
      <c r="A169" s="4" t="s">
        <v>728</v>
      </c>
      <c r="B169" s="5" t="n">
        <v>149</v>
      </c>
      <c r="C169" s="5" t="n">
        <v>328</v>
      </c>
      <c r="D169" s="5" t="n">
        <v>316</v>
      </c>
    </row>
    <row r="170" spans="1:4">
      <c r="A170" s="4" t="s">
        <v>729</v>
      </c>
      <c r="B170" s="5" t="n">
        <v>909</v>
      </c>
      <c r="C170" s="5" t="n">
        <v>1143</v>
      </c>
      <c r="D170" s="5" t="n">
        <v>1240</v>
      </c>
    </row>
    <row r="171" spans="1:4">
      <c r="A171" s="4" t="s">
        <v>730</v>
      </c>
      <c r="B171" s="7" t="n">
        <v>13</v>
      </c>
      <c r="C171" s="7" t="n">
        <v>28</v>
      </c>
      <c r="D171" s="7" t="n">
        <v>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732</v>
      </c>
      <c r="B1" s="2" t="s">
        <v>79</v>
      </c>
      <c r="D1" s="2" t="s">
        <v>1</v>
      </c>
    </row>
    <row r="2" spans="1:5">
      <c r="B2" s="2" t="s">
        <v>733</v>
      </c>
      <c r="C2" s="2" t="s">
        <v>734</v>
      </c>
      <c r="D2" s="2" t="s">
        <v>733</v>
      </c>
      <c r="E2" s="2" t="s">
        <v>734</v>
      </c>
    </row>
    <row r="3" spans="1:5">
      <c r="A3" s="3" t="s">
        <v>735</v>
      </c>
    </row>
    <row r="4" spans="1:5">
      <c r="A4" s="4" t="s">
        <v>736</v>
      </c>
      <c r="B4" s="5" t="n">
        <v>7</v>
      </c>
      <c r="C4" s="5" t="n">
        <v>15</v>
      </c>
      <c r="D4" s="5" t="n">
        <v>13</v>
      </c>
      <c r="E4" s="5" t="n">
        <v>25</v>
      </c>
    </row>
    <row r="5" spans="1:5">
      <c r="A5" s="4" t="s">
        <v>737</v>
      </c>
      <c r="B5" s="7" t="n">
        <v>2007</v>
      </c>
      <c r="C5" s="7" t="n">
        <v>5330</v>
      </c>
      <c r="D5" s="7" t="n">
        <v>3094</v>
      </c>
      <c r="E5" s="7" t="n">
        <v>6899</v>
      </c>
    </row>
    <row r="6" spans="1:5">
      <c r="A6" s="4" t="s">
        <v>738</v>
      </c>
      <c r="B6" s="5" t="n">
        <v>2005</v>
      </c>
      <c r="C6" s="5" t="n">
        <v>5330</v>
      </c>
      <c r="D6" s="5" t="n">
        <v>3101</v>
      </c>
      <c r="E6" s="5" t="n">
        <v>6766</v>
      </c>
    </row>
    <row r="7" spans="1:5">
      <c r="A7" s="4" t="s">
        <v>739</v>
      </c>
      <c r="B7" s="7" t="n">
        <v>-308</v>
      </c>
      <c r="C7" s="7" t="n">
        <v>211</v>
      </c>
      <c r="D7" s="7" t="n">
        <v>-265</v>
      </c>
      <c r="E7" s="7" t="n">
        <v>133</v>
      </c>
    </row>
    <row r="8" spans="1:5">
      <c r="A8" s="4" t="s">
        <v>740</v>
      </c>
      <c r="B8" s="5" t="n">
        <v>1</v>
      </c>
      <c r="C8" s="5" t="n">
        <v>2</v>
      </c>
      <c r="D8" s="5" t="n">
        <v>6</v>
      </c>
      <c r="E8" s="5" t="n">
        <v>3</v>
      </c>
    </row>
    <row r="9" spans="1:5">
      <c r="A9" s="4" t="s">
        <v>741</v>
      </c>
      <c r="B9" s="7" t="n">
        <v>128</v>
      </c>
      <c r="C9" s="7" t="n">
        <v>318</v>
      </c>
      <c r="D9" s="7" t="n">
        <v>637</v>
      </c>
      <c r="E9" s="7" t="n">
        <v>442</v>
      </c>
    </row>
    <row r="10" spans="1:5">
      <c r="A10" s="4" t="s">
        <v>742</v>
      </c>
      <c r="D10" s="7" t="n">
        <v>-2</v>
      </c>
    </row>
    <row r="11" spans="1:5">
      <c r="A11" s="4" t="s">
        <v>508</v>
      </c>
    </row>
    <row r="12" spans="1:5">
      <c r="A12" s="3" t="s">
        <v>735</v>
      </c>
    </row>
    <row r="13" spans="1:5">
      <c r="A13" s="4" t="s">
        <v>736</v>
      </c>
      <c r="B13" s="5" t="n">
        <v>4</v>
      </c>
      <c r="C13" s="5" t="n">
        <v>5</v>
      </c>
      <c r="D13" s="5" t="n">
        <v>6</v>
      </c>
      <c r="E13" s="5" t="n">
        <v>8</v>
      </c>
    </row>
    <row r="14" spans="1:5">
      <c r="A14" s="4" t="s">
        <v>737</v>
      </c>
      <c r="B14" s="7" t="n">
        <v>1326</v>
      </c>
      <c r="C14" s="7" t="n">
        <v>3825</v>
      </c>
      <c r="D14" s="7" t="n">
        <v>1743</v>
      </c>
      <c r="E14" s="7" t="n">
        <v>4448</v>
      </c>
    </row>
    <row r="15" spans="1:5">
      <c r="A15" s="4" t="s">
        <v>738</v>
      </c>
      <c r="B15" s="5" t="n">
        <v>1324</v>
      </c>
      <c r="C15" s="5" t="n">
        <v>3825</v>
      </c>
      <c r="D15" s="5" t="n">
        <v>1741</v>
      </c>
      <c r="E15" s="5" t="n">
        <v>4421</v>
      </c>
    </row>
    <row r="16" spans="1:5">
      <c r="A16" s="4" t="s">
        <v>739</v>
      </c>
      <c r="B16" s="7" t="n">
        <v>-308</v>
      </c>
      <c r="C16" s="7" t="n">
        <v>183</v>
      </c>
      <c r="D16" s="7" t="n">
        <v>-262</v>
      </c>
      <c r="E16" s="7" t="n">
        <v>58</v>
      </c>
    </row>
    <row r="17" spans="1:5">
      <c r="A17" s="4" t="s">
        <v>740</v>
      </c>
      <c r="C17" s="5" t="n">
        <v>2</v>
      </c>
      <c r="D17" s="5" t="n">
        <v>1</v>
      </c>
      <c r="E17" s="5" t="n">
        <v>3</v>
      </c>
    </row>
    <row r="18" spans="1:5">
      <c r="A18" s="4" t="s">
        <v>741</v>
      </c>
      <c r="C18" s="7" t="n">
        <v>318</v>
      </c>
      <c r="D18" s="7" t="n">
        <v>169</v>
      </c>
      <c r="E18" s="7" t="n">
        <v>442</v>
      </c>
    </row>
    <row r="19" spans="1:5">
      <c r="A19" s="4" t="s">
        <v>509</v>
      </c>
    </row>
    <row r="20" spans="1:5">
      <c r="A20" s="3" t="s">
        <v>735</v>
      </c>
    </row>
    <row r="21" spans="1:5">
      <c r="A21" s="4" t="s">
        <v>736</v>
      </c>
      <c r="B21" s="5" t="n">
        <v>1</v>
      </c>
      <c r="C21" s="5" t="n">
        <v>1</v>
      </c>
      <c r="D21" s="5" t="n">
        <v>3</v>
      </c>
      <c r="E21" s="5" t="n">
        <v>5</v>
      </c>
    </row>
    <row r="22" spans="1:5">
      <c r="A22" s="4" t="s">
        <v>737</v>
      </c>
      <c r="B22" s="7" t="n">
        <v>478</v>
      </c>
      <c r="C22" s="7" t="n">
        <v>252</v>
      </c>
      <c r="D22" s="7" t="n">
        <v>732</v>
      </c>
      <c r="E22" s="7" t="n">
        <v>453</v>
      </c>
    </row>
    <row r="23" spans="1:5">
      <c r="A23" s="4" t="s">
        <v>738</v>
      </c>
      <c r="B23" s="7" t="n">
        <v>478</v>
      </c>
      <c r="C23" s="7" t="n">
        <v>252</v>
      </c>
      <c r="D23" s="7" t="n">
        <v>737</v>
      </c>
      <c r="E23" s="5" t="n">
        <v>453</v>
      </c>
    </row>
    <row r="24" spans="1:5">
      <c r="A24" s="4" t="s">
        <v>739</v>
      </c>
      <c r="E24" s="7" t="n">
        <v>38</v>
      </c>
    </row>
    <row r="25" spans="1:5">
      <c r="A25" s="4" t="s">
        <v>740</v>
      </c>
      <c r="B25" s="5" t="n">
        <v>1</v>
      </c>
      <c r="D25" s="5" t="n">
        <v>1</v>
      </c>
    </row>
    <row r="26" spans="1:5">
      <c r="A26" s="4" t="s">
        <v>741</v>
      </c>
      <c r="B26" s="7" t="n">
        <v>128</v>
      </c>
      <c r="D26" s="7" t="n">
        <v>128</v>
      </c>
    </row>
    <row r="27" spans="1:5">
      <c r="A27" s="4" t="s">
        <v>510</v>
      </c>
    </row>
    <row r="28" spans="1:5">
      <c r="A28" s="3" t="s">
        <v>735</v>
      </c>
    </row>
    <row r="29" spans="1:5">
      <c r="A29" s="4" t="s">
        <v>736</v>
      </c>
      <c r="B29" s="5" t="n">
        <v>2</v>
      </c>
      <c r="C29" s="5" t="n">
        <v>8</v>
      </c>
      <c r="D29" s="5" t="n">
        <v>4</v>
      </c>
      <c r="E29" s="5" t="n">
        <v>11</v>
      </c>
    </row>
    <row r="30" spans="1:5">
      <c r="A30" s="4" t="s">
        <v>737</v>
      </c>
      <c r="B30" s="7" t="n">
        <v>203</v>
      </c>
      <c r="C30" s="7" t="n">
        <v>1109</v>
      </c>
      <c r="D30" s="7" t="n">
        <v>619</v>
      </c>
      <c r="E30" s="7" t="n">
        <v>1854</v>
      </c>
    </row>
    <row r="31" spans="1:5">
      <c r="A31" s="4" t="s">
        <v>738</v>
      </c>
      <c r="B31" s="7" t="n">
        <v>203</v>
      </c>
      <c r="C31" s="5" t="n">
        <v>1109</v>
      </c>
      <c r="D31" s="5" t="n">
        <v>623</v>
      </c>
      <c r="E31" s="5" t="n">
        <v>1748</v>
      </c>
    </row>
    <row r="32" spans="1:5">
      <c r="A32" s="4" t="s">
        <v>739</v>
      </c>
      <c r="C32" s="7" t="n">
        <v>28</v>
      </c>
      <c r="D32" s="7" t="n">
        <v>-3</v>
      </c>
      <c r="E32" s="7" t="n">
        <v>37</v>
      </c>
    </row>
    <row r="33" spans="1:5">
      <c r="A33" s="4" t="s">
        <v>740</v>
      </c>
      <c r="D33" s="5" t="n">
        <v>4</v>
      </c>
    </row>
    <row r="34" spans="1:5">
      <c r="A34" s="4" t="s">
        <v>741</v>
      </c>
      <c r="D34" s="7" t="n">
        <v>340</v>
      </c>
    </row>
    <row r="35" spans="1:5">
      <c r="A35" s="4" t="s">
        <v>742</v>
      </c>
      <c r="D35" s="7" t="n">
        <v>-2</v>
      </c>
    </row>
    <row r="36" spans="1:5">
      <c r="A36" s="4" t="s">
        <v>511</v>
      </c>
    </row>
    <row r="37" spans="1:5">
      <c r="A37" s="3" t="s">
        <v>735</v>
      </c>
    </row>
    <row r="38" spans="1:5">
      <c r="A38" s="4" t="s">
        <v>736</v>
      </c>
      <c r="C38" s="5" t="n">
        <v>1</v>
      </c>
      <c r="E38" s="5" t="n">
        <v>1</v>
      </c>
    </row>
    <row r="39" spans="1:5">
      <c r="A39" s="4" t="s">
        <v>737</v>
      </c>
      <c r="C39" s="7" t="n">
        <v>144</v>
      </c>
      <c r="E39" s="7" t="n">
        <v>144</v>
      </c>
    </row>
    <row r="40" spans="1:5">
      <c r="A40" s="4" t="s">
        <v>738</v>
      </c>
      <c r="C40" s="7" t="n">
        <v>144</v>
      </c>
      <c r="E40" s="7" t="n">
        <v>144</v>
      </c>
    </row>
    <row r="41" spans="1:5">
      <c r="A41" s="4" t="s">
        <v>512</v>
      </c>
    </row>
    <row r="42" spans="1:5">
      <c r="A42" s="3" t="s">
        <v>735</v>
      </c>
    </row>
    <row r="43" spans="1:5">
      <c r="A43" s="4" t="s">
        <v>736</v>
      </c>
      <c r="C43" s="5" t="n">
        <v>1</v>
      </c>
      <c r="E43" s="5" t="n">
        <v>1</v>
      </c>
    </row>
    <row r="44" spans="1:5">
      <c r="A44" s="4" t="s">
        <v>737</v>
      </c>
      <c r="C44" s="7" t="n">
        <v>939</v>
      </c>
      <c r="E44" s="7" t="n">
        <v>939</v>
      </c>
    </row>
    <row r="45" spans="1:5">
      <c r="A45" s="4" t="s">
        <v>738</v>
      </c>
      <c r="C45" s="5" t="n">
        <v>939</v>
      </c>
      <c r="E45" s="5" t="n">
        <v>939</v>
      </c>
    </row>
    <row r="46" spans="1:5">
      <c r="A46" s="4" t="s">
        <v>739</v>
      </c>
      <c r="C46" s="7" t="n">
        <v>169</v>
      </c>
      <c r="E46" s="7" t="n">
        <v>169</v>
      </c>
    </row>
    <row r="47" spans="1:5">
      <c r="A47" s="4" t="s">
        <v>740</v>
      </c>
      <c r="C47" s="5" t="n">
        <v>1</v>
      </c>
      <c r="E47" s="5" t="n">
        <v>2</v>
      </c>
    </row>
    <row r="48" spans="1:5">
      <c r="A48" s="4" t="s">
        <v>741</v>
      </c>
      <c r="C48" s="7" t="n">
        <v>99</v>
      </c>
      <c r="E48" s="7" t="n">
        <v>223</v>
      </c>
    </row>
    <row r="49" spans="1:5">
      <c r="A49" s="4" t="s">
        <v>513</v>
      </c>
    </row>
    <row r="50" spans="1:5">
      <c r="A50" s="3" t="s">
        <v>735</v>
      </c>
    </row>
    <row r="51" spans="1:5">
      <c r="A51" s="4" t="s">
        <v>736</v>
      </c>
      <c r="B51" s="5" t="n">
        <v>1</v>
      </c>
      <c r="C51" s="5" t="n">
        <v>1</v>
      </c>
      <c r="D51" s="5" t="n">
        <v>2</v>
      </c>
      <c r="E51" s="5" t="n">
        <v>1</v>
      </c>
    </row>
    <row r="52" spans="1:5">
      <c r="A52" s="4" t="s">
        <v>737</v>
      </c>
      <c r="B52" s="7" t="n">
        <v>478</v>
      </c>
      <c r="C52" s="7" t="n">
        <v>252</v>
      </c>
      <c r="D52" s="7" t="n">
        <v>599</v>
      </c>
      <c r="E52" s="7" t="n">
        <v>252</v>
      </c>
    </row>
    <row r="53" spans="1:5">
      <c r="A53" s="4" t="s">
        <v>738</v>
      </c>
      <c r="B53" s="7" t="n">
        <v>478</v>
      </c>
      <c r="C53" s="7" t="n">
        <v>252</v>
      </c>
      <c r="D53" s="7" t="n">
        <v>599</v>
      </c>
      <c r="E53" s="7" t="n">
        <v>252</v>
      </c>
    </row>
    <row r="54" spans="1:5">
      <c r="A54" s="4" t="s">
        <v>514</v>
      </c>
    </row>
    <row r="55" spans="1:5">
      <c r="A55" s="3" t="s">
        <v>735</v>
      </c>
    </row>
    <row r="56" spans="1:5">
      <c r="A56" s="4" t="s">
        <v>736</v>
      </c>
      <c r="E56" s="5" t="n">
        <v>1</v>
      </c>
    </row>
    <row r="57" spans="1:5">
      <c r="A57" s="4" t="s">
        <v>737</v>
      </c>
      <c r="E57" s="7" t="n">
        <v>14</v>
      </c>
    </row>
    <row r="58" spans="1:5">
      <c r="A58" s="4" t="s">
        <v>738</v>
      </c>
      <c r="E58" s="5" t="n">
        <v>14</v>
      </c>
    </row>
    <row r="59" spans="1:5">
      <c r="A59" s="4" t="s">
        <v>739</v>
      </c>
      <c r="E59" s="7" t="n">
        <v>11</v>
      </c>
    </row>
    <row r="60" spans="1:5">
      <c r="A60" s="4" t="s">
        <v>515</v>
      </c>
    </row>
    <row r="61" spans="1:5">
      <c r="A61" s="3" t="s">
        <v>735</v>
      </c>
    </row>
    <row r="62" spans="1:5">
      <c r="A62" s="4" t="s">
        <v>736</v>
      </c>
      <c r="B62" s="5" t="n">
        <v>4</v>
      </c>
      <c r="C62" s="5" t="n">
        <v>4</v>
      </c>
      <c r="D62" s="5" t="n">
        <v>6</v>
      </c>
      <c r="E62" s="5" t="n">
        <v>7</v>
      </c>
    </row>
    <row r="63" spans="1:5">
      <c r="A63" s="4" t="s">
        <v>737</v>
      </c>
      <c r="B63" s="7" t="n">
        <v>1326</v>
      </c>
      <c r="C63" s="7" t="n">
        <v>2886</v>
      </c>
      <c r="D63" s="7" t="n">
        <v>1743</v>
      </c>
      <c r="E63" s="7" t="n">
        <v>3509</v>
      </c>
    </row>
    <row r="64" spans="1:5">
      <c r="A64" s="4" t="s">
        <v>738</v>
      </c>
      <c r="B64" s="5" t="n">
        <v>1324</v>
      </c>
      <c r="C64" s="5" t="n">
        <v>2886</v>
      </c>
      <c r="D64" s="5" t="n">
        <v>1741</v>
      </c>
      <c r="E64" s="5" t="n">
        <v>3482</v>
      </c>
    </row>
    <row r="65" spans="1:5">
      <c r="A65" s="4" t="s">
        <v>739</v>
      </c>
      <c r="B65" s="7" t="n">
        <v>-308</v>
      </c>
      <c r="C65" s="7" t="n">
        <v>14</v>
      </c>
      <c r="D65" s="7" t="n">
        <v>-262</v>
      </c>
      <c r="E65" s="7" t="n">
        <v>-111</v>
      </c>
    </row>
    <row r="66" spans="1:5">
      <c r="A66" s="4" t="s">
        <v>740</v>
      </c>
      <c r="C66" s="5" t="n">
        <v>1</v>
      </c>
      <c r="D66" s="5" t="n">
        <v>1</v>
      </c>
      <c r="E66" s="5" t="n">
        <v>1</v>
      </c>
    </row>
    <row r="67" spans="1:5">
      <c r="A67" s="4" t="s">
        <v>741</v>
      </c>
      <c r="C67" s="7" t="n">
        <v>219</v>
      </c>
      <c r="D67" s="7" t="n">
        <v>169</v>
      </c>
      <c r="E67" s="7" t="n">
        <v>219</v>
      </c>
    </row>
    <row r="68" spans="1:5">
      <c r="A68" s="4" t="s">
        <v>517</v>
      </c>
    </row>
    <row r="69" spans="1:5">
      <c r="A69" s="3" t="s">
        <v>735</v>
      </c>
    </row>
    <row r="70" spans="1:5">
      <c r="A70" s="4" t="s">
        <v>736</v>
      </c>
      <c r="D70" s="5" t="n">
        <v>1</v>
      </c>
      <c r="E70" s="5" t="n">
        <v>3</v>
      </c>
    </row>
    <row r="71" spans="1:5">
      <c r="A71" s="4" t="s">
        <v>737</v>
      </c>
      <c r="D71" s="7" t="n">
        <v>133</v>
      </c>
      <c r="E71" s="7" t="n">
        <v>187</v>
      </c>
    </row>
    <row r="72" spans="1:5">
      <c r="A72" s="4" t="s">
        <v>738</v>
      </c>
      <c r="D72" s="7" t="n">
        <v>138</v>
      </c>
      <c r="E72" s="5" t="n">
        <v>187</v>
      </c>
    </row>
    <row r="73" spans="1:5">
      <c r="A73" s="4" t="s">
        <v>739</v>
      </c>
      <c r="E73" s="7" t="n">
        <v>27</v>
      </c>
    </row>
    <row r="74" spans="1:5">
      <c r="A74" s="4" t="s">
        <v>740</v>
      </c>
      <c r="B74" s="5" t="n">
        <v>1</v>
      </c>
      <c r="D74" s="5" t="n">
        <v>1</v>
      </c>
    </row>
    <row r="75" spans="1:5">
      <c r="A75" s="4" t="s">
        <v>741</v>
      </c>
      <c r="B75" s="7" t="n">
        <v>128</v>
      </c>
      <c r="D75" s="7" t="n">
        <v>128</v>
      </c>
    </row>
    <row r="76" spans="1:5">
      <c r="A76" s="4" t="s">
        <v>518</v>
      </c>
    </row>
    <row r="77" spans="1:5">
      <c r="A77" s="3" t="s">
        <v>735</v>
      </c>
    </row>
    <row r="78" spans="1:5">
      <c r="A78" s="4" t="s">
        <v>736</v>
      </c>
      <c r="C78" s="5" t="n">
        <v>1</v>
      </c>
      <c r="E78" s="5" t="n">
        <v>1</v>
      </c>
    </row>
    <row r="79" spans="1:5">
      <c r="A79" s="4" t="s">
        <v>737</v>
      </c>
      <c r="C79" s="7" t="n">
        <v>144</v>
      </c>
      <c r="E79" s="7" t="n">
        <v>144</v>
      </c>
    </row>
    <row r="80" spans="1:5">
      <c r="A80" s="4" t="s">
        <v>738</v>
      </c>
      <c r="C80" s="7" t="n">
        <v>144</v>
      </c>
      <c r="E80" s="7" t="n">
        <v>14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s>
  <sheetData>
    <row r="1" spans="1:5">
      <c r="A1" s="1" t="s">
        <v>743</v>
      </c>
      <c r="B1" s="2" t="s">
        <v>79</v>
      </c>
      <c r="D1" s="2" t="s">
        <v>1</v>
      </c>
    </row>
    <row r="2" spans="1:5">
      <c r="B2" s="2" t="s">
        <v>388</v>
      </c>
      <c r="C2" s="2" t="s">
        <v>389</v>
      </c>
      <c r="D2" s="2" t="s">
        <v>744</v>
      </c>
      <c r="E2" s="2" t="s">
        <v>745</v>
      </c>
    </row>
    <row r="3" spans="1:5">
      <c r="A3" s="3" t="s">
        <v>224</v>
      </c>
    </row>
    <row r="4" spans="1:5">
      <c r="A4" s="4" t="s">
        <v>746</v>
      </c>
      <c r="D4" s="7" t="n">
        <v>3226</v>
      </c>
      <c r="E4" s="7" t="n">
        <v>3986</v>
      </c>
    </row>
    <row r="5" spans="1:5">
      <c r="A5" s="4" t="s">
        <v>747</v>
      </c>
      <c r="D5" s="5" t="n">
        <v>536</v>
      </c>
      <c r="E5" s="5" t="n">
        <v>726</v>
      </c>
    </row>
    <row r="6" spans="1:5">
      <c r="A6" s="4" t="s">
        <v>748</v>
      </c>
      <c r="D6" s="5" t="n">
        <v>-1841</v>
      </c>
      <c r="E6" s="5" t="n">
        <v>-1479</v>
      </c>
    </row>
    <row r="7" spans="1:5">
      <c r="A7" s="4" t="s">
        <v>749</v>
      </c>
      <c r="D7" s="5" t="n">
        <v>-89</v>
      </c>
      <c r="E7" s="5" t="n">
        <v>-162</v>
      </c>
    </row>
    <row r="8" spans="1:5">
      <c r="A8" s="4" t="s">
        <v>750</v>
      </c>
      <c r="B8" s="7" t="n">
        <v>1832</v>
      </c>
      <c r="C8" s="7" t="n">
        <v>3071</v>
      </c>
      <c r="D8" s="5" t="n">
        <v>1832</v>
      </c>
      <c r="E8" s="5" t="n">
        <v>3071</v>
      </c>
    </row>
    <row r="9" spans="1:5">
      <c r="A9" s="4" t="s">
        <v>751</v>
      </c>
      <c r="D9" s="7" t="n">
        <v>-143</v>
      </c>
      <c r="E9" s="7" t="n">
        <v>-248</v>
      </c>
    </row>
    <row r="10" spans="1:5">
      <c r="A10" s="4" t="s">
        <v>752</v>
      </c>
      <c r="D10" s="5" t="n">
        <v>11</v>
      </c>
      <c r="E10" s="5" t="n">
        <v>11</v>
      </c>
    </row>
    <row r="11" spans="1:5">
      <c r="A11" s="4" t="s">
        <v>180</v>
      </c>
      <c r="D11" s="7" t="n">
        <v>2206</v>
      </c>
      <c r="E11" s="7" t="n">
        <v>1787</v>
      </c>
    </row>
    <row r="12" spans="1:5">
      <c r="A12" s="4" t="s">
        <v>160</v>
      </c>
      <c r="B12" s="7" t="n">
        <v>2</v>
      </c>
      <c r="C12" s="7" t="n">
        <v>37</v>
      </c>
      <c r="D12" s="7" t="n">
        <v>390</v>
      </c>
      <c r="E12" s="7" t="n">
        <v>30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753</v>
      </c>
      <c r="B1" s="2" t="s">
        <v>2</v>
      </c>
      <c r="C1" s="2" t="s">
        <v>27</v>
      </c>
      <c r="D1" s="2" t="s">
        <v>80</v>
      </c>
      <c r="E1" s="2" t="s">
        <v>502</v>
      </c>
    </row>
    <row r="2" spans="1:5">
      <c r="A2" s="3" t="s">
        <v>754</v>
      </c>
    </row>
    <row r="3" spans="1:5">
      <c r="A3" s="4" t="s">
        <v>755</v>
      </c>
      <c r="B3" s="7" t="n">
        <v>1832000</v>
      </c>
      <c r="C3" s="7" t="n">
        <v>3226000</v>
      </c>
      <c r="D3" s="7" t="n">
        <v>3071000</v>
      </c>
      <c r="E3" s="7" t="n">
        <v>3986000</v>
      </c>
    </row>
    <row r="4" spans="1:5">
      <c r="A4" s="4" t="s">
        <v>756</v>
      </c>
    </row>
    <row r="5" spans="1:5">
      <c r="A5" s="3" t="s">
        <v>754</v>
      </c>
    </row>
    <row r="6" spans="1:5">
      <c r="A6" s="4" t="s">
        <v>755</v>
      </c>
      <c r="B6" s="5" t="n">
        <v>1269000</v>
      </c>
    </row>
    <row r="7" spans="1:5">
      <c r="A7" s="4" t="s">
        <v>757</v>
      </c>
      <c r="B7" s="7" t="n">
        <v>477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27</v>
      </c>
    </row>
    <row r="2" spans="1:3">
      <c r="A2" s="3" t="s">
        <v>759</v>
      </c>
    </row>
    <row r="3" spans="1:3">
      <c r="A3" s="4" t="s">
        <v>760</v>
      </c>
      <c r="B3" s="7" t="n">
        <v>28958</v>
      </c>
      <c r="C3" s="7" t="n">
        <v>9959</v>
      </c>
    </row>
    <row r="4" spans="1:3">
      <c r="A4" s="4" t="s">
        <v>761</v>
      </c>
      <c r="B4" s="5" t="n">
        <v>64178</v>
      </c>
      <c r="C4" s="5" t="n">
        <v>50340</v>
      </c>
    </row>
    <row r="5" spans="1:3">
      <c r="A5" s="4" t="s">
        <v>762</v>
      </c>
      <c r="B5" s="5" t="n">
        <v>44271</v>
      </c>
      <c r="C5" s="5" t="n">
        <v>35939</v>
      </c>
    </row>
    <row r="6" spans="1:3">
      <c r="A6" s="4" t="s">
        <v>763</v>
      </c>
      <c r="B6" s="5" t="n">
        <v>137407</v>
      </c>
      <c r="C6" s="5" t="n">
        <v>96238</v>
      </c>
    </row>
    <row r="7" spans="1:3">
      <c r="A7" s="4" t="s">
        <v>764</v>
      </c>
      <c r="B7" s="5" t="n">
        <v>-49073</v>
      </c>
      <c r="C7" s="5" t="n">
        <v>-40644</v>
      </c>
    </row>
    <row r="8" spans="1:3">
      <c r="A8" s="4" t="s">
        <v>765</v>
      </c>
      <c r="B8" s="5" t="n">
        <v>88334</v>
      </c>
      <c r="C8" s="5" t="n">
        <v>55594</v>
      </c>
    </row>
    <row r="9" spans="1:3">
      <c r="A9" s="4" t="s">
        <v>766</v>
      </c>
      <c r="B9" s="5" t="n">
        <v>956</v>
      </c>
      <c r="C9" s="5" t="n">
        <v>2148</v>
      </c>
    </row>
    <row r="10" spans="1:3">
      <c r="A10" s="4" t="s">
        <v>767</v>
      </c>
      <c r="B10" s="7" t="n">
        <v>89290</v>
      </c>
      <c r="C10" s="7" t="n">
        <v>577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68</v>
      </c>
      <c r="B1" s="2" t="s">
        <v>79</v>
      </c>
      <c r="D1" s="2" t="s">
        <v>1</v>
      </c>
    </row>
    <row r="2" spans="1:5">
      <c r="B2" s="2" t="s">
        <v>2</v>
      </c>
      <c r="C2" s="2" t="s">
        <v>80</v>
      </c>
      <c r="D2" s="2" t="s">
        <v>2</v>
      </c>
      <c r="E2" s="2" t="s">
        <v>80</v>
      </c>
    </row>
    <row r="3" spans="1:5">
      <c r="A3" s="3" t="s">
        <v>221</v>
      </c>
    </row>
    <row r="4" spans="1:5">
      <c r="A4" s="4" t="s">
        <v>769</v>
      </c>
      <c r="B4" s="7" t="n">
        <v>1685000</v>
      </c>
      <c r="C4" s="7" t="n">
        <v>1520000</v>
      </c>
      <c r="D4" s="7" t="n">
        <v>4442000</v>
      </c>
      <c r="E4" s="7" t="n">
        <v>4224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1</v>
      </c>
    </row>
    <row r="2" spans="1:2">
      <c r="B2" s="2" t="s">
        <v>388</v>
      </c>
    </row>
    <row r="3" spans="1:2">
      <c r="A3" s="3" t="s">
        <v>224</v>
      </c>
    </row>
    <row r="4" spans="1:2">
      <c r="A4" s="4" t="s">
        <v>771</v>
      </c>
      <c r="B4" s="7" t="n">
        <v>220972</v>
      </c>
    </row>
    <row r="5" spans="1:2">
      <c r="A5" s="4" t="s">
        <v>772</v>
      </c>
      <c r="B5" s="5" t="n">
        <v>156661</v>
      </c>
    </row>
    <row r="6" spans="1:2">
      <c r="A6" s="4" t="s">
        <v>773</v>
      </c>
      <c r="B6" s="5" t="n">
        <v>0</v>
      </c>
    </row>
    <row r="7" spans="1:2">
      <c r="A7" s="4" t="s">
        <v>774</v>
      </c>
      <c r="B7" s="7" t="n">
        <v>643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1</v>
      </c>
    </row>
    <row r="2" spans="1:2">
      <c r="B2" s="2" t="s">
        <v>388</v>
      </c>
    </row>
    <row r="3" spans="1:2">
      <c r="A3" s="3" t="s">
        <v>776</v>
      </c>
    </row>
    <row r="4" spans="1:2">
      <c r="A4" s="4" t="s">
        <v>777</v>
      </c>
      <c r="B4" s="7" t="n">
        <v>9558</v>
      </c>
    </row>
    <row r="5" spans="1:2">
      <c r="A5" s="4" t="s">
        <v>778</v>
      </c>
      <c r="B5" s="5" t="n">
        <v>0</v>
      </c>
    </row>
    <row r="6" spans="1:2">
      <c r="A6" s="4" t="s">
        <v>779</v>
      </c>
      <c r="B6" s="5" t="n">
        <v>27605</v>
      </c>
    </row>
    <row r="7" spans="1:2">
      <c r="A7" s="4" t="s">
        <v>780</v>
      </c>
      <c r="B7" s="5" t="n">
        <v>37163</v>
      </c>
    </row>
    <row r="8" spans="1:2">
      <c r="A8" s="4" t="s">
        <v>781</v>
      </c>
      <c r="B8" s="5" t="n">
        <v>-4384</v>
      </c>
    </row>
    <row r="9" spans="1:2">
      <c r="A9" s="4" t="s">
        <v>782</v>
      </c>
      <c r="B9" s="5" t="n">
        <v>-2068</v>
      </c>
    </row>
    <row r="10" spans="1:2">
      <c r="A10" s="4" t="s">
        <v>783</v>
      </c>
      <c r="B10" s="5" t="n">
        <v>0</v>
      </c>
    </row>
    <row r="11" spans="1:2">
      <c r="A11" s="4" t="s">
        <v>784</v>
      </c>
      <c r="B11" s="5" t="n">
        <v>-6452</v>
      </c>
    </row>
    <row r="12" spans="1:2">
      <c r="A12" s="4" t="s">
        <v>785</v>
      </c>
      <c r="B12" s="5" t="n">
        <v>5174</v>
      </c>
    </row>
    <row r="13" spans="1:2">
      <c r="A13" s="4" t="s">
        <v>786</v>
      </c>
      <c r="B13" s="5" t="n">
        <v>-2068</v>
      </c>
    </row>
    <row r="14" spans="1:2">
      <c r="A14" s="4" t="s">
        <v>787</v>
      </c>
      <c r="B14" s="5" t="n">
        <v>27605</v>
      </c>
    </row>
    <row r="15" spans="1:2">
      <c r="A15" s="4" t="s">
        <v>788</v>
      </c>
      <c r="B15" s="7" t="n">
        <v>307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0</v>
      </c>
    </row>
    <row r="3" spans="1:3">
      <c r="A3" s="4" t="s">
        <v>122</v>
      </c>
    </row>
    <row r="4" spans="1:3">
      <c r="A4" s="4" t="s">
        <v>149</v>
      </c>
      <c r="B4" s="8" t="n">
        <v>0.51</v>
      </c>
      <c r="C4" s="8" t="n">
        <v>0.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789</v>
      </c>
      <c r="B1" s="2" t="s">
        <v>790</v>
      </c>
    </row>
    <row r="2" spans="1:2">
      <c r="A2" s="4" t="s">
        <v>397</v>
      </c>
    </row>
    <row r="3" spans="1:2">
      <c r="A3" s="3" t="s">
        <v>776</v>
      </c>
    </row>
    <row r="4" spans="1:2">
      <c r="A4" s="4" t="s">
        <v>791</v>
      </c>
      <c r="B4" s="7" t="n">
        <v>2760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388</v>
      </c>
    </row>
    <row r="2" spans="1:2">
      <c r="A2" s="3" t="s">
        <v>776</v>
      </c>
    </row>
    <row r="3" spans="1:2">
      <c r="A3" s="5" t="n">
        <v>2018</v>
      </c>
      <c r="B3" s="7" t="n">
        <v>1431</v>
      </c>
    </row>
    <row r="4" spans="1:2">
      <c r="A4" s="5" t="n">
        <v>2019</v>
      </c>
      <c r="B4" s="5" t="n">
        <v>5723</v>
      </c>
    </row>
    <row r="5" spans="1:2">
      <c r="A5" s="5" t="n">
        <v>2020</v>
      </c>
      <c r="B5" s="5" t="n">
        <v>5723</v>
      </c>
    </row>
    <row r="6" spans="1:2">
      <c r="A6" s="5" t="n">
        <v>2021</v>
      </c>
      <c r="B6" s="5" t="n">
        <v>5465</v>
      </c>
    </row>
    <row r="7" spans="1:2">
      <c r="A7" s="5" t="n">
        <v>2022</v>
      </c>
      <c r="B7" s="5" t="n">
        <v>4776</v>
      </c>
    </row>
    <row r="8" spans="1:2">
      <c r="A8" s="4" t="s">
        <v>793</v>
      </c>
      <c r="B8" s="7" t="n">
        <v>75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4</v>
      </c>
      <c r="B1" s="2" t="s">
        <v>2</v>
      </c>
      <c r="C1" s="2" t="s">
        <v>27</v>
      </c>
    </row>
    <row r="2" spans="1:3">
      <c r="A2" s="3" t="s">
        <v>227</v>
      </c>
    </row>
    <row r="3" spans="1:3">
      <c r="A3" s="4" t="s">
        <v>795</v>
      </c>
      <c r="B3" s="7" t="n">
        <v>31963</v>
      </c>
      <c r="C3" s="7" t="n">
        <v>21697</v>
      </c>
    </row>
    <row r="4" spans="1:3">
      <c r="A4" s="4" t="s">
        <v>796</v>
      </c>
      <c r="B4" s="5" t="n">
        <v>23572</v>
      </c>
      <c r="C4" s="5" t="n">
        <v>16854</v>
      </c>
    </row>
    <row r="5" spans="1:3">
      <c r="A5" s="4" t="s">
        <v>797</v>
      </c>
      <c r="B5" s="5" t="n">
        <v>3420</v>
      </c>
      <c r="C5" s="5" t="n">
        <v>4111</v>
      </c>
    </row>
    <row r="6" spans="1:3">
      <c r="A6" s="4" t="s">
        <v>798</v>
      </c>
      <c r="B6" s="5" t="n">
        <v>2836</v>
      </c>
      <c r="C6" s="5" t="n">
        <v>4754</v>
      </c>
    </row>
    <row r="7" spans="1:3">
      <c r="A7" s="4" t="s">
        <v>799</v>
      </c>
      <c r="B7" s="5" t="n">
        <v>1712</v>
      </c>
      <c r="C7" s="5" t="n">
        <v>1706</v>
      </c>
    </row>
    <row r="8" spans="1:3">
      <c r="A8" s="4" t="s">
        <v>800</v>
      </c>
      <c r="B8" s="5" t="n">
        <v>762</v>
      </c>
      <c r="C8" s="5" t="n">
        <v>1126</v>
      </c>
    </row>
    <row r="9" spans="1:3">
      <c r="A9" s="4" t="s">
        <v>801</v>
      </c>
      <c r="C9" s="5" t="n">
        <v>2242</v>
      </c>
    </row>
    <row r="10" spans="1:3">
      <c r="A10" s="4" t="s">
        <v>802</v>
      </c>
      <c r="B10" s="5" t="n">
        <v>6332</v>
      </c>
      <c r="C10" s="5" t="n">
        <v>2561</v>
      </c>
    </row>
    <row r="11" spans="1:3">
      <c r="A11" s="4" t="s">
        <v>803</v>
      </c>
      <c r="B11" s="7" t="n">
        <v>70597</v>
      </c>
      <c r="C11" s="7" t="n">
        <v>550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04</v>
      </c>
      <c r="B1" s="2" t="s">
        <v>2</v>
      </c>
      <c r="C1" s="2" t="s">
        <v>27</v>
      </c>
    </row>
    <row r="2" spans="1:3">
      <c r="A2" s="3" t="s">
        <v>805</v>
      </c>
    </row>
    <row r="3" spans="1:3">
      <c r="A3" s="4" t="s">
        <v>51</v>
      </c>
      <c r="B3" s="7" t="n">
        <v>1710505</v>
      </c>
      <c r="C3" s="7" t="n">
        <v>1368218</v>
      </c>
    </row>
    <row r="4" spans="1:3">
      <c r="A4" s="4" t="s">
        <v>806</v>
      </c>
      <c r="B4" s="5" t="n">
        <v>1152705</v>
      </c>
      <c r="C4" s="5" t="n">
        <v>971459</v>
      </c>
    </row>
    <row r="5" spans="1:3">
      <c r="A5" s="4" t="s">
        <v>807</v>
      </c>
      <c r="B5" s="5" t="n">
        <v>1801087</v>
      </c>
      <c r="C5" s="5" t="n">
        <v>1364518</v>
      </c>
    </row>
    <row r="6" spans="1:3">
      <c r="A6" s="4" t="s">
        <v>808</v>
      </c>
      <c r="B6" s="5" t="n">
        <v>140805</v>
      </c>
      <c r="C6" s="5" t="n">
        <v>73596</v>
      </c>
    </row>
    <row r="7" spans="1:3">
      <c r="A7" s="4" t="s">
        <v>809</v>
      </c>
      <c r="B7" s="5" t="n">
        <v>288015</v>
      </c>
      <c r="C7" s="5" t="n">
        <v>231340</v>
      </c>
    </row>
    <row r="8" spans="1:3">
      <c r="A8" s="4" t="s">
        <v>53</v>
      </c>
      <c r="B8" s="7" t="n">
        <v>5093117</v>
      </c>
      <c r="C8" s="7" t="n">
        <v>40091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0</v>
      </c>
      <c r="B1" s="2" t="s">
        <v>2</v>
      </c>
      <c r="C1" s="2" t="s">
        <v>27</v>
      </c>
    </row>
    <row r="2" spans="1:3">
      <c r="A2" s="3" t="s">
        <v>811</v>
      </c>
    </row>
    <row r="3" spans="1:3">
      <c r="A3" s="4" t="s">
        <v>812</v>
      </c>
      <c r="B3" s="7" t="n">
        <v>1375000</v>
      </c>
      <c r="C3" s="7" t="n">
        <v>1366000</v>
      </c>
    </row>
    <row r="4" spans="1:3">
      <c r="A4" s="4" t="s">
        <v>378</v>
      </c>
    </row>
    <row r="5" spans="1:3">
      <c r="A5" s="3" t="s">
        <v>811</v>
      </c>
    </row>
    <row r="6" spans="1:3">
      <c r="A6" s="4" t="s">
        <v>813</v>
      </c>
      <c r="B6" s="7" t="n">
        <v>69000000</v>
      </c>
      <c r="C6" s="7" t="n">
        <v>5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27</v>
      </c>
    </row>
    <row r="2" spans="1:3">
      <c r="A2" s="3" t="s">
        <v>232</v>
      </c>
    </row>
    <row r="3" spans="1:3">
      <c r="A3" s="4" t="s">
        <v>815</v>
      </c>
      <c r="B3" s="7" t="n">
        <v>37789</v>
      </c>
      <c r="C3" s="7" t="n">
        <v>28472</v>
      </c>
    </row>
    <row r="4" spans="1:3">
      <c r="A4" s="4" t="s">
        <v>816</v>
      </c>
      <c r="B4" s="5" t="n">
        <v>9146</v>
      </c>
      <c r="C4" s="5" t="n">
        <v>8554</v>
      </c>
    </row>
    <row r="5" spans="1:3">
      <c r="A5" s="4" t="s">
        <v>817</v>
      </c>
      <c r="B5" s="5" t="n">
        <v>9450</v>
      </c>
      <c r="C5" s="5" t="n">
        <v>6605</v>
      </c>
    </row>
    <row r="6" spans="1:3">
      <c r="A6" s="4" t="s">
        <v>818</v>
      </c>
      <c r="B6" s="5" t="n">
        <v>8990</v>
      </c>
      <c r="C6" s="5" t="n">
        <v>6619</v>
      </c>
    </row>
    <row r="7" spans="1:3">
      <c r="A7" s="4" t="s">
        <v>819</v>
      </c>
      <c r="B7" s="5" t="n">
        <v>3558</v>
      </c>
      <c r="C7" s="5" t="n">
        <v>3365</v>
      </c>
    </row>
    <row r="8" spans="1:3">
      <c r="A8" s="4" t="s">
        <v>820</v>
      </c>
      <c r="B8" s="5" t="n">
        <v>2821</v>
      </c>
      <c r="C8" s="5" t="n">
        <v>1958</v>
      </c>
    </row>
    <row r="9" spans="1:3">
      <c r="A9" s="4" t="s">
        <v>821</v>
      </c>
      <c r="B9" s="5" t="n">
        <v>1978</v>
      </c>
      <c r="C9" s="5" t="n">
        <v>1228</v>
      </c>
    </row>
    <row r="10" spans="1:3">
      <c r="A10" s="4" t="s">
        <v>822</v>
      </c>
      <c r="C10" s="5" t="n">
        <v>1450</v>
      </c>
    </row>
    <row r="11" spans="1:3">
      <c r="A11" s="4" t="s">
        <v>823</v>
      </c>
      <c r="B11" s="5" t="n">
        <v>8345</v>
      </c>
      <c r="C11" s="5" t="n">
        <v>8171</v>
      </c>
    </row>
    <row r="12" spans="1:3">
      <c r="A12" s="4" t="s">
        <v>824</v>
      </c>
      <c r="B12" s="7" t="n">
        <v>82077</v>
      </c>
      <c r="C12" s="7" t="n">
        <v>664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388</v>
      </c>
    </row>
    <row r="2" spans="1:2">
      <c r="A2" s="3" t="s">
        <v>826</v>
      </c>
    </row>
    <row r="3" spans="1:2">
      <c r="A3" s="5" t="n">
        <v>2018</v>
      </c>
      <c r="B3" s="7" t="n">
        <v>1179</v>
      </c>
    </row>
    <row r="4" spans="1:2">
      <c r="A4" s="5" t="n">
        <v>2019</v>
      </c>
      <c r="B4" s="5" t="n">
        <v>4478</v>
      </c>
    </row>
    <row r="5" spans="1:2">
      <c r="A5" s="5" t="n">
        <v>2020</v>
      </c>
      <c r="B5" s="5" t="n">
        <v>3774</v>
      </c>
    </row>
    <row r="6" spans="1:2">
      <c r="A6" s="5" t="n">
        <v>2021</v>
      </c>
      <c r="B6" s="5" t="n">
        <v>3372</v>
      </c>
    </row>
    <row r="7" spans="1:2">
      <c r="A7" s="5" t="n">
        <v>2022</v>
      </c>
      <c r="B7" s="5" t="n">
        <v>2549</v>
      </c>
    </row>
    <row r="8" spans="1:2">
      <c r="A8" s="4" t="s">
        <v>793</v>
      </c>
      <c r="B8" s="5" t="n">
        <v>4097</v>
      </c>
    </row>
    <row r="9" spans="1:2">
      <c r="A9" s="4" t="s">
        <v>827</v>
      </c>
      <c r="B9" s="7" t="n">
        <v>194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27</v>
      </c>
    </row>
    <row r="2" spans="1:3">
      <c r="A2" s="3" t="s">
        <v>829</v>
      </c>
    </row>
    <row r="3" spans="1:3">
      <c r="A3" s="4" t="s">
        <v>830</v>
      </c>
      <c r="B3" s="4" t="s">
        <v>60</v>
      </c>
      <c r="C3" s="4" t="s">
        <v>60</v>
      </c>
    </row>
    <row r="4" spans="1:3">
      <c r="A4" s="4" t="s">
        <v>511</v>
      </c>
    </row>
    <row r="5" spans="1:3">
      <c r="A5" s="3" t="s">
        <v>829</v>
      </c>
    </row>
    <row r="6" spans="1:3">
      <c r="A6" s="4" t="s">
        <v>830</v>
      </c>
      <c r="B6" s="5" t="n">
        <v>283858</v>
      </c>
      <c r="C6" s="5" t="n">
        <v>187097</v>
      </c>
    </row>
    <row r="7" spans="1:3">
      <c r="A7" s="4" t="s">
        <v>831</v>
      </c>
    </row>
    <row r="8" spans="1:3">
      <c r="A8" s="3" t="s">
        <v>829</v>
      </c>
    </row>
    <row r="9" spans="1:3">
      <c r="A9" s="4" t="s">
        <v>830</v>
      </c>
      <c r="B9" s="5" t="n">
        <v>149003</v>
      </c>
      <c r="C9" s="5" t="n">
        <v>66267</v>
      </c>
    </row>
    <row r="10" spans="1:3">
      <c r="A10" s="4" t="s">
        <v>832</v>
      </c>
    </row>
    <row r="11" spans="1:3">
      <c r="A11" s="3" t="s">
        <v>829</v>
      </c>
    </row>
    <row r="12" spans="1:3">
      <c r="A12" s="4" t="s">
        <v>830</v>
      </c>
      <c r="B12" s="5" t="n">
        <v>11277</v>
      </c>
      <c r="C12" s="5" t="n">
        <v>13075</v>
      </c>
    </row>
    <row r="13" spans="1:3">
      <c r="A13" s="4" t="s">
        <v>833</v>
      </c>
    </row>
    <row r="14" spans="1:3">
      <c r="A14" s="3" t="s">
        <v>829</v>
      </c>
    </row>
    <row r="15" spans="1:3">
      <c r="A15" s="4" t="s">
        <v>830</v>
      </c>
      <c r="B15" s="5" t="n">
        <v>310844</v>
      </c>
      <c r="C15" s="5" t="n">
        <v>257220</v>
      </c>
    </row>
    <row r="16" spans="1:3">
      <c r="A16" s="4" t="s">
        <v>834</v>
      </c>
    </row>
    <row r="17" spans="1:3">
      <c r="A17" s="3" t="s">
        <v>829</v>
      </c>
    </row>
    <row r="18" spans="1:3">
      <c r="A18" s="4" t="s">
        <v>830</v>
      </c>
      <c r="B18" s="5" t="n">
        <v>481837</v>
      </c>
      <c r="C18" s="5" t="n">
        <v>422958</v>
      </c>
    </row>
    <row r="19" spans="1:3">
      <c r="A19" s="4" t="s">
        <v>835</v>
      </c>
    </row>
    <row r="20" spans="1:3">
      <c r="A20" s="3" t="s">
        <v>829</v>
      </c>
    </row>
    <row r="21" spans="1:3">
      <c r="A21" s="4" t="s">
        <v>830</v>
      </c>
      <c r="B21" s="7" t="n">
        <v>107956</v>
      </c>
      <c r="C21" s="7" t="n">
        <v>982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836</v>
      </c>
      <c r="B1" s="2" t="s">
        <v>79</v>
      </c>
      <c r="D1" s="2" t="s">
        <v>1</v>
      </c>
    </row>
    <row r="2" spans="1:8">
      <c r="B2" s="2" t="s">
        <v>2</v>
      </c>
      <c r="C2" s="2" t="s">
        <v>80</v>
      </c>
      <c r="D2" s="2" t="s">
        <v>2</v>
      </c>
      <c r="E2" s="2" t="s">
        <v>80</v>
      </c>
      <c r="F2" s="2" t="s">
        <v>27</v>
      </c>
      <c r="G2" s="2" t="s">
        <v>502</v>
      </c>
      <c r="H2" s="2" t="s">
        <v>837</v>
      </c>
    </row>
    <row r="3" spans="1:8">
      <c r="A3" s="3" t="s">
        <v>838</v>
      </c>
    </row>
    <row r="4" spans="1:8">
      <c r="A4" s="4" t="s">
        <v>189</v>
      </c>
      <c r="H4" s="5" t="n">
        <v>500000</v>
      </c>
    </row>
    <row r="5" spans="1:8">
      <c r="A5" s="4" t="s">
        <v>839</v>
      </c>
      <c r="H5" s="4" t="s">
        <v>840</v>
      </c>
    </row>
    <row r="6" spans="1:8">
      <c r="A6" s="4" t="s">
        <v>77</v>
      </c>
      <c r="B6" s="5" t="n">
        <v>30417818</v>
      </c>
      <c r="D6" s="5" t="n">
        <v>30417818</v>
      </c>
      <c r="F6" s="5" t="n">
        <v>22955963</v>
      </c>
      <c r="H6" s="5" t="n">
        <v>15814662</v>
      </c>
    </row>
    <row r="7" spans="1:8">
      <c r="A7" s="4" t="s">
        <v>841</v>
      </c>
      <c r="D7" s="7" t="n">
        <v>1124000</v>
      </c>
      <c r="E7" s="7" t="n">
        <v>3854000</v>
      </c>
    </row>
    <row r="8" spans="1:8">
      <c r="A8" s="4" t="s">
        <v>842</v>
      </c>
    </row>
    <row r="9" spans="1:8">
      <c r="A9" s="3" t="s">
        <v>838</v>
      </c>
    </row>
    <row r="10" spans="1:8">
      <c r="A10" s="4" t="s">
        <v>843</v>
      </c>
      <c r="F10" s="7" t="n">
        <v>85254000</v>
      </c>
    </row>
    <row r="11" spans="1:8">
      <c r="A11" s="4" t="s">
        <v>375</v>
      </c>
    </row>
    <row r="12" spans="1:8">
      <c r="A12" s="3" t="s">
        <v>838</v>
      </c>
    </row>
    <row r="13" spans="1:8">
      <c r="A13" s="4" t="s">
        <v>844</v>
      </c>
      <c r="B13" s="7" t="n">
        <v>13507000</v>
      </c>
      <c r="C13" s="7" t="n">
        <v>5185000</v>
      </c>
      <c r="D13" s="7" t="n">
        <v>22649000</v>
      </c>
      <c r="E13" s="7" t="n">
        <v>14394000</v>
      </c>
    </row>
    <row r="14" spans="1:8">
      <c r="A14" s="4" t="s">
        <v>845</v>
      </c>
    </row>
    <row r="15" spans="1:8">
      <c r="A15" s="3" t="s">
        <v>838</v>
      </c>
    </row>
    <row r="16" spans="1:8">
      <c r="A16" s="4" t="s">
        <v>846</v>
      </c>
      <c r="B16" s="5" t="n">
        <v>166600</v>
      </c>
      <c r="D16" s="5" t="n">
        <v>166600</v>
      </c>
    </row>
    <row r="17" spans="1:8">
      <c r="A17" s="4" t="s">
        <v>121</v>
      </c>
    </row>
    <row r="18" spans="1:8">
      <c r="A18" s="3" t="s">
        <v>838</v>
      </c>
    </row>
    <row r="19" spans="1:8">
      <c r="A19" s="4" t="s">
        <v>77</v>
      </c>
      <c r="B19" s="5" t="n">
        <v>30417818</v>
      </c>
      <c r="C19" s="5" t="n">
        <v>22941464</v>
      </c>
      <c r="D19" s="5" t="n">
        <v>30417818</v>
      </c>
      <c r="E19" s="5" t="n">
        <v>22941464</v>
      </c>
      <c r="F19" s="5" t="n">
        <v>22955963</v>
      </c>
      <c r="G19" s="5" t="n">
        <v>22867802</v>
      </c>
    </row>
    <row r="20" spans="1:8">
      <c r="A20" s="4" t="s">
        <v>847</v>
      </c>
      <c r="B20" s="5" t="n">
        <v>11630</v>
      </c>
      <c r="C20" s="5" t="n">
        <v>21738</v>
      </c>
      <c r="D20" s="5" t="n">
        <v>28850</v>
      </c>
      <c r="E20" s="5" t="n">
        <v>107390</v>
      </c>
    </row>
    <row r="21" spans="1:8">
      <c r="A21" s="4" t="s">
        <v>841</v>
      </c>
      <c r="B21" s="7" t="n">
        <v>453000</v>
      </c>
      <c r="C21" s="7" t="n">
        <v>762000</v>
      </c>
      <c r="D21" s="7" t="n">
        <v>1124000</v>
      </c>
      <c r="E21" s="7" t="n">
        <v>3854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848</v>
      </c>
      <c r="B1" s="2" t="s">
        <v>1</v>
      </c>
    </row>
    <row r="2" spans="1:2">
      <c r="B2" s="2" t="s">
        <v>849</v>
      </c>
    </row>
    <row r="3" spans="1:2">
      <c r="A3" s="3" t="s">
        <v>850</v>
      </c>
    </row>
    <row r="4" spans="1:2">
      <c r="A4" s="4" t="s">
        <v>851</v>
      </c>
      <c r="B4" s="5" t="n">
        <v>446400</v>
      </c>
    </row>
    <row r="5" spans="1:2">
      <c r="A5" s="4" t="s">
        <v>852</v>
      </c>
      <c r="B5" s="5" t="n">
        <v>0</v>
      </c>
    </row>
    <row r="6" spans="1:2">
      <c r="A6" s="4" t="s">
        <v>853</v>
      </c>
      <c r="B6" s="5" t="n">
        <v>-27400</v>
      </c>
    </row>
    <row r="7" spans="1:2">
      <c r="A7" s="4" t="s">
        <v>854</v>
      </c>
      <c r="B7" s="5" t="n">
        <v>-3000</v>
      </c>
    </row>
    <row r="8" spans="1:2">
      <c r="A8" s="4" t="s">
        <v>855</v>
      </c>
      <c r="B8" s="5" t="n">
        <v>416000</v>
      </c>
    </row>
    <row r="9" spans="1:2">
      <c r="A9" s="4" t="s">
        <v>856</v>
      </c>
      <c r="B9" s="8" t="n">
        <v>16.84</v>
      </c>
    </row>
    <row r="10" spans="1:2">
      <c r="A10" s="4" t="s">
        <v>857</v>
      </c>
      <c r="B10" s="5" t="n">
        <v>0</v>
      </c>
    </row>
    <row r="11" spans="1:2">
      <c r="A11" s="4" t="s">
        <v>858</v>
      </c>
      <c r="B11" s="9" t="n">
        <v>17.33</v>
      </c>
    </row>
    <row r="12" spans="1:2">
      <c r="A12" s="4" t="s">
        <v>859</v>
      </c>
      <c r="B12" s="9" t="n">
        <v>23.21</v>
      </c>
    </row>
    <row r="13" spans="1:2">
      <c r="A13" s="4" t="s">
        <v>860</v>
      </c>
      <c r="B13" s="9" t="n">
        <v>16.77</v>
      </c>
    </row>
    <row r="14" spans="1:2">
      <c r="A14" s="4" t="s">
        <v>861</v>
      </c>
    </row>
    <row r="15" spans="1:2">
      <c r="A15" s="3" t="s">
        <v>850</v>
      </c>
    </row>
    <row r="16" spans="1:2">
      <c r="A16" s="4" t="s">
        <v>862</v>
      </c>
      <c r="B16" s="9" t="n">
        <v>12.63</v>
      </c>
    </row>
    <row r="17" spans="1:2">
      <c r="A17" s="4" t="s">
        <v>863</v>
      </c>
      <c r="B17" s="5" t="n">
        <v>0</v>
      </c>
    </row>
    <row r="18" spans="1:2">
      <c r="A18" s="4" t="s">
        <v>864</v>
      </c>
      <c r="B18" s="9" t="n">
        <v>15.34</v>
      </c>
    </row>
    <row r="19" spans="1:2">
      <c r="A19" s="4" t="s">
        <v>865</v>
      </c>
      <c r="B19" s="9" t="n">
        <v>23.21</v>
      </c>
    </row>
    <row r="20" spans="1:2">
      <c r="A20" s="4" t="s">
        <v>866</v>
      </c>
      <c r="B20" s="9" t="n">
        <v>12.63</v>
      </c>
    </row>
    <row r="21" spans="1:2">
      <c r="A21" s="4" t="s">
        <v>842</v>
      </c>
    </row>
    <row r="22" spans="1:2">
      <c r="A22" s="3" t="s">
        <v>850</v>
      </c>
    </row>
    <row r="23" spans="1:2">
      <c r="A23" s="4" t="s">
        <v>862</v>
      </c>
      <c r="B23" s="9" t="n">
        <v>23.21</v>
      </c>
    </row>
    <row r="24" spans="1:2">
      <c r="A24" s="4" t="s">
        <v>863</v>
      </c>
      <c r="B24" s="5" t="n">
        <v>0</v>
      </c>
    </row>
    <row r="25" spans="1:2">
      <c r="A25" s="4" t="s">
        <v>864</v>
      </c>
      <c r="B25" s="9" t="n">
        <v>23.21</v>
      </c>
    </row>
    <row r="26" spans="1:2">
      <c r="A26" s="4" t="s">
        <v>865</v>
      </c>
      <c r="B26" s="9" t="n">
        <v>23.21</v>
      </c>
    </row>
    <row r="27" spans="1:2">
      <c r="A27" s="4" t="s">
        <v>866</v>
      </c>
      <c r="B27" s="8" t="n">
        <v>23.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0</v>
      </c>
    </row>
    <row r="3" spans="1:3">
      <c r="A3" s="3" t="s">
        <v>151</v>
      </c>
    </row>
    <row r="4" spans="1:3">
      <c r="A4" s="4" t="s">
        <v>108</v>
      </c>
      <c r="B4" s="7" t="n">
        <v>45109</v>
      </c>
      <c r="C4" s="7" t="n">
        <v>37565</v>
      </c>
    </row>
    <row r="5" spans="1:3">
      <c r="A5" s="3" t="s">
        <v>152</v>
      </c>
    </row>
    <row r="6" spans="1:3">
      <c r="A6" s="4" t="s">
        <v>153</v>
      </c>
      <c r="B6" s="5" t="n">
        <v>4914</v>
      </c>
      <c r="C6" s="5" t="n">
        <v>5089</v>
      </c>
    </row>
    <row r="7" spans="1:3">
      <c r="A7" s="4" t="s">
        <v>154</v>
      </c>
      <c r="B7" s="5" t="n">
        <v>2068</v>
      </c>
      <c r="C7" s="5" t="n">
        <v>1050</v>
      </c>
    </row>
    <row r="8" spans="1:3">
      <c r="A8" s="4" t="s">
        <v>93</v>
      </c>
      <c r="B8" s="5" t="n">
        <v>1777</v>
      </c>
      <c r="C8" s="5" t="n">
        <v>-1588</v>
      </c>
    </row>
    <row r="9" spans="1:3">
      <c r="A9" s="4" t="s">
        <v>155</v>
      </c>
      <c r="B9" s="5" t="n">
        <v>1953</v>
      </c>
      <c r="C9" s="5" t="n">
        <v>2431</v>
      </c>
    </row>
    <row r="10" spans="1:3">
      <c r="A10" s="4" t="s">
        <v>100</v>
      </c>
      <c r="B10" s="5" t="n">
        <v>-207</v>
      </c>
      <c r="C10" s="5" t="n">
        <v>-961</v>
      </c>
    </row>
    <row r="11" spans="1:3">
      <c r="A11" s="4" t="s">
        <v>156</v>
      </c>
      <c r="B11" s="5" t="n">
        <v>-63912</v>
      </c>
      <c r="C11" s="5" t="n">
        <v>-83907</v>
      </c>
    </row>
    <row r="12" spans="1:3">
      <c r="A12" s="4" t="s">
        <v>157</v>
      </c>
      <c r="B12" s="5" t="n">
        <v>66138</v>
      </c>
      <c r="C12" s="5" t="n">
        <v>85846</v>
      </c>
    </row>
    <row r="13" spans="1:3">
      <c r="A13" s="4" t="s">
        <v>99</v>
      </c>
      <c r="B13" s="5" t="n">
        <v>-1831</v>
      </c>
      <c r="C13" s="5" t="n">
        <v>-2293</v>
      </c>
    </row>
    <row r="14" spans="1:3">
      <c r="A14" s="4" t="s">
        <v>158</v>
      </c>
      <c r="B14" s="5" t="n">
        <v>-38</v>
      </c>
      <c r="C14" s="5" t="n">
        <v>795</v>
      </c>
    </row>
    <row r="15" spans="1:3">
      <c r="A15" s="4" t="s">
        <v>159</v>
      </c>
      <c r="B15" s="5" t="n">
        <v>89</v>
      </c>
      <c r="C15" s="5" t="n">
        <v>162</v>
      </c>
    </row>
    <row r="16" spans="1:3">
      <c r="A16" s="4" t="s">
        <v>160</v>
      </c>
      <c r="B16" s="5" t="n">
        <v>-390</v>
      </c>
      <c r="C16" s="5" t="n">
        <v>-308</v>
      </c>
    </row>
    <row r="17" spans="1:3">
      <c r="A17" s="4" t="s">
        <v>161</v>
      </c>
      <c r="B17" s="5" t="n">
        <v>206</v>
      </c>
      <c r="C17" s="5" t="n">
        <v>61</v>
      </c>
    </row>
    <row r="18" spans="1:3">
      <c r="A18" s="4" t="s">
        <v>162</v>
      </c>
      <c r="C18" s="5" t="n">
        <v>-3</v>
      </c>
    </row>
    <row r="19" spans="1:3">
      <c r="A19" s="4" t="s">
        <v>98</v>
      </c>
      <c r="B19" s="5" t="n">
        <v>-1996</v>
      </c>
      <c r="C19" s="5" t="n">
        <v>-2043</v>
      </c>
    </row>
    <row r="20" spans="1:3">
      <c r="A20" s="4" t="s">
        <v>163</v>
      </c>
      <c r="C20" s="5" t="n">
        <v>-108</v>
      </c>
    </row>
    <row r="21" spans="1:3">
      <c r="A21" s="4" t="s">
        <v>164</v>
      </c>
      <c r="B21" s="5" t="n">
        <v>92</v>
      </c>
    </row>
    <row r="22" spans="1:3">
      <c r="A22" s="4" t="s">
        <v>165</v>
      </c>
      <c r="B22" s="5" t="n">
        <v>1094</v>
      </c>
      <c r="C22" s="5" t="n">
        <v>1184</v>
      </c>
    </row>
    <row r="23" spans="1:3">
      <c r="A23" s="3" t="s">
        <v>166</v>
      </c>
    </row>
    <row r="24" spans="1:3">
      <c r="A24" s="4" t="s">
        <v>167</v>
      </c>
      <c r="B24" s="5" t="n">
        <v>-864</v>
      </c>
      <c r="C24" s="5" t="n">
        <v>270</v>
      </c>
    </row>
    <row r="25" spans="1:3">
      <c r="A25" s="4" t="s">
        <v>168</v>
      </c>
      <c r="B25" s="5" t="n">
        <v>-5820</v>
      </c>
      <c r="C25" s="5" t="n">
        <v>-629</v>
      </c>
    </row>
    <row r="26" spans="1:3">
      <c r="A26" s="4" t="s">
        <v>169</v>
      </c>
      <c r="B26" s="5" t="n">
        <v>799</v>
      </c>
      <c r="C26" s="5" t="n">
        <v>49</v>
      </c>
    </row>
    <row r="27" spans="1:3">
      <c r="A27" s="4" t="s">
        <v>170</v>
      </c>
      <c r="B27" s="5" t="n">
        <v>10724</v>
      </c>
      <c r="C27" s="5" t="n">
        <v>3155</v>
      </c>
    </row>
    <row r="28" spans="1:3">
      <c r="A28" s="4" t="s">
        <v>171</v>
      </c>
      <c r="B28" s="5" t="n">
        <v>59905</v>
      </c>
      <c r="C28" s="5" t="n">
        <v>45817</v>
      </c>
    </row>
    <row r="29" spans="1:3">
      <c r="A29" s="3" t="s">
        <v>172</v>
      </c>
    </row>
    <row r="30" spans="1:3">
      <c r="A30" s="4" t="s">
        <v>173</v>
      </c>
      <c r="B30" s="5" t="n">
        <v>30613</v>
      </c>
    </row>
    <row r="31" spans="1:3">
      <c r="A31" s="4" t="s">
        <v>174</v>
      </c>
      <c r="B31" s="5" t="n">
        <v>54510</v>
      </c>
      <c r="C31" s="5" t="n">
        <v>20889</v>
      </c>
    </row>
    <row r="32" spans="1:3">
      <c r="A32" s="4" t="s">
        <v>175</v>
      </c>
      <c r="B32" s="5" t="n">
        <v>54203</v>
      </c>
      <c r="C32" s="5" t="n">
        <v>64969</v>
      </c>
    </row>
    <row r="33" spans="1:3">
      <c r="A33" s="4" t="s">
        <v>176</v>
      </c>
      <c r="B33" s="5" t="n">
        <v>293279</v>
      </c>
      <c r="C33" s="5" t="n">
        <v>25757</v>
      </c>
    </row>
    <row r="34" spans="1:3">
      <c r="A34" s="4" t="s">
        <v>177</v>
      </c>
      <c r="B34" s="5" t="n">
        <v>-370843</v>
      </c>
      <c r="C34" s="5" t="n">
        <v>-195465</v>
      </c>
    </row>
    <row r="35" spans="1:3">
      <c r="A35" s="4" t="s">
        <v>178</v>
      </c>
      <c r="B35" s="5" t="n">
        <v>7429</v>
      </c>
    </row>
    <row r="36" spans="1:3">
      <c r="A36" s="4" t="s">
        <v>179</v>
      </c>
      <c r="B36" s="5" t="n">
        <v>-178596</v>
      </c>
      <c r="C36" s="5" t="n">
        <v>-174914</v>
      </c>
    </row>
    <row r="37" spans="1:3">
      <c r="A37" s="4" t="s">
        <v>180</v>
      </c>
      <c r="B37" s="5" t="n">
        <v>2206</v>
      </c>
      <c r="C37" s="5" t="n">
        <v>1787</v>
      </c>
    </row>
    <row r="38" spans="1:3">
      <c r="A38" s="4" t="s">
        <v>181</v>
      </c>
      <c r="C38" s="5" t="n">
        <v>3338</v>
      </c>
    </row>
    <row r="39" spans="1:3">
      <c r="A39" s="4" t="s">
        <v>182</v>
      </c>
      <c r="B39" s="5" t="n">
        <v>62</v>
      </c>
    </row>
    <row r="40" spans="1:3">
      <c r="A40" s="4" t="s">
        <v>183</v>
      </c>
      <c r="B40" s="5" t="n">
        <v>-5736</v>
      </c>
      <c r="C40" s="5" t="n">
        <v>-10874</v>
      </c>
    </row>
    <row r="41" spans="1:3">
      <c r="A41" s="4" t="s">
        <v>184</v>
      </c>
      <c r="C41" s="5" t="n">
        <v>649</v>
      </c>
    </row>
    <row r="42" spans="1:3">
      <c r="A42" s="4" t="s">
        <v>185</v>
      </c>
      <c r="B42" s="5" t="n">
        <v>-112873</v>
      </c>
      <c r="C42" s="5" t="n">
        <v>-263864</v>
      </c>
    </row>
    <row r="43" spans="1:3">
      <c r="A43" s="3" t="s">
        <v>186</v>
      </c>
    </row>
    <row r="44" spans="1:3">
      <c r="A44" s="4" t="s">
        <v>187</v>
      </c>
      <c r="B44" s="5" t="n">
        <v>92051</v>
      </c>
      <c r="C44" s="5" t="n">
        <v>31896</v>
      </c>
    </row>
    <row r="45" spans="1:3">
      <c r="A45" s="4" t="s">
        <v>188</v>
      </c>
      <c r="B45" s="5" t="n">
        <v>-4335</v>
      </c>
      <c r="C45" s="5" t="n">
        <v>81237</v>
      </c>
    </row>
    <row r="46" spans="1:3">
      <c r="A46" s="4" t="s">
        <v>189</v>
      </c>
      <c r="B46" s="5" t="n">
        <v>-834</v>
      </c>
      <c r="C46" s="5" t="n">
        <v>-1629</v>
      </c>
    </row>
    <row r="47" spans="1:3">
      <c r="A47" s="4" t="s">
        <v>137</v>
      </c>
      <c r="B47" s="5" t="n">
        <v>-12984</v>
      </c>
      <c r="C47" s="5" t="n">
        <v>-11228</v>
      </c>
    </row>
    <row r="48" spans="1:3">
      <c r="A48" s="4" t="s">
        <v>190</v>
      </c>
      <c r="B48" s="5" t="n">
        <v>185</v>
      </c>
      <c r="C48" s="5" t="n">
        <v>193</v>
      </c>
    </row>
    <row r="49" spans="1:3">
      <c r="A49" s="4" t="s">
        <v>191</v>
      </c>
      <c r="B49" s="5" t="n">
        <v>74083</v>
      </c>
      <c r="C49" s="5" t="n">
        <v>100469</v>
      </c>
    </row>
    <row r="50" spans="1:3">
      <c r="A50" s="4" t="s">
        <v>192</v>
      </c>
      <c r="B50" s="5" t="n">
        <v>21115</v>
      </c>
      <c r="C50" s="5" t="n">
        <v>-117578</v>
      </c>
    </row>
    <row r="51" spans="1:3">
      <c r="A51" s="4" t="s">
        <v>193</v>
      </c>
      <c r="B51" s="5" t="n">
        <v>205428</v>
      </c>
      <c r="C51" s="5" t="n">
        <v>305612</v>
      </c>
    </row>
    <row r="52" spans="1:3">
      <c r="A52" s="4" t="s">
        <v>194</v>
      </c>
      <c r="B52" s="5" t="n">
        <v>226543</v>
      </c>
      <c r="C52" s="5" t="n">
        <v>188034</v>
      </c>
    </row>
    <row r="53" spans="1:3">
      <c r="A53" s="3" t="s">
        <v>195</v>
      </c>
    </row>
    <row r="54" spans="1:3">
      <c r="A54" s="4" t="s">
        <v>196</v>
      </c>
      <c r="B54" s="5" t="n">
        <v>-29704</v>
      </c>
      <c r="C54" s="5" t="n">
        <v>5411</v>
      </c>
    </row>
    <row r="55" spans="1:3">
      <c r="A55" s="4" t="s">
        <v>197</v>
      </c>
      <c r="B55" s="5" t="n">
        <v>511</v>
      </c>
      <c r="C55" s="5" t="n">
        <v>726</v>
      </c>
    </row>
    <row r="56" spans="1:3">
      <c r="A56" s="4" t="s">
        <v>198</v>
      </c>
      <c r="B56" s="5" t="n">
        <v>1124</v>
      </c>
      <c r="C56" s="5" t="n">
        <v>3854</v>
      </c>
    </row>
    <row r="57" spans="1:3">
      <c r="A57" s="3" t="s">
        <v>199</v>
      </c>
    </row>
    <row r="58" spans="1:3">
      <c r="A58" s="4" t="s">
        <v>200</v>
      </c>
      <c r="B58" s="5" t="n">
        <v>8010</v>
      </c>
      <c r="C58" s="5" t="n">
        <v>4881</v>
      </c>
    </row>
    <row r="59" spans="1:3">
      <c r="A59" s="4" t="s">
        <v>201</v>
      </c>
      <c r="B59" s="5" t="n">
        <v>11625</v>
      </c>
      <c r="C59" s="7" t="n">
        <v>15450</v>
      </c>
    </row>
    <row r="60" spans="1:3">
      <c r="A60" s="4" t="s">
        <v>202</v>
      </c>
      <c r="B60" s="5" t="n">
        <v>1456505</v>
      </c>
    </row>
    <row r="61" spans="1:3">
      <c r="A61" s="4" t="s">
        <v>203</v>
      </c>
      <c r="B61" s="7" t="n">
        <v>117206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67</v>
      </c>
      <c r="B1" s="2" t="s">
        <v>1</v>
      </c>
    </row>
    <row r="2" spans="1:3">
      <c r="B2" s="2" t="s">
        <v>2</v>
      </c>
      <c r="C2" s="2" t="s">
        <v>27</v>
      </c>
    </row>
    <row r="3" spans="1:3">
      <c r="A3" s="3" t="s">
        <v>850</v>
      </c>
    </row>
    <row r="4" spans="1:3">
      <c r="A4" s="4" t="s">
        <v>868</v>
      </c>
      <c r="B4" s="5" t="n">
        <v>416000</v>
      </c>
      <c r="C4" s="5" t="n">
        <v>446400</v>
      </c>
    </row>
    <row r="5" spans="1:3">
      <c r="A5" s="4" t="s">
        <v>869</v>
      </c>
      <c r="B5" s="8" t="n">
        <v>16.77</v>
      </c>
      <c r="C5" s="8" t="n">
        <v>16.84</v>
      </c>
    </row>
    <row r="6" spans="1:3">
      <c r="A6" s="4" t="s">
        <v>870</v>
      </c>
      <c r="B6" s="7" t="n">
        <v>9091</v>
      </c>
    </row>
    <row r="7" spans="1:3">
      <c r="A7" s="4" t="s">
        <v>871</v>
      </c>
      <c r="B7" s="4" t="s">
        <v>872</v>
      </c>
    </row>
    <row r="8" spans="1:3">
      <c r="A8" s="4" t="s">
        <v>873</v>
      </c>
    </row>
    <row r="9" spans="1:3">
      <c r="A9" s="3" t="s">
        <v>850</v>
      </c>
    </row>
    <row r="10" spans="1:3">
      <c r="A10" s="4" t="s">
        <v>868</v>
      </c>
      <c r="B10" s="5" t="n">
        <v>413000</v>
      </c>
    </row>
    <row r="11" spans="1:3">
      <c r="A11" s="4" t="s">
        <v>869</v>
      </c>
      <c r="B11" s="8" t="n">
        <v>16.72</v>
      </c>
    </row>
    <row r="12" spans="1:3">
      <c r="A12" s="4" t="s">
        <v>870</v>
      </c>
      <c r="B12" s="7" t="n">
        <v>9045</v>
      </c>
    </row>
    <row r="13" spans="1:3">
      <c r="A13" s="4" t="s">
        <v>871</v>
      </c>
      <c r="B13" s="4" t="s">
        <v>872</v>
      </c>
    </row>
    <row r="14" spans="1:3">
      <c r="A14" s="4" t="s">
        <v>874</v>
      </c>
    </row>
    <row r="15" spans="1:3">
      <c r="A15" s="3" t="s">
        <v>850</v>
      </c>
    </row>
    <row r="16" spans="1:3">
      <c r="A16" s="4" t="s">
        <v>868</v>
      </c>
      <c r="B16" s="5" t="n">
        <v>3000</v>
      </c>
    </row>
    <row r="17" spans="1:3">
      <c r="A17" s="4" t="s">
        <v>869</v>
      </c>
      <c r="B17" s="8" t="n">
        <v>23.21</v>
      </c>
    </row>
    <row r="18" spans="1:3">
      <c r="A18" s="4" t="s">
        <v>870</v>
      </c>
      <c r="B18" s="7" t="n">
        <v>46</v>
      </c>
    </row>
    <row r="19" spans="1:3">
      <c r="A19" s="4" t="s">
        <v>871</v>
      </c>
      <c r="B19" s="4" t="s">
        <v>87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76</v>
      </c>
      <c r="B1" s="2" t="s">
        <v>1</v>
      </c>
    </row>
    <row r="2" spans="1:3">
      <c r="B2" s="2" t="s">
        <v>2</v>
      </c>
      <c r="C2" s="2" t="s">
        <v>27</v>
      </c>
    </row>
    <row r="3" spans="1:3">
      <c r="A3" s="3" t="s">
        <v>850</v>
      </c>
    </row>
    <row r="4" spans="1:3">
      <c r="A4" s="4" t="s">
        <v>877</v>
      </c>
      <c r="B4" s="5" t="n">
        <v>3000</v>
      </c>
    </row>
    <row r="5" spans="1:3">
      <c r="A5" s="4" t="s">
        <v>878</v>
      </c>
    </row>
    <row r="6" spans="1:3">
      <c r="A6" s="3" t="s">
        <v>850</v>
      </c>
    </row>
    <row r="7" spans="1:3">
      <c r="A7" s="4" t="s">
        <v>879</v>
      </c>
      <c r="B7" s="5" t="n">
        <v>70608</v>
      </c>
      <c r="C7" s="5" t="n">
        <v>68457</v>
      </c>
    </row>
    <row r="8" spans="1:3">
      <c r="A8" s="4" t="s">
        <v>880</v>
      </c>
      <c r="B8" s="4" t="s">
        <v>881</v>
      </c>
    </row>
    <row r="9" spans="1:3">
      <c r="A9" s="4" t="s">
        <v>882</v>
      </c>
      <c r="B9" s="7" t="n">
        <v>2063000</v>
      </c>
    </row>
    <row r="10" spans="1:3">
      <c r="A10" s="4" t="s">
        <v>883</v>
      </c>
      <c r="B10" s="5" t="n">
        <v>32516</v>
      </c>
    </row>
    <row r="11" spans="1:3">
      <c r="A11" s="4" t="s">
        <v>884</v>
      </c>
    </row>
    <row r="12" spans="1:3">
      <c r="A12" s="3" t="s">
        <v>850</v>
      </c>
    </row>
    <row r="13" spans="1:3">
      <c r="A13" s="4" t="s">
        <v>879</v>
      </c>
      <c r="B13" s="5" t="n">
        <v>47284</v>
      </c>
      <c r="C13" s="5" t="n">
        <v>52829</v>
      </c>
    </row>
    <row r="14" spans="1:3">
      <c r="A14" s="4" t="s">
        <v>880</v>
      </c>
      <c r="B14" s="4" t="s">
        <v>885</v>
      </c>
    </row>
    <row r="15" spans="1:3">
      <c r="A15" s="4" t="s">
        <v>882</v>
      </c>
      <c r="B15" s="7" t="n">
        <v>902000</v>
      </c>
    </row>
    <row r="16" spans="1:3">
      <c r="A16" s="4" t="s">
        <v>883</v>
      </c>
      <c r="B16" s="5" t="n">
        <v>25512</v>
      </c>
    </row>
    <row r="17" spans="1:3">
      <c r="A17" s="4" t="s">
        <v>886</v>
      </c>
    </row>
    <row r="18" spans="1:3">
      <c r="A18" s="3" t="s">
        <v>850</v>
      </c>
    </row>
    <row r="19" spans="1:3">
      <c r="A19" s="4" t="s">
        <v>883</v>
      </c>
      <c r="B19" s="5" t="n">
        <v>0</v>
      </c>
    </row>
    <row r="20" spans="1:3">
      <c r="A20" s="4" t="s">
        <v>887</v>
      </c>
    </row>
    <row r="21" spans="1:3">
      <c r="A21" s="3" t="s">
        <v>850</v>
      </c>
    </row>
    <row r="22" spans="1:3">
      <c r="A22" s="4" t="s">
        <v>883</v>
      </c>
      <c r="B22" s="5" t="n">
        <v>7092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888</v>
      </c>
      <c r="B1" s="2" t="s">
        <v>1</v>
      </c>
    </row>
    <row r="2" spans="1:2">
      <c r="B2" s="2" t="s">
        <v>849</v>
      </c>
    </row>
    <row r="3" spans="1:2">
      <c r="A3" s="4" t="s">
        <v>889</v>
      </c>
    </row>
    <row r="4" spans="1:2">
      <c r="A4" s="3" t="s">
        <v>890</v>
      </c>
    </row>
    <row r="5" spans="1:2">
      <c r="A5" s="4" t="s">
        <v>891</v>
      </c>
      <c r="B5" s="5" t="n">
        <v>52829</v>
      </c>
    </row>
    <row r="6" spans="1:2">
      <c r="A6" s="4" t="s">
        <v>892</v>
      </c>
      <c r="B6" s="5" t="n">
        <v>16939</v>
      </c>
    </row>
    <row r="7" spans="1:2">
      <c r="A7" s="4" t="s">
        <v>893</v>
      </c>
      <c r="B7" s="5" t="n">
        <v>8506</v>
      </c>
    </row>
    <row r="8" spans="1:2">
      <c r="A8" s="4" t="s">
        <v>894</v>
      </c>
      <c r="B8" s="5" t="n">
        <v>-25512</v>
      </c>
    </row>
    <row r="9" spans="1:2">
      <c r="A9" s="4" t="s">
        <v>895</v>
      </c>
      <c r="B9" s="5" t="n">
        <v>-5478</v>
      </c>
    </row>
    <row r="10" spans="1:2">
      <c r="A10" s="4" t="s">
        <v>896</v>
      </c>
      <c r="B10" s="5" t="n">
        <v>47284</v>
      </c>
    </row>
    <row r="11" spans="1:2">
      <c r="A11" s="4" t="s">
        <v>897</v>
      </c>
      <c r="B11" s="8" t="n">
        <v>36.4</v>
      </c>
    </row>
    <row r="12" spans="1:2">
      <c r="A12" s="4" t="s">
        <v>898</v>
      </c>
    </row>
    <row r="13" spans="1:2">
      <c r="A13" s="3" t="s">
        <v>890</v>
      </c>
    </row>
    <row r="14" spans="1:2">
      <c r="A14" s="4" t="s">
        <v>891</v>
      </c>
      <c r="B14" s="5" t="n">
        <v>68457</v>
      </c>
    </row>
    <row r="15" spans="1:2">
      <c r="A15" s="4" t="s">
        <v>892</v>
      </c>
      <c r="B15" s="5" t="n">
        <v>38605</v>
      </c>
    </row>
    <row r="16" spans="1:2">
      <c r="A16" s="4" t="s">
        <v>899</v>
      </c>
      <c r="B16" s="5" t="n">
        <v>806</v>
      </c>
    </row>
    <row r="17" spans="1:2">
      <c r="A17" s="4" t="s">
        <v>894</v>
      </c>
      <c r="B17" s="5" t="n">
        <v>-32516</v>
      </c>
    </row>
    <row r="18" spans="1:2">
      <c r="A18" s="4" t="s">
        <v>895</v>
      </c>
      <c r="B18" s="5" t="n">
        <v>-4744</v>
      </c>
    </row>
    <row r="19" spans="1:2">
      <c r="A19" s="4" t="s">
        <v>896</v>
      </c>
      <c r="B19" s="5" t="n">
        <v>70608</v>
      </c>
    </row>
    <row r="20" spans="1:2">
      <c r="A20" s="4" t="s">
        <v>897</v>
      </c>
      <c r="B20" s="8" t="n">
        <v>39.0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0</v>
      </c>
      <c r="B1" s="2" t="s">
        <v>79</v>
      </c>
      <c r="D1" s="2" t="s">
        <v>1</v>
      </c>
    </row>
    <row r="2" spans="1:5">
      <c r="B2" s="2" t="s">
        <v>2</v>
      </c>
      <c r="C2" s="2" t="s">
        <v>80</v>
      </c>
      <c r="D2" s="2" t="s">
        <v>2</v>
      </c>
      <c r="E2" s="2" t="s">
        <v>80</v>
      </c>
    </row>
    <row r="3" spans="1:5">
      <c r="A3" s="3" t="s">
        <v>901</v>
      </c>
    </row>
    <row r="4" spans="1:5">
      <c r="A4" s="4" t="s">
        <v>902</v>
      </c>
      <c r="B4" s="7" t="n">
        <v>9743</v>
      </c>
      <c r="C4" s="7" t="n">
        <v>9475</v>
      </c>
      <c r="D4" s="7" t="n">
        <v>28327</v>
      </c>
      <c r="E4" s="7" t="n">
        <v>27861</v>
      </c>
    </row>
    <row r="5" spans="1:5">
      <c r="A5" s="4" t="s">
        <v>97</v>
      </c>
      <c r="B5" s="5" t="n">
        <v>728</v>
      </c>
      <c r="C5" s="5" t="n">
        <v>672</v>
      </c>
      <c r="D5" s="5" t="n">
        <v>2414</v>
      </c>
      <c r="E5" s="5" t="n">
        <v>1984</v>
      </c>
    </row>
    <row r="6" spans="1:5">
      <c r="A6" s="4" t="s">
        <v>98</v>
      </c>
      <c r="B6" s="5" t="n">
        <v>732</v>
      </c>
      <c r="C6" s="5" t="n">
        <v>732</v>
      </c>
      <c r="D6" s="5" t="n">
        <v>1996</v>
      </c>
      <c r="E6" s="5" t="n">
        <v>2043</v>
      </c>
    </row>
    <row r="7" spans="1:5">
      <c r="A7" s="4" t="s">
        <v>99</v>
      </c>
      <c r="B7" s="5" t="n">
        <v>539</v>
      </c>
      <c r="C7" s="5" t="n">
        <v>606</v>
      </c>
      <c r="D7" s="5" t="n">
        <v>1831</v>
      </c>
      <c r="E7" s="5" t="n">
        <v>2293</v>
      </c>
    </row>
    <row r="8" spans="1:5">
      <c r="A8" s="4" t="s">
        <v>903</v>
      </c>
      <c r="B8" s="5" t="n">
        <v>186</v>
      </c>
      <c r="C8" s="5" t="n">
        <v>234</v>
      </c>
      <c r="D8" s="5" t="n">
        <v>514</v>
      </c>
      <c r="E8" s="5" t="n">
        <v>601</v>
      </c>
    </row>
    <row r="9" spans="1:5">
      <c r="A9" s="4" t="s">
        <v>160</v>
      </c>
      <c r="B9" s="5" t="n">
        <v>2</v>
      </c>
      <c r="C9" s="5" t="n">
        <v>37</v>
      </c>
      <c r="D9" s="5" t="n">
        <v>390</v>
      </c>
      <c r="E9" s="5" t="n">
        <v>308</v>
      </c>
    </row>
    <row r="10" spans="1:5">
      <c r="A10" s="4" t="s">
        <v>904</v>
      </c>
      <c r="B10" s="5" t="n">
        <v>88</v>
      </c>
      <c r="C10" s="5" t="n">
        <v>89</v>
      </c>
      <c r="D10" s="5" t="n">
        <v>327</v>
      </c>
      <c r="E10" s="5" t="n">
        <v>287</v>
      </c>
    </row>
    <row r="11" spans="1:5">
      <c r="A11" s="4" t="s">
        <v>100</v>
      </c>
      <c r="B11" s="5" t="n">
        <v>207</v>
      </c>
      <c r="C11" s="5" t="n">
        <v>961</v>
      </c>
      <c r="D11" s="5" t="n">
        <v>207</v>
      </c>
      <c r="E11" s="5" t="n">
        <v>961</v>
      </c>
    </row>
    <row r="12" spans="1:5">
      <c r="A12" s="4" t="s">
        <v>161</v>
      </c>
      <c r="B12" s="5" t="n">
        <v>-152</v>
      </c>
      <c r="C12" s="5" t="n">
        <v>-33</v>
      </c>
      <c r="D12" s="5" t="n">
        <v>-206</v>
      </c>
      <c r="E12" s="5" t="n">
        <v>-61</v>
      </c>
    </row>
    <row r="13" spans="1:5">
      <c r="A13" s="4" t="s">
        <v>164</v>
      </c>
      <c r="B13" s="5" t="n">
        <v>-22</v>
      </c>
      <c r="D13" s="5" t="n">
        <v>-92</v>
      </c>
    </row>
    <row r="14" spans="1:5">
      <c r="A14" s="4" t="s">
        <v>101</v>
      </c>
      <c r="B14" s="5" t="n">
        <v>135</v>
      </c>
      <c r="C14" s="5" t="n">
        <v>157</v>
      </c>
      <c r="D14" s="5" t="n">
        <v>942</v>
      </c>
      <c r="E14" s="5" t="n">
        <v>1266</v>
      </c>
    </row>
    <row r="15" spans="1:5">
      <c r="A15" s="4" t="s">
        <v>905</v>
      </c>
      <c r="B15" s="5" t="n">
        <v>2443</v>
      </c>
      <c r="C15" s="5" t="n">
        <v>3455</v>
      </c>
      <c r="D15" s="5" t="n">
        <v>8323</v>
      </c>
      <c r="E15" s="5" t="n">
        <v>9682</v>
      </c>
    </row>
    <row r="16" spans="1:5">
      <c r="A16" s="4" t="s">
        <v>102</v>
      </c>
      <c r="B16" s="5" t="n">
        <v>12186</v>
      </c>
      <c r="C16" s="5" t="n">
        <v>12930</v>
      </c>
      <c r="D16" s="5" t="n">
        <v>36650</v>
      </c>
      <c r="E16" s="5" t="n">
        <v>37543</v>
      </c>
    </row>
    <row r="17" spans="1:5">
      <c r="A17" s="4" t="s">
        <v>906</v>
      </c>
    </row>
    <row r="18" spans="1:5">
      <c r="A18" s="3" t="s">
        <v>901</v>
      </c>
    </row>
    <row r="19" spans="1:5">
      <c r="A19" s="4" t="s">
        <v>902</v>
      </c>
      <c r="B19" s="5" t="n">
        <v>4590</v>
      </c>
      <c r="C19" s="5" t="n">
        <v>4209</v>
      </c>
      <c r="D19" s="5" t="n">
        <v>13335</v>
      </c>
      <c r="E19" s="5" t="n">
        <v>12472</v>
      </c>
    </row>
    <row r="20" spans="1:5">
      <c r="A20" s="4" t="s">
        <v>907</v>
      </c>
    </row>
    <row r="21" spans="1:5">
      <c r="A21" s="3" t="s">
        <v>901</v>
      </c>
    </row>
    <row r="22" spans="1:5">
      <c r="A22" s="4" t="s">
        <v>902</v>
      </c>
      <c r="B22" s="5" t="n">
        <v>4015</v>
      </c>
      <c r="C22" s="5" t="n">
        <v>4160</v>
      </c>
      <c r="D22" s="5" t="n">
        <v>11407</v>
      </c>
      <c r="E22" s="5" t="n">
        <v>12102</v>
      </c>
    </row>
    <row r="23" spans="1:5">
      <c r="A23" s="4" t="s">
        <v>908</v>
      </c>
    </row>
    <row r="24" spans="1:5">
      <c r="A24" s="3" t="s">
        <v>901</v>
      </c>
    </row>
    <row r="25" spans="1:5">
      <c r="A25" s="4" t="s">
        <v>902</v>
      </c>
      <c r="B25" s="5" t="n">
        <v>676</v>
      </c>
      <c r="C25" s="5" t="n">
        <v>917</v>
      </c>
      <c r="D25" s="5" t="n">
        <v>2020</v>
      </c>
      <c r="E25" s="5" t="n">
        <v>2521</v>
      </c>
    </row>
    <row r="26" spans="1:5">
      <c r="A26" s="4" t="s">
        <v>909</v>
      </c>
    </row>
    <row r="27" spans="1:5">
      <c r="A27" s="3" t="s">
        <v>901</v>
      </c>
    </row>
    <row r="28" spans="1:5">
      <c r="A28" s="4" t="s">
        <v>902</v>
      </c>
      <c r="B28" s="5" t="n">
        <v>499</v>
      </c>
      <c r="C28" s="5" t="n">
        <v>514</v>
      </c>
      <c r="D28" s="5" t="n">
        <v>1527</v>
      </c>
      <c r="E28" s="5" t="n">
        <v>1561</v>
      </c>
    </row>
    <row r="29" spans="1:5">
      <c r="A29" s="4" t="s">
        <v>910</v>
      </c>
    </row>
    <row r="30" spans="1:5">
      <c r="A30" s="3" t="s">
        <v>901</v>
      </c>
    </row>
    <row r="31" spans="1:5">
      <c r="A31" s="4" t="s">
        <v>902</v>
      </c>
      <c r="B31" s="7" t="n">
        <v>-37</v>
      </c>
      <c r="C31" s="7" t="n">
        <v>-325</v>
      </c>
      <c r="D31" s="7" t="n">
        <v>38</v>
      </c>
      <c r="E31" s="7" t="n">
        <v>-79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1</v>
      </c>
      <c r="B1" s="2" t="s">
        <v>79</v>
      </c>
      <c r="D1" s="2" t="s">
        <v>1</v>
      </c>
    </row>
    <row r="2" spans="1:5">
      <c r="B2" s="2" t="s">
        <v>2</v>
      </c>
      <c r="C2" s="2" t="s">
        <v>80</v>
      </c>
      <c r="D2" s="2" t="s">
        <v>2</v>
      </c>
      <c r="E2" s="2" t="s">
        <v>80</v>
      </c>
    </row>
    <row r="3" spans="1:5">
      <c r="A3" s="3" t="s">
        <v>912</v>
      </c>
    </row>
    <row r="4" spans="1:5">
      <c r="A4" s="4" t="s">
        <v>913</v>
      </c>
      <c r="B4" s="7" t="n">
        <v>17051</v>
      </c>
      <c r="C4" s="7" t="n">
        <v>13600</v>
      </c>
      <c r="D4" s="7" t="n">
        <v>45442</v>
      </c>
      <c r="E4" s="7" t="n">
        <v>40647</v>
      </c>
    </row>
    <row r="5" spans="1:5">
      <c r="A5" s="4" t="s">
        <v>914</v>
      </c>
      <c r="B5" s="5" t="n">
        <v>3223</v>
      </c>
      <c r="C5" s="5" t="n">
        <v>2609</v>
      </c>
      <c r="D5" s="5" t="n">
        <v>7834</v>
      </c>
      <c r="E5" s="5" t="n">
        <v>6980</v>
      </c>
    </row>
    <row r="6" spans="1:5">
      <c r="A6" s="4" t="s">
        <v>915</v>
      </c>
      <c r="B6" s="5" t="n">
        <v>5549</v>
      </c>
      <c r="C6" s="5" t="n">
        <v>4724</v>
      </c>
      <c r="D6" s="5" t="n">
        <v>15652</v>
      </c>
      <c r="E6" s="5" t="n">
        <v>14693</v>
      </c>
    </row>
    <row r="7" spans="1:5">
      <c r="A7" s="4" t="s">
        <v>916</v>
      </c>
      <c r="B7" s="5" t="n">
        <v>25823</v>
      </c>
      <c r="C7" s="5" t="n">
        <v>20933</v>
      </c>
      <c r="D7" s="5" t="n">
        <v>68928</v>
      </c>
      <c r="E7" s="5" t="n">
        <v>62320</v>
      </c>
    </row>
    <row r="8" spans="1:5">
      <c r="A8" s="4" t="s">
        <v>917</v>
      </c>
      <c r="B8" s="5" t="n">
        <v>3173</v>
      </c>
      <c r="C8" s="5" t="n">
        <v>2799</v>
      </c>
      <c r="D8" s="5" t="n">
        <v>8574</v>
      </c>
      <c r="E8" s="5" t="n">
        <v>8196</v>
      </c>
    </row>
    <row r="9" spans="1:5">
      <c r="A9" s="4" t="s">
        <v>918</v>
      </c>
      <c r="B9" s="5" t="n">
        <v>2786</v>
      </c>
      <c r="C9" s="5" t="n">
        <v>2495</v>
      </c>
      <c r="D9" s="5" t="n">
        <v>7979</v>
      </c>
      <c r="E9" s="5" t="n">
        <v>7332</v>
      </c>
    </row>
    <row r="10" spans="1:5">
      <c r="A10" s="4" t="s">
        <v>919</v>
      </c>
      <c r="B10" s="5" t="n">
        <v>4150</v>
      </c>
      <c r="D10" s="5" t="n">
        <v>5227</v>
      </c>
    </row>
    <row r="11" spans="1:5">
      <c r="A11" s="4" t="s">
        <v>920</v>
      </c>
      <c r="B11" s="5" t="n">
        <v>1750</v>
      </c>
      <c r="C11" s="5" t="n">
        <v>1816</v>
      </c>
      <c r="D11" s="5" t="n">
        <v>4938</v>
      </c>
      <c r="E11" s="5" t="n">
        <v>5344</v>
      </c>
    </row>
    <row r="12" spans="1:5">
      <c r="A12" s="4" t="s">
        <v>921</v>
      </c>
      <c r="B12" s="5" t="n">
        <v>1195</v>
      </c>
      <c r="C12" s="5" t="n">
        <v>1425</v>
      </c>
      <c r="D12" s="5" t="n">
        <v>3858</v>
      </c>
      <c r="E12" s="5" t="n">
        <v>3353</v>
      </c>
    </row>
    <row r="13" spans="1:5">
      <c r="A13" s="4" t="s">
        <v>922</v>
      </c>
      <c r="B13" s="5" t="n">
        <v>1341</v>
      </c>
      <c r="C13" s="5" t="n">
        <v>1039</v>
      </c>
      <c r="D13" s="5" t="n">
        <v>3214</v>
      </c>
      <c r="E13" s="5" t="n">
        <v>3173</v>
      </c>
    </row>
    <row r="14" spans="1:5">
      <c r="A14" s="4" t="s">
        <v>923</v>
      </c>
      <c r="B14" s="5" t="n">
        <v>929</v>
      </c>
      <c r="C14" s="5" t="n">
        <v>901</v>
      </c>
      <c r="D14" s="5" t="n">
        <v>2475</v>
      </c>
      <c r="E14" s="5" t="n">
        <v>2357</v>
      </c>
    </row>
    <row r="15" spans="1:5">
      <c r="A15" s="4" t="s">
        <v>924</v>
      </c>
      <c r="B15" s="5" t="n">
        <v>819</v>
      </c>
      <c r="C15" s="5" t="n">
        <v>716</v>
      </c>
      <c r="D15" s="5" t="n">
        <v>2201</v>
      </c>
      <c r="E15" s="5" t="n">
        <v>2027</v>
      </c>
    </row>
    <row r="16" spans="1:5">
      <c r="A16" s="4" t="s">
        <v>925</v>
      </c>
      <c r="B16" s="5" t="n">
        <v>537</v>
      </c>
      <c r="C16" s="5" t="n">
        <v>427</v>
      </c>
      <c r="D16" s="5" t="n">
        <v>1384</v>
      </c>
      <c r="E16" s="5" t="n">
        <v>1252</v>
      </c>
    </row>
    <row r="17" spans="1:5">
      <c r="A17" s="4" t="s">
        <v>926</v>
      </c>
      <c r="B17" s="5" t="n">
        <v>1390</v>
      </c>
      <c r="C17" s="5" t="n">
        <v>339</v>
      </c>
      <c r="D17" s="5" t="n">
        <v>2068</v>
      </c>
      <c r="E17" s="5" t="n">
        <v>1050</v>
      </c>
    </row>
    <row r="18" spans="1:5">
      <c r="A18" s="4" t="s">
        <v>927</v>
      </c>
      <c r="B18" s="5" t="n">
        <v>275</v>
      </c>
      <c r="C18" s="5" t="n">
        <v>325</v>
      </c>
      <c r="D18" s="5" t="n">
        <v>934</v>
      </c>
      <c r="E18" s="5" t="n">
        <v>1058</v>
      </c>
    </row>
    <row r="19" spans="1:5">
      <c r="A19" s="4" t="s">
        <v>928</v>
      </c>
      <c r="B19" s="5" t="n">
        <v>278</v>
      </c>
      <c r="C19" s="5" t="n">
        <v>235</v>
      </c>
      <c r="D19" s="5" t="n">
        <v>769</v>
      </c>
      <c r="E19" s="5" t="n">
        <v>752</v>
      </c>
    </row>
    <row r="20" spans="1:5">
      <c r="A20" s="4" t="s">
        <v>929</v>
      </c>
      <c r="B20" s="5" t="n">
        <v>217</v>
      </c>
      <c r="C20" s="5" t="n">
        <v>301</v>
      </c>
      <c r="D20" s="5" t="n">
        <v>763</v>
      </c>
      <c r="E20" s="5" t="n">
        <v>1166</v>
      </c>
    </row>
    <row r="21" spans="1:5">
      <c r="A21" s="4" t="s">
        <v>930</v>
      </c>
      <c r="B21" s="5" t="n">
        <v>93</v>
      </c>
      <c r="C21" s="5" t="n">
        <v>41</v>
      </c>
      <c r="D21" s="5" t="n">
        <v>297</v>
      </c>
      <c r="E21" s="5" t="n">
        <v>117</v>
      </c>
    </row>
    <row r="22" spans="1:5">
      <c r="A22" s="4" t="s">
        <v>931</v>
      </c>
      <c r="B22" s="5" t="n">
        <v>-1</v>
      </c>
      <c r="C22" s="5" t="n">
        <v>134</v>
      </c>
      <c r="D22" s="5" t="n">
        <v>89</v>
      </c>
      <c r="E22" s="5" t="n">
        <v>162</v>
      </c>
    </row>
    <row r="23" spans="1:5">
      <c r="A23" s="4" t="s">
        <v>932</v>
      </c>
      <c r="B23" s="5" t="n">
        <v>2623</v>
      </c>
      <c r="C23" s="5" t="n">
        <v>3296</v>
      </c>
      <c r="D23" s="5" t="n">
        <v>9712</v>
      </c>
      <c r="E23" s="5" t="n">
        <v>9289</v>
      </c>
    </row>
    <row r="24" spans="1:5">
      <c r="A24" s="4" t="s">
        <v>933</v>
      </c>
      <c r="B24" s="5" t="n">
        <v>21555</v>
      </c>
      <c r="C24" s="5" t="n">
        <v>16289</v>
      </c>
      <c r="D24" s="5" t="n">
        <v>54482</v>
      </c>
      <c r="E24" s="5" t="n">
        <v>46628</v>
      </c>
    </row>
    <row r="25" spans="1:5">
      <c r="A25" s="4" t="s">
        <v>105</v>
      </c>
      <c r="B25" s="7" t="n">
        <v>47378</v>
      </c>
      <c r="C25" s="7" t="n">
        <v>37222</v>
      </c>
      <c r="D25" s="7" t="n">
        <v>123410</v>
      </c>
      <c r="E25" s="7" t="n">
        <v>10894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4</v>
      </c>
      <c r="B1" s="2" t="s">
        <v>79</v>
      </c>
      <c r="D1" s="2" t="s">
        <v>1</v>
      </c>
    </row>
    <row r="2" spans="1:5">
      <c r="B2" s="2" t="s">
        <v>2</v>
      </c>
      <c r="C2" s="2" t="s">
        <v>80</v>
      </c>
      <c r="D2" s="2" t="s">
        <v>2</v>
      </c>
      <c r="E2" s="2" t="s">
        <v>80</v>
      </c>
    </row>
    <row r="3" spans="1:5">
      <c r="A3" s="3" t="s">
        <v>247</v>
      </c>
    </row>
    <row r="4" spans="1:5">
      <c r="A4" s="4" t="s">
        <v>108</v>
      </c>
      <c r="B4" s="7" t="n">
        <v>16170</v>
      </c>
      <c r="C4" s="7" t="n">
        <v>11897</v>
      </c>
      <c r="D4" s="7" t="n">
        <v>45109</v>
      </c>
      <c r="E4" s="7" t="n">
        <v>37565</v>
      </c>
    </row>
    <row r="5" spans="1:5">
      <c r="A5" s="4" t="s">
        <v>935</v>
      </c>
      <c r="B5" s="5" t="n">
        <v>30011</v>
      </c>
      <c r="C5" s="5" t="n">
        <v>22932</v>
      </c>
      <c r="D5" s="5" t="n">
        <v>25317</v>
      </c>
      <c r="E5" s="5" t="n">
        <v>22901</v>
      </c>
    </row>
    <row r="6" spans="1:5">
      <c r="A6" s="4" t="s">
        <v>936</v>
      </c>
      <c r="B6" s="5" t="n">
        <v>280</v>
      </c>
      <c r="C6" s="5" t="n">
        <v>312</v>
      </c>
      <c r="D6" s="5" t="n">
        <v>300</v>
      </c>
      <c r="E6" s="5" t="n">
        <v>338</v>
      </c>
    </row>
    <row r="7" spans="1:5">
      <c r="A7" s="4" t="s">
        <v>937</v>
      </c>
      <c r="B7" s="5" t="n">
        <v>30291</v>
      </c>
      <c r="C7" s="5" t="n">
        <v>23244</v>
      </c>
      <c r="D7" s="5" t="n">
        <v>25617</v>
      </c>
      <c r="E7" s="5" t="n">
        <v>23239</v>
      </c>
    </row>
    <row r="8" spans="1:5">
      <c r="A8" s="4" t="s">
        <v>938</v>
      </c>
      <c r="B8" s="5" t="n">
        <v>10000</v>
      </c>
      <c r="D8" s="5" t="n">
        <v>10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27</v>
      </c>
    </row>
    <row r="2" spans="1:3">
      <c r="A2" s="3" t="s">
        <v>940</v>
      </c>
    </row>
    <row r="3" spans="1:3">
      <c r="A3" s="4" t="s">
        <v>941</v>
      </c>
      <c r="B3" s="7" t="n">
        <v>-26959</v>
      </c>
      <c r="C3" s="7" t="n">
        <v>-5228</v>
      </c>
    </row>
    <row r="4" spans="1:3">
      <c r="A4" s="4" t="s">
        <v>942</v>
      </c>
    </row>
    <row r="5" spans="1:3">
      <c r="A5" s="3" t="s">
        <v>940</v>
      </c>
    </row>
    <row r="6" spans="1:3">
      <c r="A6" s="4" t="s">
        <v>943</v>
      </c>
      <c r="B6" s="5" t="n">
        <v>-33051</v>
      </c>
      <c r="C6" s="5" t="n">
        <v>-3409</v>
      </c>
    </row>
    <row r="7" spans="1:3">
      <c r="A7" s="4" t="s">
        <v>944</v>
      </c>
      <c r="B7" s="5" t="n">
        <v>9771</v>
      </c>
      <c r="C7" s="5" t="n">
        <v>1433</v>
      </c>
    </row>
    <row r="8" spans="1:3">
      <c r="A8" s="4" t="s">
        <v>941</v>
      </c>
      <c r="B8" s="5" t="n">
        <v>-23280</v>
      </c>
      <c r="C8" s="5" t="n">
        <v>-1976</v>
      </c>
    </row>
    <row r="9" spans="1:3">
      <c r="A9" s="4" t="s">
        <v>945</v>
      </c>
    </row>
    <row r="10" spans="1:3">
      <c r="A10" s="3" t="s">
        <v>940</v>
      </c>
    </row>
    <row r="11" spans="1:3">
      <c r="A11" s="4" t="s">
        <v>943</v>
      </c>
      <c r="B11" s="5" t="n">
        <v>-5010</v>
      </c>
      <c r="C11" s="5" t="n">
        <v>-5352</v>
      </c>
    </row>
    <row r="12" spans="1:3">
      <c r="A12" s="4" t="s">
        <v>944</v>
      </c>
      <c r="B12" s="5" t="n">
        <v>1481</v>
      </c>
      <c r="C12" s="5" t="n">
        <v>2250</v>
      </c>
    </row>
    <row r="13" spans="1:3">
      <c r="A13" s="4" t="s">
        <v>941</v>
      </c>
      <c r="B13" s="5" t="n">
        <v>-3529</v>
      </c>
      <c r="C13" s="5" t="n">
        <v>-3102</v>
      </c>
    </row>
    <row r="14" spans="1:3">
      <c r="A14" s="4" t="s">
        <v>946</v>
      </c>
    </row>
    <row r="15" spans="1:3">
      <c r="A15" s="3" t="s">
        <v>940</v>
      </c>
    </row>
    <row r="16" spans="1:3">
      <c r="A16" s="4" t="s">
        <v>943</v>
      </c>
      <c r="B16" s="5" t="n">
        <v>-150</v>
      </c>
      <c r="C16" s="5" t="n">
        <v>-150</v>
      </c>
    </row>
    <row r="17" spans="1:3">
      <c r="A17" s="4" t="s">
        <v>941</v>
      </c>
      <c r="B17" s="7" t="n">
        <v>-150</v>
      </c>
      <c r="C17" s="7" t="n">
        <v>-1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7</v>
      </c>
      <c r="B1" s="2" t="s">
        <v>79</v>
      </c>
      <c r="D1" s="2" t="s">
        <v>1</v>
      </c>
    </row>
    <row r="2" spans="1:5">
      <c r="B2" s="2" t="s">
        <v>2</v>
      </c>
      <c r="C2" s="2" t="s">
        <v>80</v>
      </c>
      <c r="D2" s="2" t="s">
        <v>2</v>
      </c>
      <c r="E2" s="2" t="s">
        <v>80</v>
      </c>
    </row>
    <row r="3" spans="1:5">
      <c r="A3" s="3" t="s">
        <v>940</v>
      </c>
    </row>
    <row r="4" spans="1:5">
      <c r="A4" s="4" t="s">
        <v>948</v>
      </c>
      <c r="B4" s="7" t="n">
        <v>-8193</v>
      </c>
      <c r="C4" s="7" t="n">
        <v>674</v>
      </c>
      <c r="D4" s="7" t="n">
        <v>-29134</v>
      </c>
      <c r="E4" s="7" t="n">
        <v>6372</v>
      </c>
    </row>
    <row r="5" spans="1:5">
      <c r="A5" s="3" t="s">
        <v>949</v>
      </c>
    </row>
    <row r="6" spans="1:5">
      <c r="A6" s="4" t="s">
        <v>950</v>
      </c>
      <c r="B6" s="5" t="n">
        <v>-207</v>
      </c>
      <c r="C6" s="5" t="n">
        <v>-961</v>
      </c>
      <c r="D6" s="5" t="n">
        <v>-207</v>
      </c>
      <c r="E6" s="5" t="n">
        <v>-961</v>
      </c>
    </row>
    <row r="7" spans="1:5">
      <c r="A7" s="4" t="s">
        <v>951</v>
      </c>
      <c r="B7" s="5" t="n">
        <v>-207</v>
      </c>
      <c r="C7" s="5" t="n">
        <v>-961</v>
      </c>
      <c r="D7" s="5" t="n">
        <v>-570</v>
      </c>
      <c r="E7" s="5" t="n">
        <v>-961</v>
      </c>
    </row>
    <row r="8" spans="1:5">
      <c r="A8" s="4" t="s">
        <v>952</v>
      </c>
      <c r="B8" s="5" t="n">
        <v>-8400</v>
      </c>
      <c r="C8" s="5" t="n">
        <v>-287</v>
      </c>
      <c r="D8" s="5" t="n">
        <v>-29704</v>
      </c>
      <c r="E8" s="5" t="n">
        <v>5411</v>
      </c>
    </row>
    <row r="9" spans="1:5">
      <c r="A9" s="4" t="s">
        <v>953</v>
      </c>
      <c r="B9" s="5" t="n">
        <v>2483</v>
      </c>
      <c r="C9" s="5" t="n">
        <v>121</v>
      </c>
      <c r="D9" s="5" t="n">
        <v>8763</v>
      </c>
      <c r="E9" s="5" t="n">
        <v>-2274</v>
      </c>
    </row>
    <row r="10" spans="1:5">
      <c r="A10" s="4" t="s">
        <v>954</v>
      </c>
      <c r="B10" s="5" t="n">
        <v>-5917</v>
      </c>
      <c r="C10" s="5" t="n">
        <v>-166</v>
      </c>
      <c r="D10" s="5" t="n">
        <v>-20941</v>
      </c>
      <c r="E10" s="5" t="n">
        <v>3137</v>
      </c>
    </row>
    <row r="11" spans="1:5">
      <c r="A11" s="4" t="s">
        <v>955</v>
      </c>
      <c r="D11" s="5" t="n">
        <v>668</v>
      </c>
    </row>
    <row r="12" spans="1:5">
      <c r="A12" s="3" t="s">
        <v>949</v>
      </c>
    </row>
    <row r="13" spans="1:5">
      <c r="A13" s="4" t="s">
        <v>956</v>
      </c>
      <c r="B13" s="5" t="n">
        <v>-13</v>
      </c>
      <c r="C13" s="5" t="n">
        <v>-1</v>
      </c>
      <c r="D13" s="5" t="n">
        <v>-40</v>
      </c>
      <c r="E13" s="5" t="n">
        <v>-5</v>
      </c>
    </row>
    <row r="14" spans="1:5">
      <c r="A14" s="4" t="s">
        <v>957</v>
      </c>
      <c r="B14" s="5" t="n">
        <v>128</v>
      </c>
      <c r="C14" s="5" t="n">
        <v>96</v>
      </c>
      <c r="D14" s="5" t="n">
        <v>382</v>
      </c>
      <c r="E14" s="5" t="n">
        <v>288</v>
      </c>
    </row>
    <row r="15" spans="1:5">
      <c r="A15" s="4" t="s">
        <v>951</v>
      </c>
      <c r="B15" s="5" t="n">
        <v>115</v>
      </c>
      <c r="C15" s="5" t="n">
        <v>95</v>
      </c>
      <c r="D15" s="5" t="n">
        <v>-326</v>
      </c>
      <c r="E15" s="5" t="n">
        <v>283</v>
      </c>
    </row>
    <row r="16" spans="1:5">
      <c r="A16" s="4" t="s">
        <v>958</v>
      </c>
      <c r="B16" s="5" t="n">
        <v>115</v>
      </c>
      <c r="C16" s="5" t="n">
        <v>95</v>
      </c>
      <c r="D16" s="5" t="n">
        <v>342</v>
      </c>
      <c r="E16" s="5" t="n">
        <v>283</v>
      </c>
    </row>
    <row r="17" spans="1:5">
      <c r="A17" s="4" t="s">
        <v>953</v>
      </c>
      <c r="B17" s="5" t="n">
        <v>-34</v>
      </c>
      <c r="C17" s="5" t="n">
        <v>-40</v>
      </c>
      <c r="D17" s="5" t="n">
        <v>-101</v>
      </c>
      <c r="E17" s="5" t="n">
        <v>-119</v>
      </c>
    </row>
    <row r="18" spans="1:5">
      <c r="A18" s="4" t="s">
        <v>959</v>
      </c>
      <c r="B18" s="5" t="n">
        <v>81</v>
      </c>
      <c r="C18" s="5" t="n">
        <v>55</v>
      </c>
      <c r="D18" s="5" t="n">
        <v>241</v>
      </c>
      <c r="E18" s="5" t="n">
        <v>164</v>
      </c>
    </row>
    <row r="19" spans="1:5">
      <c r="A19" s="4" t="s">
        <v>960</v>
      </c>
      <c r="B19" s="7" t="n">
        <v>-5836</v>
      </c>
      <c r="C19" s="7" t="n">
        <v>-111</v>
      </c>
      <c r="D19" s="5" t="n">
        <v>-20700</v>
      </c>
      <c r="E19" s="7" t="n">
        <v>3301</v>
      </c>
    </row>
    <row r="20" spans="1:5">
      <c r="A20" s="4" t="s">
        <v>961</v>
      </c>
    </row>
    <row r="21" spans="1:5">
      <c r="A21" s="3" t="s">
        <v>949</v>
      </c>
    </row>
    <row r="22" spans="1:5">
      <c r="A22" s="4" t="s">
        <v>951</v>
      </c>
      <c r="D22" s="5" t="n">
        <v>62</v>
      </c>
    </row>
    <row r="23" spans="1:5">
      <c r="A23" s="4" t="s">
        <v>962</v>
      </c>
    </row>
    <row r="24" spans="1:5">
      <c r="A24" s="3" t="s">
        <v>949</v>
      </c>
    </row>
    <row r="25" spans="1:5">
      <c r="A25" s="4" t="s">
        <v>951</v>
      </c>
      <c r="D25" s="5" t="n">
        <v>-425</v>
      </c>
    </row>
    <row r="26" spans="1:5">
      <c r="A26" s="3" t="s">
        <v>949</v>
      </c>
    </row>
    <row r="27" spans="1:5">
      <c r="A27" s="4" t="s">
        <v>951</v>
      </c>
      <c r="D27" s="7" t="n">
        <v>-66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27</v>
      </c>
    </row>
    <row r="2" spans="1:3">
      <c r="A2" s="3" t="s">
        <v>964</v>
      </c>
    </row>
    <row r="3" spans="1:3">
      <c r="A3" s="4" t="s">
        <v>965</v>
      </c>
      <c r="B3" s="7" t="n">
        <v>1069752</v>
      </c>
      <c r="C3" s="7" t="n">
        <v>742186</v>
      </c>
    </row>
    <row r="4" spans="1:3">
      <c r="A4" s="4" t="s">
        <v>966</v>
      </c>
    </row>
    <row r="5" spans="1:3">
      <c r="A5" s="3" t="s">
        <v>964</v>
      </c>
    </row>
    <row r="6" spans="1:3">
      <c r="A6" s="4" t="s">
        <v>965</v>
      </c>
      <c r="B6" s="5" t="n">
        <v>2846</v>
      </c>
      <c r="C6" s="5" t="n">
        <v>2938</v>
      </c>
    </row>
    <row r="7" spans="1:3">
      <c r="A7" s="4" t="s">
        <v>441</v>
      </c>
    </row>
    <row r="8" spans="1:3">
      <c r="A8" s="3" t="s">
        <v>964</v>
      </c>
    </row>
    <row r="9" spans="1:3">
      <c r="A9" s="4" t="s">
        <v>965</v>
      </c>
      <c r="B9" s="5" t="n">
        <v>638876</v>
      </c>
      <c r="C9" s="5" t="n">
        <v>604789</v>
      </c>
    </row>
    <row r="10" spans="1:3">
      <c r="A10" s="4" t="s">
        <v>442</v>
      </c>
    </row>
    <row r="11" spans="1:3">
      <c r="A11" s="3" t="s">
        <v>964</v>
      </c>
    </row>
    <row r="12" spans="1:3">
      <c r="A12" s="4" t="s">
        <v>965</v>
      </c>
      <c r="B12" s="5" t="n">
        <v>123420</v>
      </c>
      <c r="C12" s="5" t="n">
        <v>123156</v>
      </c>
    </row>
    <row r="13" spans="1:3">
      <c r="A13" s="4" t="s">
        <v>967</v>
      </c>
    </row>
    <row r="14" spans="1:3">
      <c r="A14" s="3" t="s">
        <v>964</v>
      </c>
    </row>
    <row r="15" spans="1:3">
      <c r="A15" s="4" t="s">
        <v>965</v>
      </c>
      <c r="B15" s="5" t="n">
        <v>7122</v>
      </c>
      <c r="C15" s="5" t="n">
        <v>6687</v>
      </c>
    </row>
    <row r="16" spans="1:3">
      <c r="A16" s="4" t="s">
        <v>443</v>
      </c>
    </row>
    <row r="17" spans="1:3">
      <c r="A17" s="3" t="s">
        <v>964</v>
      </c>
    </row>
    <row r="18" spans="1:3">
      <c r="A18" s="4" t="s">
        <v>965</v>
      </c>
      <c r="B18" s="5" t="n">
        <v>4431</v>
      </c>
    </row>
    <row r="19" spans="1:3">
      <c r="A19" s="4" t="s">
        <v>444</v>
      </c>
    </row>
    <row r="20" spans="1:3">
      <c r="A20" s="3" t="s">
        <v>964</v>
      </c>
    </row>
    <row r="21" spans="1:3">
      <c r="A21" s="4" t="s">
        <v>965</v>
      </c>
      <c r="B21" s="5" t="n">
        <v>289233</v>
      </c>
    </row>
    <row r="22" spans="1:3">
      <c r="A22" s="4" t="s">
        <v>968</v>
      </c>
    </row>
    <row r="23" spans="1:3">
      <c r="A23" s="3" t="s">
        <v>964</v>
      </c>
    </row>
    <row r="24" spans="1:3">
      <c r="A24" s="4" t="s">
        <v>965</v>
      </c>
      <c r="B24" s="5" t="n">
        <v>3824</v>
      </c>
      <c r="C24" s="5" t="n">
        <v>4616</v>
      </c>
    </row>
    <row r="25" spans="1:3">
      <c r="A25" s="4" t="s">
        <v>969</v>
      </c>
    </row>
    <row r="26" spans="1:3">
      <c r="A26" s="3" t="s">
        <v>964</v>
      </c>
    </row>
    <row r="27" spans="1:3">
      <c r="A27" s="4" t="s">
        <v>965</v>
      </c>
      <c r="B27" s="5" t="n">
        <v>2846</v>
      </c>
      <c r="C27" s="5" t="n">
        <v>2938</v>
      </c>
    </row>
    <row r="28" spans="1:3">
      <c r="A28" s="4" t="s">
        <v>970</v>
      </c>
    </row>
    <row r="29" spans="1:3">
      <c r="A29" s="3" t="s">
        <v>964</v>
      </c>
    </row>
    <row r="30" spans="1:3">
      <c r="A30" s="4" t="s">
        <v>965</v>
      </c>
      <c r="B30" s="5" t="n">
        <v>2846</v>
      </c>
      <c r="C30" s="5" t="n">
        <v>2938</v>
      </c>
    </row>
    <row r="31" spans="1:3">
      <c r="A31" s="4" t="s">
        <v>971</v>
      </c>
    </row>
    <row r="32" spans="1:3">
      <c r="A32" s="3" t="s">
        <v>964</v>
      </c>
    </row>
    <row r="33" spans="1:3">
      <c r="A33" s="4" t="s">
        <v>965</v>
      </c>
      <c r="B33" s="5" t="n">
        <v>1059784</v>
      </c>
      <c r="C33" s="5" t="n">
        <v>732561</v>
      </c>
    </row>
    <row r="34" spans="1:3">
      <c r="A34" s="4" t="s">
        <v>972</v>
      </c>
    </row>
    <row r="35" spans="1:3">
      <c r="A35" s="3" t="s">
        <v>964</v>
      </c>
    </row>
    <row r="36" spans="1:3">
      <c r="A36" s="4" t="s">
        <v>965</v>
      </c>
      <c r="B36" s="5" t="n">
        <v>638876</v>
      </c>
      <c r="C36" s="5" t="n">
        <v>604789</v>
      </c>
    </row>
    <row r="37" spans="1:3">
      <c r="A37" s="4" t="s">
        <v>973</v>
      </c>
    </row>
    <row r="38" spans="1:3">
      <c r="A38" s="3" t="s">
        <v>964</v>
      </c>
    </row>
    <row r="39" spans="1:3">
      <c r="A39" s="4" t="s">
        <v>965</v>
      </c>
      <c r="B39" s="5" t="n">
        <v>123420</v>
      </c>
      <c r="C39" s="5" t="n">
        <v>123156</v>
      </c>
    </row>
    <row r="40" spans="1:3">
      <c r="A40" s="4" t="s">
        <v>974</v>
      </c>
    </row>
    <row r="41" spans="1:3">
      <c r="A41" s="3" t="s">
        <v>964</v>
      </c>
    </row>
    <row r="42" spans="1:3">
      <c r="A42" s="4" t="s">
        <v>965</v>
      </c>
      <c r="B42" s="5" t="n">
        <v>4431</v>
      </c>
    </row>
    <row r="43" spans="1:3">
      <c r="A43" s="4" t="s">
        <v>975</v>
      </c>
    </row>
    <row r="44" spans="1:3">
      <c r="A44" s="3" t="s">
        <v>964</v>
      </c>
    </row>
    <row r="45" spans="1:3">
      <c r="A45" s="4" t="s">
        <v>965</v>
      </c>
      <c r="B45" s="5" t="n">
        <v>289233</v>
      </c>
    </row>
    <row r="46" spans="1:3">
      <c r="A46" s="4" t="s">
        <v>976</v>
      </c>
    </row>
    <row r="47" spans="1:3">
      <c r="A47" s="3" t="s">
        <v>964</v>
      </c>
    </row>
    <row r="48" spans="1:3">
      <c r="A48" s="4" t="s">
        <v>965</v>
      </c>
      <c r="B48" s="5" t="n">
        <v>3824</v>
      </c>
      <c r="C48" s="5" t="n">
        <v>4616</v>
      </c>
    </row>
    <row r="49" spans="1:3">
      <c r="A49" s="4" t="s">
        <v>977</v>
      </c>
    </row>
    <row r="50" spans="1:3">
      <c r="A50" s="3" t="s">
        <v>964</v>
      </c>
    </row>
    <row r="51" spans="1:3">
      <c r="A51" s="4" t="s">
        <v>965</v>
      </c>
      <c r="B51" s="5" t="n">
        <v>7122</v>
      </c>
      <c r="C51" s="5" t="n">
        <v>6687</v>
      </c>
    </row>
    <row r="52" spans="1:3">
      <c r="A52" s="4" t="s">
        <v>978</v>
      </c>
    </row>
    <row r="53" spans="1:3">
      <c r="A53" s="3" t="s">
        <v>964</v>
      </c>
    </row>
    <row r="54" spans="1:3">
      <c r="A54" s="4" t="s">
        <v>965</v>
      </c>
      <c r="B54" s="7" t="n">
        <v>7122</v>
      </c>
      <c r="C54" s="7" t="n">
        <v>66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979</v>
      </c>
      <c r="B1" s="2" t="s">
        <v>1</v>
      </c>
      <c r="C1" s="2" t="s">
        <v>557</v>
      </c>
    </row>
    <row r="2" spans="1:3">
      <c r="B2" s="2" t="s">
        <v>2</v>
      </c>
      <c r="C2" s="2" t="s">
        <v>27</v>
      </c>
    </row>
    <row r="3" spans="1:3">
      <c r="A3" s="3" t="s">
        <v>253</v>
      </c>
    </row>
    <row r="4" spans="1:3">
      <c r="A4" s="4" t="s">
        <v>980</v>
      </c>
      <c r="B4" s="7" t="n">
        <v>0</v>
      </c>
      <c r="C4" s="7" t="n">
        <v>0</v>
      </c>
    </row>
    <row r="5" spans="1:3">
      <c r="A5" s="4" t="s">
        <v>981</v>
      </c>
      <c r="B5" s="5" t="n">
        <v>0</v>
      </c>
      <c r="C5" s="5" t="n">
        <v>0</v>
      </c>
    </row>
    <row r="6" spans="1:3">
      <c r="A6" s="4" t="s">
        <v>982</v>
      </c>
      <c r="B6" s="5" t="n">
        <v>0</v>
      </c>
      <c r="C6" s="5" t="n">
        <v>0</v>
      </c>
    </row>
    <row r="7" spans="1:3">
      <c r="A7" s="4" t="s">
        <v>983</v>
      </c>
      <c r="B7" s="5" t="n">
        <v>0</v>
      </c>
      <c r="C7" s="5" t="n">
        <v>0</v>
      </c>
    </row>
    <row r="8" spans="1:3">
      <c r="A8" s="4" t="s">
        <v>984</v>
      </c>
      <c r="B8" s="5" t="n">
        <v>0</v>
      </c>
      <c r="C8" s="5" t="n">
        <v>0</v>
      </c>
    </row>
    <row r="9" spans="1:3">
      <c r="A9" s="4" t="s">
        <v>985</v>
      </c>
      <c r="B9" s="5" t="n">
        <v>0</v>
      </c>
      <c r="C9" s="7" t="n">
        <v>0</v>
      </c>
    </row>
    <row r="10" spans="1:3">
      <c r="A10" s="4" t="s">
        <v>986</v>
      </c>
      <c r="B10"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7</v>
      </c>
      <c r="B1" s="2" t="s">
        <v>79</v>
      </c>
      <c r="D1" s="2" t="s">
        <v>1</v>
      </c>
    </row>
    <row r="2" spans="1:5">
      <c r="B2" s="2" t="s">
        <v>2</v>
      </c>
      <c r="C2" s="2" t="s">
        <v>80</v>
      </c>
      <c r="D2" s="2" t="s">
        <v>2</v>
      </c>
      <c r="E2" s="2" t="s">
        <v>80</v>
      </c>
    </row>
    <row r="3" spans="1:5">
      <c r="A3" s="3" t="s">
        <v>988</v>
      </c>
    </row>
    <row r="4" spans="1:5">
      <c r="A4" s="4" t="s">
        <v>558</v>
      </c>
      <c r="B4" s="7" t="n">
        <v>7021</v>
      </c>
      <c r="C4" s="7" t="n">
        <v>6596</v>
      </c>
      <c r="D4" s="7" t="n">
        <v>6687</v>
      </c>
      <c r="E4" s="7" t="n">
        <v>6595</v>
      </c>
    </row>
    <row r="5" spans="1:5">
      <c r="A5" s="4" t="s">
        <v>989</v>
      </c>
      <c r="B5" s="5" t="n">
        <v>0</v>
      </c>
      <c r="C5" s="5" t="n">
        <v>0</v>
      </c>
      <c r="D5" s="5" t="n">
        <v>0</v>
      </c>
      <c r="E5" s="5" t="n">
        <v>0</v>
      </c>
    </row>
    <row r="6" spans="1:5">
      <c r="A6" s="4" t="s">
        <v>990</v>
      </c>
      <c r="B6" s="5" t="n">
        <v>-37</v>
      </c>
      <c r="C6" s="5" t="n">
        <v>-325</v>
      </c>
      <c r="D6" s="5" t="n">
        <v>38</v>
      </c>
      <c r="E6" s="5" t="n">
        <v>-795</v>
      </c>
    </row>
    <row r="7" spans="1:5">
      <c r="A7" s="4" t="s">
        <v>991</v>
      </c>
      <c r="B7" s="5" t="n">
        <v>138</v>
      </c>
      <c r="C7" s="5" t="n">
        <v>148</v>
      </c>
      <c r="D7" s="5" t="n">
        <v>397</v>
      </c>
      <c r="E7" s="5" t="n">
        <v>619</v>
      </c>
    </row>
    <row r="8" spans="1:5">
      <c r="A8" s="4" t="s">
        <v>562</v>
      </c>
      <c r="B8" s="7" t="n">
        <v>7122</v>
      </c>
      <c r="C8" s="7" t="n">
        <v>6419</v>
      </c>
      <c r="D8" s="7" t="n">
        <v>7122</v>
      </c>
      <c r="E8" s="7" t="n">
        <v>641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92</v>
      </c>
      <c r="B1" s="2" t="s">
        <v>388</v>
      </c>
      <c r="C1" s="2" t="s">
        <v>390</v>
      </c>
    </row>
    <row r="2" spans="1:3">
      <c r="A2" s="3" t="s">
        <v>993</v>
      </c>
    </row>
    <row r="3" spans="1:3">
      <c r="A3" s="4" t="s">
        <v>994</v>
      </c>
      <c r="B3" s="7" t="n">
        <v>7122</v>
      </c>
      <c r="C3" s="7" t="n">
        <v>6687</v>
      </c>
    </row>
    <row r="4" spans="1:3">
      <c r="A4" s="4" t="s">
        <v>995</v>
      </c>
    </row>
    <row r="5" spans="1:3">
      <c r="A5" s="3" t="s">
        <v>993</v>
      </c>
    </row>
    <row r="6" spans="1:3">
      <c r="A6" s="4" t="s">
        <v>996</v>
      </c>
      <c r="B6" s="10" t="n">
        <v>0.048</v>
      </c>
      <c r="C6" s="10" t="n">
        <v>0.062</v>
      </c>
    </row>
    <row r="7" spans="1:3">
      <c r="A7" s="4" t="s">
        <v>997</v>
      </c>
    </row>
    <row r="8" spans="1:3">
      <c r="A8" s="3" t="s">
        <v>993</v>
      </c>
    </row>
    <row r="9" spans="1:3">
      <c r="A9" s="4" t="s">
        <v>996</v>
      </c>
      <c r="B9" s="9" t="n">
        <v>0.12</v>
      </c>
      <c r="C9" s="9" t="n">
        <v>0.13</v>
      </c>
    </row>
    <row r="10" spans="1:3">
      <c r="A10" s="4" t="s">
        <v>998</v>
      </c>
    </row>
    <row r="11" spans="1:3">
      <c r="A11" s="3" t="s">
        <v>993</v>
      </c>
    </row>
    <row r="12" spans="1:3">
      <c r="A12" s="4" t="s">
        <v>996</v>
      </c>
      <c r="B12" s="10" t="n">
        <v>0.33</v>
      </c>
      <c r="C12" s="10" t="n">
        <v>0.22</v>
      </c>
    </row>
    <row r="13" spans="1:3">
      <c r="A13" s="4" t="s">
        <v>999</v>
      </c>
    </row>
    <row r="14" spans="1:3">
      <c r="A14" s="3" t="s">
        <v>993</v>
      </c>
    </row>
    <row r="15" spans="1:3">
      <c r="A15" s="4" t="s">
        <v>996</v>
      </c>
      <c r="B15" s="9" t="n">
        <v>0.12</v>
      </c>
      <c r="C15" s="9" t="n">
        <v>0.15</v>
      </c>
    </row>
    <row r="16" spans="1:3">
      <c r="A16" s="4" t="s">
        <v>1000</v>
      </c>
    </row>
    <row r="17" spans="1:3">
      <c r="A17" s="3" t="s">
        <v>993</v>
      </c>
    </row>
    <row r="18" spans="1:3">
      <c r="A18" s="4" t="s">
        <v>996</v>
      </c>
      <c r="B18" s="10" t="n">
        <v>0.073</v>
      </c>
      <c r="C18" s="10" t="n">
        <v>0.089</v>
      </c>
    </row>
    <row r="19" spans="1:3">
      <c r="A19" s="4" t="s">
        <v>1001</v>
      </c>
    </row>
    <row r="20" spans="1:3">
      <c r="A20" s="3" t="s">
        <v>993</v>
      </c>
    </row>
    <row r="21" spans="1:3">
      <c r="A21" s="4" t="s">
        <v>996</v>
      </c>
      <c r="B21" s="9" t="n">
        <v>0.12</v>
      </c>
      <c r="C21" s="9" t="n">
        <v>0.1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02</v>
      </c>
      <c r="B1" s="2" t="s">
        <v>1</v>
      </c>
      <c r="D1" s="2" t="s">
        <v>557</v>
      </c>
    </row>
    <row r="2" spans="1:4">
      <c r="B2" s="2" t="s">
        <v>2</v>
      </c>
      <c r="C2" s="2" t="s">
        <v>80</v>
      </c>
      <c r="D2" s="2" t="s">
        <v>27</v>
      </c>
    </row>
    <row r="3" spans="1:4">
      <c r="A3" s="4" t="s">
        <v>1003</v>
      </c>
    </row>
    <row r="4" spans="1:4">
      <c r="A4" s="3" t="s">
        <v>964</v>
      </c>
    </row>
    <row r="5" spans="1:4">
      <c r="A5" s="4" t="s">
        <v>965</v>
      </c>
      <c r="B5" s="7" t="n">
        <v>445</v>
      </c>
      <c r="D5" s="7" t="n">
        <v>2767</v>
      </c>
    </row>
    <row r="6" spans="1:4">
      <c r="A6" s="4" t="s">
        <v>1004</v>
      </c>
    </row>
    <row r="7" spans="1:4">
      <c r="A7" s="3" t="s">
        <v>964</v>
      </c>
    </row>
    <row r="8" spans="1:4">
      <c r="A8" s="4" t="s">
        <v>965</v>
      </c>
      <c r="B8" s="5" t="n">
        <v>1308</v>
      </c>
      <c r="C8" s="7" t="n">
        <v>3088</v>
      </c>
      <c r="D8" s="5" t="n">
        <v>4984</v>
      </c>
    </row>
    <row r="9" spans="1:4">
      <c r="A9" s="4" t="s">
        <v>1005</v>
      </c>
      <c r="B9" s="5" t="n">
        <v>-831</v>
      </c>
      <c r="C9" s="5" t="n">
        <v>-1049</v>
      </c>
      <c r="D9" s="5" t="n">
        <v>-1587</v>
      </c>
    </row>
    <row r="10" spans="1:4">
      <c r="A10" s="4" t="s">
        <v>1006</v>
      </c>
    </row>
    <row r="11" spans="1:4">
      <c r="A11" s="3" t="s">
        <v>964</v>
      </c>
    </row>
    <row r="12" spans="1:4">
      <c r="A12" s="4" t="s">
        <v>965</v>
      </c>
      <c r="B12" s="5" t="n">
        <v>445</v>
      </c>
      <c r="C12" s="5" t="n">
        <v>1026</v>
      </c>
      <c r="D12" s="5" t="n">
        <v>2767</v>
      </c>
    </row>
    <row r="13" spans="1:4">
      <c r="A13" s="4" t="s">
        <v>1005</v>
      </c>
      <c r="B13" s="5" t="n">
        <v>-808</v>
      </c>
      <c r="C13" s="5" t="n">
        <v>-892</v>
      </c>
      <c r="D13" s="5" t="n">
        <v>-1452</v>
      </c>
    </row>
    <row r="14" spans="1:4">
      <c r="A14" s="4" t="s">
        <v>1007</v>
      </c>
    </row>
    <row r="15" spans="1:4">
      <c r="A15" s="3" t="s">
        <v>964</v>
      </c>
    </row>
    <row r="16" spans="1:4">
      <c r="A16" s="4" t="s">
        <v>965</v>
      </c>
      <c r="B16" s="5" t="n">
        <v>863</v>
      </c>
      <c r="C16" s="5" t="n">
        <v>2062</v>
      </c>
      <c r="D16" s="5" t="n">
        <v>2217</v>
      </c>
    </row>
    <row r="17" spans="1:4">
      <c r="A17" s="4" t="s">
        <v>1005</v>
      </c>
      <c r="B17" s="5" t="n">
        <v>-23</v>
      </c>
      <c r="C17" s="5" t="n">
        <v>-157</v>
      </c>
      <c r="D17" s="5" t="n">
        <v>-135</v>
      </c>
    </row>
    <row r="18" spans="1:4">
      <c r="A18" s="4" t="s">
        <v>1008</v>
      </c>
    </row>
    <row r="19" spans="1:4">
      <c r="A19" s="3" t="s">
        <v>964</v>
      </c>
    </row>
    <row r="20" spans="1:4">
      <c r="A20" s="4" t="s">
        <v>965</v>
      </c>
      <c r="B20" s="5" t="n">
        <v>1308</v>
      </c>
      <c r="C20" s="5" t="n">
        <v>3088</v>
      </c>
      <c r="D20" s="5" t="n">
        <v>4984</v>
      </c>
    </row>
    <row r="21" spans="1:4">
      <c r="A21" s="4" t="s">
        <v>1009</v>
      </c>
    </row>
    <row r="22" spans="1:4">
      <c r="A22" s="3" t="s">
        <v>964</v>
      </c>
    </row>
    <row r="23" spans="1:4">
      <c r="A23" s="4" t="s">
        <v>965</v>
      </c>
      <c r="B23" s="5" t="n">
        <v>445</v>
      </c>
      <c r="C23" s="5" t="n">
        <v>1026</v>
      </c>
      <c r="D23" s="5" t="n">
        <v>2767</v>
      </c>
    </row>
    <row r="24" spans="1:4">
      <c r="A24" s="4" t="s">
        <v>1010</v>
      </c>
    </row>
    <row r="25" spans="1:4">
      <c r="A25" s="3" t="s">
        <v>964</v>
      </c>
    </row>
    <row r="26" spans="1:4">
      <c r="A26" s="4" t="s">
        <v>965</v>
      </c>
      <c r="B26" s="7" t="n">
        <v>863</v>
      </c>
      <c r="C26" s="7" t="n">
        <v>2062</v>
      </c>
      <c r="D26" s="7" t="n">
        <v>221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27</v>
      </c>
    </row>
    <row r="2" spans="1:3">
      <c r="A2" s="4" t="s">
        <v>1003</v>
      </c>
    </row>
    <row r="3" spans="1:3">
      <c r="A3" s="3" t="s">
        <v>993</v>
      </c>
    </row>
    <row r="4" spans="1:3">
      <c r="A4" s="4" t="s">
        <v>1012</v>
      </c>
      <c r="B4" s="7" t="n">
        <v>445</v>
      </c>
      <c r="C4" s="7" t="n">
        <v>2767</v>
      </c>
    </row>
    <row r="5" spans="1:3">
      <c r="A5" s="4" t="s">
        <v>1013</v>
      </c>
    </row>
    <row r="6" spans="1:3">
      <c r="A6" s="3" t="s">
        <v>993</v>
      </c>
    </row>
    <row r="7" spans="1:3">
      <c r="A7" s="4" t="s">
        <v>1012</v>
      </c>
      <c r="B7" s="5" t="n">
        <v>27</v>
      </c>
      <c r="C7" s="5" t="n">
        <v>1341</v>
      </c>
    </row>
    <row r="8" spans="1:3">
      <c r="A8" s="4" t="s">
        <v>1014</v>
      </c>
    </row>
    <row r="9" spans="1:3">
      <c r="A9" s="3" t="s">
        <v>993</v>
      </c>
    </row>
    <row r="10" spans="1:3">
      <c r="A10" s="4" t="s">
        <v>1012</v>
      </c>
      <c r="B10" s="5" t="n">
        <v>744</v>
      </c>
      <c r="C10" s="5" t="n">
        <v>622</v>
      </c>
    </row>
    <row r="11" spans="1:3">
      <c r="A11" s="4" t="s">
        <v>1015</v>
      </c>
    </row>
    <row r="12" spans="1:3">
      <c r="A12" s="3" t="s">
        <v>993</v>
      </c>
    </row>
    <row r="13" spans="1:3">
      <c r="A13" s="4" t="s">
        <v>1012</v>
      </c>
      <c r="B13" s="7" t="n">
        <v>92</v>
      </c>
      <c r="C13" s="7" t="n">
        <v>254</v>
      </c>
    </row>
    <row r="14" spans="1:3">
      <c r="A14" s="4" t="s">
        <v>1016</v>
      </c>
    </row>
    <row r="15" spans="1:3">
      <c r="A15" s="3" t="s">
        <v>993</v>
      </c>
    </row>
    <row r="16" spans="1:3">
      <c r="A16" s="4" t="s">
        <v>1017</v>
      </c>
      <c r="B16" s="4" t="s">
        <v>1018</v>
      </c>
      <c r="C16" s="4" t="s">
        <v>1019</v>
      </c>
    </row>
    <row r="17" spans="1:3">
      <c r="A17" s="4" t="s">
        <v>1020</v>
      </c>
    </row>
    <row r="18" spans="1:3">
      <c r="A18" s="3" t="s">
        <v>993</v>
      </c>
    </row>
    <row r="19" spans="1:3">
      <c r="A19" s="4" t="s">
        <v>1017</v>
      </c>
      <c r="C19" s="4" t="s">
        <v>1021</v>
      </c>
    </row>
    <row r="20" spans="1:3">
      <c r="A20" s="4" t="s">
        <v>1022</v>
      </c>
    </row>
    <row r="21" spans="1:3">
      <c r="A21" s="3" t="s">
        <v>993</v>
      </c>
    </row>
    <row r="22" spans="1:3">
      <c r="A22" s="4" t="s">
        <v>1017</v>
      </c>
      <c r="B22" s="4" t="s">
        <v>1023</v>
      </c>
      <c r="C22" s="4" t="s">
        <v>1023</v>
      </c>
    </row>
    <row r="23" spans="1:3">
      <c r="A23" s="4" t="s">
        <v>1024</v>
      </c>
    </row>
    <row r="24" spans="1:3">
      <c r="A24" s="3" t="s">
        <v>993</v>
      </c>
    </row>
    <row r="25" spans="1:3">
      <c r="A25" s="4" t="s">
        <v>1017</v>
      </c>
      <c r="B25" s="4" t="s">
        <v>1025</v>
      </c>
      <c r="C25" s="4" t="s">
        <v>1026</v>
      </c>
    </row>
    <row r="26" spans="1:3">
      <c r="A26" s="4" t="s">
        <v>1027</v>
      </c>
    </row>
    <row r="27" spans="1:3">
      <c r="A27" s="3" t="s">
        <v>993</v>
      </c>
    </row>
    <row r="28" spans="1:3">
      <c r="A28" s="4" t="s">
        <v>1017</v>
      </c>
      <c r="B28" s="4" t="s">
        <v>1028</v>
      </c>
      <c r="C28" s="4" t="s">
        <v>1029</v>
      </c>
    </row>
    <row r="29" spans="1:3">
      <c r="A29" s="4" t="s">
        <v>1030</v>
      </c>
    </row>
    <row r="30" spans="1:3">
      <c r="A30" s="3" t="s">
        <v>993</v>
      </c>
    </row>
    <row r="31" spans="1:3">
      <c r="A31" s="4" t="s">
        <v>1017</v>
      </c>
      <c r="C31" s="4" t="s">
        <v>1031</v>
      </c>
    </row>
    <row r="32" spans="1:3">
      <c r="A32" s="4" t="s">
        <v>1032</v>
      </c>
    </row>
    <row r="33" spans="1:3">
      <c r="A33" s="3" t="s">
        <v>993</v>
      </c>
    </row>
    <row r="34" spans="1:3">
      <c r="A34" s="4" t="s">
        <v>1017</v>
      </c>
      <c r="B34" s="4" t="s">
        <v>1033</v>
      </c>
      <c r="C34" s="4" t="s">
        <v>1034</v>
      </c>
    </row>
    <row r="35" spans="1:3">
      <c r="A35" s="4" t="s">
        <v>1035</v>
      </c>
    </row>
    <row r="36" spans="1:3">
      <c r="A36" s="3" t="s">
        <v>993</v>
      </c>
    </row>
    <row r="37" spans="1:3">
      <c r="A37" s="4" t="s">
        <v>1017</v>
      </c>
      <c r="B37" s="4" t="s">
        <v>1036</v>
      </c>
      <c r="C37" s="4" t="s">
        <v>1037</v>
      </c>
    </row>
    <row r="38" spans="1:3">
      <c r="A38" s="4" t="s">
        <v>1038</v>
      </c>
    </row>
    <row r="39" spans="1:3">
      <c r="A39" s="3" t="s">
        <v>993</v>
      </c>
    </row>
    <row r="40" spans="1:3">
      <c r="A40" s="4" t="s">
        <v>1017</v>
      </c>
      <c r="B40" s="4" t="s">
        <v>1039</v>
      </c>
      <c r="C40" s="4" t="s">
        <v>1040</v>
      </c>
    </row>
    <row r="41" spans="1:3">
      <c r="A41" s="4" t="s">
        <v>1041</v>
      </c>
    </row>
    <row r="42" spans="1:3">
      <c r="A42" s="3" t="s">
        <v>993</v>
      </c>
    </row>
    <row r="43" spans="1:3">
      <c r="A43" s="4" t="s">
        <v>1017</v>
      </c>
      <c r="C43" s="4" t="s">
        <v>1042</v>
      </c>
    </row>
    <row r="44" spans="1:3">
      <c r="A44" s="4" t="s">
        <v>1043</v>
      </c>
    </row>
    <row r="45" spans="1:3">
      <c r="A45" s="3" t="s">
        <v>993</v>
      </c>
    </row>
    <row r="46" spans="1:3">
      <c r="A46" s="4" t="s">
        <v>1017</v>
      </c>
      <c r="B46" s="4" t="s">
        <v>1044</v>
      </c>
      <c r="C46" s="4" t="s">
        <v>1045</v>
      </c>
    </row>
    <row r="47" spans="1:3">
      <c r="A47" s="4" t="s">
        <v>1046</v>
      </c>
    </row>
    <row r="48" spans="1:3">
      <c r="A48" s="3" t="s">
        <v>993</v>
      </c>
    </row>
    <row r="49" spans="1:3">
      <c r="A49" s="4" t="s">
        <v>1017</v>
      </c>
      <c r="B49" s="4" t="s">
        <v>1047</v>
      </c>
      <c r="C49" s="4" t="s">
        <v>102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27</v>
      </c>
    </row>
    <row r="2" spans="1:3">
      <c r="A2" s="3" t="s">
        <v>1049</v>
      </c>
    </row>
    <row r="3" spans="1:3">
      <c r="A3" s="4" t="s">
        <v>29</v>
      </c>
      <c r="B3" s="7" t="n">
        <v>109363</v>
      </c>
      <c r="C3" s="7" t="n">
        <v>105968</v>
      </c>
    </row>
    <row r="4" spans="1:3">
      <c r="A4" s="4" t="s">
        <v>30</v>
      </c>
      <c r="B4" s="5" t="n">
        <v>117180</v>
      </c>
      <c r="C4" s="5" t="n">
        <v>99460</v>
      </c>
    </row>
    <row r="5" spans="1:3">
      <c r="A5" s="4" t="s">
        <v>1050</v>
      </c>
      <c r="B5" s="5" t="n">
        <v>459897</v>
      </c>
      <c r="C5" s="5" t="n">
        <v>514844</v>
      </c>
    </row>
    <row r="6" spans="1:3">
      <c r="A6" s="3" t="s">
        <v>1051</v>
      </c>
    </row>
    <row r="7" spans="1:3">
      <c r="A7" s="4" t="s">
        <v>56</v>
      </c>
      <c r="B7" s="5" t="n">
        <v>282831</v>
      </c>
      <c r="C7" s="5" t="n">
        <v>122166</v>
      </c>
    </row>
    <row r="8" spans="1:3">
      <c r="A8" s="4" t="s">
        <v>57</v>
      </c>
      <c r="B8" s="5" t="n">
        <v>56996</v>
      </c>
      <c r="C8" s="5" t="n">
        <v>56858</v>
      </c>
    </row>
    <row r="9" spans="1:3">
      <c r="A9" s="4" t="s">
        <v>1052</v>
      </c>
    </row>
    <row r="10" spans="1:3">
      <c r="A10" s="3" t="s">
        <v>1053</v>
      </c>
    </row>
    <row r="11" spans="1:3">
      <c r="A11" s="4" t="s">
        <v>1054</v>
      </c>
      <c r="B11" s="5" t="n">
        <v>107956</v>
      </c>
      <c r="C11" s="5" t="n">
        <v>98260</v>
      </c>
    </row>
    <row r="12" spans="1:3">
      <c r="A12" s="4" t="s">
        <v>1055</v>
      </c>
    </row>
    <row r="13" spans="1:3">
      <c r="A13" s="3" t="s">
        <v>1053</v>
      </c>
    </row>
    <row r="14" spans="1:3">
      <c r="A14" s="4" t="s">
        <v>1054</v>
      </c>
      <c r="B14" s="5" t="n">
        <v>11277</v>
      </c>
      <c r="C14" s="5" t="n">
        <v>13075</v>
      </c>
    </row>
    <row r="15" spans="1:3">
      <c r="A15" s="4" t="s">
        <v>1056</v>
      </c>
    </row>
    <row r="16" spans="1:3">
      <c r="A16" s="3" t="s">
        <v>1053</v>
      </c>
    </row>
    <row r="17" spans="1:3">
      <c r="A17" s="4" t="s">
        <v>1054</v>
      </c>
      <c r="B17" s="5" t="n">
        <v>1225542</v>
      </c>
      <c r="C17" s="5" t="n">
        <v>933542</v>
      </c>
    </row>
    <row r="18" spans="1:3">
      <c r="A18" s="4" t="s">
        <v>1057</v>
      </c>
    </row>
    <row r="19" spans="1:3">
      <c r="A19" s="3" t="s">
        <v>1049</v>
      </c>
    </row>
    <row r="20" spans="1:3">
      <c r="A20" s="4" t="s">
        <v>1058</v>
      </c>
      <c r="B20" s="5" t="n">
        <v>3987841</v>
      </c>
      <c r="C20" s="5" t="n">
        <v>2992225</v>
      </c>
    </row>
    <row r="21" spans="1:3">
      <c r="A21" s="3" t="s">
        <v>1051</v>
      </c>
    </row>
    <row r="22" spans="1:3">
      <c r="A22" s="4" t="s">
        <v>57</v>
      </c>
      <c r="B22" s="5" t="n">
        <v>58930</v>
      </c>
      <c r="C22" s="5" t="n">
        <v>58466</v>
      </c>
    </row>
    <row r="23" spans="1:3">
      <c r="A23" s="4" t="s">
        <v>1059</v>
      </c>
    </row>
    <row r="24" spans="1:3">
      <c r="A24" s="3" t="s">
        <v>1053</v>
      </c>
    </row>
    <row r="25" spans="1:3">
      <c r="A25" s="4" t="s">
        <v>1060</v>
      </c>
      <c r="B25" s="5" t="n">
        <v>1080</v>
      </c>
      <c r="C25" s="5" t="n">
        <v>983</v>
      </c>
    </row>
    <row r="26" spans="1:3">
      <c r="A26" s="4" t="s">
        <v>1061</v>
      </c>
    </row>
    <row r="27" spans="1:3">
      <c r="A27" s="3" t="s">
        <v>1053</v>
      </c>
    </row>
    <row r="28" spans="1:3">
      <c r="A28" s="4" t="s">
        <v>1060</v>
      </c>
      <c r="B28" s="5" t="n">
        <v>113</v>
      </c>
      <c r="C28" s="5" t="n">
        <v>131</v>
      </c>
    </row>
    <row r="29" spans="1:3">
      <c r="A29" s="4" t="s">
        <v>1062</v>
      </c>
    </row>
    <row r="30" spans="1:3">
      <c r="A30" s="3" t="s">
        <v>1053</v>
      </c>
    </row>
    <row r="31" spans="1:3">
      <c r="A31" s="4" t="s">
        <v>1060</v>
      </c>
      <c r="B31" s="5" t="n">
        <v>12255</v>
      </c>
      <c r="C31" s="5" t="n">
        <v>9335</v>
      </c>
    </row>
    <row r="32" spans="1:3">
      <c r="A32" s="4" t="s">
        <v>1063</v>
      </c>
    </row>
    <row r="33" spans="1:3">
      <c r="A33" s="3" t="s">
        <v>1049</v>
      </c>
    </row>
    <row r="34" spans="1:3">
      <c r="A34" s="4" t="s">
        <v>29</v>
      </c>
      <c r="B34" s="5" t="n">
        <v>109363</v>
      </c>
      <c r="C34" s="5" t="n">
        <v>105968</v>
      </c>
    </row>
    <row r="35" spans="1:3">
      <c r="A35" s="4" t="s">
        <v>30</v>
      </c>
      <c r="B35" s="5" t="n">
        <v>117180</v>
      </c>
      <c r="C35" s="5" t="n">
        <v>99460</v>
      </c>
    </row>
    <row r="36" spans="1:3">
      <c r="A36" s="4" t="s">
        <v>1064</v>
      </c>
    </row>
    <row r="37" spans="1:3">
      <c r="A37" s="3" t="s">
        <v>1049</v>
      </c>
    </row>
    <row r="38" spans="1:3">
      <c r="A38" s="4" t="s">
        <v>1050</v>
      </c>
      <c r="B38" s="5" t="n">
        <v>446287</v>
      </c>
      <c r="C38" s="5" t="n">
        <v>518165</v>
      </c>
    </row>
    <row r="39" spans="1:3">
      <c r="A39" s="3" t="s">
        <v>1051</v>
      </c>
    </row>
    <row r="40" spans="1:3">
      <c r="A40" s="4" t="s">
        <v>90</v>
      </c>
      <c r="B40" s="5" t="n">
        <v>5088024</v>
      </c>
      <c r="C40" s="5" t="n">
        <v>4006620</v>
      </c>
    </row>
    <row r="41" spans="1:3">
      <c r="A41" s="4" t="s">
        <v>56</v>
      </c>
      <c r="B41" s="5" t="n">
        <v>282831</v>
      </c>
      <c r="C41" s="5" t="n">
        <v>122166</v>
      </c>
    </row>
    <row r="42" spans="1:3">
      <c r="A42" s="4" t="s">
        <v>1065</v>
      </c>
    </row>
    <row r="43" spans="1:3">
      <c r="A43" s="3" t="s">
        <v>1049</v>
      </c>
    </row>
    <row r="44" spans="1:3">
      <c r="A44" s="4" t="s">
        <v>1058</v>
      </c>
      <c r="B44" s="5" t="n">
        <v>3995833</v>
      </c>
      <c r="C44" s="5" t="n">
        <v>2984842</v>
      </c>
    </row>
    <row r="45" spans="1:3">
      <c r="A45" s="3" t="s">
        <v>1051</v>
      </c>
    </row>
    <row r="46" spans="1:3">
      <c r="A46" s="4" t="s">
        <v>57</v>
      </c>
      <c r="B46" s="5" t="n">
        <v>56996</v>
      </c>
      <c r="C46" s="5" t="n">
        <v>56858</v>
      </c>
    </row>
    <row r="47" spans="1:3">
      <c r="A47" s="4" t="s">
        <v>1066</v>
      </c>
    </row>
    <row r="48" spans="1:3">
      <c r="A48" s="3" t="s">
        <v>1049</v>
      </c>
    </row>
    <row r="49" spans="1:3">
      <c r="A49" s="4" t="s">
        <v>29</v>
      </c>
      <c r="B49" s="5" t="n">
        <v>109363</v>
      </c>
      <c r="C49" s="5" t="n">
        <v>105968</v>
      </c>
    </row>
    <row r="50" spans="1:3">
      <c r="A50" s="4" t="s">
        <v>30</v>
      </c>
      <c r="B50" s="5" t="n">
        <v>117180</v>
      </c>
      <c r="C50" s="5" t="n">
        <v>99460</v>
      </c>
    </row>
    <row r="51" spans="1:3">
      <c r="A51" s="4" t="s">
        <v>1067</v>
      </c>
    </row>
    <row r="52" spans="1:3">
      <c r="A52" s="3" t="s">
        <v>1049</v>
      </c>
    </row>
    <row r="53" spans="1:3">
      <c r="A53" s="4" t="s">
        <v>1050</v>
      </c>
      <c r="B53" s="5" t="n">
        <v>459897</v>
      </c>
      <c r="C53" s="5" t="n">
        <v>514844</v>
      </c>
    </row>
    <row r="54" spans="1:3">
      <c r="A54" s="4" t="s">
        <v>36</v>
      </c>
      <c r="B54" s="5" t="n">
        <v>17250</v>
      </c>
      <c r="C54" s="5" t="n">
        <v>16956</v>
      </c>
    </row>
    <row r="55" spans="1:3">
      <c r="A55" s="3" t="s">
        <v>1051</v>
      </c>
    </row>
    <row r="56" spans="1:3">
      <c r="A56" s="4" t="s">
        <v>90</v>
      </c>
      <c r="B56" s="5" t="n">
        <v>5093117</v>
      </c>
      <c r="C56" s="5" t="n">
        <v>4009131</v>
      </c>
    </row>
    <row r="57" spans="1:3">
      <c r="A57" s="4" t="s">
        <v>56</v>
      </c>
      <c r="B57" s="7" t="n">
        <v>282831</v>
      </c>
      <c r="C57" s="7" t="n">
        <v>12216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27</v>
      </c>
    </row>
    <row r="2" spans="1:3">
      <c r="A2" s="3" t="s">
        <v>1069</v>
      </c>
    </row>
    <row r="3" spans="1:3">
      <c r="A3" s="4" t="s">
        <v>1070</v>
      </c>
      <c r="B3" s="4" t="s">
        <v>1071</v>
      </c>
      <c r="C3" s="4" t="s">
        <v>1071</v>
      </c>
    </row>
    <row r="4" spans="1:3">
      <c r="A4" s="4" t="s">
        <v>1072</v>
      </c>
      <c r="B4" s="4" t="s">
        <v>1073</v>
      </c>
      <c r="C4" s="4" t="s">
        <v>1073</v>
      </c>
    </row>
    <row r="5" spans="1:3">
      <c r="A5" s="4" t="s">
        <v>1074</v>
      </c>
      <c r="B5" s="4" t="s">
        <v>1075</v>
      </c>
      <c r="C5" s="4" t="s">
        <v>1075</v>
      </c>
    </row>
    <row r="6" spans="1:3">
      <c r="A6" s="4" t="s">
        <v>1076</v>
      </c>
      <c r="B6" s="4" t="s">
        <v>461</v>
      </c>
      <c r="C6" s="4" t="s">
        <v>461</v>
      </c>
    </row>
    <row r="7" spans="1:3">
      <c r="A7" s="4" t="s">
        <v>1077</v>
      </c>
    </row>
    <row r="8" spans="1:3">
      <c r="A8" s="3" t="s">
        <v>1069</v>
      </c>
    </row>
    <row r="9" spans="1:3">
      <c r="A9" s="4" t="s">
        <v>1078</v>
      </c>
      <c r="B9" s="7" t="n">
        <v>664197</v>
      </c>
      <c r="C9" s="7" t="n">
        <v>528805</v>
      </c>
    </row>
    <row r="10" spans="1:3">
      <c r="A10" s="4" t="s">
        <v>1079</v>
      </c>
      <c r="B10" s="5" t="n">
        <v>630294</v>
      </c>
      <c r="C10" s="5" t="n">
        <v>495318</v>
      </c>
    </row>
    <row r="11" spans="1:3">
      <c r="A11" s="4" t="s">
        <v>1080</v>
      </c>
      <c r="B11" s="5" t="n">
        <v>575010</v>
      </c>
      <c r="C11" s="5" t="n">
        <v>440643</v>
      </c>
    </row>
    <row r="12" spans="1:3">
      <c r="A12" s="4" t="s">
        <v>1081</v>
      </c>
      <c r="B12" s="7" t="n">
        <v>630294</v>
      </c>
      <c r="C12" s="7" t="n">
        <v>495318</v>
      </c>
    </row>
    <row r="13" spans="1:3">
      <c r="A13" s="4" t="s">
        <v>1082</v>
      </c>
      <c r="B13" s="4" t="s">
        <v>1083</v>
      </c>
      <c r="C13" s="4" t="s">
        <v>1084</v>
      </c>
    </row>
    <row r="14" spans="1:3">
      <c r="A14" s="4" t="s">
        <v>1085</v>
      </c>
      <c r="B14" s="4" t="s">
        <v>1086</v>
      </c>
      <c r="C14" s="4" t="s">
        <v>1087</v>
      </c>
    </row>
    <row r="15" spans="1:3">
      <c r="A15" s="4" t="s">
        <v>1088</v>
      </c>
      <c r="B15" s="4" t="s">
        <v>1089</v>
      </c>
      <c r="C15" s="4" t="s">
        <v>1090</v>
      </c>
    </row>
    <row r="16" spans="1:3">
      <c r="A16" s="4" t="s">
        <v>1091</v>
      </c>
      <c r="B16" s="4" t="s">
        <v>1092</v>
      </c>
      <c r="C16" s="4" t="s">
        <v>1093</v>
      </c>
    </row>
    <row r="17" spans="1:3">
      <c r="A17" s="4" t="s">
        <v>1094</v>
      </c>
    </row>
    <row r="18" spans="1:3">
      <c r="A18" s="3" t="s">
        <v>1069</v>
      </c>
    </row>
    <row r="19" spans="1:3">
      <c r="A19" s="4" t="s">
        <v>1095</v>
      </c>
      <c r="B19" s="7" t="n">
        <v>471956</v>
      </c>
      <c r="C19" s="7" t="n">
        <v>347694</v>
      </c>
    </row>
    <row r="20" spans="1:3">
      <c r="A20" s="4" t="s">
        <v>1096</v>
      </c>
      <c r="B20" s="5" t="n">
        <v>376370</v>
      </c>
      <c r="C20" s="5" t="n">
        <v>272517</v>
      </c>
    </row>
    <row r="21" spans="1:3">
      <c r="A21" s="4" t="s">
        <v>1097</v>
      </c>
      <c r="B21" s="5" t="n">
        <v>304680</v>
      </c>
      <c r="C21" s="5" t="n">
        <v>216134</v>
      </c>
    </row>
    <row r="22" spans="1:3">
      <c r="A22" s="4" t="s">
        <v>1098</v>
      </c>
      <c r="B22" s="7" t="n">
        <v>236503</v>
      </c>
      <c r="C22" s="7" t="n">
        <v>183400</v>
      </c>
    </row>
    <row r="23" spans="1:3">
      <c r="A23" s="4" t="s">
        <v>1099</v>
      </c>
      <c r="B23" s="4" t="s">
        <v>1100</v>
      </c>
      <c r="C23" s="4" t="s">
        <v>1101</v>
      </c>
    </row>
    <row r="24" spans="1:3">
      <c r="A24" s="4" t="s">
        <v>1102</v>
      </c>
      <c r="B24" s="4" t="s">
        <v>1103</v>
      </c>
      <c r="C24" s="4" t="s">
        <v>1104</v>
      </c>
    </row>
    <row r="25" spans="1:3">
      <c r="A25" s="4" t="s">
        <v>1105</v>
      </c>
      <c r="B25" s="4" t="s">
        <v>1106</v>
      </c>
      <c r="C25" s="4" t="s">
        <v>1107</v>
      </c>
    </row>
    <row r="26" spans="1:3">
      <c r="A26" s="4" t="s">
        <v>1108</v>
      </c>
      <c r="B26" s="4" t="s">
        <v>1109</v>
      </c>
      <c r="C26" s="4" t="s">
        <v>1109</v>
      </c>
    </row>
    <row r="27" spans="1:3">
      <c r="A27" s="4" t="s">
        <v>1110</v>
      </c>
    </row>
    <row r="28" spans="1:3">
      <c r="A28" s="3" t="s">
        <v>1069</v>
      </c>
    </row>
    <row r="29" spans="1:3">
      <c r="A29" s="4" t="s">
        <v>1095</v>
      </c>
      <c r="B29" s="7" t="n">
        <v>501826</v>
      </c>
      <c r="C29" s="7" t="n">
        <v>394679</v>
      </c>
    </row>
    <row r="30" spans="1:3">
      <c r="A30" s="4" t="s">
        <v>1096</v>
      </c>
      <c r="B30" s="5" t="n">
        <v>406240</v>
      </c>
      <c r="C30" s="5" t="n">
        <v>319502</v>
      </c>
    </row>
    <row r="31" spans="1:3">
      <c r="A31" s="4" t="s">
        <v>1097</v>
      </c>
      <c r="B31" s="5" t="n">
        <v>334551</v>
      </c>
      <c r="C31" s="5" t="n">
        <v>263120</v>
      </c>
    </row>
    <row r="32" spans="1:3">
      <c r="A32" s="4" t="s">
        <v>1098</v>
      </c>
      <c r="B32" s="7" t="n">
        <v>236503</v>
      </c>
      <c r="C32" s="7" t="n">
        <v>183400</v>
      </c>
    </row>
    <row r="33" spans="1:3">
      <c r="A33" s="4" t="s">
        <v>1099</v>
      </c>
      <c r="B33" s="4" t="s">
        <v>1111</v>
      </c>
      <c r="C33" s="4" t="s">
        <v>1111</v>
      </c>
    </row>
    <row r="34" spans="1:3">
      <c r="A34" s="4" t="s">
        <v>1102</v>
      </c>
      <c r="B34" s="4" t="s">
        <v>1112</v>
      </c>
      <c r="C34" s="4" t="s">
        <v>1112</v>
      </c>
    </row>
    <row r="35" spans="1:3">
      <c r="A35" s="4" t="s">
        <v>1105</v>
      </c>
      <c r="B35" s="4" t="s">
        <v>1113</v>
      </c>
      <c r="C35" s="4" t="s">
        <v>1113</v>
      </c>
    </row>
    <row r="36" spans="1:3">
      <c r="A36" s="4" t="s">
        <v>1108</v>
      </c>
      <c r="B36" s="4" t="s">
        <v>1109</v>
      </c>
      <c r="C36" s="4" t="s">
        <v>1109</v>
      </c>
    </row>
    <row r="37" spans="1:3">
      <c r="A37" s="4" t="s">
        <v>1114</v>
      </c>
    </row>
    <row r="38" spans="1:3">
      <c r="A38" s="3" t="s">
        <v>1069</v>
      </c>
    </row>
    <row r="39" spans="1:3">
      <c r="A39" s="4" t="s">
        <v>1078</v>
      </c>
      <c r="B39" s="7" t="n">
        <v>658075</v>
      </c>
      <c r="C39" s="7" t="n">
        <v>525384</v>
      </c>
    </row>
    <row r="40" spans="1:3">
      <c r="A40" s="4" t="s">
        <v>1079</v>
      </c>
      <c r="B40" s="5" t="n">
        <v>624172</v>
      </c>
      <c r="C40" s="5" t="n">
        <v>491897</v>
      </c>
    </row>
    <row r="41" spans="1:3">
      <c r="A41" s="4" t="s">
        <v>1080</v>
      </c>
      <c r="B41" s="5" t="n">
        <v>624172</v>
      </c>
      <c r="C41" s="5" t="n">
        <v>491897</v>
      </c>
    </row>
    <row r="42" spans="1:3">
      <c r="A42" s="4" t="s">
        <v>1081</v>
      </c>
      <c r="B42" s="7" t="n">
        <v>624172</v>
      </c>
      <c r="C42" s="7" t="n">
        <v>491897</v>
      </c>
    </row>
    <row r="43" spans="1:3">
      <c r="A43" s="4" t="s">
        <v>1082</v>
      </c>
      <c r="B43" s="4" t="s">
        <v>1115</v>
      </c>
      <c r="C43" s="4" t="s">
        <v>1116</v>
      </c>
    </row>
    <row r="44" spans="1:3">
      <c r="A44" s="4" t="s">
        <v>1085</v>
      </c>
      <c r="B44" s="4" t="s">
        <v>1117</v>
      </c>
      <c r="C44" s="4" t="s">
        <v>1118</v>
      </c>
    </row>
    <row r="45" spans="1:3">
      <c r="A45" s="4" t="s">
        <v>1088</v>
      </c>
      <c r="B45" s="4" t="s">
        <v>1117</v>
      </c>
      <c r="C45" s="4" t="s">
        <v>1118</v>
      </c>
    </row>
    <row r="46" spans="1:3">
      <c r="A46" s="4" t="s">
        <v>1091</v>
      </c>
      <c r="B46" s="4" t="s">
        <v>1119</v>
      </c>
      <c r="C46" s="4" t="s">
        <v>1120</v>
      </c>
    </row>
    <row r="47" spans="1:3">
      <c r="A47" s="4" t="s">
        <v>1121</v>
      </c>
      <c r="B47" s="7" t="n">
        <v>477756</v>
      </c>
      <c r="C47" s="7" t="n">
        <v>375713</v>
      </c>
    </row>
    <row r="48" spans="1:3">
      <c r="A48" s="4" t="s">
        <v>1122</v>
      </c>
      <c r="B48" s="5" t="n">
        <v>382205</v>
      </c>
      <c r="C48" s="5" t="n">
        <v>300570</v>
      </c>
    </row>
    <row r="49" spans="1:3">
      <c r="A49" s="4" t="s">
        <v>1123</v>
      </c>
      <c r="B49" s="5" t="n">
        <v>310541</v>
      </c>
      <c r="C49" s="5" t="n">
        <v>244214</v>
      </c>
    </row>
    <row r="50" spans="1:3">
      <c r="A50" s="4" t="s">
        <v>1124</v>
      </c>
      <c r="B50" s="5" t="n">
        <v>295620</v>
      </c>
      <c r="C50" s="5" t="n">
        <v>229243</v>
      </c>
    </row>
    <row r="51" spans="1:3">
      <c r="A51" s="4" t="s">
        <v>1125</v>
      </c>
    </row>
    <row r="52" spans="1:3">
      <c r="A52" s="3" t="s">
        <v>1069</v>
      </c>
    </row>
    <row r="53" spans="1:3">
      <c r="A53" s="4" t="s">
        <v>1095</v>
      </c>
      <c r="B53" s="5" t="n">
        <v>471784</v>
      </c>
      <c r="C53" s="5" t="n">
        <v>347535</v>
      </c>
    </row>
    <row r="54" spans="1:3">
      <c r="A54" s="4" t="s">
        <v>1096</v>
      </c>
      <c r="B54" s="5" t="n">
        <v>376233</v>
      </c>
      <c r="C54" s="5" t="n">
        <v>272392</v>
      </c>
    </row>
    <row r="55" spans="1:3">
      <c r="A55" s="4" t="s">
        <v>1097</v>
      </c>
      <c r="B55" s="5" t="n">
        <v>304569</v>
      </c>
      <c r="C55" s="5" t="n">
        <v>216035</v>
      </c>
    </row>
    <row r="56" spans="1:3">
      <c r="A56" s="4" t="s">
        <v>1098</v>
      </c>
      <c r="B56" s="7" t="n">
        <v>236496</v>
      </c>
      <c r="C56" s="7" t="n">
        <v>183394</v>
      </c>
    </row>
    <row r="57" spans="1:3">
      <c r="A57" s="4" t="s">
        <v>1099</v>
      </c>
      <c r="B57" s="4" t="s">
        <v>1100</v>
      </c>
      <c r="C57" s="4" t="s">
        <v>1101</v>
      </c>
    </row>
    <row r="58" spans="1:3">
      <c r="A58" s="4" t="s">
        <v>1102</v>
      </c>
      <c r="B58" s="4" t="s">
        <v>1103</v>
      </c>
      <c r="C58" s="4" t="s">
        <v>1104</v>
      </c>
    </row>
    <row r="59" spans="1:3">
      <c r="A59" s="4" t="s">
        <v>1105</v>
      </c>
      <c r="B59" s="4" t="s">
        <v>1106</v>
      </c>
      <c r="C59" s="4" t="s">
        <v>1107</v>
      </c>
    </row>
    <row r="60" spans="1:3">
      <c r="A60" s="4" t="s">
        <v>1108</v>
      </c>
      <c r="B60" s="4" t="s">
        <v>1109</v>
      </c>
      <c r="C60" s="4" t="s">
        <v>1109</v>
      </c>
    </row>
    <row r="61" spans="1:3">
      <c r="A61" s="4" t="s">
        <v>1126</v>
      </c>
    </row>
    <row r="62" spans="1:3">
      <c r="A62" s="3" t="s">
        <v>1069</v>
      </c>
    </row>
    <row r="63" spans="1:3">
      <c r="A63" s="4" t="s">
        <v>1095</v>
      </c>
      <c r="B63" s="7" t="n">
        <v>501643</v>
      </c>
      <c r="C63" s="7" t="n">
        <v>394499</v>
      </c>
    </row>
    <row r="64" spans="1:3">
      <c r="A64" s="4" t="s">
        <v>1096</v>
      </c>
      <c r="B64" s="5" t="n">
        <v>406092</v>
      </c>
      <c r="C64" s="5" t="n">
        <v>319356</v>
      </c>
    </row>
    <row r="65" spans="1:3">
      <c r="A65" s="4" t="s">
        <v>1097</v>
      </c>
      <c r="B65" s="5" t="n">
        <v>334429</v>
      </c>
      <c r="C65" s="5" t="n">
        <v>262999</v>
      </c>
    </row>
    <row r="66" spans="1:3">
      <c r="A66" s="4" t="s">
        <v>1098</v>
      </c>
      <c r="B66" s="7" t="n">
        <v>236496</v>
      </c>
      <c r="C66" s="7" t="n">
        <v>183394</v>
      </c>
    </row>
    <row r="67" spans="1:3">
      <c r="A67" s="4" t="s">
        <v>1099</v>
      </c>
      <c r="B67" s="4" t="s">
        <v>1111</v>
      </c>
      <c r="C67" s="4" t="s">
        <v>1111</v>
      </c>
    </row>
    <row r="68" spans="1:3">
      <c r="A68" s="4" t="s">
        <v>1102</v>
      </c>
      <c r="B68" s="4" t="s">
        <v>1112</v>
      </c>
      <c r="C68" s="4" t="s">
        <v>1112</v>
      </c>
    </row>
    <row r="69" spans="1:3">
      <c r="A69" s="4" t="s">
        <v>1105</v>
      </c>
      <c r="B69" s="4" t="s">
        <v>1113</v>
      </c>
      <c r="C69" s="4" t="s">
        <v>1113</v>
      </c>
    </row>
    <row r="70" spans="1:3">
      <c r="A70" s="4" t="s">
        <v>1108</v>
      </c>
      <c r="B70" s="4" t="s">
        <v>1109</v>
      </c>
      <c r="C70" s="4" t="s">
        <v>110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1128</v>
      </c>
      <c r="C1" s="2" t="s">
        <v>2</v>
      </c>
    </row>
    <row r="2" spans="1:3">
      <c r="A2" s="3" t="s">
        <v>1129</v>
      </c>
    </row>
    <row r="3" spans="1:3">
      <c r="A3" s="4" t="s">
        <v>1130</v>
      </c>
      <c r="C3" s="4" t="s">
        <v>1131</v>
      </c>
    </row>
    <row r="4" spans="1:3">
      <c r="A4" s="4" t="s">
        <v>1132</v>
      </c>
    </row>
    <row r="5" spans="1:3">
      <c r="A5" s="3" t="s">
        <v>1129</v>
      </c>
    </row>
    <row r="6" spans="1:3">
      <c r="A6" s="4" t="s">
        <v>1133</v>
      </c>
      <c r="B6" s="4" t="s">
        <v>1112</v>
      </c>
    </row>
    <row r="7" spans="1:3">
      <c r="A7" s="4" t="s">
        <v>1134</v>
      </c>
      <c r="B7" s="4" t="s">
        <v>1111</v>
      </c>
    </row>
    <row r="8" spans="1:3">
      <c r="A8" s="4" t="s">
        <v>1135</v>
      </c>
    </row>
    <row r="9" spans="1:3">
      <c r="A9" s="3" t="s">
        <v>1129</v>
      </c>
    </row>
    <row r="10" spans="1:3">
      <c r="A10" s="4" t="s">
        <v>1133</v>
      </c>
      <c r="B10" s="4" t="s">
        <v>111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17:11Z</dcterms:created>
  <dcterms:modified xmlns:dcterms="http://purl.org/dc/terms/" xmlns:xsi="http://www.w3.org/2001/XMLSchema-instance" xsi:type="dcterms:W3CDTF">2018-11-09T17:17:11Z</dcterms:modified>
</cp:coreProperties>
</file>